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CONSOLIDATED STATEMENTS OF CAS9" sheetId="9" r:id="rId9"/>
    <s:sheet name="Description of Business" sheetId="10" r:id="rId10"/>
    <s:sheet name="Summary of Significant Accounti" sheetId="11" r:id="rId11"/>
    <s:sheet name="Loans and Investments" sheetId="12" r:id="rId12"/>
    <s:sheet name="Securities" sheetId="13" r:id="rId13"/>
    <s:sheet name="Investments in Equity Affiliate" sheetId="14" r:id="rId14"/>
    <s:sheet name="Real Estate Owned and Held-For-" sheetId="15" r:id="rId15"/>
    <s:sheet name="Debt Obligations" sheetId="16" r:id="rId16"/>
    <s:sheet name="Derivative Financial Instrument" sheetId="17" r:id="rId17"/>
    <s:sheet name="Variable Interest Entities" sheetId="18" r:id="rId18"/>
    <s:sheet name="Fair Value" sheetId="19" r:id="rId19"/>
    <s:sheet name="Commitments and Contingencies" sheetId="20" r:id="rId20"/>
    <s:sheet name="Equity" sheetId="21" r:id="rId21"/>
    <s:sheet name="Earnings Per Share" sheetId="22" r:id="rId22"/>
    <s:sheet name="Agreements and Tansactions with" sheetId="23" r:id="rId23"/>
    <s:sheet name="Income Taxes" sheetId="24" r:id="rId24"/>
    <s:sheet name="Due to Borrowers" sheetId="25" r:id="rId25"/>
    <s:sheet name="Summary Quarterly Consolidated " sheetId="26" r:id="rId26"/>
    <s:sheet name="Subsequent Event" sheetId="27" r:id="rId27"/>
    <s:sheet name="SCHEDULE IV - LOANS AND OTHER L" sheetId="28" r:id="rId28"/>
    <s:sheet name="Summary of Significant Accoun29" sheetId="29" r:id="rId29"/>
    <s:sheet name="Loans and Investments (Tables)" sheetId="30" r:id="rId30"/>
    <s:sheet name="Securities (Tables)" sheetId="31" r:id="rId31"/>
    <s:sheet name="Investments in Equity Affilia32" sheetId="32" r:id="rId32"/>
    <s:sheet name="Real Estate Owned and Held-Fo33" sheetId="33" r:id="rId33"/>
    <s:sheet name="Debt Obligations (Tables)" sheetId="34" r:id="rId34"/>
    <s:sheet name="Derivative Financial Instrume35" sheetId="35" r:id="rId35"/>
    <s:sheet name="Variable Interest Entities (Tab" sheetId="36" r:id="rId36"/>
    <s:sheet name="Fair Value (Tables)" sheetId="37" r:id="rId37"/>
    <s:sheet name="Equity (Tables)" sheetId="38" r:id="rId38"/>
    <s:sheet name="Earnings Per Share (Tables)" sheetId="39" r:id="rId39"/>
    <s:sheet name="Agreements and Transactions wit" sheetId="40" r:id="rId40"/>
    <s:sheet name="Income Taxes (Tables)" sheetId="41" r:id="rId41"/>
    <s:sheet name="Summary Quarterly Consolidate42" sheetId="42" r:id="rId42"/>
    <s:sheet name="Description of Business (Detail" sheetId="43" r:id="rId43"/>
    <s:sheet name="Summary of Significant Accoun44" sheetId="44" r:id="rId44"/>
    <s:sheet name="Loans and Investments (Details)" sheetId="45" r:id="rId45"/>
    <s:sheet name="Loans and Investments, Risk Rat" sheetId="46" r:id="rId46"/>
    <s:sheet name="Loans and Investments, Impaired" sheetId="47" r:id="rId47"/>
    <s:sheet name="Loans and Investments, Charge-o" sheetId="48" r:id="rId48"/>
    <s:sheet name="Loans and Investments, Non-perf" sheetId="49" r:id="rId49"/>
    <s:sheet name="Loans and Investments, Loan Mod" sheetId="50" r:id="rId50"/>
    <s:sheet name="Loans and Investments, Interest" sheetId="51" r:id="rId51"/>
    <s:sheet name="Securities (Details)" sheetId="52" r:id="rId52"/>
    <s:sheet name="Investments in Equity Affilia53" sheetId="53" r:id="rId53"/>
    <s:sheet name="Investments in Equity Affilia54" sheetId="54" r:id="rId54"/>
    <s:sheet name="Investments in Equity Affilia55" sheetId="55" r:id="rId55"/>
    <s:sheet name="Investments in Equity Affilia56" sheetId="56" r:id="rId56"/>
    <s:sheet name="Real Estate Owned and Held-Fo57" sheetId="57" r:id="rId57"/>
    <s:sheet name="Real Estate Owned and Held-Fo58" sheetId="58" r:id="rId58"/>
    <s:sheet name="Debt Obligations (Details)" sheetId="59" r:id="rId59"/>
    <s:sheet name="Debt Obligations, Collateralize" sheetId="60" r:id="rId60"/>
    <s:sheet name="Debt Obligations, Collaterali61" sheetId="61" r:id="rId61"/>
    <s:sheet name="Debt Obligations, Collaterali62" sheetId="62" r:id="rId62"/>
    <s:sheet name="Debt Obligations, Senior Unsecu" sheetId="63" r:id="rId63"/>
    <s:sheet name="Debt Obligations, Junior Subord" sheetId="64" r:id="rId64"/>
    <s:sheet name="Debt Obligations, Notes Payable" sheetId="65" r:id="rId65"/>
    <s:sheet name="Debt Obligations - Mortgage Not" sheetId="66" r:id="rId66"/>
    <s:sheet name="Debt Obligations, Debt Covenant" sheetId="67" r:id="rId67"/>
    <s:sheet name="Derivative Financial Instrume68" sheetId="68" r:id="rId68"/>
    <s:sheet name="Derivative Financial Instrume69" sheetId="69" r:id="rId69"/>
    <s:sheet name="Variable Interest Entities (Det" sheetId="70" r:id="rId70"/>
    <s:sheet name="Fair Value (Details)" sheetId="71" r:id="rId71"/>
    <s:sheet name="Fair Value, Measurement on Recu" sheetId="72" r:id="rId72"/>
    <s:sheet name="Fair Value, Level 3 Inputs (Det" sheetId="73" r:id="rId73"/>
    <s:sheet name="Fair Value Measurement on Nonre" sheetId="74" r:id="rId74"/>
    <s:sheet name="Fair Value, Financial Assets an" sheetId="75" r:id="rId75"/>
    <s:sheet name="Commitments and Contingencies (" sheetId="76" r:id="rId76"/>
    <s:sheet name="Commitments and Contingencies, " sheetId="77" r:id="rId77"/>
    <s:sheet name="Equity (Details)" sheetId="78" r:id="rId78"/>
    <s:sheet name="Equity, Warrants (Details)" sheetId="79" r:id="rId79"/>
    <s:sheet name="Equity, Accumulated Other Compr" sheetId="80" r:id="rId80"/>
    <s:sheet name="Earnings Per Share (Details)" sheetId="81" r:id="rId81"/>
    <s:sheet name="Agreements and Transactions w82" sheetId="82" r:id="rId82"/>
    <s:sheet name="Agreements and Transactions w83" sheetId="83" r:id="rId83"/>
    <s:sheet name="Income Taxes (Detail)" sheetId="84" r:id="rId84"/>
    <s:sheet name="Income Taxes, Operating Loss Ca" sheetId="85" r:id="rId85"/>
    <s:sheet name="Summary Quarterly Consolidate86" sheetId="86" r:id="rId86"/>
    <s:sheet name="Subsequent Event (Details)" sheetId="87" r:id="rId87"/>
    <s:sheet name="SCHEDULE IV - LOANS AND OTHER88" sheetId="88" r:id="rId88"/>
    <s:sheet name="SCHEDULE IV - LOANS AND OTHER89" sheetId="89" r:id="rId89"/>
  </s:sheets>
  <s:definedNames/>
  <s:calcPr calcId="124519" calcMode="auto" fullCalcOnLoad="1"/>
</s:workbook>
</file>

<file path=xl/sharedStrings.xml><?xml version="1.0" encoding="utf-8"?>
<sst xmlns="http://schemas.openxmlformats.org/spreadsheetml/2006/main" uniqueCount="1528">
  <si>
    <t>Document and Entity Information - USD ($) $ in Millions</t>
  </si>
  <si>
    <t>12 Months Ended</t>
  </si>
  <si>
    <t>Dec. 31, 2015</t>
  </si>
  <si>
    <t>Feb. 26, 2016</t>
  </si>
  <si>
    <t>Jun. 30, 2015</t>
  </si>
  <si>
    <t>Document and Entity Information</t>
  </si>
  <si>
    <t>Entity Registrant Name</t>
  </si>
  <si>
    <t>ARBOR REALTY TRUST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4</t>
  </si>
  <si>
    <t>Assets:</t>
  </si>
  <si>
    <t>Cash and cash equivalents</t>
  </si>
  <si>
    <t>Restricted cash (includes $46,695,819 and $216,405,894 from consolidated VIEs, respectively)</t>
  </si>
  <si>
    <t>Loans and investments, net (includes $968,970,064 and $968,600,472 from consolidated VIEs, respectively)</t>
  </si>
  <si>
    <t>Available-for-sale securities, at fair value</t>
  </si>
  <si>
    <t>Investments in equity affiliates</t>
  </si>
  <si>
    <t>Real estate owned, net (includes $0 and $80,732,144 from consolidated VIEs, respectively)</t>
  </si>
  <si>
    <t>Real estate held-for-sale, net</t>
  </si>
  <si>
    <t>Due from related party (includes $36,451 and $0 from consolidated VIEs, respectively)</t>
  </si>
  <si>
    <t>Other assets (includes $6,969,201 and $9,625,969 from consolidated VIEs, respectively)</t>
  </si>
  <si>
    <t>Total assets</t>
  </si>
  <si>
    <t>Liabilities and Equity:</t>
  </si>
  <si>
    <t>Credit facilities and repurchase agreements</t>
  </si>
  <si>
    <t>Collateralized loan obligations (includes $758,899,661 and $453,101,661 from consolidated VIEs, respectively)</t>
  </si>
  <si>
    <t>Collateralized debt obligations (includes $0 and $331,219,478 from consolidated VIEs, respectively)</t>
  </si>
  <si>
    <t>Senior unsecured notes</t>
  </si>
  <si>
    <t>Junior subordinated notes to subsidiary trust issuing preferred securities</t>
  </si>
  <si>
    <t>Note payable</t>
  </si>
  <si>
    <t>Mortgage note payable - real estate owned</t>
  </si>
  <si>
    <t>Mortgage note payable - real estate held-for-sale</t>
  </si>
  <si>
    <t>Due to related party</t>
  </si>
  <si>
    <t>Due to borrowers</t>
  </si>
  <si>
    <t>Other liabilities (includes $1,224,193 and $7,385,474 from consolidated VIEs, respectively)</t>
  </si>
  <si>
    <t>Total liabilities</t>
  </si>
  <si>
    <t>Commitments and contingencies</t>
  </si>
  <si>
    <t xml:space="preserve"> </t>
  </si>
  <si>
    <t>Equity:</t>
  </si>
  <si>
    <t>Preferred stock, cumulative, redeemable, $0.01 par value: 100,000,000 shares authorized; 8.25% Series A, $38,787,500 aggregate liquidation preference; 1,551,500 shares issued and outstanding; 7.75% Series B, $31,500,000 aggregate liquidation preference; 1,260,000 shares issued and outstanding; 8.50% Series C, $22,500,000 aggregate liquidation preference; 900,000 shares issued and outstanding</t>
  </si>
  <si>
    <t>Common stock, $0.01 par value: 500,000,000 shares authorized; 50,962,516 and 50,477,308 shares issued and outstanding, respectively</t>
  </si>
  <si>
    <t>Additional paid-in capital</t>
  </si>
  <si>
    <t>Accumulated deficit</t>
  </si>
  <si>
    <t>Accumulated other comprehensive loss</t>
  </si>
  <si>
    <t>Total equity</t>
  </si>
  <si>
    <t>Total liabilities and equity</t>
  </si>
  <si>
    <t>CONSOLIDATED BALANCE SHEETS (Parenthetical) - USD ($)</t>
  </si>
  <si>
    <t>Restricted cash</t>
  </si>
  <si>
    <t>Loans and investments, net</t>
  </si>
  <si>
    <t>Real estate owned, net</t>
  </si>
  <si>
    <t>Due from related party</t>
  </si>
  <si>
    <t>Other assets</t>
  </si>
  <si>
    <t>Collateralized loan obligations</t>
  </si>
  <si>
    <t>Collateralized debt obligations</t>
  </si>
  <si>
    <t>Other liabiliti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8.25% Series A preferred stock</t>
  </si>
  <si>
    <t>Preferred stock, dividend rate (as a percent)</t>
  </si>
  <si>
    <t>8.25%</t>
  </si>
  <si>
    <t>Preferred stock, aggregate liquidation preference</t>
  </si>
  <si>
    <t>Preferred stock, shares issued (in shares)</t>
  </si>
  <si>
    <t>Preferred stock, shares outstanding (in shares)</t>
  </si>
  <si>
    <t>7.75% Series B preferred stock</t>
  </si>
  <si>
    <t>7.75%</t>
  </si>
  <si>
    <t>8.50% Series C preferred stock</t>
  </si>
  <si>
    <t>8.50%</t>
  </si>
  <si>
    <t>Consolidated VIEs</t>
  </si>
  <si>
    <t>CONSOLIDATED STATEMENTS OF INCOME - USD ($)</t>
  </si>
  <si>
    <t>Dec. 31, 2013</t>
  </si>
  <si>
    <t>CONSOLIDATED STATEMENTS OF INCOME</t>
  </si>
  <si>
    <t>Interest income</t>
  </si>
  <si>
    <t>Other interest income, net</t>
  </si>
  <si>
    <t>Interest expense</t>
  </si>
  <si>
    <t>Net interest income</t>
  </si>
  <si>
    <t>Other revenue:</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an losses (net of recoveries)</t>
  </si>
  <si>
    <t>Management fee - related party</t>
  </si>
  <si>
    <t>Total other expenses</t>
  </si>
  <si>
    <t>Income before gain on acceleration of deferred income, loss on termination of swaps, gain on sale of real estate, gain on sale of equity interests, incentive management fee, gain on extinguishment of debt and income (loss) from equity affiliates</t>
  </si>
  <si>
    <t>Gain on acceleration of deferred income</t>
  </si>
  <si>
    <t>Loss on termination of swaps</t>
  </si>
  <si>
    <t>Gain on sale of real estate</t>
  </si>
  <si>
    <t>Gain on sale of equity interests</t>
  </si>
  <si>
    <t>Incentive management fee - equity interest - related party</t>
  </si>
  <si>
    <t>Gain on extinguishment of debt</t>
  </si>
  <si>
    <t>Income (loss) from equity affiliat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number of shares of common stock outstanding:</t>
  </si>
  <si>
    <t>Basic (in shares)</t>
  </si>
  <si>
    <t>Diluted (in shares)</t>
  </si>
  <si>
    <t>CONSOLIDATED STATEMENTS OF COMPREHENSIVE INCOME - USD ($)</t>
  </si>
  <si>
    <t>CONSOLIDATED STATEMENTS OF COMPREHENSIVE INCOME</t>
  </si>
  <si>
    <t>Unrealized gain (loss) on securities available-for-sale, net</t>
  </si>
  <si>
    <t>Net unrealized gain on securities transferred to available-for-sale from held-to-maturity</t>
  </si>
  <si>
    <t>Reclassification of unrealized gain on securities available-for-sale realized into earnings</t>
  </si>
  <si>
    <t>Unrealized loss on derivative financial instruments, net</t>
  </si>
  <si>
    <t>Reclassification of net realized loss on derivatives designated as cash flow hedges into loss on termination of swaps</t>
  </si>
  <si>
    <t>Reclassification of net realized loss on derivatives designated as cash flow hedges into earnings</t>
  </si>
  <si>
    <t>Comprehensive income</t>
  </si>
  <si>
    <t>Less:</t>
  </si>
  <si>
    <t>Comprehensive income attributable to noncontrolling interest</t>
  </si>
  <si>
    <t>Comprehensive income attributable to common stockholders</t>
  </si>
  <si>
    <t>CONSOLIDATED STATEMENT OF CHANGES IN EQUITY - USD ($)</t>
  </si>
  <si>
    <t>Preferred Stock8.25% Series A preferred stock</t>
  </si>
  <si>
    <t>Preferred Stock7.75% Series B preferred stock</t>
  </si>
  <si>
    <t>Preferred Stock8.50% Series C preferred stock</t>
  </si>
  <si>
    <t>Preferred StockPrivate REIT preferred stock</t>
  </si>
  <si>
    <t>Preferred Stock</t>
  </si>
  <si>
    <t>Common Stock</t>
  </si>
  <si>
    <t>Additional Paid-in Capital</t>
  </si>
  <si>
    <t>Accumulated DeficitPrivate REIT preferred stock</t>
  </si>
  <si>
    <t>Accumulated Deficit</t>
  </si>
  <si>
    <t>Accumulated Other Comprehensive Loss</t>
  </si>
  <si>
    <t>Total Arbor Realty Trust, Inc. Stockholders' Equity8.25% Series A preferred stock</t>
  </si>
  <si>
    <t>Total Arbor Realty Trust, Inc. Stockholders' Equity7.75% Series B preferred stock</t>
  </si>
  <si>
    <t>Total Arbor Realty Trust, Inc. Stockholders' Equity8.50% Series C preferred stock</t>
  </si>
  <si>
    <t>Total Arbor Realty Trust, Inc. Stockholders' EquityPrivate REIT preferred stock</t>
  </si>
  <si>
    <t>Total Arbor Realty Trust, Inc. Stockholders' Equity</t>
  </si>
  <si>
    <t>Non-controlling Interest</t>
  </si>
  <si>
    <t>Private REIT preferred stock</t>
  </si>
  <si>
    <t>Total</t>
  </si>
  <si>
    <t>Balance at Dec. 31, 2012</t>
  </si>
  <si>
    <t>Balance (in shares) at Dec. 31, 2012</t>
  </si>
  <si>
    <t>Increase (Decrease) in Stockholders' Equity</t>
  </si>
  <si>
    <t>Issuance of common stock</t>
  </si>
  <si>
    <t>Issuance of common stock (in shares)</t>
  </si>
  <si>
    <t>Issuance of preferred stock</t>
  </si>
  <si>
    <t>Issuance of preferred stock (in shares)</t>
  </si>
  <si>
    <t>Stock-based compensation</t>
  </si>
  <si>
    <t>Stock-based compensation (in shares)</t>
  </si>
  <si>
    <t>Forfeiture of unvested restricted stock</t>
  </si>
  <si>
    <t>Forfeiture of unvested restricted stock (in shares)</t>
  </si>
  <si>
    <t>Distributions - common stock</t>
  </si>
  <si>
    <t>Distributions - preferred stock</t>
  </si>
  <si>
    <t>Decrease in non-controlling interest</t>
  </si>
  <si>
    <t>Balance at Dec. 31, 2013</t>
  </si>
  <si>
    <t>Balance (in shares) at Dec. 31, 2013</t>
  </si>
  <si>
    <t>Cancellation of warrants</t>
  </si>
  <si>
    <t>Balance at Dec. 31, 2014</t>
  </si>
  <si>
    <t>Balance (in shares) at Dec. 31, 2014</t>
  </si>
  <si>
    <t>Balance at Dec. 31, 2015</t>
  </si>
  <si>
    <t>Balance (in shares) at Dec. 31, 2015</t>
  </si>
  <si>
    <t>CONSOLIDATED STATEMENT OF CHANGES IN EQUITY (Parenthetical)</t>
  </si>
  <si>
    <t>CONSOLIDATED STATEMENTS OF CASH FLOWS - USD ($)</t>
  </si>
  <si>
    <t>Operating activities:</t>
  </si>
  <si>
    <t>Adjustments to reconcile net income to net cash provided by operating activities:</t>
  </si>
  <si>
    <t>Gain on sale of securities</t>
  </si>
  <si>
    <t>Amortization and accretion of interest, fees and intangible assets, net</t>
  </si>
  <si>
    <t>Change in fair value of non-qualifying swaps and linked transactions</t>
  </si>
  <si>
    <t>(Income) loss from equity affiliates</t>
  </si>
  <si>
    <t>Changes in operating assets and liabilities</t>
  </si>
  <si>
    <t>Net cash provided by operating activities</t>
  </si>
  <si>
    <t>Investing activities:</t>
  </si>
  <si>
    <t>Loans and investments funded, originated and purchased, net</t>
  </si>
  <si>
    <t>Payoffs and paydowns of loans and investments</t>
  </si>
  <si>
    <t>Proceeds from sale of loans</t>
  </si>
  <si>
    <t>Due to borrowers and reserves</t>
  </si>
  <si>
    <t>Deferred fees</t>
  </si>
  <si>
    <t>Purchase of securities, net</t>
  </si>
  <si>
    <t>Principal collection on securities, net</t>
  </si>
  <si>
    <t>Investment in real estate, net</t>
  </si>
  <si>
    <t>Proceeds from sale of real estate, net</t>
  </si>
  <si>
    <t>Proceeds from sale of available-for-sale securities</t>
  </si>
  <si>
    <t>Contributions to equity affiliates</t>
  </si>
  <si>
    <t>Distributions from equity affiliates</t>
  </si>
  <si>
    <t>Redemption of investment in preferred shares, net</t>
  </si>
  <si>
    <t>Net cash provided by /(used in) investing activities</t>
  </si>
  <si>
    <t>Financing activities:</t>
  </si>
  <si>
    <t>Proceeds from repurchase agreements, loan participations, credit facilities and notes payable</t>
  </si>
  <si>
    <t>Paydowns and payoffs of repurchase agreements, loan participations and credit facilities</t>
  </si>
  <si>
    <t>Proceeds from mortgage note payable - real estate owned</t>
  </si>
  <si>
    <t>Paydown and payoff of mortgage notes payable - real estate owned</t>
  </si>
  <si>
    <t>Proceeds from collateralized loan obligations</t>
  </si>
  <si>
    <t>Proceeds from senior unsecured notes</t>
  </si>
  <si>
    <t>Payoffs and paydowns of collateralized debt obligations</t>
  </si>
  <si>
    <t>Payoffs and paydowns of collateralized loan obligations</t>
  </si>
  <si>
    <t>Change in restricted cash</t>
  </si>
  <si>
    <t>Payments on financial instruments underlying linked transactions</t>
  </si>
  <si>
    <t>Receipts on financial instruments underlying linked transactions</t>
  </si>
  <si>
    <t>Payments on swaps and margin calls to counterparties</t>
  </si>
  <si>
    <t>Receipts on swaps and returns of margin calls from counterparties</t>
  </si>
  <si>
    <t>Distributions paid to noncontrolling interest</t>
  </si>
  <si>
    <t>Proceeds from issuance of common stock</t>
  </si>
  <si>
    <t>Expenses paid on issuance of common stock</t>
  </si>
  <si>
    <t>Proceeds from issuance of preferred stock</t>
  </si>
  <si>
    <t>Expenses paid on issuance of preferred stock</t>
  </si>
  <si>
    <t>Distributions paid on common stock</t>
  </si>
  <si>
    <t>Distributions paid on preferred stock</t>
  </si>
  <si>
    <t>Distributions paid on preferred stock of private REIT</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Investment transferred from real estate owned, net to real estate held-for-sale, net</t>
  </si>
  <si>
    <t>Loan transferred to real estate owned, net</t>
  </si>
  <si>
    <t>Satisfaction of participation loan</t>
  </si>
  <si>
    <t>Retirement of participation liability</t>
  </si>
  <si>
    <t>Reclassification of deferred financing costs from other assets to debt</t>
  </si>
  <si>
    <t>Mortgage note payable - real estate held-for-sale, net transferred to real estate owned, net</t>
  </si>
  <si>
    <t>Mortgage note payable - real estate owned, net transferred to real estate held-for-sale, net</t>
  </si>
  <si>
    <t>Accrued and unpaid expenses on common stock offerings</t>
  </si>
  <si>
    <t>Accrued and unpaid expenses on CLO offering</t>
  </si>
  <si>
    <t>Transfer of held to maturity securities, net of available for sale, net</t>
  </si>
  <si>
    <t>Satisfaction of notes payable from real estate partnership</t>
  </si>
  <si>
    <t>Redemption of preferred investment from real estate partnership</t>
  </si>
  <si>
    <t>Deconsolidation of assets from real estate partnership</t>
  </si>
  <si>
    <t>Deconsolidation of liabilities from real estate partnership</t>
  </si>
  <si>
    <t>Deconsolidation of noncontrolling interest from real estate partnership</t>
  </si>
  <si>
    <t>Loan converted to other assets</t>
  </si>
  <si>
    <t>Distributions accrued on preferred stock</t>
  </si>
  <si>
    <t>CONSOLIDATED STATEMENTS OF CASH FLOWS (Parenthetical)</t>
  </si>
  <si>
    <t>Description of Business</t>
  </si>
  <si>
    <t>Note 1—Description of Business
Arbor Realty Trust, Inc. is a Maryland corporation that was formed in 2003 to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We conduct substantially all of our operations through our operating partnership, Arbor Realty Limited Partnership ("ARLP"), and ARLP's wholly-owned subsidiaries. We organize and conduct our operations to qualify as a REIT for federal income tax purposes.
On July 1, 2003, Arbor Commercial Mortgage, LLC (our "Manager") contributed $213.1 million of structured finance assets and $169.2 million of borrowings supported by $43.9 million of equity in exchange for a commensurate equity ownership in ARLP. In addition, certain employees of our Manager were transferred to ARLP. At that time, these assets, liabilities and employees represented a substantial portion of our Manager's structured finance business. We are externally managed and advised by our Manager and pay our Manager a management fee in accordance with a management agreement. Our Manager also sources originations, provides underwriting services, and services all structured finance assets on behalf of ARLP and its wholly owned subsidiaries.</t>
  </si>
  <si>
    <t>Summary of Significant Accounting Policies</t>
  </si>
  <si>
    <t>Note 2—Summary of Significant Accounting Policies
Basis of Presentation and Principles of Consolidation
The accompanying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LO and CDO subsidiaries on our consolidated balance sheets. Entities in which we have a significant influence are accounted for primarily under the equity method. In the opinion of management, all adjustments considered necessary for a fair presentation have been included. All significant inter-company transactions and balances have been eliminated in consolidation.
The preparation of consolidated financial statements in conformity with accounting principles generally acceptable in the U.S. ("GAAP") requires management to make estimates and assumptions that could materially affect the amounts reported in the consolidated financial statements and accompanying notes. Actual results could differ from those estimates. Further, in connection with preparation of the consolidated financial statements, we evaluated events subsequent to the balance sheet date of December 31, 2015 through the issuance of the consolidated financial statements.
Certain prior year amounts have been reclassified to conform to current period presentation. In the fourth quarter of 2015, we early adopted accounting guidance which reclassifies deferred debt issuance costs from other assets to the related liabilities. As a result of adopting this new guidance, we reclassified deferred financing costs totaling $17.4 million and $13.9 million from other assets to our debt facilities for the years ended December 31, 2015 and 2014, respectively.
In past years, we repurchased shares of our common stock pursuant to a share repurchase program authorized by our Board of Directors. These repurchased shares are subject to state corporate laws that establish the legal status of redeemed shares and prevent them from being reported as treasury shares within the consolidated financial statements. We previously misclassified the repurchased shares as treasury stock. These share repurchases should have been classified as reductions of common stock and additional paid-in capital. The accompanying consolidated balance sheets and consolidated statements of changes in equity have been restated for all periods presented to correct the misclassification. The correction results in reductions in common stock and additional paid-in capital of $26,507 and $17.1 million, respectively, for all periods presented. The reclassification has no impact on any other amounts included in our previously reported consolidated financial statements.
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
Restricted Cash
Restricted cash primarily represents proceeds from loan repayments on deposit with the trustees for our CLOs which will be used for principal repayments, unfunded loan commitments and interest payments received from loans. See Note 7—"Debt Obligations." Restricted cash is also held by our real estate owned assets due to escrow requirements.
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management must determine whether such investment should be accounted for as a loan, equity interest or as real estate. To date, management has determined that all such investments are properly accounted for and reported as loans.
From time to time, we may enter into an agreement to sell a loan. These loans are considered held-for-sale and are valued at the lower of the loan's carrying amount or fair value less costs to sell. For the sale of loans, recognition occurs when ownership passes to the buyer.
At the time of purchase, we designate a security as available-for-sale, held-to-maturity, or trading depending on our ability and intent to hold it to maturity. We do not have any securities designated as held-to-maturity or trading as of December 31, 2015. Securities available-for-sale are reported at fair value with the net unrealized gains or losses reported as a component of accumulated other comprehensive loss. Unrealized losses that are determined to be other-than-temporary are recognized in earnings up to their credit component. The determination of other-than-temporary impairment is a subjective process requiring judgments and assumptions and is not necessarily intended to indicate a permanent decline in value. The process may include,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Management closely monitors market conditions on which it bases such decisions.
Impaired Loans, Allowance for Loan Losses and Charge-offs
We consider a loan impaired when, based upon current information and events,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and investments have in relation to the underlying collateral. We evaluate all of this information as well as general market trends related to specific classes of assets, collateral type and geographic locations,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a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The reduction in the recorded investment is recorded as a separate line on the consolidated statements of income in the period in which the loan is restructured. In addition, a gain or loss may be recorded upon the sale of a loan to a third party in the consolidated statements of income in the period in which the loan was sold.
Real Estate Owned and Held-For-Sale
Real estate owned, shown net of accumulated depreciation and impairment charges, is comprised of real property acquired by foreclosure or through partial or full settlement of mortgage debt. Real estate acquired is recorded at its estimated fair value at the time of acquisition.
Costs incurred in connection with the foreclosure of the properties collateralizing the real estate loans are expensed as incurred and costs subsequently incurred to extend the life or improve the assets subsequent to foreclosure are capitalized.
We allocate the purchase price of our operating properties to land, building, tenant improvements, deferred lease costs for the origination of the in-place leases, intangibles for the value of the above or below market leases at fair value and to any other identified intangible assets or liabilities. We finalize our purchase price allocation on these assets within one year of the acquisition date. We amortize the value allocated to the in-place leases over the remaining lease term, which is reported in depreciation and amortization expense on our consolidated statements of income. The value allocated to the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
Revenue Recognition
Interest income —Interest income is recognized on the accrual basis as it is earned from loans, investments and securities.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the opinion of management,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management's determination that accrued interest and outstanding principal are ultimately collectible, based on the underlying collateral and operations of the asset. If management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will not recognize any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Property operating income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Other income, net —Other income, net represents loan structuring, modification, defeasance, and miscellaneous asset management fees associated with our loan and investment portfolio as well as net interest income and gains and losses recorded on linked transactions. We recognize these forms of income when the fees are fixed or determinable, are evidenced by an arrangement, collection is reasonably assured and the services under the arrangement have been provided.
Investments in Equity Affiliates
We invest in joint ventures that are formed to acquire, develop and/or sell real estate asset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record our share of the net income and losses from the underlying properties of our equity method investments and any other-than-temporary impairment on these investments on a single line item in the consolidated statements of income as income or losses from equity affiliates.
Stock-Based Compensation
We have granted certain of our employees, directors, and employees of our Manager, stock awards consisting of shares of our common stock that vest immediately or annually over a multi-year period, subject to the recipient's continued service to us. We record stock-based compensation expense at the grant date fair value of the related stock-based award with subsequent remeasurement for any unvested shares granted to non-employees with such amounts expensed against earnings,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
Income Taxes
We organize and conduct our operations to qualify as a REIT and to comply with the provisions of the Internal Revenue Code with respect thereto. A REIT is generally not subject to federal income tax on its REIT-taxable income that it distributes to its stockholders, provided that it distributes at least 90% of its REIT-taxable income and meets certain other requirements. Certain REIT income may be subject to state and local income taxes. Certain of our assets or operations that would not otherwise comply with the REIT requirements are owned or conducted by our taxable REIT subsidiaries ("TRS"), the income of which is subject to federal and state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current tax rates. The deferred tax assets and liabilities of the TRSs relate primarily to expenses not currently deductible and net operating and capital loss carryforwards. A valuation allowance for deferred tax assets is provided if we believe it is more likely than not that all or some portion of the deferred tax assets will not be realized. Realization of certain deferred tax assets is dependent on the TRSs generating sufficient taxable income in future periods or employing certain tax planning strategies to realize such deferred tax assets.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
Other Comprehensive Income
We divide comprehensive income or loss into net income and other comprehensive income. Other comprehensive income includes unrealized gains and losses on available-for-sale securities. In addition, to the extent our derivative instruments qualify as hedges, net unrealized gains or losses are reported as a component of accumulated other comprehensive income (loss).
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Hedging Activities and Derivatives
We recognize all derivatives as either assets or liabilities at fair value and these amounts are recorded in other assets or other liabilities on the consolidated balance sheets. Additionally, the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speculation. Fair values are approximated based on current market data received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The ineffective portion of a derivative's change in fair value is recognized immediately in earnings.
In connection with our interest rate risk management, we periodically hedge a portion of our interest rate risk by entering into derivative financial instrument contracts. Specifically, our derivative financial instruments are used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We have entered into various interest rate swap agreements in the past to hedge our exposure to interest rate risk on (i) variable rate borrowings as it relates to fixed rate loans; (ii) the difference between the CDO investor return being based on the three-month LIBOR index while the supporting assets of the CDO are based on the one-month LIBOR index; and (iii) use of LIBOR rate caps in loan agreements.
In the normal course of business, we may use a variety of derivative financial instruments to manage, or hedge, interest rate risk. We do not use derivatives for trading or speculative purposes. These derivative financial instruments must be effective in reducing our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In cases where a derivative financial instrument is terminated early, any gain or loss is generally amortized over the remaining life of the hedged item.
In certain circumstances, we have financed the purchase of Residential Mortgage Backed Securities ("RMBS") investments through a repurchase agreement with the same counterparty, which qualified as a linked transaction. If both transactions were entered into contemporaneously or in contemplation of each other, the transactions were presumed to be linked transactions unless certain criteria were met, and we accounted for the purchase of such securities and the repurchase agreement on a combined basis as a forward contract derivative at fair value which was reported in other assets on the consolidated balance sheets. Linked transactions were not designated as hedging instruments and, as a result, the change in the fair value and net interest income from linked transactions was reported in other income on the consolidated statements of income. The analysis of transactions under these rules required management's judgment and experience. The fair value of linked transactions reflected the value of the underlying RMBS, linked repurchase agreement borrowings and accrued interest receivable/payable on such instruments.
We have no master netting or similar arrangements and do not offset derivatives.
Variable Interest Entities
We have evaluated our loans and investments, mortgage related securities, investments in equity affiliates, junior subordinated notes and CLOs, in order to determine if they qualify as VIEs or as variable interests in VIEs. This evaluation resulted in our determining that our bridge loans, junior participation loans, mezzanine loans, preferred equity investments, investments in equity affiliates, junior subordinated notes, CLOs, and investments in debt securities were potential VIEs or variable interests in VIEs. See Note 9—"Variable Interest Entities" for our evaluation.
Recently Issued Accounting Pronouncements
In January 2016, the Financial Accounting Standards Board ("FASB") amended its guidance on the recognition and measurement of financial assets and liabilities. The guidance is effective for the first quarter of 2018 and we are currently evaluating the impact it may have on our consolidated financial statements.
In September 2015, the FASB amended its guidance on measurement-period adjustments arising from business combinations. The guidance is effective for the first quarter of 2016 and we do not expect it to have a material effect on our consolidated financial statements.
In April 2015, the FASB amended its guidance on the balance sheet presentation of debt issuance costs. The guidance is effective for the first quarter of 2016. We early adopted this guidance in the fourth quarter of 2015 and it did not have a material effect on our consolidated financial statements.
In February 2015, the FASB amended its guidance on the consolidation analysis of variable interest entities. The guidance is effective for the first quarter of 2016 and we do not expect it to have a material effect on our consolidated financial statements.
In January 2015, the FASB eliminated the concept of extraordinary items and thus the requirement to assess whether an event or transaction requires extraordinary classification on the financial statements. The guidance is effective for the first quarter of 2016. We early adopted this new guidance in the first quarter of 2015 and it did not have a material effect on our consolidated financial statements.
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prospectively as of the first quarter of 2015, with early adoption permitted for new disposals or new classifications as held-for-sale. We early adopted this new guidance in the first quarter of 2014.</t>
  </si>
  <si>
    <t>Loans and Investments</t>
  </si>
  <si>
    <t>Note 3—Loans and Investments
The following table sets forth the composition of our loan and investment portfolio:
December 31, 2015
Percent of Total
Loan Count
Wtd. Avg. Pay Rate(1)
Wtd. Avg. Remaining Months to Maturity
First Dollar LTV Ratio(2)
Last Dollar LTV Ratio(3)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December 31, 2014
Percent of Total
Loan Count
Wtd. Avg. Pay Rate(1)
Wtd. Avg. Remaining Months to Maturity
First Dollar LTV Ratio(2)
Last Dollar LTV Ratio(3)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1)
"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Bridge loans are loans to borrowers who are typically seeking short-term capital to be used in an acquisition of a property and are predominantly secured by first mortgage liens on the property.
Mezzanine loans and junior participating interests in senior debt are loans that are subordinate to a conventional first mortgage loan and senior to the borrower's equity in a transaction. Mezzanine financing may take the form of loans secured by pledges of ownership interests in entities that directly or indirectly control the real property or subordinated loans secured by second mortgage liens on the property.
A preferred equity investment is another method of financing in which preferred equity investments in entities that directly or indirectly own real property are formed. In cases where the terms of a first mortgage prohibit additional liens on the ownership entity, investments structured as preferred equity in the entity owning the property serve as viable financing substitutes. With preferred equity investments, we typically become a member in the ownership entity.
In the fourth quarter of 2015, we took possession of three co-operative apartments in Manhattan, New York that were held as collateral for a first mortgage that was previously written off. The apartments had a fair value of $2.2 million and were recorded as other assets on our consolidated balance sheet.
During the first quarter of 2015, we acquired a $116.0 million defaulted first mortgage, at par. We financed this acquisition primarily with a new $87.0 million warehouse repurchase facility. In the second quarter of 2015, the first mortgage paid off and as a result, we repaid the $87.0 million warehouse facility and recognized income totaling $6.7 million, net of fees and expenses. The $6.7 million of income is comprised of other interest income totaling $7.9 million, partially offset by $1.2 million of expenses related to this transaction that were recorded in employee compensation and benefits.
Concentration of Credit Risk
We operate in one portfolio segment, commercial mortgage loans and investments. Commercial mortgage loans and investments can potentially subject us to concentrations of credit risk. We are subject to concentration risk in that, as of December 31, 2015, the unpaid principal balance related to 22 loans with five different borrowers represented 22% of total assets. At December 31, 2014, the unpaid principal balance related to 31 loans with five different borrowers represented 23% of total assets. In addition, in 2015 and 2014, no single loan or investment represented 10% of our total assets and no single investor group generated 10% of our revenue.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First dollar LTV is calculated by comparing the total of our senior most dollar and all senior lien positions within the capital stack to the fair value of the underlying collateral to determine the point at which we will absorb a total loss of our position. Last dollar LTV is calculated by comparing the total of the carrying value of our loan and all senior lien positions within the capital stack to the fair value of the underlying collateral to determine the point at which we will initially absorb a loss.
We assign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and investment profile, a risk rating of three suggests that we expect the loan to make both principal and interest payments according to the contractual terms of the loan agreement, and is not considered impaired. A risk rating of four indicates we anticipate that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
As a result of the loan review process at December 31, 2015 and 2014, we identified loans and investments that we consider higher-risk loans that had a carrying value, before loan loss reserves, of $154.7 million and $189.4 million, respectively, and a weighted average last dollar LTV ratio of 94% and 94%, respectively.
A summary of the loan and investment portfolio's weighted average internal risk ratings and LTV ratios by asset class is as follows:
December 31, 2015
Asset Class
Unpaid Principal Balance
Percentage of Portfolio
Wtd. Avg. Internal Risk Rating
First Dollar LTV Ratio
Last Dollar LTV Ratio
Multifamily
$
%
%
%
Office
%
%
%
Land
%
%
%
Hotel
%
%
%
Other
%
%
%
​
​
​
​
​
​
​
​
​
​
​
​
​
​
​
​
​
Total
$
%
%
%
​
​
​
​
​
​
​
​
​
​
​
​
​
​
​
​
​
​
​
​
​
​
​
​
​
​
​
​
​
​
​
​
​
​
December 31, 2014
Asset Class
Unpaid Principal Balance
Percentage of Portfolio
Wtd. Avg. Internal Risk Rating
First Dollar LTV Ratio
Last Dollar LTV Ratio
Multifamily
$
%
%
%
Office
%
%
%
Land
%
%
%
Hotel
%
%
%
Other
%
%
%
​
​
​
​
​
​
​
​
​
​
​
​
​
​
​
​
​
Total
$
%
%
%
​
​
​
​
​
​
​
​
​
​
​
​
​
​
​
​
​
​
​
​
​
​
​
​
​
​
​
​
​
​
​
​
​
​
Geographic Concentration Risk
As of December 31, 2015, 34%, 14%, 14% and 12% of the outstanding balance of our loan and investment portfolio had underlying properties in New York, Florida, California and Texas, respectively. As of December 31, 2014, 28%, 14% and 10% of the outstanding balance of our loan and investment portfolio had underlying properties in New York, Texas and Florida, respectively.
Impaired Loans and Allowance for Loan Losses
We perform an evaluation of the loan portfolio quarterly to assess the performance of our loans and whether a reserve for impairment should be recorded. We consider a loan impaired when, based upon current information and events, it is probable that we will be unable to collect all amounts due for both principal and accrued interest according to the contractual terms of the loan agreement.
During the year ended December 31, 2015, we determined that the fair value of the underlying collateral securing five impaired loans with an aggregate carrying value of $125.3 million was less than the net carrying value of the loans, resulting in a $6.5 million provision for loan losses. In addition, during 2015, we recorded $2.0 million of net recoveries of previously recorded loan loss reserves resulting in a $4.5 million net recovery provision. These recoveries were recorded in provision for loan losses on the consolidated statements of income. Of the $6.5 million of loan loss reserves recorded during 2015, $4.0 million was attributable to loans on which we had previously recorded reserves, while $2.5 million of reserves related to other loans in our portfolio.
During the year ended December 31, 2014, we determined that the fair value of the underlying collateral securing four impaired loans with an aggregate carrying value of $151.9 million was less than the net carrying value of the loans, resulting in a $9.0 million provision for loan losses. In addition, during 2014, we recorded $9.3 million of net recoveries of previously recorded loan loss reserves resulting in a $(0.3) million net recovery provision. These recoveries were recorded in provision for loan losses on the consolidated statements of income. Of the $9.0 million of loan loss reserves recorded during 2014, $3.8 million was attributable to loans on which we had previously recorded reserves, while $5.2 million of reserves related to other loans in our portfolio.
During the year ended December 31, 2013, we determined that the fair value of the underlying collateral securing five impaired loans with an aggregate carrying value of $31.5 million was less than the net carrying value of the loans, resulting in a $6.5 million provision for loan losses. In addition, during 2013, we recorded $2.2 million of net recoveries of previously recorded loan loss reserves resulting in a net $4.3 million provision for loan losses. Of the $6.5 million of loan loss reserves recorded during 2013, $1.0 million was attributable to loans on which we had previously recorded reserves, while $5.5 million of reserves related to other loans in our portfolio.
At December 31, 2015, we had a total of nine loans with an aggregate carrying value, before loan loss reserves, of $189.2 million for which impairment reserves have been recorded. At December 31, 2014, we had a total of ten loans with an aggregate carrying value, before loan loss reserves, of $221.6 million for which impairment reserves have been recorded. At December 31, 2013, we had a total of 15 loans with an aggregate carrying value, before loan loss reserves, of $207.5 million for which impairment reserves have been recorded.
A summary of the changes in the allowance for loan losses is as follows:
Year Ended
December 31, 2015
December 31, 2014
December 31, 2013
Allowance at beginning of the period
$
$
$
Provision for loan losses
Charge-offs
)
)
)
Charge-off on loan reclassified to real estate owned, net
)
—
—
Charge-off on loan converted to other assets
—
—
)
Recoveries of reserves
)
)
)
​
​
​
​
​
​
​
​
​
​
​
Allowance at end of the period
$
$
$
​
​
​
​
​
​
​
​
​
​
​
​
​
​
​
​
​
​
​
​
​
​
A summary of charge-offs and recoveries by asset class is as follows:
Year Ended
December 31, 2015
December 31, 2014
December 31, 2013
Charge-offs:
Multifamily
$
—
$
)
$
)
Office
)
—
)
Land
—
—
)
Hotel
)
—
)
Condo
—
—
)
​
​
​
​
​
​
​
​
​
​
​
Total
$
)
$
)
$
)
​
​
​
​
​
​
​
​
​
​
​
​
​
​
​
​
​
​
​
​
​
​
Recoveries:
Multifamily
$
)
$
)
$
)
Office
—
)
)
Land
)
—
—
​
​
​
​
​
​
​
​
​
​
​
Total
$
)
$
)
$
)
​
​
​
​
​
​
​
​
​
​
​
​
​
​
​
​
​
​
​
​
​
​
Net Recoveries (Charge-offs)
$
)
$
$
)
​
​
​
​
​
​
​
​
​
​
​
​
​
​
​
​
​
​
​
​
​
​
Ratio of net charge-offs during the period to average loans and investments outstanding during the period
)%
%
)%
​
​
​
​
​
​
​
​
​
​
​
​
​
​
​
​
​
​
​
​
​
​
There were no loans for which the collateral securing the loan was less than the carrying value of the loan for which we had not recorded a provision for loan loss as of December 31, 2015, 2014 and 2013.
For the year ended December 31, 2015, charge-off activity was comprised of a $32.0 million charge-off of previously recorded reserves due to the write-off of a fully reserved junior participation loan. We also charged-off $2.5 million in connection with the transfer of an office building by deed in lieu of foreclosure to real estate owned, net.
For the year ended December 31, 2014, charge-off activity was comprised of a $6.5 million charge-off to previously recorded reserves from the write-off of a mezzanine loan and a bridge loan that had an aggregate carrying value of $11.9 million.
For the year ended December 31, 2013, charge-off activity was comprised of a $23.2 million charge-off to previously recorded reserves from the write-off of several loans that had an aggregate carrying value of $23.2 million; a $19.0 million charge-off in connection with the transfer of land that was held as collateral for a $25.0 million loan to other assets at a fair value of $6.0 million; and a $1.5 million charge-off in connection with receiving proceeds of $4.4 million from the sale of a $5.9 million bridge loan. The land transferred to other assets is 20.5 acres of usable land and 2.3 acres of submerged land located on the banks of the St. John's River in downtown Jacksonville, Florida and is currently zoned for the development of up to 60 dwellings per acre. This land was held as collateral by a joint venture that we assumed full ownership of and the related loan was consolidated.
We have six loans with a carrying value totaling $118.1 million at December 31, 2015, which mature in September 2017, that are collateralized by a land development project. The loans do not carry a current pay rate of interest, but four of the loans with a carrying value totaling $97.5 million entitle us to a weighted average accrual rate of interest of approximately 9.60%. We suspended the recording of the accrual rate of interest on these loans, as these loans were impaired and we deemed the collection of this interest to be doubtful. We have recorded cumulative allowances for loan losses of $49.1 million related to these loans as of December 31, 2015.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December 31, 2015
Year Ended December 31, 2015
Asset Class
Unpaid Principal Balance
Carrying Value(1)
Allowance for Loan Losses
Average Recorded Investment(2)
Interest Income Recognized
Multi-family
$
$
$
$
$
Office
Land
—
Hotel
Commercial
—
​
​
​
​
​
​
​
​
​
​
​
​
​
​
​
​
​
Total
$
$
$
$
$
​
​
​
​
​
​
​
​
​
​
​
​
​
​
​
​
​
​
​
​
​
​
​
​
​
​
​
​
​
​
​
​
​
​
December 31, 2014
Year Ended December 31, 2014
Asset Class
Unpaid Principal Balance
Carrying Value(1)
Allowance for Loan Losses
Average Recorded Investment(2)
Interest Income Recognized
Multi-family
$
$
$
$
$
Office
Land
—
Hotel
​
​
​
​
​
​
​
​
​
​
​
​
​
​
​
​
​
Total
$
$
$
$
$
​
​
​
​
​
​
​
​
​
​
​
​
​
​
​
​
​
​
​
​
​
​
​
​
​
​
​
​
​
​
​
​
​
​
(1)
Represents the UPB of impaired loans less unearned revenue and other holdbacks and adjustments by asset class and was comprised of nine loans at December 31, 2015 and ten loans at December 31, 2014.
(2)
Represents an average of the beginning and ending UPB of each asset class.
As of December 31, 2015, three loans with an aggregate net carrying value of less than $0.1 million, net of related loan loss reserves on the loans of $22.9 million, were classified as non-performing. Income from non-performing loans is generally recognized on a cash basis only to the extent it is received. Full income recognition will resume when the loan becomes contractually current and performance has recommenced. As of December 31, 2014, three loans with an aggregate net carrying value of $7.0 million, net of related loan loss reserves on two of the loans of $34.0 million, were classified as non-performing.
A summary of our non-performing loans by asset class is as follows:
December 31, 2015
December 31, 2014
Asset Class
Carrying Value
Less Than 90 Days Past Due
Greater Than 90 Days Past Due
Carrying Value
Less Than 90 Days Past Due
Greater Than 90 Days Past Due
Multi-family
$
$
—
$
$
$
$
Office
—
—
Commercial
—
—
—
—
​
​
​
​
​
​
​
​
​
​
​
​
​
​
​
​
​
​
​
​
Total
$
$
—
$
$
$
$
​
​
​
​
​
​
​
​
​
​
​
​
​
​
​
​
​
​
​
​
​
​
​
​
​
​
​
​
​
​
​
​
​
​
​
​
​
​
​
​
At December 31, 2015, we did not have any loans contractually past due 90 days or more that are still accruing interest.
A summary of loan modifications, refinancings and/or extensions by asset class that we considered to be troubled debt restructurings were as follows:
Year Ended December 31, 2015
Asset Class
Number of Loans
Original Unpaid Principal Balance
Original Weighted Average Rate of Interest
Extended Unpaid Principal Balance
Extended Weighted Average Rate of Interest
Multifamily
$
%
$
%
Office
%
%
​
​
​
​
​
​
​
​
​
​
​
​
​
​
​
​
​
Total
$
%
$
%
​
​
​
​
​
​
​
​
​
​
​
​
​
​
​
​
​
​
​
​
​
​
​
​
​
​
​
​
​
​
​
​
​
​
Year Ended December 31, 2014
Asset Class
Number of Loans
Original Unpaid Principal Balance
Original Weighted Average Rate of Interest
Extended Unpaid Principal Balance
Extended Weighted Average Rate of Interest
Hotel
$
%
$
%
​
​
​
​
​
​
​
​
​
​
​
​
​
​
​
​
​
​
​
​
​
​
​
​
​
​
​
​
​
​
​
​
​
​
There were no loans in which we considered the modifications to be troubled debt restructurings that were subsequently considered non-performing as of December 31, 2015 and 2014 and no additional loans were considered to be impaired due to our troubled debt restructuring analysis for the years ended December 31, 2015 and 2014. We had unfunded commitments of $0.1 million on the extended loans which were considered troubled debt restructurings as of December 31, 2015 and no unfunded commitment on the extended loan which was considered troubled debt restructuring as of December 31, 2014.
Given the transitional nature of some of our real estate loans, we may require funds to be placed into an interest reserve, based on contractual requirements, to cover debt service costs. As of December 31, 2015, we had total interest reserves of $17.2 million on 63 loans with an aggregate UPB of $895.4 million.</t>
  </si>
  <si>
    <t>Securities</t>
  </si>
  <si>
    <t>Note 4—Securities
The following is a summary of our securities classified as available-for-sale at December 31, 2015:
Face Value
Amortized Cost
Cumulative Unrealized Gain
Carrying Value / Estimated Fair Value
Federal Home Loan Mortgage Corporation
$
$
$
—
$
2,939,465 common shares of CV Holdings, Inc.
—
​
​
​
​
​
​
​
​
​
​
​
​
​
​
Total available-for-sale securities
$
$
$
$
​
​
​
​
​
​
​
​
​
​
​
​
​
​
​
​
​
​
​
​
​
​
​
​
​
​
​
​
The following is a summary of our securities classified as available-for-sale at December 31, 2014:
Face Value
Amortized Cost
Cumulative Unrealized (Loss) / Gain
Carrying Value / Estimated Fair Value
Commercial mortgage-backed security (CMBS)
$
$
$
)
$
2,939,465 common shares of CV Holdings, Inc.
—
​
​
​
​
​
​
​
​
​
​
​
​
​
​
Total available-for-sale securities
$
$
$
$
​
​
​
​
​
​
​
​
​
​
​
​
​
​
​
​
​
​
​
​
​
​
​
​
​
​
​
​
In the fourth quarter of 2015, we purchased a federal home loan mortgage corporation security at a premium for $1.6 million. This security bore interest at a fixed rate of 3.241% with a scheduled maturity in 2024. We sold this security in January 2016 for $1.6 million and recognized a gain of less than $0.1 million.
In the second quarter of 2015, our CMBS investment, which had a carrying value of $2.0 million, paid off in full. In connection with this pay off, we received proceeds of $2.1 million and reversed a $0.1 million unrealized loss from accumulated other comprehensive loss on our consolidated balance sheet. Our CMBS investment had an underlying credit rating of CCC– based on the rating published by Standard &amp; Poor's at December 31, 2014.
In the first quarter of 2014, we sold all of our RMBS investments, which had an aggregate carrying value of $33.4 million, for $33.9 million and recorded a net gain of $0.5 million to other income, net on our consolidated statements of income, which includes the reclassification of a net unrealized gain of $0.4 million from accumulated other comprehensive loss on our consolidated balance sheet. Included in these sales were two RMBS investments with deteriorated credit quality that had an aggregate carrying value of $25.8 million and that were sold for $25.9 million. The RMBS investments were financed with two repurchase agreements totaling $25.3 million which were repaid with the proceeds.
The weighted average yield on our CMBS and RMBS investments, including the amortization of premium and the accretion of discount, based on their face values was 1.04% and 1.80% for the years ended December 31, 2015 and 2014, respectively.</t>
  </si>
  <si>
    <t>Investments in Equity Affiliates</t>
  </si>
  <si>
    <t>Note 5—Investments in Equity Affiliates
The following is a summary of our investments in equity affiliates:
Investment in Equity Affiliates at
UPB of Loans to Equity Affiliates at December 31, 2015
Equity Affiliates
December 31, 2015
December 31, 2014
Arbor Residential Investor LLC
$
$
—
$
—
West Shore Café
Lightstone Value Plus REIT L.P
—
Issuers of Junior Subordinated Notes
—
JT Prime
—
East River Portfolio
Lexford Portfolio
Ritz-Carlton Club
—
—
—
​
​
​
​
​
​
​
​
​
​
​
Total
$
$
$
​
​
​
​
​
​
​
​
​
​
​
​
​
​
​
​
​
​
​
​
​
​
We account for all investments in equity affiliates under the equity method.
Arbor Residential Investor LLC ("ARI") —In the first quarter of 2015, we invested $9.6 million for 50% of our Manager's indirect interest in a joint venture with a third party that was formed to invest in a residential mortgage banking business. Our Manager retained a promote of 25% over a 10% return on this investment. As a result of this transaction, we had an initial indirect interest of 22.5% in the mortgage banking business, which is subject to dilution upon attaining certain profit hurdles of the business. As a result of the business's profitability to date, we currently own a 20% indirect interest. During the year ended December 31, 2015, we recorded $6.6 million to income from equity affiliates in our consolidated statements of income related to this investment.
In the first quarter of 2015, we invested $1.7 million through ARI for 100% of our Manager's investment in non-qualified residential mortgages purchased from the mortgage banking business's origination platform, resulting in a non-controlling ownership interest of 50% in this investment. We also funded $7.9 million of additional mortgage purchases during 2015, for a total investment of $9.7 million as of December 31, 2015. During 2015, we recorded income from equity affiliates of less than $0.1 million in our consolidated statements of income related to this investment.
West Shore Café —We own a 50% noncontrolling interest in the West Shore Lake Café, a restaurant/inn lakefront property in Lake Tahoe, California. During the second quarter of 2014, we provided a $1.7 million first mortgage loan to an affiliated entity to acquire property adjacent to the original property, which matures in May 2017 and bears interest at LIBOR plus 4.00%.
Lightstone Value Plus REIT L.P. / JT Prime —We own a $1.9 million interest in an unconsolidated joint venture that holds common operating partnership units of Lightstone Value Plus REIT L.P. ("Lightstone"). The joint venture owned $56.0 million of preferred and common operating partnership units of Lightstone and had debt of $50.2 million, in which we had a two thirds interest in a consolidated entity. In 2013, our portion of the preferred operating partnership units were redeemed, the note related to our portion was repaid in full and the entity was deconsolidated. During the year ended December 31, 2013, we recorded $1.8 million of dividends from the operating partnership units which were reflected in interest income, and $1.3 million of interest expense in our consolidated statements of income. We also own a 50% non-controlling interest in an unconsolidated joint venture, JT Prime, which holds common operating partnership units of Lightstone at a carrying value of $0.4 million. During the years ended December 31, 2015, 2014 and 2013, we recorded $0.2 million, $0.2 million and $0.1 million, respectively, to income from equity affiliates in our consolidated statements of income related to these investments.
Issuers of Junior Subordinated Notes —We have invested a total of $0.6 million for 100% of the common shares of two affiliated entities of ours. These entities pay dividends on both the common shares and preferred securities on a quarterly basis at variable rates based on three-month LIBOR. See Note 7—"Debt Obligations" for further details.
East River Portfolio —In August 2014, we invested $0.1 million for a 5% interest in a joint venture that owns two multifamily properties. The joint venture is comprised of a consortium of investors consisting of certain of our officers, including Mr. Ivan Kaufman, and other related parties, who together own an interest of 95%. In August 2014, we originated two bridge loans totaling $5.0 million with an interest rate of 5.5% over one-month LIBOR and a maturity date of March 2016. See Note 14—"Agreements and Transactions with Related Parties" for further details.
Lexford Portfolio —We, along with third party investors, made a $0.1 million equity investment into Lexford, a portfolio of multifamily assets. Our portion of this investment is a $44,000 noncontrolling interest. In the third and fourth quarters of 2015, we received distributions from this equity investment and recognized income totaling $4.5 million, net of expenses. The $4.5 million of income is comprised of income from equity affiliates of $5.5 million, partially offset by $1.0 million of expenses related to these distributions that were recorded in employee compensation and benefits. See Note 14—"Agreements and Transactions with Related Parties" for further details.
Ritz-Carlton Club —We owned a 19.09% non-controlling interest with a 10% return subject to certain conditions in the Ritz-Carlton Club, a condominium project in Lake Tahoe, California. During 2012, we recorded $0.8 million of losses from the entity against the equity investment reducing the balance of our investment to $0. As of December 31, 2015, we no longer have an interest in this investment.
930 Flushing &amp; 80 Evergreen —We had a 12.5% preferred interest in a joint venture that owns and operates two commercial properties. We also had a $22.4 million bridge loan and a $0.5 million mezzanine loan outstanding to affiliated entities of the joint venture. In May 2014, our interest in the properties was sold and we received $7.9 million in cash. As a result, we recorded a gain on sale of equity interest in our consolidated statements of income of $7.9 million and reduced our investment to $0. In July 2014, our outstanding loans totaling $22.9 million to this joint venture were repaid in full. We no longer have an interest in this investment.
450 West 33rd Street —We were a 29% participant in an investor group that owned a non-controlling interest in an office building at 450 West 33rd Street in Manhattan, New York. The investor group, as a whole, had a 1.44% ownership interest in the property and 50% of the property's air rights, both were retained from the transfer of control of the property in 2007. As part of this transaction, we recorded a deferred gain of $77.1 million as a result of the joint venture members guaranteeing a portion of the debt outstanding on the property. In 2014, the existing debt on the property was refinanced and our portion of the guarantee was terminated, resulting in the recognition of the $77.1 million deferred gain as well as a $19.0 million prepaid incentive management fee for a non-cash net gain of $58.1 million. See Note 14—"Agreements and Transactions with Related Parties" for details of the prepaid incentive fee recorded.
In 2014, we invested an additional $0.3 million into this investment. In the fourth quarter of 2014, we sold our remaining interest in this property for $1.1 million and recorded a gain on sale of $0.8 million. We no longer have an interest in this investment.
Summarized Financial Information
The condensed combined balance sheets for our unconsolidated investments in equity affiliates accounted for under the equity method are as follows:
December 31,
Condensed Combined Balance Sheets
2015
2014
Assets:
Cash and cash equivalents
$
$
Real estate assets
Other assets
​
​
​
​
​
​
​
​
Total assets
$
$
​
​
​
​
​
​
​
​
​
​
​
​
​
​
​
​
Liabilities:
Notes payable
$
$
Other liabilities
​
​
​
​
​
​
​
​
Total liabilities
​
​
​
​
​
​
​
​
Stockholders' equity Arbor(1)
Stockholders' equity (deficit)
)
​
​
​
​
​
​
​
​
Total stockholders' equity (deficit)
)
​
​
​
​
​
​
​
​
Total liabilities and equity (deficit)
$
$
​
​
​
​
​
​
​
​
​
​
​
​
​
​
​
​
(1)
Combined with $0.6 million of equity relating to the issuance of junior subordinated notes, equals $30.9 million of investments in equity affiliates at December 31, 2015. Combined with $0.6 million of equity relating to the issuance of junior subordinated notes, equals $4.9 million of investments in equity affiliates at December 31, 2014.
The condensed combined statements of operations for our unconsolidated investments in equity affiliates accounted for under the equity method for the years presented are as follows:
Year Ended
Statements of Operations:
2015
2014
2013
Revenue:
Rental income
$
$
$
Interest income
Operating income
Reimbursement income
Other income
​
​
​
​
​
​
​
​
​
​
​
Total revenues
​
​
​
​
​
​
​
​
​
​
​
Expenses:
Operating expenses
Interest expense
Depreciation and amortization
Other expenses
​
​
​
​
​
​
​
​
​
​
​
Total expenses
​
​
​
​
​
​
​
​
​
​
​
Net income (loss)
$
$
)
$
)
​
​
​
​
​
​
​
​
​
​
​
​
​
​
​
​
​
​
​
​
​
​
Arbor's Share of income (loss)
$
$
$
)
​
​
​
​
​
​
​
​
​
​
​
​
​
​
​
​
​
​
​
​
​
​</t>
  </si>
  <si>
    <t>Real Estate Owned and Held-For-Sale</t>
  </si>
  <si>
    <t>Note 6—Real Estate Owned and Held-For-Sale
Our real estate assets were comprised of three multifamily properties (the "Multifamily Portfolio"), two hotel properties (the "Hotel Portfolio") and an office building at December 31, 2015 and four multifamily properties and five hotel properties at December 31, 2014.
As of December 31, 2015 and 2014, the Multifamily Portfolio had a mortgage note payable of $27.2 million and $31.0 million, respectively. See Note 7—"Debt Obligations" for further details.
Real Estate Owned
December 31, 2015
December 31, 2014
Multifamily Portfolio
Hotel Portfolio
Office Building
Total
Multifamily Portfolio
Hotel Portfolio
Total
Land
$
$
$
$
$
$
$
Building and intangible assets
Less: accumulated depreciation and amortization
)
)
)
)
)
)
)
​
​
​
​
​
​
​
​
​
​
​
​
​
​
​
​
​
​
​
​
​
​
​
Real estate owned, net.
$
$
$
$
$
$
$
​
​
​
​
​
​
​
​
​
​
​
​
​
​
​
​
​
​
​
​
​
​
​
​
​
​
​
​
​
​
​
​
​
​
​
​
​
​
​
​
​
​
​
​
​
​
As of December 31, 2015, 2014 and 2013, our Multifamily Portfolio had a weighted average occupancy rate of approximately 94%, 90% and 85%, respectively.
For the years ended December 31, 2015, 2014 and 2013, our Hotel Portfolio had a weighted average occupancy rate of approximately 53%, 51% and 48%, respectively, a weighted average daily rate of approximately $90, $76 and $79, respectively, and a weighted average revenue per available room of approximately $48, $39 and $38, respectively. The operation of the hotel properties are seasonal with the majority of revenues earned in the first two quarters of the calendar year.
In the third quarter of 2015, we acquired an office building by deed in lieu of foreclosure that was held as collateral for a first mortgage loan with a carrying value at the acquisition date of $5.9 million, net of reserves. We finalized the purchase price allocation in the fourth quarter of 2015. The office building was fully occupied at December 31, 2015.
Our real estate assets had restricted cash balances totaling $1.6 million and $1.7 million as of December 31, 2015 and 2014, respectively, due to escrow requirements.
Real Estate Held-For-Sale
As of December 31, 2015, there was one property in the Hotel Portfolio with a carrying value of $8.7 million classified as real estate held-for-sale. In 2015, three properties in the Hotel Portfolio with a combined carrying value of $26.2 million were reclassified from real estate owned to real estate held-for-sale due to proposed sales. Two of these properties were sold in 2015 and we recognized a total gain of $3.8 million. Also in 2015, we sold a property in our Multifamily Portfolio as well as a property in the Hotel Portfolio classified as held-for-sale for a total of $18.8 million and recognized a gain of $4.0 million. In 2014, a property in the Multifamily Portfolio was sold for $3.1 million. In connection with this sale, we recorded a loss on sale of $0.2 million and a reduction of the mortgage note payable of $3.4 million. During 2014, we recorded an impairment loss of $0.3 million related to this property as a result of an impairment analysis based on indicators of value from market participants.
The results of operations for properties classified as held-for-sale are summarized as follows:
Year Ended December 31,
2015
2014
2013
Revenue:
Property operating income
$
$
$
Expenses:
Property operating expense
Depreciation
​
​
​
​
​
​
​
​
​
​
​
Net income (loss)
$
$
$
)
​
​
​
​
​
​
​
​
​
​
​
​
​
​
​
​
​
​
​
​
​
​</t>
  </si>
  <si>
    <t>Debt Obligations</t>
  </si>
  <si>
    <t>Note 7—Debt Obligations
We utilize various forms of short-term and long-term financing agreements to finance certain of our loans and investments. Borrowings underlying these arrangements are primarily secured by a significant amount of our loans and investments.
Credit Facilities and Repurchase Agreements
The following table outlines borrowings under our credit facilities and repurchase agreements:
December 31, 2015
December 31, 2014
Debt Principal Balance
Debt Carrying Value
Collateral Carrying Value
Weighted Average Note Rate
Debt Principal Balance
Debt Carrying Value
Collateral Carrying Value
Weighted Average Note Rate
$150 million warehouse repurchase facility
$
$
$
%
$
—
$
—
$
—
—
$100 million warehousing credit facility
%
%
$75 million warehousing credit facility
%
%
$75 million warehousing credit facility
—
—
—
—
%
$25 million warehousing credit facility
%
—
—
—
—
$16.5 million term credit facility
%
—
—
—
—
$15 million term credit facility
—
—
—
—
—
%
​
​
​
​
​
​
​
​
​
​
​
​
​
​
​
​
​
​
​
​
​
​
​
​
​
​
Total credit facilities and repurchase agreements
$
$
$
%
$
$
$
%
​
​
​
​
​
​
​
​
​
​
​
​
​
​
​
​
​
​
​
​
​
​
​
​
​
​
​
​
​
​
​
​
​
​
​
​
​
​
​
​
​
​
​
​
​
​
​
​
​
​
​
​
At December 31, 2015 and 2014, the weighted average interest rate for our credit facilities and repurchase agreements was 2.69% and 2.84%, respectively, and was calculated on the outstanding principal balance of the facility. Including certain fees and costs, such as structuring, commitment, non-use and warehousing fees, the weighted average interest rate was 3.42% and 3.06% at December 31, 2015 and 2014, respectively. There were no interest rate swaps on these facilities at December 31, 2015 and 2014.
In January 2015, we entered into a $150.0 million warehouse repurchase facility with a financial institution to finance a significant portion of the unwind of our CDO I and CDO II vehicles. See "Collateralized Debt Obligations" below. The facility bears interest at a rate of 212.5 basis points over LIBOR on senior mortgage loans, 350.0 basis points over LIBOR on junior mortgage loans, and matures in January 2017 with a one-year extension option. If the estimated market value of the loans financed in this facility decrease, we may be required to pay down borrowings under this repurchase agreement. Debt carrying value is net of $0.7 million of deferred financing fees at December 31, 2015. In July 2015, we amended the facility to temporarily increase the committed amount to $175.0 million until December 31, 2015.
We have a $100.0 million warehouse facility with a financial institution to finance first mortgage loans on multifamily properties that bore interest at a rate of 225 basis points over LIBOR and was to mature in April 2015. In April 2015, we extended the maturity to May 2015. In May 2015, we amended the facility decreasing the rate of interest to 215 basis points over LIBOR and extended the maturity to May 2017 with a one-year extension option, subject to certain conditions. The facility has a maximum advance rate of 75% and also has a compensating balance requirement of $50.0 million to be maintained by us and our affiliates. Debt carrying value is net of $0.3 million and $0.2 million of deferred financing fees at December 31, 2015 and 2014, respectively.
We have a $75.0 million warehouse facility with a financial institution to finance first mortgage loans on multifamily properties that bore interest at a rate of 225 basis points over LIBOR and was to mature in June 2015. In June 2015, we amended the facility, extending the maturity to June 2016, decreasing the rate of interest to 212.5 basis points over LIBOR, and added a new $25.0 million sublimit to finance healthcare related loans. The healthcare related loans will have an interest rate ranging from 225 basis points to 250 basis points over LIBOR depending on the type of healthcare facility financed. The facility has a maximum advance rate of 75%. Debt carrying value is net of $0.1 million of deferred financing fees at both December 31, 2015 and 2014.
We have another $75.0 million warehouse facility with a financial institution to finance first mortgage loans on multifamily and commercial properties that bears interest at a rate of 200 basis points over LIBOR and was to mature in April 2015. In April 2015, the facility was increased from $60.0 million to $75.0 million and the maturity was extended to April 2016. The facility has a maximum advance rate of 70% or 75%, depending on the property type. Debt carrying value is net of less than $0.1 million of deferred financing fees at both December 31, 2015 and 2014.
In February 2015, we entered into a $25.0 million warehouse facility with a financial institution to finance first mortgage loans on multifamily properties. The facility bears interest at a rate of 200 basis points over LIBOR and was to mature in February 2016. Debt carrying value is net of less than $0.1 million of deferred financing fees at December 31, 2015. In February 2016, we amended the facility, increasing the committed amount to $50.0 million and extending the maturity to February 2017 with two one-year extension options, subject to certain conditions.
In September 2015, we entered into a $16.5 million term facility with a financial institution to finance a first mortgage loan. The facility bears interest at a rate of 275 basis points over LIBOR, matures in December 2016 and has a compensating balance requirement of $3.0 million to be maintained by us and our affiliates. Debt carrying value is net of $0.1 million of deferred financing fees at December 31, 2015.
We had a $15.0 million term facility that bore interest at a fixed rate of 7.5%, had a maturity in August 2015 and was secured by a portion of the bonds originally issued by our CDO III entity that we repurchased. We repaid this facility in full in July 2015. Debt carrying value is net of less than $0.1 million of deferred financing fees at December 31, 2014.
In March 2015, we entered into an $87.0 million warehouse repurchase facility with a financial institution to finance the acquisition of a first mortgage note. The facility bore interest at a rate of 250 basis points over a LIBOR floor of 0.25% and was to mature in March 2016. The facility was fully repaid in April 2015.
Our warehouse credit facilities generally allow for an original warehousing period of up to 24 months from the initial advance on an asset. In addition, our credit facilities and repurchase agreements contain several restrictions including full repayment of an advance if a loan becomes 60 days past due, is in default or is written down by us. Our credit facilities and repurchase agreements also contain representations, warranties, covenants, conditions precedent to funding, events of default and indemnities that are customary for agreements of these types. See "Debt Covenants" below for details.
Collateralized Loan Obligations (CLOs)
The following table outlines borrowings and the corresponding collateral under our CLOs as of December 31, 2015:
Collateral
Debt
Loans
Cash
Face Value
Carrying Value
Unpaid Principal
Carrying Value
Restricted Cash(1)
Collateral At-Risk(2)
CLO III
$
$
$
$
$
$
—
CLO IV
—
CLO V
—
​
​
​
​
​
​
​
​
​
​
​
​
​
​
​
​
​
​
​
​
Total CLOs
$
$
$
$
$
$
—
​
​
​
​
​
​
​
​
​
​
​
​
​
​
​
​
​
​
​
​
​
​
​
​
​
​
​
​
​
​
​
​
​
​
​
​
​
​
​
​
The following table outlines borrowings and the corresponding collateral under our CLOs as of December 31, 2014:
Collateral
Debt
Loans
Cash
Face Value
Carrying Value
Unpaid Principal
Carrying Value
Restricted Cash(1)
Collateral At-Risk(2)
CLO II
$
$
$
$
$
$
—
CLO III
—
​
​
​
​
​
​
​
​
​
​
​
​
​
​
​
​
​
​
​
​
Total CLOs
$
$
$
$
$
$
—
​
​
​
​
​
​
​
​
​
​
​
​
​
​
​
​
​
​
​
​
​
​
​
​
​
​
​
​
​
​
​
​
​
​
​
​
​
​
​
​
CLO II—Issued two investment grade tranches in January 2013 with a stated maturity date in February 2023. Interest was variable based on three-month LIBOR; the weighted average note rate was 2.56%. Debt carrying value is net of $1.6 million of deferred financing fees at December 31, 2014.
CLO III—Issued three investment grade tranches in April 2014 with a replacement period through October 2016 and a stated maturity date in May 2024. Interest is variable based on three-month LIBOR; the weighted average note rate was 2.86% and 2.60% at December 31, 2015 and 2014, respectively. Debt carrying value is net of $2.1 million and $3.5 million of deferred financing fees at December 31, 2015 and 2014, respectively.
CLO IV—Issued three investment grade tranches in February 2015 with a replacement period through September 2017 and a stated maturity date in March 2025. Interest is variable based on three-month LIBOR; the weighted average note rate was 2.71% at December 31, 2015. Debt carrying value is net of $3.0 million of deferred financing fees at December 31, 2015.
CLO V—Issued three investment grade tranches in August 2015 with a replacement period through September 2018 and a stated maturity date in September 2025. Interest is variable based on one-month LIBOR; the weighted average note rate was 2.91% at December 31, 2015. Debt carrying value is net of $3.8 million of deferred financing fees at December 31, 2015.
(1)
Represents restricted cash held for principal repayments as well as for reinvestment in the CLOs. Does not include restricted cash related to interest payments, delayed fundings and expenses.
(2)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
In August 2015, we completed a collateralized securitization vehicle ("CLO V"), issuing to third party investors three tranches of investment grade CLOs through two newly-formed wholly-owned subsidiaries totaling $267.8 million, of which we purchased $12.5 million of Class C notes that we subsequently sold at par for $12.5 million. As of the CLO closing date, the notes are secured by a portfolio of loan obligations with a face value of approximately $302.6 million, consisting primarily of bridge loans that were contributed from our existing loan portfolio. The financing has an approximate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7.4 million for the purpose of acquiring additional loan obligations for a period of up to 120 days from the closing date of the CLO. In September 2015, the additional proceeds were fully utilized resulting in the issuer owning loan obligations with a face value of approximately $350.0 million. The aggregate principal amounts of the three classes of notes are $197.8 million of Class A senior secured floating rate notes, $24.5 million of Class B secured floating rate notes and $45.5 million of Class C secured floating rate notes. We retained a residual interest in the portfolio with a notional amount of approximately $82.3 million. The notes have an initial weighted average interest rate of approximately 2.44% plus one-month LIBOR and interest payments on the notes are payable monthly. Including certain fees and costs, the initial weighted average note rate was 3.07%.
In March 2015, we completed the unwinding of CLO II, redeeming $177.0 million of our outstanding notes which were repaid primarily from the refinancing of the remaining assets within our new and existing financing facilities as well as with cash held by the CLO and expensed approximately $1.5 million of deferred fees in the first quarter of 2015 into interest expense on the consolidated statements of income.
In February 2015, we completed a collateralized securitization vehicle ("CLO IV"), issuing to third party investors three tranches of investment grade CLOs through two newly-formed wholly-owned subsidiaries totaling $219.0 million. At closing, the notes were secured by a portfolio of loan obligations with a face value of approximately $250.0 million, consisting primarily of bridge loans that were contributed from our existing loan portfolio. The financing has an approximate 2.5 year replacement period from closing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0.0 million for the purpose of acquiring additional loan obligations for a period of up to 120 days from the closing date of the CLO. In April 2015, the $50.0 million of additional proceeds was fully utilized. The aggregate principal amounts of the three classes of notes are $165.8 million of Class A senior secured floating rate notes, $24.8 million of Class B secured floating rate notes and $28.5 million of Class C secured floating rate notes. We retained a residual interest in the portfolio with a notional amount of approximately $81.0 million. The notes have an initial weighted average interest rate of approximately 2.24% plus one-month LIBOR and interest payments on the notes are payable monthly. Including certain fees and costs, the initial weighted average note rate was 2.96%.
At December 31, 2015 and 2014, the aggregate weighted average note rate for our CLOs was 2.84% and 2.59%, respectively. Including certain fees and costs, the weighted average note rate was 3.24% and 3.14% at December 31, 2015 and 2014, respectively.
Collateralized Debt Obligations (CDOs)
In July 2015, we completed the unwind of CDO III, redeeming $71.1 million of our outstanding notes. The notes were repaid primarily from proceeds received from the refinancing of CDO III's remaining assets within our existing financing facilities, as well as with cash held by the CDO. We also terminated a related interest rate swap and incurred a loss of $0.3 million in the third quarter of 2015. See Note 8—"Derivative Financial Instruments" for additional details. CDO III had a $100.0 million revolving note class that provided a revolving note facility, which was paid off in the first quarter of 2015.
In January 2015, we completed the unwind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expensed $0.5 million of deferred fees in the first quarter of 2015. We also terminated the related basis and interest rate swaps and incurred a loss of $4.3 million in the first quarter of 2015. See Note 8—"Derivative Financial Instruments" for additional details.
In 2010, we re-issued our own CDO bonds we had acquired throughout 2009 with an aggregate face amount of approximately $42.8 million as part of an exchange for the retirement of $114.1 million of our junior subordinated notes. This transaction resulted in the recording of $65.2 million of additional CDO debt, of which $42.3 million represented the portion of our CDO bonds that were exchanged and $22.9 million represented the estimated interest due on the reissued bonds through their maturity. In January 2015, we unwound our CDO I and CDO II vehicles and reduced the balance of estimated interest by $11.0 million and in July 2015, we unwound our CDO III vehicle and reduced the remaining balance of estimated interest by $8.2 million, recording a gain on acceleration of deferred income in the consolidated statements of income.
The following table outlines borrowings and the corresponding collateral under our CDOs as of December 31, 2014:
Collateral
Debt
Loans
Cash
Face Value
Carrying Value
Unpaid Principal(1)
Carrying Value(1)
Restricted Cash(2)
Collateral At-Risk(3)
CDO I
$
$
$
$
$
$
CDO II
CDO III
​
​
​
​
​
​
​
​
​
​
​
​
​
​
​
​
​
​
​
​
Total CDOs
$
$
$
$
$
$
​
​
​
​
​
​
​
​
​
​
​
​
​
​
​
​
​
​
​
​
​
​
​
​
​
​
​
​
​
​
​
​
​
​
​
​
​
​
​
​
CDO I—Issued four investment grade tranches in January 2005 with a stated maturity date in February 2040. Interest was variable based on three-month LIBOR; the weighted average note rate was 3.23% at December 31, 2014. Debt carrying value is net of $0.1 million of deferred financing fees at December 31, 2014.
CDO II—Issued nine investment grade tranches in January 2006 with a stated maturity date in April 2038. Interest was variable based on three-month LIBOR; the weighted average note rate was 6.22% at December 31, 2014. Debt carrying value is net of less than $0.1 million of deferred financing fees at December 31, 2014.
CDO III—Issued ten investment grade tranches in December 2006 with a stated maturity date in January 2042. Interest was variable based on three-month LIBOR; the weighted average note rate was 0.98% at December 31, 2014. Debt carrying value is net of less than $0.1 million of deferred financing fees at December 31, 2014.
(1)
Amounts include loans to real estate assets consolidated by us that were reclassified to real estate owned and held-for-sale, net on the consolidated financial statements.
(2)
Represents restricted cash held for principal repayments in the CDOs. Does not include restricted cash related to interest payments, delayed fundings and expenses.
(3)
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
At December 31, 2014, the aggregate weighted average note rate for our CDOs, including the cost of interest rate swaps on assets financed in these facilities, was 3.13%. Excluding the effect of swaps, the weighted average note rate at December 31, 2014 was 1.07%. Including certain fees and costs, the weighted average note rate was 3.55% at December 31, 2014.
We account for our CLO and CDO transactions on our consolidated balance sheet as financing facilities. Our CLOs and CDOs are VIEs for which we are the primary beneficiary and are consolidated in our financial statements accordingly. The investment grade tranches are treated as secured financings, and are non-recourse to us.
Senior Unsecured Notes
During 2014, we issued $90.0 million aggregate principal amount of 7.375% senior unsecured notes due in 2021 in an underwritten public offering for net proceeds of $85.4 million after deducting the issuance and underwriting discounts and offering expenses. In connection with this offering, the underwriters exercised a portion of their overallotment option for a $7.8 million aggregate principal amount providing additional net proceeds of $7.4 million. Debt carrying value is net of $4.1 million and $4.8 million of deferred financing fees at December 31, 2015 and 2014, respectively. The notes can be redeemed by us after May 15, 2017. The interest is paid quarterly in February, May, August, and November starting in August 2014. Including certain fees and costs, the weighted average note rate was 8.12% and 8.06% at December 31, 2015 and 2014, respectively. We used the net proceeds to make investments, to repurchase or pay liabilities and for general corporate purposes.
Junior Subordinated Notes
The carrying value of borrowings under our junior subordinated notes was $157.1 million and $156.4 million at December 31, 2015 and 2014, respectively, which is net of a deferred amount of $15.5 million and $16.0 million, respectively, that is being amortized into interest expense over the life of the notes, and $3.3 million and $3.4 million, respectively, of deferred financing fees. These notes have maturities ranging from March 2034 through April 2037, pay interest quarterly at a fixed or floating rate of interest based on three-month LIBOR and were not redeemable for the first two years. The current weighted average note rate was 3.12% and 3.01% at December 31, 2015 and 2014, respectively. Including certain fees and costs, the weighted average note rate was 3.55% and 3.18% at December 31, 2015 and 2014, respectively. The entities that issued the junior subordinated notes have been deemed VIEs. See Note 9—"Variable Interest Entities" for further details.
Note Payable
The following table outlines borrowings under our note payable:
December 31, 2015
December 31, 2014
Debt Carrying Value
Collateral Carrying Value
Debt Carrying Value
Collateral Carrying Value
Junior loan participation, secured by our interest in a first mortgage loan with a principal balance of $1.3 million, participation interest was based on a portion of the interest received from the loan which had a fixed rate of 9.57%
$
—
$
—
$
$
​
​
​
​
​
​
​
​
​
​
​
​
​
​
Total note payable
$
—
$
—
$
$
​
​
​
​
​
​
​
​
​
​
​
​
​
​
​
​
​
​
​
​
​
​
​
​
​
​
​
​
At December 31, 2014, the note rate for our note payable was 0%. There were no interest rate swaps on the note payable at December 31, 2014.
We had a $1.3 million junior loan participation on a $1.3 million bridge loan that was written-off in the third quarter of 2015.
Our obligation to pay interest on the junior loan participations is based on the performance of the related loan. Interest expense is based on the portion of the interest received from the loan that is paid to the junior participant.
Mortgage Note Payable—Real Estate Owned and Held-For-Sale
In the first quarter of 2015, we made required paydowns of $10.3 million and repaid the Multifamily Portfolio mortgage of $20.7 million, replacing it with two new notes payable totaling $27.2 million. At December 31, 2015, the new notes payable consist of a $24.7 million secured loan that bears interest at a fixed rate of 3.00% and matures in December 2017, as well as a $2.5 million, unsecured loan that bears interest at a variable rate of one-month LIBOR plus 2.75% and matures in December 2016. At December 31, 2014, the prior mortgage had an outstanding balance of $31.0 million, bore interest at a variable rate of one-month LIBOR plus 1.23% and was to mature in June 2015.
Debt Covenants
Our debt facilities contain various financial covenants and restrictions, including a minimum liquidity requirement of $20.0 million, minimum net worth requirement of $100.0 million to $300.0 million depending on the debt facility and a maximum total liabilities less subordinated debt requirement of $2.0 billion, as well as certain other debt service coverage ratios and debt to equity ratios. We were in compliance with all financial covenants and restrictions at December 31, 2015.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December 31, 2015, as well as on the most recent determination dates in January and February 2016. In the event of a breach of the CLO covenants that could not be cured in the near-term, we would be required to fund our non-CLO expenses, including management fees and employee costs, distributions required to maintain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The chart below is a summary of our CLO compliance tests as of the most recent determination dates in February 2016:
Cash Flow Triggers
CLO III
CLO IV
CLO V
Overcollateralization(1)
Current
%
%
%
Limit
%
%
%
Pass / Fail
Pass
Pass
Pass
Interest Coverage(2)
Current
%
%
%
Limit
%
%
%
Pass / Fail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The chart below is a summary of our CLO overcollateralization ratios as of the determination dates subsequent to each quarter end:
Determination Date(1)
CLO III
CLO IV
CLO V
January 2016
%
%
%
October 2015
%
%
%
July 2015
%
%
—
April 2015
%
%
—
January 2015
%
—
—
(1)
The table above represents the quarterly trend of our overcollateralization ratio, however, the CLO determination dates are monthly and we were in compliance with this test for all periods in 2015.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Derivative Financial Instruments</t>
  </si>
  <si>
    <t>Note 8—Derivative Financial Instruments
The following is a summary of the derivative financial instruments held by us (dollars in thousands):
Notional Value
Fair Value
Designation\Cash Flow
Derivative
Count
December 31, 2015
Count
December 31, 2014
Expiration Date
Balance Sheet Location
December 31, 2015
December 31, 2014
Non-Qualifying
Basis Swaps
—
$
—
$
—
Other Assets
$
—
$
​
​
​
​
​
​
​
​
​
​
​
​
​
​
​
​
​
​
​
​
​
​
​
​
​
​
​
​
​
​
​
​
​
​
​
​
​
​
​
​
​
​
​
​
​
​
​
​
​
​
​
​
Non-Qualifying
LIBOR Cap
—
$
—
$
—
Other Assets
$
—
$
—
​
​
​
​
​
​
​
​
​
​
​
​
​
​
​
​
​
​
​
​
​
​
​
​
​
​
​
​
​
​
​
​
​
​
​
​
​
​
​
​
​
​
​
​
​
​
​
​
​
​
​
​
Qualifying
LIBOR Caps
$
—
$
—
2017
Other Assets
$
$
—
​
​
​
​
​
​
​
​
​
​
​
​
​
​
​
​
​
​
​
​
​
​
​
​
​
​
​
​
​
​
​
​
​
​
​
​
​
​
​
​
​
​
​
​
​
​
​
​
​
​
​
​
Qualifying
Interest Rate Swaps
$
$
2016 - 2017
Other Liabilities
$
)
$
)
​
​
​
​
​
​
​
​
​
​
​
​
​
​
​
​
​
​
​
​
​
​
​
​
​
​
​
​
​
​
​
​
​
​
​
​
​
​
​
​
​
​
​
​
​
​
​
​
​
​
​
​
The non-qualifying basis swaps hedges were used to manage our exposure to interest rate movements and other identified risks but do not meet hedge accounting requirements. We are exposed to changes in the fair value of certain of our fixed rate obligations due to changes in benchmark interest rates and use interest rate swaps to manage our exposure to changes in fair value on these instruments attributable to changes in the benchmark interest rate. These qualifying interest rate swaps designated as fair value hedges involve the receipt of variable-rate amounts from a counterparty in exchange for us making fixed-rate payments over the life of the agreements without the exchange of the underlying notional amount. During the year ended December 31, 2015, CDO II was unwound and the related basis swap with a notional value of $3.0 million and a fair value of less than $0.1 million was terminated and recorded as a loss. See Note 7—"Debt Obligations—Collateralized Debt Obligations" for further details. Also during 2015, a non-qualifying LIBOR cap hedge with a notional value of $71.7 million matured. We entered into this LIBOR cap hedge in the first quarter of 2014 due to a loan agreement requiring a LIBOR cap of 6%. During the year ended December 31, 2014, the notional value on a basis swap decreased by $8.6 million pursuant to the contractual terms of the respective swap agreement. For the years ended December 31, 2015, 2014 and 2013, the change in fair value of the non-qualifying basis swaps and LIBOR caps was approximately $(0.1) million and was recorded in interest expense on the consolidated statements of income.
The changes in the fair value of qualifying interest rate swap cash flow hedges are recorded in accumulated other comprehensive loss on the consolidated balance sheets. These interest rate swaps are used to hedge the variable cash flows associated with existing variable-rate debt, and amounts reported in accumulated other comprehensive loss related to derivatives will be reclassified to interest expense as interest payments are made on our variable-rate debt. During the year ended December 31, 2015, all three of our remaining CDO vehicles were unwound and the related interest rate swaps with an aggregate notional value of $142.5 million and an aggregate fair value of $(4.6) million were terminated and recorded as a loss. See Note 7—"Debt Obligations—Collateralized Debt Obligations" for further details. Also during 2015, we entered into two qualifying LIBOR cap hedges due to CLO agreements requiring a LIBOR cap of 2% and 3%, respectively, with a combined notional value of $84.1 million. During the year ended December 31, 2014, two interest swaps matured with a combined notional value of $32.0 million and the notional value on an interest rate swap decreased by $15.0 million pursuant to the contractual terms of the respective swap agreement.
As of December 31, 2015, we expect to reclassify $(5.0) million of other comprehensive loss from qualifying cash flow hedges to interest expense over the next twelve months assuming interest rates on that date are held constant. These swap agreements must be effective in reducing the variability of cash flows of the hedged items in order to qualify for the aforementioned hedge accounting treatment. Gains and losses on terminated swaps are being deferred and recognized in earnings over the original life of the hedged item. As of December 31, 2015 and 2014, we had a net deferred loss of $0.6 million and $1.1 million, respectively, in accumulated other comprehensive loss related to these terminated swap agreements. We recorded $0.6 million, $0.7 million and $0.9 million as additional interest expense related to the amortization of the loss for the years ended December 31, 2015, 2014 and 2013, respectively, and $0.1 million, $0.2 million and $0.2 million as a reduction to interest expense related to the accretion of the net gains for each of the years ended December 31, 2015, 2014 and 2013, respectively. We expect to record $0.5 million of net deferred loss to interest expense over the next twelve months.
During the year ended December 31, 2014, we sold eight remaining RMBS investments, which were accounted for as linked transactions, with an aggregate carrying value of $65.7 million for $65.8 million and recorded a net gain of $0.1 million related to the settlement of these linked transactions. The eight RMBS investments were financed with repurchase agreements totaling $55.4 million which were repaid with the proceeds. For the years ended December 31, 2014 and 2013, we recorded $0.3 million and $1.9 million of net interest income, respectively, and a less than $0.1 million and $1.7 million decrease in fair value, respectively, to other income in the consolidated statements of income.
The following tables present the effect of our derivative financial instruments on the statements of income (in thousands):
Amount of Loss Recognized in Other Comprehensive Loss (Effective Portion) For the Year Ended December 31,
Amount of Loss Reclassified from Accumulated Other Comprehensive Loss into Interest Expense (Effective Portion) For the Year Ended December 31,
Amount of Loss Reclassified from Accumulated Other Comprehensive Loss into Loss on Termination of Swaps (Ineffective Portion) For the Year Ended December 31,
Designation\Cash Flow
Derivative
2015
2014
2013
2015
2014
2013
2015
2014
2013
Qualifying
Interest Rate Swaps / Caps
$
$
$
$
)
$
)
$
)
$
)
$
—
$
—
​
​
​
​
​
​
​
​
​
​
​
​
​
​
​
​
​
​
​
​
​
​
​
​
​
​
​
​
​
​
​
​
​
​
​
​
​
​
​
​
​
​
​
​
​
​
​
​
​
​
​
​
​
​
​
​
​
​
​
​
​
​
Amount of Loss Recognized in Loss on Termination of Swaps (Ineffective Portion) For the Year Ended December 31,
Amount of Loss Recognized in Interest Expense (Ineffective Portion) For the Year Ended December 31,
Amount of Loss Recognized in Other Income For the Year Ended December 31,
Designation\Cash Flow
Derivative
2015
2014
2013
2015
2014
2013
2015
2014
2013
Non-Qualifying
Basis Swaps
$
)
$
—
$
—
$
)
$
)
$
)
$
—
$
—
$
—
​
​
​
​
​
​
​
​
​
​
​
​
​
​
​
​
​
​
​
​
​
​
​
​
​
​
​
​
​
​
​
​
​
​
​
​
​
​
​
​
​
​
​
​
​
​
​
​
​
​
​
​
​
​
​
​
​
​
​
​
​
​
Non-Qualifying
Forward Contracts
$
—
$
—
$
—
$
—
$
—
$
—
$
—
$
)
$
)
​
​
​
​
​
​
​
​
​
​
​
​
​
​
​
​
​
​
​
​
​
​
​
​
​
​
​
​
​
​
​
​
​
​
​
​
​
​
​
​
​
​
​
​
​
​
​
​
​
​
​
​
​
​
​
​
​
​
​
​
​
​
The cumulative amount of other comprehensive loss related to net unrealized losses on derivatives designated as qualifying hedges as of December 31, 2015 and 2014 of approximately $(5.3) million and $(15.0) million, respectively, is a combination of the fair value of qualifying cash flow hedges of $(4.7) million and $(13.9) million, respectively, deferred losses on terminated interest rate swaps of $(0.7) million and $(1.2) million, respectively, partially offset by deferred net gains on termination of interest rate swaps of approximately $0.1 million for both periods.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December 31, 2015 and 2014, the fair value of derivatives in a net liability position, which includes accrued interest but excludes any adjustment for nonperformance risk related to these agreements, was $(4.6) million and $(9.2) million, respectively. As of December 31, 2015 and 2014, we had minimum collateral posting thresholds with certain of our derivative counterparties and had posted collateral of $5.0 million and $9.6 million, respectively, which is recorded in other assets in our consolidated balance sheets.</t>
  </si>
  <si>
    <t>Variable Interest Entities</t>
  </si>
  <si>
    <t>Note 9—Variable Interest Entities
We have evaluated our loans and investments, mortgage related securities, investments in equity affiliates, senior unsecured notes, junior subordinated notes and CLOs, in order to determine if they qualify as VIEs or as variable interests in VIEs. This evaluation resulted in determining that our bridge loans, junior participation loans, mezzanine loans, preferred equity investments, investments in equity affiliates, junior subordinated notes, CLOs and investments in mortgage related securities are potential VIEs.
Our involvement with VIEs primarily affects our financial performance and cash flows through amounts recorded in interest income, interest expense, provision for loan losses and through activity associated with our derivative instruments.
Consolidated VIEs
We consolidate our CLO and CDO subsidiaries, which qualify as VIEs, of which we are the primary beneficiary. These CLOs and CDOs invest in real estate and real estate-related securities and are financed by the issuance of CLO and CDO debt securities. We, or one of our affiliates, is named collateral manager, servicer, and special servicer for all CLO and CDO collateral assets which we believe gives us the power to direct the most significant economic activities of the entity. We also have exposure to CLO and CDO losses to the extent of our equity interests and also have rights to waterfall payments in excess of required payments to CLO and CDO bond investors. As a result of consolidation, equity interests in these CLOs and CDOs have been eliminated, and the consolidated balance sheets reflect both the assets held and debt issued by the CLOs and CDOs to third parties. Our operating results and cash flows include the gross amounts related to CLO and CDO assets and liabilities as opposed to our net economic interests in the CLO and CDO entities.
Assets held by the CLOs and CDOs are restricted and can be used only to settle obligations of the CLOs and CDOs. The liabilities of the CLOs and CDOs are non-recourse to us and can only be satisfied from each CLOs and CDOs respective asset pool. Assets and liabilities related to the CLOs and CDOs are disclosed parenthetically, in the aggregate, in our consolidated balance sheets. See Note 7—"Debt Obligations" for further details.
We are not obligated to provide, have not provided, and do not intend to provide financial support to any of the consolidated CLOs and CDOs.
Unconsolidated VIEs
We determined that we are not the primary beneficiary of 22 VIEs in which we have a variable interest as of December 31, 2015 because we do not have the ability to direct the activities of the VIEs that most significantly impact each entity's economic performance. VIEs, of which we are not the primary beneficiary, have an aggregate carrying amount of $346.5 million and exposure to real estate debt of approximately $1.7 billion at December 31, 2015.
The following is a summary of our variable interests in identified VIEs, of which we are not the primary beneficiary, as of December 31, 2015:
Type
Carrying Amount(1)
Maximum Exposure to Loss(2)
Loans
$
$
Securities
Junior subordinated notes(3)
Equity investment
​
​
​
​
​
​
​
​
Total
$
$
​
​
​
​
​
​
​
​
​
​
​
​
​
​
​
​
(1)
Represents the carrying amount of loans and investments before reserves. At December 31, 2015, $152.3 million of loans to VIEs had corresponding loan loss reserves of $80.6 million. See Note 3—"Loans and Investments" for further details.
(2)
Our maximum exposure to loss as of December 31, 2015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t>
  </si>
  <si>
    <t>Fair Value.</t>
  </si>
  <si>
    <t>Note 10—Fair Value
Fair Value of Financial Instruments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December 31, 2015
December 31, 2014
Principal / Notional Amount
Carrying Value
Estimated Fair Value
Principal / Notional Amount
Carrying Value
Estimated Fair Value
Financial assets:
Loans and investments
$
$
$
$
$
$
Available-for-sale securities
Derivative financial instruments
Financial liabilities:
Credit and repurchase facilities
$
$
$
$
$
$
Collateralized loan obligations
Collateralized debt obligations
—
—
—
Senior unsecured notes
Junior subordinated notes
Note payable
—
—
—
Mortgage note payable—real estate owned and held-for-sale
Derivative financial instruments
Fair Value Measurement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
Level 1—Inputs are unadjusted and quoted prices exist in active markets for identical assets or liabilities at the measurement date. The types of assets and liabilities carried at Level 1 fair value generally are government and agency securities, equities listed in active markets, investments in publicly traded mutual funds with quoted market prices and listed derivatives.
·
Level 2—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Fair valued assets and liabilities that are generally included in this category are non-government securities, municipal bonds, certain hybrid financial instruments, certain mortgage and asset-backed securities, certain corporate debt, certain commitments and guarantees, certain private equity investments and certain derivatives.
·
Level 3—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Generally, assets and liabilities carried at fair value and included in this category are certain mortgage and asset-backed securities, certain corporate debt, certain private equity investments, certain municipal bonds, certain commitments and guarantees and certain derivative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us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
Available-for-sale securities: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the recent purchase price and subsequent sales price of the securities, were valued using Level 2 inputs.
Derivative financial instruments: Fair values of interest rate and basis swap derivatives and LIBOR c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These items are included in other assets and other liabilities on the consolidated balance sheets. We incorporate credit valuation adjustments in the fair values of our derivative financial instruments to reflect counterparty nonperformance risk.
Credit facilities, repurchase agreements, notes payable and mortgage notes payable: Fair values are estimated at Level 3 using discounted cash flow methodology, using discount rates, which, in the opinion of management, best reflect current market interest rates for financing with similar characteristics and credit quality.
Collateralized loan obligations and collateralized debt obligations: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Junior subordinated notes: Fair values are estimated at Level 3 based on broker quotations, representing the discounted expected future cash flows at a yield that reflects current market interest rates and credit spreads.
We measure certain financial assets and financial liabilities at fair value on a recurring basis. The fair value of these financial assets and liabilities was determined using the following input levels as of December 31, 2015:
Fair Value Measurements Using Fair Value Hierarchy
Carrying Value
Fair Value
Level 1
Level 2
Level 3
Financial assets:
Available-for-sale securities
$
$
$
$
$
—
Derivative financial instruments
—
—
Financial liabilities:
Derivative financial instruments
$
$
$
—
$
$
—
The following roll forward table reconciles the beginning and ending balances of financial assets measured at fair value on a recurring basis using Level 3 inputs:
Available-for-sale Securities
Balance as of December 31, 2014
$
Adjustment to fair value:
Change in fair value
Payoff of CMBS investment
)
​
​
​
​
​
Balance as of December 31, 2015
$
—
​
​
​
​
​
​
​
​
​
​
We measure certain financial and non-financial assets at fair value on a nonrecurring basis. The fair value of these financial assets was determined using the following input levels as of December 31, 2015:
Fair Value Measurements Using Fair Value Hierarchy
Net Carrying Value
Fair Value
Level 1
Level 2
Level 3
Financial assets:
Impaired loans, net(1)
$
$
$
—
$
—
$
(1)
We had an allowance for loan losses of $86.8 million relating to nine loans with an aggregate carrying value, before loan loss reserves, of approximately $189.2 million at December 31, 2015.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and events,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leasing, creditworthiness of major tenants, occupancy rates, availability of financing, exit plan, loan sponsorship, actions of other lenders and other factors deemed necessary by management. The table above includes all impaired loans, regardless of the period in which an impairment was recognized.
Quantitative information about Level 3 fair value measurements on a recurring and non-recurring basis:
December 31, 2015
Fair Value
Valuation Technique(s)
Significant Unobservable Inputs
Range (Weighted Average)
Financial assets:
Impaired loans(1):
Multi-family
$
Direct capitalization analysis
Capitalization rate
6.50% to 9.75% (8.85%)
Revenue growth rate
3.50%
Office
Discounted cash flows
Discount rate
10.00%
Capitalization rate
8.25%
Revenue growth rate
2.50%
Land
Discounted cash flows
Discount rate
15.00%
Capitalization rate
7.25%
Revenue growth rate
3.00%
Hotel
Discounted cash flows
Discount rate
9.25%
Capitalization rate
7.25%
Revenue growth rate
2.50%
Commercial
—
Discounted cash flows
Capitalization rate
6.00%
(1)
Includes all impaired loans regardless of the period in which a loan loss provision was recorded.
We measure certain assets and liabilities for which fair value is only disclosed. The fair value of these assets and liabilities was determined using the following input levels as of December 31, 2015:
Fair Value Measurements Using Fair Value Hierarchy
Carrying Value
Fair Value
Level 1
Level 2
Level 3
Financial assets:
Loans and investments, net
$
$
$
—
$
—
$
Financial liabilities:
Credit facilities and repurchase agreements
$
$
$
—
$
—
$
Collateralized loan obligations
—
—
Senior unsecured notes
—
—
Junior subordinated notes
—
—
Mortgage note payable—real estate owned
—
—</t>
  </si>
  <si>
    <t>Commitments and Contingencies</t>
  </si>
  <si>
    <t>Note 11—Commitments and Contingencies
Contractual Commitments
Our debt obligations have approximate maturities of $144.7 million in 2016, $360.7 million in 2017, $242.5 million in 2018, $161.1 million in 2019, $23.4 million in 2020 and $273.7 million thereafter.
In accordance with certain loans and investments, we have outstanding unfunded commitments of $11.5 million as of December 31, 2015 that we are obligated to fund as the borrowers meet certain requirements. Of this total, we have $3.1 million in restricted cash which was available to fund all of the unfunded commitments for loans financed by our CLO vehicles. Specific requirements include, but are not limited to, property renovations, building construction, and building conversions based on criteria met by the borrower in accordance with the loan agreements.
Litigation
We currently are neither subject to any material litigation nor, to our knowledge, is any material litigation currently threatened against us other than the following:
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
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from director designees, portions of which are also sought from our affiliates as well as from unaffiliated defendants. We have moved to dismiss the referenced actions and intend to vigorously defend against the claims asserted therein. During a status conference held on March 18, 2014, the Court heard oral argument on the motion to dismiss and adjourned the case pending a ruling.
We have not made a loss accrual for this litigation because we believe that it is not probable that a loss has been incurred and an amount cannot be reasonably estimated.</t>
  </si>
  <si>
    <t>Equity</t>
  </si>
  <si>
    <t>Note 12—Equity
Preferred Stock
In February 2014, we completed an underwritten public offering of 900,000 shares of 8.50% Series C cumulative redeemable preferred stock with a liquidation preference of $25.00 per share, generating net proceeds of $21.6 million after deducting the underwriting discount and other offering expenses.
The Series A, B and C preferred stock may not be redeemed by us before February 2018, May 2018 and February 2019, respectively.
Common Stock
In February 2014, we entered into an "At-The-Market" ("ATM") equity offering sales agreement with JMP Securities LLC ("JMP") whereby, in accordance with the terms of the agreement, from time to time we may issue and sell through JMP up to 7,500,000 shares of our common stock. Sales of the shares are made by means of ordinary brokers' transactions or otherwise at market prices prevailing at the time of sale, or at negotiated prices. During the year ended December 31, 2014, we sold 1,000,000 shares for net proceeds of $6.5 million. As of December 31, 2015, 6,500,000 shares are available for sale under this offering.
We used the net proceeds from our preferred and common offerings to make investments, to repurchase or pay liabilities and for general corporate purposes.
As of February 26, 2016, we have $330.4 million available under our $500.0 million shelf registration statement that was declared effective by the SEC in August 2013.
Distributions
The following table presents dividends declared (on a per share basis) for the year ended December 31, 2015:
Common Stock
Preferred Stock
Dividend(1)
Declaration Date
Dividend
Declaration Date
Series A
Series B
Series C
February 11, 2015
$
February 2, 2015
$
$
$
April 29, 2015
$
April 29, 2015
$
$
$
July 29, 2015
$
July 29, 2015
$
$
$
November 4, 2015
$
November 2, 2015
$
$
$
(1)
Preferred Stock—The dividend declared on February 2, 2015 was for the period December 1, 2014 through February 28, 2015. The dividend declared on April 29, 2015 was for the period March 1, 2015 through May 31, 2015. The dividend declared on July 29, 2015 was for the period June 1, 2015 through August 31, 2015. The dividend declared on November 2, 2015 was for the period September 1, 2015 through November 30, 2015.
Common Stock —On February 24, 2016, the Board of Directors declared a cash dividend of $0.15 per share of common stock. The dividend is payable on March 15, 2016 to common stockholders of record as the close of business on March 10, 2016.
Preferred Stock —On February 1, 2016,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December 1, 2015 through February 29, 2016 and are payable on February 29, 2016 to preferred stockholders of record on February 15, 2016.
We declared and paid distributions of $14,459, $14,698 and $14,500 for the years ended December 31, 2015, 2014 and 2013, respectively, representing the 12.5% return on the preferred shares issued to third parties by our subsidiary REIT.
We must currently distribute at least 90% of our taxable income in order to qualify as a REIT and must distribute 100% of our taxable income in order not to be subject to corporate federal income taxes on retained income. We anticipate we will distribute all of our taxable income to our stockholders. Because taxable income differs from cash flow from operations due to non-cash revenues or expenses (such as depreciation or provision for loan losses), in certain circumstances, we may generate operating cash flow in excess of our distributions or, alternatively, may be required to borrow to make sufficient distribution payments. We were in compliance with all REIT requirements as of December 31, 2015, 2014 and 2013.
The following table presents the tax treatment for dividends paid by us on our common and preferred stock for the years presented:
For Tax Purposes
Dividend Classified as Return of Capital
Dividend Classified as Ordinary Income
Capital Gain Distribution
Total Dividends Paid(1) (in thousands)
Year
Dividend Paid Per Share
Percent
Dividend Paid Per Share
Qualified Dividend Income(2)
Percent
Dividend Paid Per Share
Percent
Dividend Paid Per Share
Common Stock:
2015
$
$
%
$
—
—
—
—
—
2014
$
$
%
$
—
—
—
—
—
2013
$
$
%
$
—
—
—
—
—
8.25% Series A Preferred Stock:
2015
$
$
%
$
—
—
—
—
—
2014
$
$
%
$
—
—
—
—
—
2013
$
$
%
$
—
—
—
—
—
7.75% Series B Preferred Stock:
2015
$
$
%
$
—
—
—
—
—
2014
$
$
%
$
—
—
—
—
—
2013
$
$
%
$
—
—
—
—
—
8.50% Series C Preferred Stock:
2015
$
$
%
$
—
—
—
—
—
2014
$
$
%
$
—
—
—
—
—
(1)
2014 is the initial year for the Series C preferred stock dividend.
(2)
Qualified dividend income is eligible for reduced dividend rates.
Pursuant to Internal Revenue Code Section 59(d), alternative minimum tax ("AMT") could be apportioned between a REIT and its stockholders to the extent that the REIT distributes it regular taxable income. Since we have distributed our taxable income, the AMT adjustments are being apportioned to our stockholders. As such, we have determined that 11.296% of each distribution to our stockholders for the tax year ended December 31, 2015 consists of an AMT adjustment (i.e., for each $1 of dividend reportable by a stockholder, $0.11296 represents an AMT adjustment).
Deferred Compensation
We have a stock incentive plan under which the Board of Directors has the authority to issue shares of stock to certain directors, officers and employees of ours and our Manager.
In May 2015, we issued 20,430 shares of fully vested common stock to certain independent members of the Board of Directors under the 2014 Plan and recorded $0.1 million to selling and administrative expense in our consolidated statements of income.
In March 2015, we issued 328,400 shares of restricted common stock under the 2014 Plan to certain employees of ours and our Manager, inclusive of 105,000 shares granted to our chief executive officer, Mr. Ivan Kaufman, with a total grant date fair value of $2.3 million and recorded $0.4 million to employee compensation and benefits and $0.4 million to selling and administrative expense in our consolidated statements of income. One third of the shares vested as of the date of grant, one third will vest in March 2016, and the remaining third will vest in March 2017. In March 2015, we also issued 63,000 shares of fully vested common stock to the independent members of the Board of Directors under the 2014 Plan and recorded $0.4 million to selling and administrative expense in our consolidated statements of income.
During the first quarter of 2015, we issued 74,294 shares of restricted common stock to Mr. Kaufman under his 2015 annual incentive agreement with a grant date fair value of $0.5 million and recorded $0.1 million to employee compensation and benefits in our consolidated statements of income. One quarter of the shares vest as of the date of grant and one quarter will vest on each of the first, second and third anniversaries of the date of grant. Mr. Kaufman was also granted up to 445,765 performance-based restricted stock units that vest at the end of a four-year performance period based on the our achievement of certain total stockholder return objectives. The restricted stock units had a grant date fair value of $1.2 million and we recorded $0.3 million to employee compensation and benefits in our consolidated statements of income for the year ended December 31, 2015.
As of December 31, 2015, unvested restricted stock consisted of 212,241 shares granted to our employees with a grant date fair value of $1.5 million and 154,169 shares granted to employees of our Manager with a grant date fair value of $1.1 million, which is subject to remeasurement each reporting period. Expense is recognized ratably over the vesting period in our consolidated statements of income in selling and administrative expense and employee compensation and benefits expense, respectively. During the year ended December 31, 2015, we recorded the ratable portion of the unvested restricted stock to employees as employee compensation and benefits for $0.9 million and for non-employees to selling and administrative expense for $0.8 million. During the second quarter of 2015, 916 shares of unvested restricted stock with a grant date value of less than $0.1 million were forfeited.
In May 2014, we issued 278,000 shares of restricted common stock under the 2014 Plan to certain employees of ours and our Manager with a total grant date fair value of $2.0 million and recorded $0.3 million to employee compensation and benefits and $0.3 million to selling and administrative expense in our consolidated statements of income. One third of the shares vested as of the date of grant, one third vested in May 2015, and the remaining third will vest in May 2016. In May 2014, we also issued 63,000 shares of fully vested common stock to the independent members of the Board of Directors under the 2014 Plan and recorded $0.4 million to selling and administrative expense in our consolidated statements of income. As of December 31, 2014, unvested restricted stock consisted of 138,584 shares granted to employees of our Manager with a grant date fair value of $1.0 million, which is subject to remeasurement each reporting period, and 110,666 shares granted to our employees with a grant date fair value of $0.8 million. Expense is recognized ratably over the vesting period in our consolidated statements of income in selling and administrative expense and employee compensation and benefits expense, respectively. During the year ended December 31, 2014 we recorded the ratable portion of the unvested restricted stock to employees as employee compensation and benefits for $0.4 million and for non-employees to selling and administrative expense for $0.5 million in our consolidated statements of income.
In May 2013, we issued 70,000 shares of fully vested common stock to the independent members of the Board of Directors under the 2003 Stock Incentive Plan, as amended and restated in 2009 (the "2003 Plan"), and recorded $0.5 million to selling and administrative expense in our consolidated statements of income. In February 2013, we issued 192,750 shares of restricted common stock under the 2003 Plan to certain employees of ours and our Manager with a total grant date fair value of $1.5 million and recorded $0.2 million to employee compensation and benefits and $0.4 million to selling and administrative expense in our consolidated statements of income. One third of the shares vested as of the date of grant, one third vested in February 2014, and the remaining third vested in February 2015. During the third quarter of 2013, 667 shares of unvested restricted stock with a grant date fair value of less than $0.1 million were forfeited. As of December 31, 2013, unvested restricted stock consisted of 82,500 shares granted to non-employees with a grant date fair value of $0.7 million, which is subject to remeasurement each reporting period, and 45,333 shares granted to our employees with a grant date fair value of $0.4 million. Expense is recognized ratably over the vesting period in our consolidated statements of income in selling and administrative expense and employee compensation and benefits expense, respectively. During the year ended December 31, 2013, we recorded the ratable portion of the unvested restricted stock to employee compensation and benefits for $0.2 million and to selling and administrative expense for $0.3 million in our consolidated statements of income.
Vesting of restricted shares is dependent on a service requirement. Dividends paid on restricted shares are recorded as dividends on shares of our common stock whether or not they are vested. For accounting purposes, we measure the compensation costs for these shares as of the date of the grant, with subsequent remeasurement for any unvested shares granted to non-employees of ours with such amounts expensed against earnings, at the grant date (for the portion that vest immediately) or ratably over the respective vesting periods.
Warrants
In connection with a debt restructuring with Wachovia Bank in 2009, we issued Wachovia 1,000,000 warrants at an average strike price of $4.00 and an expiration date in July 2015. On July 1, 2014, we acquired and canceled all of the warrants in return for the payment of $2.6 million, recorded to additional paid in capital, which reflects a 5% discount to the prior day closing price of our common stock of $6.95.
Accumulated Other Comprehensive Loss
At December 31, 2015, accumulated other comprehensive loss was $4.8 million and consisted of $4.7 million of net unrealized losses on derivatives designated as cash flow hedges, and $0.6 million of net deferred losses on terminated interest swaps, less a $0.4 million unrealized gain related to available-for-sale securities. At December 31, 2014, accumulated other comprehensive loss was $14.7 million and consisted of $13.9 million of net unrealized losses on derivatives designated as cash flow hedges, and $1.1 million of net deferred losses on terminated interest swaps, less a $0.3 million unrealized gain related to available-for-sale securities.
Reclassifications out of accumulated other comprehensive loss is as follows:
Year Ended December 31,
2015
2014
Statement of Income Caption
Net realized losses on derivatives designated as cash flow hedges:
Interest Rate Swaps
$
)
$
)
Interest expense(1)
​
​
​
​
​
​
​
​
​
​
​
​
​
​
​
​
​
​
Termination of Interest Rate Swaps
$
)
$
—
Loss on termination of swaps(1)
​
​
​
​
​
​
​
​
​
​
​
​
​
​
​
​
​
​
Net realized gain on sale of available-for-sale investments:
RMBS investment
$
—
$
Other income(2)
​
​
​
​
​
​
​
​
​
​
​
​
​
​
​
​
​
​
(1)
See Note 8—"Derivative Financial Instruments" for additional details.
(2)
See Note 4—"Securities" for additional details.
Noncontrolling Interest
We had a noncontrolling interest representing a third party's one third interest in the equity of a consolidated subsidiary that owns an investment that carried a note payable related to the exchange of a profits interest transaction. In the fourth quarter of 2013, the entity's operating agreement was amended to provide joint control to the members of the entity, and therefore, the entity was deconsolidated. Upon completion of this transaction, we deconsolidated the entity and noncontrolling interest was reduced to zero. For the year ended December 31, 2013, we recorded income of $0.1 million as well as distributions of $2.1 million attributable to the noncontrolling interest.</t>
  </si>
  <si>
    <t>Earnings Per Share</t>
  </si>
  <si>
    <t>Note 13—Earnings Per Share
Basic EPS is calculated by dividing net income attributable to Arbor Realty Trust, Inc.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in the first quarter of 2015 as well as the weighted average dilutive effect of warrants for the period of time that they were outstanding during 2014 and 2013.
The following is a reconciliation of the numerator and denominator of the basic and diluted EPS computations for the years presented:
Year Ended December 31,
2015
2014
2013
Basic
Diluted
Basic
Diluted
Basic
Diluted
Net income attributable to common stockholders(1)
$
$
$
$
$
$
​
​
​
​
​
​
​
​
​
​
​
​
​
​
​
​
​
​
​
​
​
​
​
​
​
​
​
​
​
​
​
​
​
​
​
​
​
​
​
​
Weighted average number of common shares outstanding
Dilutive effect of restricted stock units(2)
—
—
—
—
—
Dilutive effect of warrants(3)
—
—
—
—
​
​
​
​
​
​
​
​
​
​
​
​
​
​
​
​
​
​
​
​
Weighted average number of common shares outstanding
​
​
​
​
​
​
​
​
​
​
​
​
​
​
​
​
​
​
​
​
​
​
​
​
​
​
​
​
​
​
​
​
​
​
​
​
​
​
​
​
Net income per common share(1)
$
$
$
$
$
$
​
​
​
​
​
​
​
​
​
​
​
​
​
​
​
​
​
​
​
​
​
​
​
​
​
​
​
​
​
​
​
​
​
​
​
​
​
​
​
​
(1)
Net of preferred stock dividends and noncontrolling interest.
(2)
Mr. Kaufman was granted restricted stock units which vest at the end of a four-year performance period based upon our achievement of total stockholder return objectives. See Note 12—"Equity" for further details.
(3)
On July 1, 2014, we acquired and canceled all of our warrants. See Note 12—"Equity" for further details.</t>
  </si>
  <si>
    <t>Agreements and Tansactions with Related Parties</t>
  </si>
  <si>
    <t>Agreements and Transactions with Related Parties</t>
  </si>
  <si>
    <t>Note 14—Agreements and Transactions with Related Parties
Management Agreement
We, ARLP and Arbor Realty SR, Inc. have a management agreement with our Manager, pursuant to which our Manager provides certain services and we pay our Manager a base management fee and under certain circumstances, an annual incentive fee.
Our Manager has agreed to provide us with structured finance investment opportunities and loan servicing as well as other services necessary to operate our business. We rely to a significant extent on the facilities and resources of our Manager to conduct our operations. Our Manager's management of us is under the direction or supervision of our Board of Directors. The management agreement requires our Manager to manage our business affairs in conformity with the policies and the general investment guidelines that are approved and monitored by our Board of Directors.
We and our operating partnership have also entered into a services agreement with our Manager pursuant to which our asset management group provides asset management services to our Manager. In the event the services provided by our asset management group pursuant to the agreement exceed by more than 15% per quarter the level of activity anticipated by the Board of Directors, we will negotiate in good faith with our Manager an adjustment to the Manager's base management fee under the management agreement, to reflect the scope of the services, the quantity of serviced assets or the time required to be devoted to the services by our asset management group.
The base management fee is an arrangement whereby we reimburse our Manager for its actual costs incurred in managing our business based on the parties' agreement in advance on an annual budget with subsequent quarterly true-ups to actual costs. We retain all origination fees on investments.
The incentive fee is measured on an annual basis and is calculated as (1) 25% of the amount by which (a) our funds from operations per share, adjusted for certain gains and losses including gains from the retirement and restructuring of debt and 60% of any loan loss reserve recoveries (spread over a three year period), exceeds (b) the product of (x) 9.5% per annum or the Ten Year U.S. Treasury Rate plus 3.5%, whichever is greater, and (y) the greater of $10.00 or the weighted average of book value of the net assets contributed by our Manager to ARLP per ARLP partnership unit, the offering price per share of our common equity in the private offering on July 1, 2003 and subsequent offerings and the issue price per ARLP partnership unit for subsequent contributions to ARLP, multiplied by (2) the weighted average of our outstanding shares.
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
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
Our Manager is responsible for all costs incident to the performance of its duties under the management agreement, including compensation of its employees, rent for facilities and other "overhead" expenses. We are required to pay our Manager management fees as well as reimburse our Manager for all expenses incurred on our behalf in connection with the raising of capital or the incurrence of debt, interest expenses, taxes and license fees, litigation and extraordinary or non-recurring expenses.
Our Manager, pursuant to the management agreement, and Mr. Kaufman, pursuant to his non-competition agreement, have granted us a right of first refusal to pursue all opportunities identified by them or their affiliates to invest in multifamily and commercial mortgage loans and customized financing transactions, including bridge loans, mezzanine loans, preferred equity investments, note acquisitions and participation interests in owners of real properties (collectively, "Structured Finance Investments") as long as such investment opportunities are consistent with our investment objectives and guidelines and such investments would not adversely affect our status as a REIT. These agreements also provide that our Manager or Mr. Kaufman, as the case may be, may pursue any opportunity in Structured Finance Investments if the opportunity is rejected by both our credit committee and a majority of our independent directors.
Pursuant to the management agreement and Mr. Kaufman's non-competition agreement, we have agreed not to pursue, and to allow our Manager and its affiliates, including Mr. Kaufman, to pursue opportunities to invest in multifamily and commercial mortgage loans that meet the underwriting and approval guidelines of Fannie Mae, Freddie Mac, the Federal Housing Administration and conduit commercial lending programs secured by first liens on real property (collectively, the "Manager Target Investments"). In addition to its exclusive right to pursue Manager Target Investments, our Manager and its affiliates may pursue any other type of investment (except Structured Finance Investments) without our consent.
The following table sets forth our base management fees and incentive fees for the periods indicated:
Year Ended December 31,
Management Fees:
2015
2014
2013
Base(1)
$
$
$
Incentive(2)
—
—
—
​
​
​
​
​
​
​
​
​
​
​
Total management fee
$
$
$
​
​
​
​
​
​
​
​
​
​
​
​
​
​
​
​
​
​
​
​
​
​
For the years ended December 31, 2015, 2014 and 2013, no "success-based" payments were made.
Beginning January 1, 2014, we directly compensate our chief executive officer $1.0 million in annual base compensation as an employee. As such, this compensation is now recorded as employee compensation and benefits, which was previously recorded as part of the base management fee prior to 2014.
In 2007, our Manager received an incentive fee installment totaling $19.0 million which was recorded as a prepaid management fee related to the incentive fee on $77.1 million of deferred revenue recognized on the transfer of control of the 450 West 33 rd Street property, which is one of our equity affiliates. The $77.1 million gain was deferred as a result of guarantying a portion of the property's indebtedness. In July 2014, the existing debt on the property was refinanced and our portion of the guarantee was terminated, resulting in the recognition of the deferred gain and a $19.0 million prepaid incentive management fee.
Other Related Party Transactions
Due from related party was $8.1 million and less than $0.1 million at December 31, 2015 and 2014, respectively, and consisted primarily of paydowns to be remitted and escrows held by our Manager and its affiliates related to real estate transactions.
Due to related party was $3.4 million and $2.7 million at December 31, 2015 and 2014, respectively, and consisted primarily of base management fees due to our Manager that we remitted in the following quarter.
In November 2015, we originated a $7.1 million bridge loan on a multifamily property owned by a consortium of investors consisting of certain of our officers, including Mr. Ivan Kaufman, who together own an interest of approximately 7.5% in the borrowing entity. The loan has an interest rate of LIBOR plus 4.50% with a LIBOR floor of 0.25% and a maturity date of November 2018 with two one-year extension options. Interest income recorded from this loan totaled $0.1 million for the year ended December 31, 2015.
In October 2015, we originated two bridge loans totaling $16.7 million secured by multifamily properties acquired by a third party investor. The properties had been owned and were sold by a consortium of investors, consisting of certain of our officers, including Mr. Ivan Kaufman, certain other related parties and certain unaffiliated persons. The loans have an interest rate of LIBOR plus 5.00% with a LIBOR floor of 0.25% and a maturity date of October 2017. Interest income recorded from these loans totaled $0.2 million for the year ended December 31, 2015.
In April 2015, we originated a $3.0 million mezzanine loan on a multifamily property that has a $47.0 million first mortgage initially originated by our Manager. The loan bears interest at a fixed rate of 12.5% and has a maturity date of April 2025. Interest income recorded from this loan totaled $0.3 million for the year ended December 31, 2015.
In April 2015, we originated a $6.3 million bridge loan on a multifamily property owned by a consortium of investors consisting of certain of our officers, including Mr. Ivan Kaufman and our Manager, who together own an interest of approximately 90% in the borrowing entity. The loan has an interest rate of LIBOR plus 4.50% with a LIBOR floor of 0.25% and a maturity date of April 2018. Interest income recorded from this loan totaled $0.2 million for the year ended December 31, 2015.
In February 2015, we modified an $18.0 million preferred equity investment, increasing our balance to $23.0 million with a fixed interest rate of 10% and a maturity date of February 2018. In order to accomplish the modification, we formed a joint venture with a consortium of investors consisting of certain of our officers, including Mr. Ivan Kaufman, and other related parties, to invest in an additional $2.0 million preferred equity investment that is generally subordinate to ours. Interest income recorded from this loan totaled $2.3 million for the year ended December 31, 2015.
In the first quarter of 2015, we invested $9.6 million for 50% of our Manager's indirect interest in a joint venture with a third party that was formed to invest in a residential mortgage banking business. As a result of this transaction, we had an initial indirect interest of 22.5% in this entity. During the year ended December 31, 2015, we invested $9.7 million through this joint venture in non-qualified residential mortgages purchased from the mortgage banking business's origination platform. We recorded income of $6.6 million from these investments during the year ended December 31, 2015. See Note 5—"Investment in Equity Affiliates" for further details.
During the third quarter of 2014, we invested $0.1 million for a 5% interest in a joint venture that owns two multifamily properties. The joint venture consists of a consortium of investors consisting of certain of our officers, including Mr. Ivan Kaufman, and other related parties, who together own an interest of approximately 95%. In August 2014, we originated two bridge loans totaling $5.0 million to the joint venture with an interest rate of 5.5% over one-month LIBOR and a maturity date extended to March 2016. Interest income recorded from these loans totaled $0.3 million and $0.1 million for the years ended December 31, 2015 and 2014, respectively.
In July 2014, we originated a $30.4 million bridge loan for an office property owned by a consortium of investors including Mr. Ivan Kaufman and his affiliates, who together own an interest of approximately 24% in the borrowing entity. The loan has an interest rate of LIBOR plus 7.90% with a LIBOR floor of 0.50% and a maturity date that was extended to January 2017. Interest income recorded from this loan totaled $2.8 million and $1.2 million for the years ended December 31, 2015 and 2014, respectively. In January 2016, we also originated a $4.6 million mezzanine loan to this entity that has a fixed interest rate of 12% and a maturity of January 2017.
In April 2014, we originated a $1.4 million preferred equity investment on a multifamily property that has a $28.5 million first mortgage initially originated by our Manager. The loan bears interest at a fixed rate of 14% and has a maturity date of May 2024. Interest income recorded from this loan totaled $0.2 million for both the years ended December 31, 2015 and 2014.
In March 2014, we originated a bridge loan to a third party borrower for a portfolio of properties with an unpaid principal balance of $70.1 million, of which, $15.0 million was financed with junior loan participations to our Manager. The loan has an interest rate of 6.38% and a maturity date of March 2016. In May 2014, the junior loan participations to our Manager were paid off. The participations had a weighted average interest rate of 7.20% and a maturity date of March 2016. Interest income related to the junior loan participations recorded from this loan totaled $3.8 million for the year ended December 31, 2014.
We had two loans totaling $22.4 million, which were secured by a property purchased in 2011 by a third party borrower from our Manager. In the first quarter 2014, our Manager purchased the property from the prior borrower subject to our loans. In connection with this purchase, our Manager paid down the loans by $2.3 million and we restructured our remaining debt outstanding into a first mortgage of $14.6 million with a maturity date of March 2015 and a second mortgage of $5.1 million with a maturity date of April 2015, both with an interest rate of LIBOR plus 4.80%. The maturity date on both of these loans was extended to April 2016, which we considered to be a troubled debt restructuring. Interest income recorded from these loans totaled $1.1 million, $0.9 million and $1.5 million for the years ended December 31, 2015, 2014 and 2013, respectively.
In October 2013, we purchased, at par, a $3.0 million mezzanine loan from our Manager who originated the loan in September 2013 to a third party entity. The loan had a fixed interest rate of 13.00% and a maturity date of October 2018 and was paid off in the third quarter of 2014. Interest income recorded from this loan was $0.3 million and $0.1 million for the years ended December 31, 2014 and 2013, respectively.
In June 2013, our Board of Directors formed a special committee consisting of independent directors in connection with the exploration and evaluation of a potential transaction with our Manager involving the acquisition of our Manager's Fannie Mae, DUS, Freddie Mac, FHA and CMBS platforms, as well as the internalization of the management of our current business. There were preliminary discussions between the special committee and representatives of our Manager regarding a potential transaction during the second and third quarters of 2013. In late June of 2014, preliminary discussions regarding a possible transaction resumed and in February 2016, we entered into a definitive agreement to acquire the agency platform of our Manager for $250.0 million. See Note 18—"Subsequent Event" for further details. In connection with evaluating this potential transaction, we incurred advisory fees totaling $3.1 million and $1.4 million during 2015 and 2013, respectively. No such expenses were incurred during 2014.
In April 2013, we originated six bridge loans totaling $53.0 million for a portfolio of multifamily properties owned by a consortium of investors including Mr. Ivan Kaufman and his affiliates and Mr. Fred Weber, our executive vice president of structured finance, who together own an interest of approximately 19% in the borrowing entity. The loans had an interest rate of one-month LIBOR plus 7.25% and a maturity date of April 2015, which were paid off in the fourth quarter of 2013. In November 2013, we originated a new bridge loan for $2.0 million with an interest rate of one-month LIBOR plus 5.50%, which was paid off in the second quarter of 2014. Interest income recorded from these loans totaled $0.1 million and $3.1 million for the years ended December 31, 2014 and 2013, respectively.
In April 2013, we also purchased, at par, a $6.4 million bridge loan from our Manager who originated the loan in March 2013 to a third party entity that acquired the property from an entity owned by Mr. Ivan Kaufman and his affiliates and Mr. Fred Weber, who together also provided a $1.1 million preferred equity contribution to the overall transaction. Mr. Ivan Kaufman also provided a $1.0 million personal guaranty on the bridge loan. The bridge loan bore interest at a rate of one-month LIBOR plus 5.00% for the first year then one-month LIBOR plus 6.00% thereafter and had a maturity date of March 2015 with three one year extension options, and was paid off in the second quarter of 2014. Interest income recorded from this loan totaled $0.2 million for both the years ended December 31, 2014 and 2013, respectively.
In January 2013, we originated a $7.5 million bridge loan for a multifamily property. William C. Green, who serves on our Board of Directors, holds a 6.6% partnership interest in the borrowing entity and is the chief financial officer of an affiliated entity that is a partner in, and the management company for, the borrowing entity. Mr. Green also provided a $0.4 million personal guaranty on the bridge loan. The loan bore interest at a rate of one-month LIBOR plus 6.00%, had a maturity date of January 2015, and was paid off in the second quarter of 2014. Interest income recorded from this loan totaled $0.2 million and $0.5 million for the years ended December 31, 2014 and 2013, respectively.
In December 2011, we completed a restructuring of a $67.6 million preferred equity investment on the Lexford Portfolio ("Lexford"), which is a portfolio of multifamily assets. We, along with a consortium of independent outside investors, made an additional preferred equity investment of $25.0 million in Lexford of which we held a $10.5 million interest, and Mr. Fred Weber, our executive vice president of structured finance, held a $0.5 million interest, which was paid down to $22.5 million in the third quarter of 2013, and then paid off in the fourth quarter of 2013. The original preferred equity investment bore a fixed rate of interest of 2.36%, revised from an original rate of LIBOR plus 5.00% (the loan was paying a modified rate of LIBOR plus 1.65% at the time of the new investment). The original preferred equity investment was paid down during 2014 and 2015 and the remaining balance was paid off in July 2015. The additional preferred equity investment had a fixed interest rate of 12% and a maturity date in June 2020. Interest income recorded from the additional preferred equity investment totaled $1.1 million for the year ended December 31, 2013. We, along with the same outside investors, also made a $0.1 million equity investment into Lexford, of which we held a $44,000 noncontrolling interest, and do not have the power to control the significant activities of the entity. During 2011, we recorded losses from the entity against the equity investment, reducing the balance to zero. In the third and fourth quarters of 2015, we received distributions from this equity investment and recognized income of $4.5 million, net of expenses. The $4.5 million of income is comprised of income from equity affiliates of $5.5 million, partially offset by $1.0 million of expenses related to these distributions that were recorded in employee compensation and benefits. In addition, under the terms of the restructuring, Lexford's first mortgage lender required a change of property manager for the underlying assets. The new management company is an affiliate of Mr. Ivan Kaufman, our chief executive officer,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In 2012, Mr. Fred Weber invested $250,000 in the new management company and currently owns a 23.5% ownership interest. Mr. Ivan Kaufman and his affiliates currently own a 53.9% ownership interest. We have provided limited ("bad boy") guarantees for certain debt controlled by Lexford. The bad boy guarantees may become a liability for us upon standard "bad" acts such as fraud or a material misrepresentation by Lexford or us. At December 31, 2015, this debt had an aggregate outstanding balance of $849.1 million and is scheduled to mature between 2017 and 2025.
Interest income recorded from additional loans originated in 2012 or prior years with our affiliates totaled $0.3 million, $1.5 million and $2.2 million for the years ended December 31, 2015, 2014 and 2013, respectively.
In January 2016, we originated a $12.7 million bridge loan and a $5.2 million preferred equity investment on two multifamily properties owned by a consortium of investors consisting of certain of our officers, including Mr. Ivan Kaufman, who together own an interest of approximately 50% in the borrowing entity. The bridge loan has an interest rate of one-month LIBOR plus 4.50% with a LIBOR floor of 0.25% and a maturity date of January 2019. The preferred equity investment has a fixed interest rate of 10% and a maturity date of April 2016.
In January 2016, we originated a $19.0 million bridge loan on a multifamily property owned by a consortium of investors consisting of certain of our officers, including Mr. Ivan Kaufman, who together own an interest of approximately 7.5% in the borrowing entity. The loan has an interest rate of one-month LIBOR plus 4.50% with a LIBOR floor of 0.25% and a maturity date of January 2019.
We are dependent upon our Manager with whom we have a conflict of interest, to provide services to us that are vital to our operations. Our chairman, chief executive officer and president, Mr. Ivan Kaufman, is also the chief executive officer and president of our Manager, and, our chief financial officer and treasurer, Mr. Paul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currently holds approximately 5.3 million of our common shares, representing approximately 10.5% of the voting power of our outstanding stock as of December 31, 2015. Our Board of Directors approved a resolution under our charter allowing Ivan Kaufman and our Manager, (which Mr. Kaufman has a controlling equity interest in), to own more than the 5% ownership interest limit of our common stock as stated in our charter as amended.</t>
  </si>
  <si>
    <t>Income Taxes</t>
  </si>
  <si>
    <t>Note 15—Income Taxes
We are organized and conduct our operations to qualify as a REIT and to comply with the provisions of the Internal Revenue Code with respect thereto. A REIT is generally not subject to federal income tax on taxable income which it distributes to its stockholders, provided that it distributes at least 90% of its REIT—taxable income and meets certain other requirements. We did not have REIT—federal taxable income net of dividends paid and net operating loss deductions for the years ended December 31, 2015, 2014 and 2013, and therefore, have not provided for federal income tax expense.
For the years ended December 31, 2015, 2014 and 2013, we did not incur any state tax expenses. For the 2009 and 2010 tax years, the income and the tax on certain debt extinguishment transactions was, at our election, deferred to be recognized ratably over five years from 2014 to 2018. We expect that our current and anticipated net operating losses will fully offset the income to be recognized over the five year period.
Certain of our assets or operations that would not otherwise comply with the REIT requirements, are owned or conducted by our TRSs, the income of which is subject to federal and state income taxes. We did not record a provision for current income taxes related to the assets that are held in TRSs for the years ended December 31, 2015, 2014 and 2013.
A reconciliation of our effective income tax rate as a percentage of pretax income or loss to the U.S. federal statutory rate is as follows:
Year Ended December 31,
2015
2014
2013
U.S. federal statutory rate
%
%
%
REIT non-taxable income
)
)
)
State and local income taxes, net of federal tax benefit
)
)
)
Change in valuation allowance
​
​
​
​
​
​
​
​
​
​
​
Effective income tax rate
—
%
—
%
—
%
​
​
​
​
​
​
​
​
​
​
​
​
​
​
​
​
​
​
​
​
​
​
The significant components of deferred tax assets (liabilities) were as follows:
December 31,
2015
2014
Deferred tax assets:
Expenses not currently deductible
$
$
Net operating and capital loss carryforwards
​
​
​
​
​
​
​
​
Deferred tax assets, gross
Valuation allowance
)
)
​
​
​
​
​
​
​
​
Deferred tax assets, net
$
$
​
​
​
​
​
​
​
​
​
​
​
​
​
​
​
​
Deferred tax liability:
Interest in equity affiliates—net
$
$
​
​
​
​
​
​
​
​
​
​
​
​
​
​
​
​
At December 31, 2015, our TRSs, on a consolidated basis (the "TRS Group"), had $16.2 million of deferred tax assets consisting of expenses not currently deductible and net operating and capital loss carryforwards. Our TRS Group's deferred tax assets are offset by $3.8 million in deferred tax liabilities consisting of timing differences from investments in equity affiliates, and a valuation allowance of $12.3 million.
At December 31, 2014, our TRS Group had $8.8 million of deferred tax assets consisting of expenses not currently deductible and net operating and capital loss carryforwards. Our TRS Group's deferred tax assets are offset by $1.1 million in deferred tax liabilities consisting of timing differences from investments in equity affiliates, and a valuation allowance of $7.7 million.
As of December 31, 2015, we (excluding the TRS Group) will have $136.0 million of federal and state net operating loss carryforwards and no capital loss carryforwards. The net operating losses will expire through 2034. In 2015, the remaining $4.4 million capital loss carryforwards were utilized, primarily from the gain on the sale of several real estate properties.
The TRS Group has federal and state net operating loss carryforwards as of December 31, 2015 and 2014 of $13.2 million and $11.9 million, respectively, which will expire through 2035 and 2034, respectively. This amount includes federal and state capital loss carryovers as of December 31, 2015 of $2.0 million, which will expire in 2017. We have concluded that it is more likely than not that the net operating and capital loss carryforwards will not be utilized during the carryforward period, and as such, net of deferred tax liabilities, we have established a valuation allowance against all of the net deferred tax assets.
We have assessed our tax positions for all open tax years, which includes 2012 to 2015, and concluded there were no material uncertainties to be recognized. We have not recognized any interest and penalties related to tax uncertainties for the years ended December 31, 2015, 2014 and 2013.</t>
  </si>
  <si>
    <t>Due to Borrowers</t>
  </si>
  <si>
    <t>Note 16—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Summary Quarterly Consolidated Financial Information - Unaudited</t>
  </si>
  <si>
    <t>Note 17—Summary Quarterly Consolidated Financial Information—Unaudited
The following tables represent summarized quarterly financial data for the years ended December 31, 2015 and 2014 which, in the opinion of management, reflects all adjustments, consisting only of normal recurring adjustments, necessary for a fair presentation of our results of operations.
Three Months Ended
December 31, 2015
September 30, 2015
June 30, 2015
March 31, 2015
Net interest income
$
$
$
$
Total other revenue
Total other expenses
​
​
​
​
​
​
​
​
​
​
​
​
​
​
Income before gain on acceleration of deferred income, loss on termination of swaps, gain on sale of real estate and income from equity affiliates
Gain on acceleration of deferred income
—
—
Loss on termination of swaps
—
)
—
)
Gain on sale of real estate
—
—
Income from equity affiliates
​
​
​
​
​
​
​
​
​
​
​
​
​
​
Net income
​
​
​
​
​
​
​
​
​
​
​
​
​
​
Preferred stock dividends
​
​
​
​
​
​
​
​
​
​
​
​
​
​
Net income attributable to common stockholders
$
$
$
$
​
​
​
​
​
​
​
​
​
​
​
​
​
​
​
​
​
​
​
​
​
​
​
​
​
​
​
​
Basic earnings per common share(1):
$
$
$
$
​
​
​
​
​
​
​
​
​
​
​
​
​
​
​
​
​
​
​
​
​
​
​
​
​
​
​
​
Diluted earnings per common share(1):
$
$
$
$
​
​
​
​
​
​
​
​
​
​
​
​
​
​
​
​
​
​
​
​
​
​
​
​
​
​
​
​
Three Months Ended
December 31, 2014
September 30, 2014
June 30, 2014
March 31, 2014
Net interest income
$
$
$
$
Total other revenue
Total other expenses
​
​
​
​
​
​
​
​
​
​
​
​
​
​
Income before gain on sale of equity interests, incentive management fee, gain (loss) on sale of real estate and income (loss) from equity affiliates
Gain on sale of equity interests
—
Incentive management fee—equity interest—related party
—
)
—
—
Gain (loss) on sale of real estate
)
—
—
Income (loss) from equity affiliates
)
​
​
​
​
​
​
​
​
​
​
​
​
​
​
Net income
​
​
​
​
​
​
​
​
​
​
​
​
​
​
Preferred stock dividends
​
​
​
​
​
​
​
​
​
​
​
​
​
​
Net income attributable to common stockholders
$
$
$
$
​
​
​
​
​
​
​
​
​
​
​
​
​
​
​
​
​
​
​
​
​
​
​
​
​
​
​
​
Basic earnings per common share(1):
$
$
$
$
​
​
​
​
​
​
​
​
​
​
​
​
​
​
​
​
​
​
​
​
​
​
​
​
​
​
​
​
Diluted earnings per common share(1):
$
$
$
$
​
​
​
​
​
​
​
​
​
​
​
​
​
​
​
​
​
​
​
​
​
​
​
​
​
​
​
​
(1)
The total for the year may differ from the sum of the quarters as a result of weighting.</t>
  </si>
  <si>
    <t>Subsequent Event</t>
  </si>
  <si>
    <t>Note 18—Subsequent Event
On February 25, 2016, we entered into a definitive agreement to acquire the agency platform (the "Acquired Businesses") of our Manager for $250.0 million. The purchase price is to be paid 50% in stock and 50% in cash with the stock component to be paid with 19.23 million operating partnership units, which was based on a stock price of $6.50 per share. The purchase price is subject to potential adjustment based on changes in the value of the acquired servicing portfolio on the closing date. We have the option, at the discretion of the special committee of our Board of Directors, to utilize up to $50.0 million of seller financing to satisfy a portion of the cash consideration. All of the employees directly related to the Acquired Businesses will become a part of the Company following the consummation of the transaction.
In addition, we obtained a two year option for $25.0 million to purchase the existing management contract and fully internalize the management structure. The exercise of this option is at the discretion of the special committee of the Board of Directors, which has no obligation to exercise its option.
The transaction will require certain government and GSE approvals as well as a stockholder vote and other third party approvals. The transaction is expected to close during the third quarter of 2016; however, there can be no assurances that the transaction will be completed during this period or at all.</t>
  </si>
  <si>
    <t>SCHEDULE IV - LOANS AND OTHER LENDING INVESTMENTS</t>
  </si>
  <si>
    <t>SCHEDULE IV—LOANS AND OTHER LENDING INVESTMENTS
DECEMBER 31, 2015
Type
Location
Periodic Payment Terms(1)
Maturity Date(2)
Interest Pay Rate Index(3)
Prior Liens
Face Amount(4)
Carrying Amount(5)
Carrying Amount Subject to Delinquent Interest
Bridge Loans:
Bridge loans in excess of 3% of carrying amount of total loans:
Multifamily
Various
IO
2016 - 2017
LIBOR + 4.90% - 10.47% Floor 0.21% - 0.25%
$
—
$
$
$
—
Bridge loans less than 3% of carrying amount of total loans(6):
Multifamily
Various
IO
2016 - 2020
LIBOR + 3.00% - 12.43% Floor 0.15% - 0.50% Fixed 10.00%
—
—
Land
Various
IO
2016 - 2017
LIBOR + 4.00% - 8.50% Floor 0.15% - 0.25% Fixed 8.75% - 13.00%
—
Office
Various
IO
2016 - 2020
LIBOR + 3.10% - 7.90% Floor 0.50% - 1.50% Fixed 6.30%
—
—
Hotel
NY
IO / PI
2016
LIBOR + 7.25% Floor 0.25%
—
—
Commercial
Various
IO
2017
LIBOR + 5.50% - 6.00% Floor 0.25%
—
—
Healthcare
OR
IO
2018
LIBOR + 5.50% Floor 0.25%
—
—
​
​
​
​
​
​
​
​
​
​
​
​
​
​
​
​
​
​
​
​
​
​
—
​
​
​
​
​
​
​
​
​
​
​
​
​
​
​
​
​
​
​
​
​
​
Total Bridge Loans
—
​
​
​
​
​
​
​
​
​
​
​
​
​
​
​
​
​
​
​
​
​
​
Mezzanine Loans:
Mezzanine loans less than 3% of carrying amount of total loans(6):
Multifamily
Various
IO / PI
2016 - 2025
Fixed 5.00% - 12.50%
—
Land
Various
IO
2016 - 2017
Fixed 12%
—
Retail
FL
PI
2024
Fixed 12.00%
—
​
​
​
​
​
​
​
​
​
​
​
​
​
​
​
​
​
​
​
​
​
​
Total Mezzanine Loans
—
​
​
​
​
​
​
​
​
​
​
​
​
​
​
​
​
​
​
​
​
​
​
Junior Participations:
Junior participation loans less than 3% of carrying amount of total loans(6):
Office
Various
IO / PI
2016 - 2017
Fixed 4.00% - 7.58%
—
​
​
​
​
​
​
​
​
​
​
​
​
​
​
​
​
​
​
​
​
​
​
Total Junior Participations
—
​
​
​
​
​
​
​
​
​
​
​
​
​
​
​
​
​
​
​
​
​
​
Type
Location
Periodic Payment Terms(1)
Maturity Date(2)
Interest Pay Rate Index(3)
Prior Liens
Face Amount(4)
Carrying Amount(5)
Carrying Amount Subject to Delinquent Interest
Preferred Equity Loans:
Preferred equity loans less than 3% of carrying amount of total loans(6):
Multifamily
Various
IO
2016 - 2024
Fixed 8.00% - 15.00%
—
Hotel
IL
IO
2019
Libor + 2.79%
—
Land
NY
IO
2016
Fixed 12.00%
—
Office
SC
IO
2024
Fixed 15.00%
—
Commercial
NY
IO
2017
Fixed 6.00%
—
—
​
​
​
​
​
​
​
​
​
​
​
​
​
​
​
​
​
​
​
​
​
​
Total Preferred Equity Loans
—
​
​
​
​
​
​
​
​
​
​
​
​
​
​
​
​
​
​
​
​
​
​
Total Loans
$
$
$
$
—
​
​
​
​
​
​
​
​
​
​
​
​
​
​
​
​
​
​
​
​
​
​
​
​
​
​
​
​
​
​
​
​
​
​
​
​
​
​
​
​
​
​
​
​
(1)
IO = Interest Only, PI = Principal and Interest.
(2)
Maturity date does not include possible extensions.
(3)
References to LIBOR are to one-month LIBOR unless specifically stated otherwise.
(4)
During 2015, $34.3 million of loans were modified to $39.3 million and $274.4 million of loans were extended.
(5)
The federal income tax basis is approximately $1.5 billion.
(6)
Individual loans each have a carrying value less than 3% of total loans.
The following table reconciles our loans and investments carrying amounts for the periods indicated:
Year Ended December 31,
2015
2014
2013
Balance at beginning of year
$
$
$
Additions during period:
New loan originations
Loan charge-offs
Funding of unfunded loan commitments(1)
Accretion of unearned revenue
Charge-off on loan converted to real estate owned
—
—
Recoveries of reserves
Charge-off on loan converted to other assets
—
—
Deductions during period:
Loan payoffs
)
)
)
Loan paydowns
)
)
)
Use of loan charge-offs
)
)
)
Loan converted to real estate owned
)
—
—
Provision for loan losses
)
)
)
Unearned revenue and costs
)
)
)
Satisfaction of participation loan
)
—
—
Loan converted to other assets
—
—
)
Proceeds and receivables from sale of loans
—
—
)
​
​
​
​
​
​
​
​
​
​
​
Balance at end of year
$
$
$
​
​
​
​
​
​
​
​
​
​
​
​
​
​
​
​
​
​
​
​
​
​
(1)
In accordance with certain loans and investments, we have outstanding unfunded commitments that we are obligated to fund as the borrowers meet certain requirements. Specific requirements include but are not limited to property renovations, building construction, and building conversions based on criteria met by the borrower in accordance with the loan agreements.</t>
  </si>
  <si>
    <t>Summary of Significant Accounting Policies (Policies)</t>
  </si>
  <si>
    <t>Basis of Presentation and Principles of Consolidation</t>
  </si>
  <si>
    <t>Basis of Presentation and Principles of Consolidation
The accompanying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As a result of this guidance, we have separately disclosed parenthetically the assets and liabilities of our CLO and CDO subsidiaries on our consolidated balance sheets. Entities in which we have a significant influence are accounted for primarily under the equity method. In the opinion of management, all adjustments considered necessary for a fair presentation have been included. All significant inter-company transactions and balances have been eliminated in consolidation.
The preparation of consolidated financial statements in conformity with accounting principles generally acceptable in the U.S. ("GAAP") requires management to make estimates and assumptions that could materially affect the amounts reported in the consolidated financial statements and accompanying notes. Actual results could differ from those estimates. Further, in connection with preparation of the consolidated financial statements, we evaluated events subsequent to the balance sheet date of December 31, 2015 through the issuance of the consolidated financial statements.
Certain prior year amounts have been reclassified to conform to current period presentation. In the fourth quarter of 2015, we early adopted accounting guidance which reclassifies deferred debt issuance costs from other assets to the related liabilities. As a result of adopting this new guidance, we reclassified deferred financing costs totaling $17.4 million and $13.9 million from other assets to our debt facilities for the years ended December 31, 2015 and 2014, respectively.
In past years, we repurchased shares of our common stock pursuant to a share repurchase program authorized by our Board of Directors. These repurchased shares are subject to state corporate laws that establish the legal status of redeemed shares and prevent them from being reported as treasury shares within the consolidated financial statements. We previously misclassified the repurchased shares as treasury stock. These share repurchases should have been classified as reductions of common stock and additional paid-in capital. The accompanying consolidated balance sheets and consolidated statements of changes in equity have been restated for all periods presented to correct the misclassification. The correction results in reductions in common stock and additional paid-in capital of $26,507 and $17.1 million, respectively, for all periods presented. The reclassification has no impact on any other amounts included in our previously reported consolidated financial statements.</t>
  </si>
  <si>
    <t>Cash and Cash Equivalents</t>
  </si>
  <si>
    <t>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t>
  </si>
  <si>
    <t>Restricted Cash</t>
  </si>
  <si>
    <t>Restricted Cash
Restricted cash primarily represents proceeds from loan repayments on deposit with the trustees for our CLOs which will be used for principal repayments, unfunded loan commitments and interest payments received from loans. See Note 7—"Debt Obligations." Restricted cash is also held by our real estate owned assets due to escrow requirements.</t>
  </si>
  <si>
    <t>Loans, Investments and Securities</t>
  </si>
  <si>
    <t>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management must determine whether such investment should be accounted for as a loan, equity interest or as real estate. To date, management has determined that all such investments are properly accounted for and reported as loans.
From time to time, we may enter into an agreement to sell a loan. These loans are considered held-for-sale and are valued at the lower of the loan's carrying amount or fair value less costs to sell. For the sale of loans, recognition occurs when ownership passes to the buyer.
At the time of purchase, we designate a security as available-for-sale, held-to-maturity, or trading depending on our ability and intent to hold it to maturity. We do not have any securities designated as held-to-maturity or trading as of December 31, 2015. Securities available-for-sale are reported at fair value with the net unrealized gains or losses reported as a component of accumulated other comprehensive loss. Unrealized losses that are determined to be other-than-temporary are recognized in earnings up to their credit component. The determination of other-than-temporary impairment is a subjective process requiring judgments and assumptions and is not necessarily intended to indicate a permanent decline in value. The process may include,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Management closely monitors market conditions on which it bases such decisions.</t>
  </si>
  <si>
    <t>Impaired Loans, Allowance for Loan Losses and Charge-offs</t>
  </si>
  <si>
    <t>Impaired Loans, Allowance for Loan Losses and Charge-offs
We consider a loan impaired when, based upon current information and events,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and investments have in relation to the underlying collateral. We evaluate all of this information as well as general market trends related to specific classes of assets, collateral type and geographic locations,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a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The reduction in the recorded investment is recorded as a separate line on the consolidated statements of income in the period in which the loan is restructured. In addition, a gain or loss may be recorded upon the sale of a loan to a third party in the consolidated statements of income in the period in which the loan was sold.</t>
  </si>
  <si>
    <t>Real Estate Owned and Held-For-Sale
Real estate owned, shown net of accumulated depreciation and impairment charges, is comprised of real property acquired by foreclosure or through partial or full settlement of mortgage debt. Real estate acquired is recorded at its estimated fair value at the time of acquisition.
Costs incurred in connection with the foreclosure of the properties collateralizing the real estate loans are expensed as incurred and costs subsequently incurred to extend the life or improve the assets subsequent to foreclosure are capitalized.
We allocate the purchase price of our operating properties to land, building, tenant improvements, deferred lease costs for the origination of the in-place leases, intangibles for the value of the above or below market leases at fair value and to any other identified intangible assets or liabilities. We finalize our purchase price allocation on these assets within one year of the acquisition date. We amortize the value allocated to the in-place leases over the remaining lease term, which is reported in depreciation and amortization expense on our consolidated statements of income. The value allocated to the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individually reviewed for impairment each quarter, if events or circumstances change indicating that the carrying amount of the assets may not be recoverable. We recognize impairment if the undiscounted estimated cash flows to be generated by the assets are less than the carrying amount of those assets. Measurement of impairment is based upon the estimated fair value of the asset.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such real estate owned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management commits to a plan of sale, the asset is available for immediate sale, there is an active program to locate a buyer, and it is probable the sale will be completed within one year. Real estate assets that are expected to be disposed of are valued, on an individual asset basis, at the lower of their carrying amount or their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t>
  </si>
  <si>
    <t>Revenue Recognition</t>
  </si>
  <si>
    <t>Revenue Recognition
Interest income —Interest income is recognized on the accrual basis as it is earned from loans, investments and securities.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the opinion of management,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management's determination that accrued interest and outstanding principal are ultimately collectible, based on the underlying collateral and operations of the asset. If management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will not recognize any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Property operating income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Other income, net —Other income, net represents loan structuring, modification, defeasance, and miscellaneous asset management fees associated with our loan and investment portfolio as well as net interest income and gains and losses recorded on linked transactions. We recognize these forms of income when the fees are fixed or determinable, are evidenced by an arrangement, collection is reasonably assured and the services under the arrangement have been provided.</t>
  </si>
  <si>
    <t>Investments in Equity Affiliates
We invest in joint ventures that are formed to acquire, develop and/or sell real estate assets. These joint ventures are not majority owned or controlled by us, or are VIEs for which we are not the primary beneficiary, and are not consolidated in our financial statements. These investments are recorded under either the equity or cost method of accounting as deemed appropriate. We record our share of the net income and losses from the underlying properties of our equity method investments and any other-than-temporary impairment on these investments on a single line item in the consolidated statements of income as income or losses from equity affiliates.</t>
  </si>
  <si>
    <t>Stock-Based Compensation</t>
  </si>
  <si>
    <t>Stock-Based Compensation
We have granted certain of our employees, directors, and employees of our Manager, stock awards consisting of shares of our common stock that vest immediately or annually over a multi-year period, subject to the recipient's continued service to us. We record stock-based compensation expense at the grant date fair value of the related stock-based award with subsequent remeasurement for any unvested shares granted to non-employees with such amounts expensed against earnings,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t>
  </si>
  <si>
    <t>Income Taxes
We organize and conduct our operations to qualify as a REIT and to comply with the provisions of the Internal Revenue Code with respect thereto. A REIT is generally not subject to federal income tax on its REIT-taxable income that it distributes to its stockholders, provided that it distributes at least 90% of its REIT-taxable income and meets certain other requirements. Certain REIT income may be subject to state and local income taxes. Certain of our assets or operations that would not otherwise comply with the REIT requirements are owned or conducted by our taxable REIT subsidiaries ("TRS"), the income of which is subject to federal and state income taxe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current tax rates. The deferred tax assets and liabilities of the TRSs relate primarily to expenses not currently deductible and net operating and capital loss carryforwards. A valuation allowance for deferred tax assets is provided if we believe it is more likely than not that all or some portion of the deferred tax assets will not be realized. Realization of certain deferred tax assets is dependent on the TRSs generating sufficient taxable income in future periods or employing certain tax planning strategies to realize such deferred tax assets.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si>
  <si>
    <t>Other Comprehensive Income</t>
  </si>
  <si>
    <t>Other Comprehensive Income
We divide comprehensive income or loss into net income and other comprehensive income. Other comprehensive income includes unrealized gains and losses on available-for-sale securities. In addition, to the extent our derivative instruments qualify as hedges, net unrealized gains or losses are reported as a component of accumulated other comprehensive income (loss).</t>
  </si>
  <si>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si>
  <si>
    <t>Hedging Activities and Derivatives</t>
  </si>
  <si>
    <t>Hedging Activities and Derivatives
We recognize all derivatives as either assets or liabilities at fair value and these amounts are recorded in other assets or other liabilities on the consolidated balance sheets. Additionally, the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speculation. Fair values are approximated based on current market data received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The ineffective portion of a derivative's change in fair value is recognized immediately in earnings.
In connection with our interest rate risk management, we periodically hedge a portion of our interest rate risk by entering into derivative financial instrument contracts. Specifically, our derivative financial instruments are used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We have entered into various interest rate swap agreements in the past to hedge our exposure to interest rate risk on (i) variable rate borrowings as it relates to fixed rate loans; (ii) the difference between the CDO investor return being based on the three-month LIBOR index while the supporting assets of the CDO are based on the one-month LIBOR index; and (iii) use of LIBOR rate caps in loan agreements.
In the normal course of business, we may use a variety of derivative financial instruments to manage, or hedge, interest rate risk. We do not use derivatives for trading or speculative purposes. These derivative financial instruments must be effective in reducing our interest rate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net income. In cases where a derivative financial instrument is terminated early, any gain or loss is generally amortized over the remaining life of the hedged item.
In certain circumstances, we have financed the purchase of Residential Mortgage Backed Securities ("RMBS") investments through a repurchase agreement with the same counterparty, which qualified as a linked transaction. If both transactions were entered into contemporaneously or in contemplation of each other, the transactions were presumed to be linked transactions unless certain criteria were met, and we accounted for the purchase of such securities and the repurchase agreement on a combined basis as a forward contract derivative at fair value which was reported in other assets on the consolidated balance sheets. Linked transactions were not designated as hedging instruments and, as a result, the change in the fair value and net interest income from linked transactions was reported in other income on the consolidated statements of income. The analysis of transactions under these rules required management's judgment and experience. The fair value of linked transactions reflected the value of the underlying RMBS, linked repurchase agreement borrowings and accrued interest receivable/payable on such instruments.
We have no master netting or similar arrangements and do not offset derivatives.</t>
  </si>
  <si>
    <t>Variable Interest Entities
We have evaluated our loans and investments, mortgage related securities, investments in equity affiliates, junior subordinated notes and CLOs, in order to determine if they qualify as VIEs or as variable interests in VIEs. This evaluation resulted in our determining that our bridge loans, junior participation loans, mezzanine loans, preferred equity investments, investments in equity affiliates, junior subordinated notes, CLOs, and investments in debt securities were potential VIEs or variable interests in VIEs. See Note 9—"Variable Interest Entities" for our evaluation.</t>
  </si>
  <si>
    <t>Recently Issued Accounting Pronouncements</t>
  </si>
  <si>
    <t>Recently Issued Accounting Pronouncements
In January 2016, the Financial Accounting Standards Board ("FASB") amended its guidance on the recognition and measurement of financial assets and liabilities. The guidance is effective for the first quarter of 2018 and we are currently evaluating the impact it may have on our consolidated financial statements.
In September 2015, the FASB amended its guidance on measurement-period adjustments arising from business combinations. The guidance is effective for the first quarter of 2016 and we do not expect it to have a material effect on our consolidated financial statements.
In April 2015, the FASB amended its guidance on the balance sheet presentation of debt issuance costs. The guidance is effective for the first quarter of 2016. We early adopted this guidance in the fourth quarter of 2015 and it did not have a material effect on our consolidated financial statements.
In February 2015, the FASB amended its guidance on the consolidation analysis of variable interest entities. The guidance is effective for the first quarter of 2016 and we do not expect it to have a material effect on our consolidated financial statements.
In January 2015, the FASB eliminated the concept of extraordinary items and thus the requirement to assess whether an event or transaction requires extraordinary classification on the financial statements. The guidance is effective for the first quarter of 2016. We early adopted this new guidance in the first quarter of 2015 and it did not have a material effect on our consolidated financial statements.
In April 2014, the FASB issued updated guidance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As a result of this new guidance, future dispositions of real estate owned assets may no longer meet the criteria to be considered as discontinued operations. The guidance was effective prospectively as of the first quarter of 2015, with early adoption permitted for new disposals or new classifications as held-for-sale. We early adopted this new guidance in the first quarter of 2014.</t>
  </si>
  <si>
    <t>Loans and Investments (Tables)</t>
  </si>
  <si>
    <t>Schedule of composition of loan and investment portfolio</t>
  </si>
  <si>
    <t>December 31, 2015
Percent of Total
Loan Count
Wtd. Avg. Pay Rate(1)
Wtd. Avg. Remaining Months to Maturity
First Dollar LTV Ratio(2)
Last Dollar LTV Ratio(3)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December 31, 2014
Percent of Total
Loan Count
Wtd. Avg. Pay Rate(1)
Wtd. Avg. Remaining Months to Maturity
First Dollar LTV Ratio(2)
Last Dollar LTV Ratio(3)
Bridge loans
$
%
%
%
%
Mezzanine loans
%
%
%
%
Junior participation loans
%
%
%
%
Preferred equity investments
%
%
%
%
​
​
​
​
​
​
​
​
​
​
​
​
​
​
​
​
​
​
​
​
​
​
​
%
%
%
%
​
​
​
​
​
​
​
​
​
​
​
​
​
​
​
​
​
​
​
​
​
​
​
​
​
​
​
​
​
​
​
​
​
​
​
​
​
​
​
​
​
​
​
​
​
​
Unearned revenue
)
Allowance for loan losses
)
​
​
​
​
​
​
​
​
​
​
​
​
​
​
​
​
​
​
​
​
​
​
​
Loans and investments, net
$
​
​
​
​
​
​
​
​
​
​
​
​
​
​
​
​
​
​
​
​
​
​
​
​
​
​
​
​
​
​
​
​
​
​
​
​
​
​
​
​
​
​
​
​
​
​
(1)
"Weighted Average Pay Rate" is a weighted average, based on the unpaid principal balances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and investment portfolio's weighted average internal risk ratings and LTV ratios by asset class</t>
  </si>
  <si>
    <t>December 31, 2015
Asset Class
Unpaid Principal Balance
Percentage of Portfolio
Wtd. Avg. Internal Risk Rating
First Dollar LTV Ratio
Last Dollar LTV Ratio
Multifamily
$
%
%
%
Office
%
%
%
Land
%
%
%
Hotel
%
%
%
Other
%
%
%
​
​
​
​
​
​
​
​
​
​
​
​
​
​
​
​
​
Total
$
%
%
%
​
​
​
​
​
​
​
​
​
​
​
​
​
​
​
​
​
​
​
​
​
​
​
​
​
​
​
​
​
​
​
​
​
​
December 31, 2014
Asset Class
Unpaid Principal Balance
Percentage of Portfolio
Wtd. Avg. Internal Risk Rating
First Dollar LTV Ratio
Last Dollar LTV Ratio
Multifamily
$
%
%
%
Office
%
%
%
Land
%
%
%
Hotel
%
%
%
Other
%
%
%
​
​
​
​
​
​
​
​
​
​
​
​
​
​
​
​
​
Total
$
%
%
%
​
​
​
​
​
​
​
​
​
​
​
​
​
​
​
​
​
​
​
​
​
​
​
​
​
​
​
​
​
​
​
​
​
​</t>
  </si>
  <si>
    <t>Summary of the changes in the allowance for loan losses</t>
  </si>
  <si>
    <t>Year Ended
December 31, 2015
December 31, 2014
December 31, 2013
Allowance at beginning of the period
$
$
$
Provision for loan losses
Charge-offs
)
)
)
Charge-off on loan reclassified to real estate owned, net
)
—
—
Charge-off on loan converted to other assets
—
—
)
Recoveries of reserves
)
)
)
​
​
​
​
​
​
​
​
​
​
​
Allowance at end of the period
$
$
$
​
​
​
​
​
​
​
​
​
​
​
​
​
​
​
​
​
​
​
​
​
​</t>
  </si>
  <si>
    <t>Summary of charge-offs and recoveries</t>
  </si>
  <si>
    <t>Year Ended
December 31, 2015
December 31, 2014
December 31, 2013
Charge-offs:
Multifamily
$
—
$
)
$
)
Office
)
—
)
Land
—
—
)
Hotel
)
—
)
Condo
—
—
)
​
​
​
​
​
​
​
​
​
​
​
Total
$
)
$
)
$
)
​
​
​
​
​
​
​
​
​
​
​
​
​
​
​
​
​
​
​
​
​
​
Recoveries:
Multifamily
$
)
$
)
$
)
Office
—
)
)
Land
)
—
—
​
​
​
​
​
​
​
​
​
​
​
Total
$
)
$
)
$
)
​
​
​
​
​
​
​
​
​
​
​
​
​
​
​
​
​
​
​
​
​
​
Net Recoveries (Charge-offs)
$
)
$
$
)
​
​
​
​
​
​
​
​
​
​
​
​
​
​
​
​
​
​
​
​
​
​
Ratio of net charge-offs during the period to average loans and investments outstanding during the period
)%
%
)%
​
​
​
​
​
​
​
​
​
​
​
​
​
​
​
​
​
​
​
​
​
​</t>
  </si>
  <si>
    <t>Summary of the company's impaired loans by asset class</t>
  </si>
  <si>
    <t>December 31, 2015
Year Ended December 31, 2015
Asset Class
Unpaid Principal Balance
Carrying Value(1)
Allowance for Loan Losses
Average Recorded Investment(2)
Interest Income Recognized
Multi-family
$
$
$
$
$
Office
Land
—
Hotel
Commercial
—
​
​
​
​
​
​
​
​
​
​
​
​
​
​
​
​
​
Total
$
$
$
$
$
​
​
​
​
​
​
​
​
​
​
​
​
​
​
​
​
​
​
​
​
​
​
​
​
​
​
​
​
​
​
​
​
​
​
December 31, 2014
Year Ended December 31, 2014
Asset Class
Unpaid Principal Balance
Carrying Value(1)
Allowance for Loan Losses
Average Recorded Investment(2)
Interest Income Recognized
Multi-family
$
$
$
$
$
Office
Land
—
Hotel
​
​
​
​
​
​
​
​
​
​
​
​
​
​
​
​
​
Total
$
$
$
$
$
​
​
​
​
​
​
​
​
​
​
​
​
​
​
​
​
​
​
​
​
​
​
​
​
​
​
​
​
​
​
​
​
​
​
(1)
Represents the UPB of impaired loans less unearned revenue and other holdbacks and adjustments by asset class and was comprised of nine loans at December 31, 2015 and ten loans at December 31, 2014.
(2)
Represents an average of the beginning and ending UPB of each asset class.</t>
  </si>
  <si>
    <t>Summary of the company's non-performing loans by asset class</t>
  </si>
  <si>
    <t>December 31, 2015
December 31, 2014
Asset Class
Carrying Value
Less Than 90 Days Past Due
Greater Than 90 Days Past Due
Carrying Value
Less Than 90 Days Past Due
Greater Than 90 Days Past Due
Multi-family
$
$
—
$
$
$
$
Office
—
—
Commercial
—
—
—
—
​
​
​
​
​
​
​
​
​
​
​
​
​
​
​
​
​
​
​
​
Total
$
$
—
$
$
$
$
​
​
​
​
​
​
​
​
​
​
​
​
​
​
​
​
​
​
​
​
​
​
​
​
​
​
​
​
​
​
​
​
​
​
​
​
​
​
​
​</t>
  </si>
  <si>
    <t>Summary of loan modifications, refinancings and/or extensions by asset class that the entity considered to be troubled debt restructurings by asset class</t>
  </si>
  <si>
    <t>Year Ended December 31, 2015
Asset Class
Number of Loans
Original Unpaid Principal Balance
Original Weighted Average Rate of Interest
Extended Unpaid Principal Balance
Extended Weighted Average Rate of Interest
Multifamily
$
%
$
%
Office
%
%
​
​
​
​
​
​
​
​
​
​
​
​
​
​
​
​
​
Total
$
%
$
%
​
​
​
​
​
​
​
​
​
​
​
​
​
​
​
​
​
​
​
​
​
​
​
​
​
​
​
​
​
​
​
​
​
​
Year Ended December 31, 2014
Asset Class
Number of Loans
Original Unpaid Principal Balance
Original Weighted Average Rate of Interest
Extended Unpaid Principal Balance
Extended Weighted Average Rate of Interest
Hotel
$
%
$
%
​
​
​
​
​
​
​
​
​
​
​
​
​
​
​
​
​
​
​
​
​
​
​
​
​
​
​
​
​
​
​
​
​
​</t>
  </si>
  <si>
    <t>Securities (Tables)</t>
  </si>
  <si>
    <t>Summary of the company's securities classified as available-for-sale</t>
  </si>
  <si>
    <t>The following is a summary of our securities classified as available-for-sale at December 31, 2015:
Face Value
Amortized Cost
Cumulative Unrealized Gain
Carrying Value / Estimated Fair Value
Federal Home Loan Mortgage Corporation
$
$
$
—
$
2,939,465 common shares of CV Holdings, Inc.
—
​
​
​
​
​
​
​
​
​
​
​
​
​
​
Total available-for-sale securities
$
$
$
$
​
​
​
​
​
​
​
​
​
​
​
​
​
​
​
​
​
​
​
​
​
​
​
​
​
​
​
​
The following is a summary of our securities classified as available-for-sale at December 31, 2014:
Face Value
Amortized Cost
Cumulative Unrealized (Loss) / Gain
Carrying Value / Estimated Fair Value
Commercial mortgage-backed security (CMBS)
$
$
$
)
$
2,939,465 common shares of CV Holdings, Inc.
—
​
​
​
​
​
​
​
​
​
​
​
​
​
​
Total available-for-sale securities
$
$
$
$
​
​
​
​
​
​
​
​
​
​
​
​
​
​
​
​
​
​
​
​
​
​
​
​
​
​
​
​</t>
  </si>
  <si>
    <t>Investments in Equity Affiliates (Tables)</t>
  </si>
  <si>
    <t>Summary of the company's investments in equity affiliates</t>
  </si>
  <si>
    <t>Investment in Equity Affiliates at
UPB of Loans to Equity Affiliates at December 31, 2015
Equity Affiliates
December 31, 2015
December 31, 2014
Arbor Residential Investor LLC
$
$
—
$
—
West Shore Café
Lightstone Value Plus REIT L.P
—
Issuers of Junior Subordinated Notes
—
JT Prime
—
East River Portfolio
Lexford Portfolio
Ritz-Carlton Club
—
—
—
​
​
​
​
​
​
​
​
​
​
​
Total
$
$
$
​
​
​
​
​
​
​
​
​
​
​
​
​
​
​
​
​
​
​
​
​
​</t>
  </si>
  <si>
    <t>Summary of condensed combined balance sheets for the Company's unconsolidated investments in equity affiliates</t>
  </si>
  <si>
    <t>December 31,
Condensed Combined Balance Sheets
2015
2014
Assets:
Cash and cash equivalents
$
$
Real estate assets
Other assets
​
​
​
​
​
​
​
​
Total assets
$
$
​
​
​
​
​
​
​
​
​
​
​
​
​
​
​
​
Liabilities:
Notes payable
$
$
Other liabilities
​
​
​
​
​
​
​
​
Total liabilities
​
​
​
​
​
​
​
​
Stockholders' equity Arbor(1)
Stockholders' equity (deficit)
)
​
​
​
​
​
​
​
​
Total stockholders' equity (deficit)
)
​
​
​
​
​
​
​
​
Total liabilities and equity (deficit)
$
$
​
​
​
​
​
​
​
​
​
​
​
​
​
​
​
​
(1)
Combined with $0.6 million of equity relating to the issuance of junior subordinated notes, equals $30.9 million of investments in equity affiliates at December 31, 2015. Combined with $0.6 million of equity relating to the issuance of junior subordinated notes, equals $4.9 million of investments in equity affiliates at December 31, 2014.</t>
  </si>
  <si>
    <t>Summary of condensed combined statements of operations for the Company's unconsolidated investments in equity affiliates</t>
  </si>
  <si>
    <t>Year Ended
Statements of Operations:
2015
2014
2013
Revenue:
Rental income
$
$
$
Interest income
Operating income
Reimbursement income
Other income
​
​
​
​
​
​
​
​
​
​
​
Total revenues
​
​
​
​
​
​
​
​
​
​
​
Expenses:
Operating expenses
Interest expense
Depreciation and amortization
Other expenses
​
​
​
​
​
​
​
​
​
​
​
Total expenses
​
​
​
​
​
​
​
​
​
​
​
Net income (loss)
$
$
)
$
)
​
​
​
​
​
​
​
​
​
​
​
​
​
​
​
​
​
​
​
​
​
​
Arbor's Share of income (loss)
$
$
$
)
​
​
​
​
​
​
​
​
​
​
​
​
​
​
​
​
​
​
​
​
​
​</t>
  </si>
  <si>
    <t>Real Estate Owned and Held-For-Sale (Tables)</t>
  </si>
  <si>
    <t>Schedule of real estate owned</t>
  </si>
  <si>
    <t>December 31, 2015
December 31, 2014
Multifamily Portfolio
Hotel Portfolio
Office Building
Total
Multifamily Portfolio
Hotel Portfolio
Total
Land
$
$
$
$
$
$
$
Building and intangible assets
Less: accumulated depreciation and amortization
)
)
)
)
)
)
)
​
​
​
​
​
​
​
​
​
​
​
​
​
​
​
​
​
​
​
​
​
​
​
Real estate owned, net.
$
$
$
$
$
$
$
​
​
​
​
​
​
​
​
​
​
​
​
​
​
​
​
​
​
​
​
​
​
​
​
​
​
​
​
​
​
​
​
​
​
​
​
​
​
​
​
​
​
​
​
​
​</t>
  </si>
  <si>
    <t>Schedule of results of operations for properties classified as held-for-sale</t>
  </si>
  <si>
    <t>Year Ended December 31,
2015
2014
2013
Revenue:
Property operating income
$
$
$
Expenses:
Property operating expense
Depreciation
​
​
​
​
​
​
​
​
​
​
​
Net income (loss)
$
$
$
)
​
​
​
​
​
​
​
​
​
​
​
​
​
​
​
​
​
​
​
​
​
​</t>
  </si>
  <si>
    <t>Debt Obligations (Tables)</t>
  </si>
  <si>
    <t>Schedule of borrowings</t>
  </si>
  <si>
    <t>December 31, 2015
December 31, 2014
Debt Principal Balance
Debt Carrying Value
Collateral Carrying Value
Weighted Average Note Rate
Debt Principal Balance
Debt Carrying Value
Collateral Carrying Value
Weighted Average Note Rate
$150 million warehouse repurchase facility
$
$
$
%
$
—
$
—
$
—
—
$100 million warehousing credit facility
%
%
$75 million warehousing credit facility
%
%
$75 million warehousing credit facility
—
—
—
—
%
$25 million warehousing credit facility
%
—
—
—
—
$16.5 million term credit facility
%
—
—
—
—
$15 million term credit facility
—
—
—
—
—
%
​
​
​
​
​
​
​
​
​
​
​
​
​
​
​
​
​
​
​
​
​
​
​
​
​
​
Total credit facilities and repurchase agreements
$
$
$
%
$
$
$
%
​
​
​
​
​
​
​
​
​
​
​
​
​
​
​
​
​
​
​
​
​
​
​
​
​
​
​
​
​
​
​
​
​
​
​
​
​
​
​
​
​
​
​
​
​
​
​
​
​
​
​
​</t>
  </si>
  <si>
    <t>The following table outlines borrowings and the corresponding collateral under our CLOs as of December 31, 2015:
Collateral
Debt
Loans
Cash
Face Value
Carrying Value
Unpaid Principal
Carrying Value
Restricted Cash(1)
Collateral At-Risk(2)
CLO III
$
$
$
$
$
$
—
CLO IV
—
CLO V
—
​
​
​
​
​
​
​
​
​
​
​
​
​
​
​
​
​
​
​
​
Total CLOs
$
$
$
$
$
$
—
​
​
​
​
​
​
​
​
​
​
​
​
​
​
​
​
​
​
​
​
​
​
​
​
​
​
​
​
​
​
​
​
​
​
​
​
​
​
​
​
The following table outlines borrowings and the corresponding collateral under our CLOs as of December 31, 2014:
Collateral
Debt
Loans
Cash
Face Value
Carrying Value
Unpaid Principal
Carrying Value
Restricted Cash(1)
Collateral At-Risk(2)
CLO II
$
$
$
$
$
$
—
CLO III
—
​
​
​
​
​
​
​
​
​
​
​
​
​
​
​
​
​
​
​
​
Total CLOs
$
$
$
$
$
$
—
​
​
​
​
​
​
​
​
​
​
​
​
​
​
​
​
​
​
​
​
​
​
​
​
​
​
​
​
​
​
​
​
​
​
​
​
​
​
​
​
(1)
Represents restricted cash held for principal repayments as well as for reinvestment in the CLOs. Does not include restricted cash related to interest payments, delayed fundings and expenses.
(2)
Amounts represent the face value of collateral in default, as defined by the CLO indenture, as well as assets deemed to be "credit risk." Credit risk assets are reported by each of the CLOs and are generally defined as one that, in the CLO collateral manager's reasonable business judgment, has a significant risk of declining in credit quality or, with a passage of time, becoming a defaulted asset.</t>
  </si>
  <si>
    <t>Summary of the company's CLO compliance tests as of the most recent determination dates</t>
  </si>
  <si>
    <t>Cash Flow Triggers
CLO III
CLO IV
CLO V
Overcollateralization(1)
Current
%
%
%
Limit
%
%
%
Pass / Fail
Pass
Pass
Pass
Interest Coverage(2)
Current
%
%
%
Limit
%
%
%
Pass / Fail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Date(1)
CLO III
CLO IV
CLO V
January 2016
%
%
%
October 2015
%
%
%
July 2015
%
%
—
April 2015
%
%
—
January 2015
%
—
—
(1)
The table above represents the quarterly trend of our overcollateralization ratio, however, the CLO determination dates are monthly and we were in compliance with this test for all periods in 2015.</t>
  </si>
  <si>
    <t>The following table outlines borrowings and the corresponding collateral under our CDOs as of December 31, 2014:
Collateral
Debt
Loans
Cash
Face Value
Carrying Value
Unpaid Principal(1)
Carrying Value(1)
Restricted Cash(2)
Collateral At-Risk(3)
CDO I
$
$
$
$
$
$
CDO II
CDO III
​
​
​
​
​
​
​
​
​
​
​
​
​
​
​
​
​
​
​
​
Total CDOs
$
$
$
$
$
$
​
​
​
​
​
​
​
​
​
​
​
​
​
​
​
​
​
​
​
​
​
​
​
​
​
​
​
​
​
​
​
​
​
​
​
​
​
​
​
​
(1)
Amounts include loans to real estate assets consolidated by us that were reclassified to real estate owned and held-for-sale, net on the consolidated financial statements.
(2)
Represents restricted cash held for principal repayments in the CDOs. Does not include restricted cash related to interest payments, delayed fundings and expenses.
(3)
Amounts represent the face value of collateral in default, as defined by the CDO indenture, as well as assets deemed to be "credit risk." Credit risk assets are reported by each of the CDOs and are generally defined as one that, in the CDO collateral manager's reasonable business judgment, has a significant risk of declining in credit quality or, with a passage of time, becoming a defaulted asset.</t>
  </si>
  <si>
    <t>December 31, 2015
December 31, 2014
Debt Carrying Value
Collateral Carrying Value
Debt Carrying Value
Collateral Carrying Value
Junior loan participation, secured by our interest in a first mortgage loan with a principal balance of $1.3 million, participation interest was based on a portion of the interest received from the loan which had a fixed rate of 9.57%
$
—
$
—
$
$
​
​
​
​
​
​
​
​
​
​
​
​
​
​
Total note payable
$
—
$
—
$
$
​
​
​
​
​
​
​
​
​
​
​
​
​
​
​
​
​
​
​
​
​
​
​
​
​
​
​
​</t>
  </si>
  <si>
    <t>Derivative Financial Instruments (Tables)</t>
  </si>
  <si>
    <t>Schedule of derivative financial instruments held by the company</t>
  </si>
  <si>
    <t>The following is a summary of the derivative financial instruments held by us (dollars in thousands):
Notional Value
Fair Value
Designation\Cash Flow
Derivative
Count
December 31, 2015
Count
December 31, 2014
Expiration Date
Balance Sheet Location
December 31, 2015
December 31, 2014
Non-Qualifying
Basis Swaps
—
$
—
$
—
Other Assets
$
—
$
​
​
​
​
​
​
​
​
​
​
​
​
​
​
​
​
​
​
​
​
​
​
​
​
​
​
​
​
​
​
​
​
​
​
​
​
​
​
​
​
​
​
​
​
​
​
​
​
​
​
​
​
Non-Qualifying
LIBOR Cap
—
$
—
$
—
Other Assets
$
—
$
—
​
​
​
​
​
​
​
​
​
​
​
​
​
​
​
​
​
​
​
​
​
​
​
​
​
​
​
​
​
​
​
​
​
​
​
​
​
​
​
​
​
​
​
​
​
​
​
​
​
​
​
​
Qualifying
LIBOR Caps
$
—
$
—
2017
Other Assets
$
$
—
​
​
​
​
​
​
​
​
​
​
​
​
​
​
​
​
​
​
​
​
​
​
​
​
​
​
​
​
​
​
​
​
​
​
​
​
​
​
​
​
​
​
​
​
​
​
​
​
​
​
​
​
Qualifying
Interest Rate Swaps
$
$
2016 - 2017
Other Liabilities
$
)
$
)
​
​
​
​
​
​
​
​
​
​
​
​
​
​
​
​
​
​
​
​
​
​
​
​
​
​
​
​
​
​
​
​
​
​
​
​
​
​
​
​
​
​
​
​
​
​
​
​
​
​
​
​</t>
  </si>
  <si>
    <t>Schedule of the effect of the company's derivative financial instruments on the statements of income</t>
  </si>
  <si>
    <t>The following tables present the effect of our derivative financial instruments on the statements of income (in thousands):
Amount of Loss Recognized in Other Comprehensive Loss (Effective Portion) For the Year Ended December 31,
Amount of Loss Reclassified from Accumulated Other Comprehensive Loss into Interest Expense (Effective Portion) For the Year Ended December 31,
Amount of Loss Reclassified from Accumulated Other Comprehensive Loss into Loss on Termination of Swaps (Ineffective Portion) For the Year Ended December 31,
Designation\Cash Flow
Derivative
2015
2014
2013
2015
2014
2013
2015
2014
2013
Qualifying
Interest Rate Swaps / Caps
$
$
$
$
)
$
)
$
)
$
)
$
—
$
—
​
​
​
​
​
​
​
​
​
​
​
​
​
​
​
​
​
​
​
​
​
​
​
​
​
​
​
​
​
​
​
​
​
​
​
​
​
​
​
​
​
​
​
​
​
​
​
​
​
​
​
​
​
​
​
​
​
​
​
​
​
​
Amount of Loss Recognized in Loss on Termination of Swaps (Ineffective Portion) For the Year Ended December 31,
Amount of Loss Recognized in Interest Expense (Ineffective Portion) For the Year Ended December 31,
Amount of Loss Recognized in Other Income For the Year Ended December 31,
Designation\Cash Flow
Derivative
2015
2014
2013
2015
2014
2013
2015
2014
2013
Non-Qualifying
Basis Swaps
$
)
$
—
$
—
$
)
$
)
$
)
$
—
$
—
$
—
​
​
​
​
​
​
​
​
​
​
​
​
​
​
​
​
​
​
​
​
​
​
​
​
​
​
​
​
​
​
​
​
​
​
​
​
​
​
​
​
​
​
​
​
​
​
​
​
​
​
​
​
​
​
​
​
​
​
​
​
​
​
Non-Qualifying
Forward Contracts
$
—
$
—
$
—
$
—
$
—
$
—
$
—
$
)
$
)
​
​
​
​
​
​
​
​
​
​
​
​
​
​
​
​
​
​
​
​
​
​
​
​
​
​
​
​
​
​
​
​
​
​
​
​
​
​
​
​
​
​
​
​
​
​
​
​
​
​
​
​
​
​
​
​
​
​
​
​
​
​</t>
  </si>
  <si>
    <t>Variable Interest Entities (Tables)</t>
  </si>
  <si>
    <t>Summary of the company's variable interests in identified VIEs, of which the company is not the primary beneficiary</t>
  </si>
  <si>
    <t>The following is a summary of our variable interests in identified VIEs, of which we are not the primary beneficiary, as of December 31, 2015:
Type
Carrying Amount(1)
Maximum Exposure to Loss(2)
Loans
$
$
Securities
Junior subordinated notes(3)
Equity investment
​
​
​
​
​
​
​
​
Total
$
$
​
​
​
​
​
​
​
​
​
​
​
​
​
​
​
​
(1)
Represents the carrying amount of loans and investments before reserves. At December 31, 2015, $152.3 million of loans to VIEs had corresponding loan loss reserves of $80.6 million. See Note 3—"Loans and Investments" for further details.
(2)
Our maximum exposure to loss as of December 31, 2015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 (Tables)</t>
  </si>
  <si>
    <t>Summary of the carrying values and the estimated fair values of the Company's financial instruments</t>
  </si>
  <si>
    <t>December 31, 2015
December 31, 2014
Principal / Notional Amount
Carrying Value
Estimated Fair Value
Principal / Notional Amount
Carrying Value
Estimated Fair Value
Financial assets:
Loans and investments
$
$
$
$
$
$
Available-for-sale securities
Derivative financial instruments
Financial liabilities:
Credit and repurchase facilities
$
$
$
$
$
$
Collateralized loan obligations
Collateralized debt obligations
—
—
—
Senior unsecured notes
Junior subordinated notes
Note payable
—
—
—
Mortgage note payable—real estate owned and held-for-sale
Derivative financial instruments</t>
  </si>
  <si>
    <t>Schedule of certain financial assets and financial liabilities measured at fair value on a recurring basis</t>
  </si>
  <si>
    <t>The fair value of these financial assets and liabilities was determined using the following input levels as of December 31, 2015:
Fair Value Measurements Using Fair Value Hierarchy
Carrying Value
Fair Value
Level 1
Level 2
Level 3
Financial assets:
Available-for-sale securities
$
$
$
$
$
—
Derivative financial instruments
—
—
Financial liabilities:
Derivative financial instruments
$
$
$
—
$
$
—</t>
  </si>
  <si>
    <t>Schedule of financial assets measured at fair value on a recurring basis using Level 3 inputs</t>
  </si>
  <si>
    <t>Available-for-sale Securities
Balance as of December 31, 2014
$
Adjustment to fair value:
Change in fair value
Payoff of CMBS investment
)
​
​
​
​
​
Balance as of December 31, 2015
$
—
​
​
​
​
​
​
​
​
​
​</t>
  </si>
  <si>
    <t>Schedule of certain financial and non-financial assets measured at fair value on a nonrecurring basis</t>
  </si>
  <si>
    <t>The fair value of these financial assets was determined using the following input levels as of December 31, 2015:
Fair Value Measurements Using Fair Value Hierarchy
Net Carrying Value
Fair Value
Level 1
Level 2
Level 3
Financial assets:
Impaired loans, net(1)
$
$
$
—
$
—
$
(1)
We had an allowance for loan losses of $86.8 million relating to nine loans with an aggregate carrying value, before loan loss reserves, of approximately $189.2 million at December 31, 2015.</t>
  </si>
  <si>
    <t>Schedule of quantitative information about Level 3 Fair Value Measurements on a recurring and non-recurring basis</t>
  </si>
  <si>
    <t>December 31, 2015
Fair Value
Valuation Technique(s)
Significant Unobservable Inputs
Range (Weighted Average)
Financial assets:
Impaired loans(1):
Multi-family
$
Direct capitalization analysis
Capitalization rate
6.50% to 9.75% (8.85%)
Revenue growth rate
3.50%
Office
Discounted cash flows
Discount rate
10.00%
Capitalization rate
8.25%
Revenue growth rate
2.50%
Land
Discounted cash flows
Discount rate
15.00%
Capitalization rate
7.25%
Revenue growth rate
3.00%
Hotel
Discounted cash flows
Discount rate
9.25%
Capitalization rate
7.25%
Revenue growth rate
2.50%
Commercial
—
Discounted cash flows
Capitalization rate
6.00%
(1)
Includes all impaired loans regardless of the period in which a loan loss provision was recorded.</t>
  </si>
  <si>
    <t>Schedule of fair value of assets and liabilities</t>
  </si>
  <si>
    <t>The fair value of these assets and liabilities was determined using the following input levels as of December 31, 2015:
Fair Value Measurements Using Fair Value Hierarchy
Carrying Value
Fair Value
Level 1
Level 2
Level 3
Financial assets:
Loans and investments, net
$
$
$
—
$
—
$
Financial liabilities:
Credit facilities and repurchase agreements
$
$
$
—
$
—
$
Collateralized loan obligations
—
—
Senior unsecured notes
—
—
Junior subordinated notes
—
—
Mortgage note payable—real estate owned
—
—</t>
  </si>
  <si>
    <t>Equity (Tables)</t>
  </si>
  <si>
    <t>Schedule of dividends declared by the Company (on a per share basis)</t>
  </si>
  <si>
    <t>The following table presents dividends declared (on a per share basis) for the year ended December 31, 2015:
Common Stock
Preferred Stock
Dividend(1)
Declaration Date
Dividend
Declaration Date
Series A
Series B
Series C
February 11, 2015
$
February 2, 2015
$
$
$
April 29, 2015
$
April 29, 2015
$
$
$
July 29, 2015
$
July 29, 2015
$
$
$
November 4, 2015
$
November 2, 2015
$
$
$
(1)
Preferred Stock—The dividend declared on February 2, 2015 was for the period December 1, 2014 through February 28, 2015. The dividend declared on April 29, 2015 was for the period March 1, 2015 through May 31, 2015. The dividend declared on July 29, 2015 was for the period June 1, 2015 through August 31, 2015. The dividend declared on November 2, 2015 was for the period September 1, 2015 through November 30, 2015.</t>
  </si>
  <si>
    <t>Schedule of tax treatment for dividends paid by the Company on common and preferred stock</t>
  </si>
  <si>
    <t>For Tax Purposes
Dividend Classified as Return of Capital
Dividend Classified as Ordinary Income
Capital Gain Distribution
Total Dividends Paid(1) (in thousands)
Year
Dividend Paid Per Share
Percent
Dividend Paid Per Share
Qualified Dividend Income(2)
Percent
Dividend Paid Per Share
Percent
Dividend Paid Per Share
Common Stock:
2015
$
$
%
$
—
—
—
—
—
2014
$
$
%
$
—
—
—
—
—
2013
$
$
%
$
—
—
—
—
—
8.25% Series A Preferred Stock:
2015
$
$
%
$
—
—
—
—
—
2014
$
$
%
$
—
—
—
—
—
2013
$
$
%
$
—
—
—
—
—
7.75% Series B Preferred Stock:
2015
$
$
%
$
—
—
—
—
—
2014
$
$
%
$
—
—
—
—
—
2013
$
$
%
$
—
—
—
—
—
8.50% Series C Preferred Stock:
2015
$
$
%
$
—
—
—
—
—
2014
$
$
%
$
—
—
—
—
—
(1)
2014 is the initial year for the Series C preferred stock dividend.
(2)
Qualified dividend income is eligible for reduced dividend rates.</t>
  </si>
  <si>
    <t>Schedule of reclassifications out of accumulated other comprehensive loss</t>
  </si>
  <si>
    <t>Year Ended December 31,
2015
2014
Statement of Income Caption
Net realized losses on derivatives designated as cash flow hedges:
Interest Rate Swaps
$
)
$
)
Interest expense(1)
​
​
​
​
​
​
​
​
​
​
​
​
​
​
​
​
​
​
Termination of Interest Rate Swaps
$
)
$
—
Loss on termination of swaps(1)
​
​
​
​
​
​
​
​
​
​
​
​
​
​
​
​
​
​
Net realized gain on sale of available-for-sale investments:
RMBS investment
$
—
$
Other income(2)
​
​
​
​
​
​
​
​
​
​
​
​
​
​
​
​
​
​
(1)
See Note 8—"Derivative Financial Instruments" for additional details.
(2)
See Note 4—"Securities" for additional details.</t>
  </si>
  <si>
    <t>Earnings Per Share (Tables)</t>
  </si>
  <si>
    <t>Reconciliation of the numerator and denominator of the basic and diluted EPS computations</t>
  </si>
  <si>
    <t>Year Ended December 31,
2015
2014
2013
Basic
Diluted
Basic
Diluted
Basic
Diluted
Net income attributable to common stockholders(1)
$
$
$
$
$
$
​
​
​
​
​
​
​
​
​
​
​
​
​
​
​
​
​
​
​
​
​
​
​
​
​
​
​
​
​
​
​
​
​
​
​
​
​
​
​
​
Weighted average number of common shares outstanding
Dilutive effect of restricted stock units(2)
—
—
—
—
—
Dilutive effect of warrants(3)
—
—
—
—
​
​
​
​
​
​
​
​
​
​
​
​
​
​
​
​
​
​
​
​
Weighted average number of common shares outstanding
​
​
​
​
​
​
​
​
​
​
​
​
​
​
​
​
​
​
​
​
​
​
​
​
​
​
​
​
​
​
​
​
​
​
​
​
​
​
​
​
Net income per common share(1)
$
$
$
$
$
$
​
​
​
​
​
​
​
​
​
​
​
​
​
​
​
​
​
​
​
​
​
​
​
​
​
​
​
​
​
​
​
​
​
​
​
​
​
​
​
​
(1)
Net of preferred stock dividends and noncontrolling interest.
(2)
Mr. Kaufman was granted restricted stock units which vest at the end of a four-year performance period based upon our achievement of total stockholder return objectives. See Note 12—"Equity" for further details.
(3)
On July 1, 2014, we acquired and canceled all of our warrants. See Note 12—"Equity" for further details.</t>
  </si>
  <si>
    <t>Agreements and Transactions with Related Parties (Tables)</t>
  </si>
  <si>
    <t>Schedule of Company's base management fees and incentive fees</t>
  </si>
  <si>
    <t>Year Ended December 31,
Management Fees:
2015
2014
2013
Base(1)
$
$
$
Incentive(2)
—
—
—
​
​
​
​
​
​
​
​
​
​
​
Total management fee
$
$
$
​
​
​
​
​
​
​
​
​
​
​
​
​
​
​
​
​
​
​
​
​
​</t>
  </si>
  <si>
    <t>Income Taxes (Tables)</t>
  </si>
  <si>
    <t>Schedule of the effective income tax rate as a percentage of pretax income or loss differed from the U.S. federal statutory rate</t>
  </si>
  <si>
    <t>Year Ended December 31,
2015
2014
2013
U.S. federal statutory rate
%
%
%
REIT non-taxable income
)
)
)
State and local income taxes, net of federal tax benefit
)
)
)
Change in valuation allowance
​
​
​
​
​
​
​
​
​
​
​
Effective income tax rate
—
%
—
%
—
%
​
​
​
​
​
​
​
​
​
​
​
​
​
​
​
​
​
​
​
​
​
​</t>
  </si>
  <si>
    <t>Summary of significant components of deferred tax assets (liabilities)</t>
  </si>
  <si>
    <t>December 31,
2015
2014
Deferred tax assets:
Expenses not currently deductible
$
$
Net operating and capital loss carryforwards
​
​
​
​
​
​
​
​
Deferred tax assets, gross
Valuation allowance
)
)
​
​
​
​
​
​
​
​
Deferred tax assets, net
$
$
​
​
​
​
​
​
​
​
​
​
​
​
​
​
​
​
Deferred tax liability:
Interest in equity affiliates—net
$
$
​
​
​
​
​
​
​
​
​
​
​
​
​
​
​
​</t>
  </si>
  <si>
    <t>Summary Quarterly Consolidated Financial Information - Unaudited (Tables)</t>
  </si>
  <si>
    <t>Summary of quarterly financial data</t>
  </si>
  <si>
    <t>Three Months Ended
December 31, 2015
September 30, 2015
June 30, 2015
March 31, 2015
Net interest income
$
$
$
$
Total other revenue
Total other expenses
​
​
​
​
​
​
​
​
​
​
​
​
​
​
Income before gain on acceleration of deferred income, loss on termination of swaps, gain on sale of real estate and income from equity affiliates
Gain on acceleration of deferred income
—
—
Loss on termination of swaps
—
)
—
)
Gain on sale of real estate
—
—
Income from equity affiliates
​
​
​
​
​
​
​
​
​
​
​
​
​
​
Net income
​
​
​
​
​
​
​
​
​
​
​
​
​
​
Preferred stock dividends
​
​
​
​
​
​
​
​
​
​
​
​
​
​
Net income attributable to common stockholders
$
$
$
$
​
​
​
​
​
​
​
​
​
​
​
​
​
​
​
​
​
​
​
​
​
​
​
​
​
​
​
​
Basic earnings per common share(1):
$
$
$
$
​
​
​
​
​
​
​
​
​
​
​
​
​
​
​
​
​
​
​
​
​
​
​
​
​
​
​
​
Diluted earnings per common share(1):
$
$
$
$
​
​
​
​
​
​
​
​
​
​
​
​
​
​
​
​
​
​
​
​
​
​
​
​
​
​
​
​
Three Months Ended
December 31, 2014
September 30, 2014
June 30, 2014
March 31, 2014
Net interest income
$
$
$
$
Total other revenue
Total other expenses
​
​
​
​
​
​
​
​
​
​
​
​
​
​
Income before gain on sale of equity interests, incentive management fee, gain (loss) on sale of real estate and income (loss) from equity affiliates
Gain on sale of equity interests
—
Incentive management fee—equity interest—related party
—
)
—
—
Gain (loss) on sale of real estate
)
—
—
Income (loss) from equity affiliates
)
​
​
​
​
​
​
​
​
​
​
​
​
​
​
Net income
​
​
​
​
​
​
​
​
​
​
​
​
​
​
Preferred stock dividends
​
​
​
​
​
​
​
​
​
​
​
​
​
​
Net income attributable to common stockholders
$
$
$
$
​
​
​
​
​
​
​
​
​
​
​
​
​
​
​
​
​
​
​
​
​
​
​
​
​
​
​
​
Basic earnings per common share(1):
$
$
$
$
​
​
​
​
​
​
​
​
​
​
​
​
​
​
​
​
​
​
​
​
​
​
​
​
​
​
​
​
Diluted earnings per common share(1):
$
$
$
$
​
​
​
​
​
​
​
​
​
​
​
​
​
​
​
​
​
​
​
​
​
​
​
​
​
​
​
​
(1)
The total for the year may differ from the sum of the quarters as a result of weighting.</t>
  </si>
  <si>
    <t>Description of Business (Details) - ACM / Our "Manager" $ in Millions</t>
  </si>
  <si>
    <t>Jul. 01, 2003USD ($)</t>
  </si>
  <si>
    <t>Structured finance assets contribution amount for commensurate equity ownership under operating partnership</t>
  </si>
  <si>
    <t>Borrowings supported by equity contributed for commensurate equity ownership under operating partnership</t>
  </si>
  <si>
    <t>Equity investment for commensurate equity ownership under operating partnership</t>
  </si>
  <si>
    <t>Summary of Significant Accounting Policies (Details) - USD ($)</t>
  </si>
  <si>
    <t>Adjustments made to appraisals</t>
  </si>
  <si>
    <t>Period following the date of acquisition in which the entity finalizes the purchase price allocation of the real estate properties acquired</t>
  </si>
  <si>
    <t>1 year</t>
  </si>
  <si>
    <t>Revision of Share Repurchase Classification | Adjustment of consolidated balance sheets and consolidated statements of changes in equity | Common Stock</t>
  </si>
  <si>
    <t>Reduction in current period to correct for share repurchase classification</t>
  </si>
  <si>
    <t>Revision of Share Repurchase Classification | Adjustment of consolidated balance sheets and consolidated statements of changes in equity | Additional Paid-in Capital</t>
  </si>
  <si>
    <t>Early adoption for new accounting guidance | Adjustment of consolidated balance sheets and consolidated statements of changes in equity</t>
  </si>
  <si>
    <t>Debt facilities</t>
  </si>
  <si>
    <t>Loans and Investments (Details)</t>
  </si>
  <si>
    <t>3 Months Ended</t>
  </si>
  <si>
    <t>Dec. 31, 2015USD ($)item</t>
  </si>
  <si>
    <t>Jun. 30, 2015USD ($)</t>
  </si>
  <si>
    <t>Dec. 31, 2014USD ($)item</t>
  </si>
  <si>
    <t>Dec. 31, 2013USD ($)</t>
  </si>
  <si>
    <t>Mar. 31, 2015USD ($)</t>
  </si>
  <si>
    <t>Dec. 31, 2012USD ($)</t>
  </si>
  <si>
    <t>Loans and investments, gross</t>
  </si>
  <si>
    <t>Unearned revenue</t>
  </si>
  <si>
    <t>Allowance for loan losses</t>
  </si>
  <si>
    <t>Percent of Total</t>
  </si>
  <si>
    <t>100.00%</t>
  </si>
  <si>
    <t>Loan Count | item</t>
  </si>
  <si>
    <t>Wtd. Avg. Pay Rate (as a percent)</t>
  </si>
  <si>
    <t>5.63%</t>
  </si>
  <si>
    <t>5.45%</t>
  </si>
  <si>
    <t>Wtd. Avg. Remaining Months to Maturity</t>
  </si>
  <si>
    <t>17 months 21 days</t>
  </si>
  <si>
    <t>22 months 9 days</t>
  </si>
  <si>
    <t>First Dollar LTV Ratio (as percent)</t>
  </si>
  <si>
    <t>7.00%</t>
  </si>
  <si>
    <t>13.00%</t>
  </si>
  <si>
    <t>Last Dollar LTV Ratio (as percent)</t>
  </si>
  <si>
    <t>76.00%</t>
  </si>
  <si>
    <t>Number of portfolio segments | item</t>
  </si>
  <si>
    <t>Gain on extinguishment of debt, net of fees and expenses</t>
  </si>
  <si>
    <t>Other interest income</t>
  </si>
  <si>
    <t>$87 million warehouse repurchase facility</t>
  </si>
  <si>
    <t>Committed line</t>
  </si>
  <si>
    <t>Debt repaid</t>
  </si>
  <si>
    <t>First mortgage</t>
  </si>
  <si>
    <t>Defaulted mortgage acquired</t>
  </si>
  <si>
    <t>First mortgage | Apartment building | Other assets.</t>
  </si>
  <si>
    <t>Number of co-operative apartments repossessed | item</t>
  </si>
  <si>
    <t>Fair value of the co-operative apartments acquired through foreclosure</t>
  </si>
  <si>
    <t>Higher credit risk</t>
  </si>
  <si>
    <t>94.00%</t>
  </si>
  <si>
    <t>Credit risk concentration</t>
  </si>
  <si>
    <t>Credit risk concentration | Minimum</t>
  </si>
  <si>
    <t>Credit risk individual ratings | item</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 | item</t>
  </si>
  <si>
    <t>Concentration risk, percentage</t>
  </si>
  <si>
    <t>22.00%</t>
  </si>
  <si>
    <t>23.00%</t>
  </si>
  <si>
    <t>Bridge Loans</t>
  </si>
  <si>
    <t>88.00%</t>
  </si>
  <si>
    <t>80.00%</t>
  </si>
  <si>
    <t>5.48%</t>
  </si>
  <si>
    <t>5.19%</t>
  </si>
  <si>
    <t>16 months 21 days</t>
  </si>
  <si>
    <t>19 months 24 days</t>
  </si>
  <si>
    <t>0.00%</t>
  </si>
  <si>
    <t>75.00%</t>
  </si>
  <si>
    <t>74.00%</t>
  </si>
  <si>
    <t>Mezzanine Loans</t>
  </si>
  <si>
    <t>3.00%</t>
  </si>
  <si>
    <t>5.00%</t>
  </si>
  <si>
    <t>8.19%</t>
  </si>
  <si>
    <t>9.78%</t>
  </si>
  <si>
    <t>32 months 27 days</t>
  </si>
  <si>
    <t>37 months 3 days</t>
  </si>
  <si>
    <t>35.00%</t>
  </si>
  <si>
    <t>47.00%</t>
  </si>
  <si>
    <t>83.00%</t>
  </si>
  <si>
    <t>81.00%</t>
  </si>
  <si>
    <t>Junior participation loans</t>
  </si>
  <si>
    <t>4.00%</t>
  </si>
  <si>
    <t>4.50%</t>
  </si>
  <si>
    <t>4.62%</t>
  </si>
  <si>
    <t>11 months 6 days</t>
  </si>
  <si>
    <t>12 months 9 days</t>
  </si>
  <si>
    <t>85.00%</t>
  </si>
  <si>
    <t>86.00%</t>
  </si>
  <si>
    <t>87.00%</t>
  </si>
  <si>
    <t>Preferred equity investments</t>
  </si>
  <si>
    <t>8.00%</t>
  </si>
  <si>
    <t>7.52%</t>
  </si>
  <si>
    <t>6.11%</t>
  </si>
  <si>
    <t>30 months 15 days</t>
  </si>
  <si>
    <t>45 months 15 days</t>
  </si>
  <si>
    <t>43.00%</t>
  </si>
  <si>
    <t>62.00%</t>
  </si>
  <si>
    <t>84.00%</t>
  </si>
  <si>
    <t>Loans and Investments, Risk Ratings and LTV Ratios (Details)</t>
  </si>
  <si>
    <t>Unpaid Principal Balance</t>
  </si>
  <si>
    <t>Percentage of Portfolio</t>
  </si>
  <si>
    <t>Loans and investments portfolio | New York</t>
  </si>
  <si>
    <t>34.00%</t>
  </si>
  <si>
    <t>28.00%</t>
  </si>
  <si>
    <t>Loans and investments portfolio | Florida</t>
  </si>
  <si>
    <t>14.00%</t>
  </si>
  <si>
    <t>10.00%</t>
  </si>
  <si>
    <t>Loans and investments portfolio | California</t>
  </si>
  <si>
    <t>Loans and investments portfolio | Texas</t>
  </si>
  <si>
    <t>12.00%</t>
  </si>
  <si>
    <t>Credit risk concentration | Weighted average</t>
  </si>
  <si>
    <t>Wtd. Avg. Internal Risk Rating | item</t>
  </si>
  <si>
    <t>Credit risk concentration | Multifamily</t>
  </si>
  <si>
    <t>70.10%</t>
  </si>
  <si>
    <t>72.90%</t>
  </si>
  <si>
    <t>2.00%</t>
  </si>
  <si>
    <t>73.00%</t>
  </si>
  <si>
    <t>Credit risk concentration | Multifamily | Weighted average</t>
  </si>
  <si>
    <t>Credit risk concentration | Office</t>
  </si>
  <si>
    <t>12.90%</t>
  </si>
  <si>
    <t>14.50%</t>
  </si>
  <si>
    <t>27.00%</t>
  </si>
  <si>
    <t>29.00%</t>
  </si>
  <si>
    <t>79.00%</t>
  </si>
  <si>
    <t>Credit risk concentration | Office | Weighted average</t>
  </si>
  <si>
    <t>Credit risk concentration | Land</t>
  </si>
  <si>
    <t>10.60%</t>
  </si>
  <si>
    <t>8.10%</t>
  </si>
  <si>
    <t>6.00%</t>
  </si>
  <si>
    <t>90.00%</t>
  </si>
  <si>
    <t>Credit risk concentration | Land | Weighted average</t>
  </si>
  <si>
    <t>Credit risk concentration | Hotel</t>
  </si>
  <si>
    <t>4.30%</t>
  </si>
  <si>
    <t>4.20%</t>
  </si>
  <si>
    <t>32.00%</t>
  </si>
  <si>
    <t>Credit risk concentration | Hotel | Weighted average</t>
  </si>
  <si>
    <t>Credit risk concentration | Other</t>
  </si>
  <si>
    <t>2.10%</t>
  </si>
  <si>
    <t>0.30%</t>
  </si>
  <si>
    <t>69.00%</t>
  </si>
  <si>
    <t>67.00%</t>
  </si>
  <si>
    <t>Credit risk concentration | Other | Weighted average</t>
  </si>
  <si>
    <t>Loans and Investments, Impaired Loans (Details)</t>
  </si>
  <si>
    <t>Dec. 31, 2015USD ($)loanitem</t>
  </si>
  <si>
    <t>Dec. 31, 2014USD ($)loanitem</t>
  </si>
  <si>
    <t>Dec. 31, 2013USD ($)aloanitem</t>
  </si>
  <si>
    <t>Number of impaired loans | item</t>
  </si>
  <si>
    <t>Carrying value of impaired loan</t>
  </si>
  <si>
    <t>Impaired loans, provision for loan losses</t>
  </si>
  <si>
    <t>Net recoveries of previously recorded loan loss reserves</t>
  </si>
  <si>
    <t>Loans with previous reserves</t>
  </si>
  <si>
    <t>Loans without previous reserves</t>
  </si>
  <si>
    <t>Number of impaired loans | loan</t>
  </si>
  <si>
    <t>Aggregate carrying value of impaired loans before reserves</t>
  </si>
  <si>
    <t>Charge-offs to previously recorded reserves</t>
  </si>
  <si>
    <t>Number of loans for which no provision for loan loss made | item</t>
  </si>
  <si>
    <t>Changes in allowance for loan losses</t>
  </si>
  <si>
    <t>Allowance at beginning of the period</t>
  </si>
  <si>
    <t>Provision for loan losses</t>
  </si>
  <si>
    <t>Charge-offs</t>
  </si>
  <si>
    <t>Charge-off on loan reclassified to real estate owned, net</t>
  </si>
  <si>
    <t>Charge-off on loan converted to other assets</t>
  </si>
  <si>
    <t>Recoveries of reserves</t>
  </si>
  <si>
    <t>Allowance at end of the period</t>
  </si>
  <si>
    <t>Mezzanine loan and bridge loan</t>
  </si>
  <si>
    <t>Write-off of several loans</t>
  </si>
  <si>
    <t>Transfer of land held as collateral</t>
  </si>
  <si>
    <t>Fair value</t>
  </si>
  <si>
    <t>Proceeds from sale of loan</t>
  </si>
  <si>
    <t>Bridge Loans | St. John's Development</t>
  </si>
  <si>
    <t>Area of pledged usable land (in acres) | a</t>
  </si>
  <si>
    <t>Area of pledged submerged land (in acres) | a</t>
  </si>
  <si>
    <t>Pledged land, number of dwellings per acre | item</t>
  </si>
  <si>
    <t>Six loans collateralized by a land development project | Maturity date of September 2017</t>
  </si>
  <si>
    <t>Number of loans with unpaid principal balance | item</t>
  </si>
  <si>
    <t>Unpaid principal balance on loans</t>
  </si>
  <si>
    <t>Four loans collateralized by a land development project | Maturity date of September 2017</t>
  </si>
  <si>
    <t>Weighted average accrual rate of interest (as a percent)</t>
  </si>
  <si>
    <t>9.60%</t>
  </si>
  <si>
    <t>Loans and Investments, Charge-offs and Recoveries (Details)</t>
  </si>
  <si>
    <t>Dec. 31, 2015USD ($)loan</t>
  </si>
  <si>
    <t>Dec. 31, 2014USD ($)loan</t>
  </si>
  <si>
    <t>Dec. 31, 2013USD ($)loan</t>
  </si>
  <si>
    <t>Net Recoveries (Charge-offs) Recoveries</t>
  </si>
  <si>
    <t>Ratio of net (charge-offs) recoveries during the period to average loans and investments outstanding during the period</t>
  </si>
  <si>
    <t>(2.10%)</t>
  </si>
  <si>
    <t>0.20%</t>
  </si>
  <si>
    <t>(2.60%)</t>
  </si>
  <si>
    <t>Carrying value</t>
  </si>
  <si>
    <t>Allowance for Loan losses</t>
  </si>
  <si>
    <t>Average Recorded Investment</t>
  </si>
  <si>
    <t>Interest Income Recognized</t>
  </si>
  <si>
    <t>Multifamily</t>
  </si>
  <si>
    <t>Office</t>
  </si>
  <si>
    <t>Land</t>
  </si>
  <si>
    <t>Hotel</t>
  </si>
  <si>
    <t>Commercial</t>
  </si>
  <si>
    <t>Condo</t>
  </si>
  <si>
    <t>Loans and Investments, Non-performing Loans (Details)</t>
  </si>
  <si>
    <t>Non-performing loans by asset class</t>
  </si>
  <si>
    <t>Number of loans | item</t>
  </si>
  <si>
    <t>Carrying value of loans before loan loss reserves</t>
  </si>
  <si>
    <t>Non-performing loans</t>
  </si>
  <si>
    <t>Number of loans classified as non-performing which have loan loss reserve | item</t>
  </si>
  <si>
    <t>Loan loss reserves</t>
  </si>
  <si>
    <t>Carrying Value</t>
  </si>
  <si>
    <t>Non-performing loans | Minimum</t>
  </si>
  <si>
    <t>Less Than 90 Days Past Due | Non-performing loans</t>
  </si>
  <si>
    <t>Financing Receivable, Recorded Investment, Past Due, Total</t>
  </si>
  <si>
    <t>Greater Than 90 Days Past Due | Non-performing loans</t>
  </si>
  <si>
    <t>Multifamily | Non-performing loans</t>
  </si>
  <si>
    <t>Multifamily | Less Than 90 Days Past Due | Non-performing loans</t>
  </si>
  <si>
    <t>Multifamily | Greater Than 90 Days Past Due | Non-performing loans</t>
  </si>
  <si>
    <t>Office | Non-performing loans</t>
  </si>
  <si>
    <t>Office | Greater Than 90 Days Past Due | Non-performing loans</t>
  </si>
  <si>
    <t>Commercial | Non-performing loans</t>
  </si>
  <si>
    <t>Commercial | Greater Than 90 Days Past Due | Non-performing loans</t>
  </si>
  <si>
    <t>Loans and Investments, Loan Modifications, Refinancings and/or Extensions (Details)</t>
  </si>
  <si>
    <t>Troubled debt restructurings by asset class</t>
  </si>
  <si>
    <t>Number of loans considered to be troubled debt restructurings | item</t>
  </si>
  <si>
    <t>Original Unpaid Principal Balance</t>
  </si>
  <si>
    <t>Original Weighted Average Rate of Interest (as a percent)</t>
  </si>
  <si>
    <t>5.03%</t>
  </si>
  <si>
    <t>Extended Unpaid Principal Balance</t>
  </si>
  <si>
    <t>Extended Weighted Average Rate of Interest (as a percent)</t>
  </si>
  <si>
    <t>Number of loans considered to be troubled debt restructurings that subsequently considered non-performing | item</t>
  </si>
  <si>
    <t>Number of additional loans considered to be troubled debt restructurings | item</t>
  </si>
  <si>
    <t>Unfunded commitments on modified loans classified as troubled debt restructurings</t>
  </si>
  <si>
    <t>5.12%</t>
  </si>
  <si>
    <t>3.69%</t>
  </si>
  <si>
    <t>1.95%</t>
  </si>
  <si>
    <t>2.95%</t>
  </si>
  <si>
    <t>Loans and Investments, Interest Reserves (Details) $ in Millions</t>
  </si>
  <si>
    <t>Total interest reserves</t>
  </si>
  <si>
    <t>Aggregate unpaid principal balance</t>
  </si>
  <si>
    <t>Securities (Details)</t>
  </si>
  <si>
    <t>Dec. 31, 2015USD ($)shares</t>
  </si>
  <si>
    <t>Mar. 31, 2014USD ($)item</t>
  </si>
  <si>
    <t>Dec. 31, 2014USD ($)shares</t>
  </si>
  <si>
    <t>Available-for-sale securities</t>
  </si>
  <si>
    <t>Carrying Value / Estimated Fair Value</t>
  </si>
  <si>
    <t>Proceeds from sale of securities</t>
  </si>
  <si>
    <t>Reverse of unrealized loss from accumulated other comprehensive loss</t>
  </si>
  <si>
    <t>Federal Home Loan Mortgage Corporation</t>
  </si>
  <si>
    <t>Residential mortgage-backed security (RMBS)</t>
  </si>
  <si>
    <t>Number of investments acquired with deteriorated credit quality | item</t>
  </si>
  <si>
    <t>Aggregate carrying value of investment with deteriorated credit quality</t>
  </si>
  <si>
    <t>Available-for-sale Securities</t>
  </si>
  <si>
    <t>Face Value</t>
  </si>
  <si>
    <t>Amortized Cost</t>
  </si>
  <si>
    <t>Cumulative Unrealized Gain</t>
  </si>
  <si>
    <t>Available-for-sale Securities | Federal Home Loan Mortgage Corporation</t>
  </si>
  <si>
    <t>Fixed interest rate (as a percent)</t>
  </si>
  <si>
    <t>324.10%</t>
  </si>
  <si>
    <t>Available-for-sale Securities | CMBS and RMBS</t>
  </si>
  <si>
    <t>Weighted average yield (as a percent)</t>
  </si>
  <si>
    <t>1.04%</t>
  </si>
  <si>
    <t>1.80%</t>
  </si>
  <si>
    <t>Available-for-sale Securities | Commercial mortgage-backed security (CMBS)</t>
  </si>
  <si>
    <t>Cumulative Unrealized Loss</t>
  </si>
  <si>
    <t>Available-for-sale Securities | Residential mortgage-backed security (RMBS)</t>
  </si>
  <si>
    <t>Number of securities | item</t>
  </si>
  <si>
    <t>Investments financed with a repurchase agreement with a financial institution</t>
  </si>
  <si>
    <t>Available-for-sale Securities | Common Shares of CV Holdings, Inc.</t>
  </si>
  <si>
    <t>Number of shares of common stock purchased | shares</t>
  </si>
  <si>
    <t>Investments in Equity Affiliates (Details) - USD ($)</t>
  </si>
  <si>
    <t>Investment in Equity Affiliates</t>
  </si>
  <si>
    <t>Unpaid Principal Balance of Loans to Equity Affiliates</t>
  </si>
  <si>
    <t>Arbor Residential Investor LLC</t>
  </si>
  <si>
    <t>West Shore Cafe</t>
  </si>
  <si>
    <t>Lightstone Value Plus REIT L.P</t>
  </si>
  <si>
    <t>Issuers of Junior Subordinated Notes</t>
  </si>
  <si>
    <t>JT Prime</t>
  </si>
  <si>
    <t>East River Portfolio</t>
  </si>
  <si>
    <t>Lexford Portfolio</t>
  </si>
  <si>
    <t>Investments in Equity Affiliates, All Investments (Details)</t>
  </si>
  <si>
    <t>1 Months Ended</t>
  </si>
  <si>
    <t>6 Months Ended</t>
  </si>
  <si>
    <t>Aug. 31, 2014USD ($)item</t>
  </si>
  <si>
    <t>Jul. 31, 2014USD ($)</t>
  </si>
  <si>
    <t>May. 31, 2014USD ($)item</t>
  </si>
  <si>
    <t>Dec. 31, 2011USD ($)</t>
  </si>
  <si>
    <t>Dec. 31, 2015USD ($)</t>
  </si>
  <si>
    <t>Sep. 30, 2015USD ($)</t>
  </si>
  <si>
    <t>Dec. 31, 2014USD ($)</t>
  </si>
  <si>
    <t>Sep. 30, 2014USD ($)</t>
  </si>
  <si>
    <t>Jun. 30, 2014USD ($)</t>
  </si>
  <si>
    <t>Mar. 31, 2014USD ($)</t>
  </si>
  <si>
    <t>Dec. 31, 2007USD ($)</t>
  </si>
  <si>
    <t>Secured debt</t>
  </si>
  <si>
    <t>Loans to Equity Affiliates</t>
  </si>
  <si>
    <t>Equity Investment</t>
  </si>
  <si>
    <t>Indirect ownership percentage</t>
  </si>
  <si>
    <t>22.50%</t>
  </si>
  <si>
    <t>20.00%</t>
  </si>
  <si>
    <t>Arbor Residential Investor LLC | ACM / Our "Manager"</t>
  </si>
  <si>
    <t>Percentage of ownership interest of related party in the entity</t>
  </si>
  <si>
    <t>50.00%</t>
  </si>
  <si>
    <t>Promote (as a percent)</t>
  </si>
  <si>
    <t>25.00%</t>
  </si>
  <si>
    <t>Return on investment (as a percent)</t>
  </si>
  <si>
    <t>Arbor Residential Investor LLC | Non-qualified Residential Mortgages</t>
  </si>
  <si>
    <t>Ownership percentage</t>
  </si>
  <si>
    <t>Arbor Residential Investor LLC | Non-qualified Residential Mortgages | ACM / Our "Manager"</t>
  </si>
  <si>
    <t>Arbor Residential Investor LLC | Additional mortgage purchases</t>
  </si>
  <si>
    <t>Arbor Residential Investor LLC | Non Qualified and Additional Residential Mortgages</t>
  </si>
  <si>
    <t>Arbor Residential Investor LLC | Non Qualified and Additional Residential Mortgages | Minimum</t>
  </si>
  <si>
    <t>Noncontrolling interest in equity method investment (as a percent)</t>
  </si>
  <si>
    <t>West Shore Cafe | First mortgage</t>
  </si>
  <si>
    <t>Variable interest rate, description</t>
  </si>
  <si>
    <t>LIBOR</t>
  </si>
  <si>
    <t>Variable rate, spread (as a percent)</t>
  </si>
  <si>
    <t>Lightstone Value Plus REIT L.P | Investment through consolidated entity</t>
  </si>
  <si>
    <t>66.70%</t>
  </si>
  <si>
    <t>Proceeds from equity affiliates</t>
  </si>
  <si>
    <t>Equity investment made</t>
  </si>
  <si>
    <t>Issuers of Junior Subordinated Notes | Affiliate entities</t>
  </si>
  <si>
    <t>three-month LIBOR</t>
  </si>
  <si>
    <t>Number of affiliate entities formed | item</t>
  </si>
  <si>
    <t>Number of properties owned | item</t>
  </si>
  <si>
    <t>East River Portfolio | Mr. Ivan Kaufman.</t>
  </si>
  <si>
    <t>95.00%</t>
  </si>
  <si>
    <t>East River Portfolio | Bridge Loans</t>
  </si>
  <si>
    <t>one-month LIBOR</t>
  </si>
  <si>
    <t>5.50%</t>
  </si>
  <si>
    <t>Noncontrolling interest</t>
  </si>
  <si>
    <t>Expenses related to distribution from equity investment</t>
  </si>
  <si>
    <t>Lexford Portfolio | Preferred equity investments</t>
  </si>
  <si>
    <t>Additional investment made by the company along with a consortium of independent outside investors</t>
  </si>
  <si>
    <t>930 Flushing &amp; 80 Evergreen</t>
  </si>
  <si>
    <t>12.50%</t>
  </si>
  <si>
    <t>Proceeds from sale of properties</t>
  </si>
  <si>
    <t>930 Flushing &amp; 80 Evergreen | Bridge Loans</t>
  </si>
  <si>
    <t>930 Flushing &amp; 80 Evergreen | Mezzanine Loans</t>
  </si>
  <si>
    <t>450 West 33rd Street</t>
  </si>
  <si>
    <t>Ownership interest retained</t>
  </si>
  <si>
    <t>1.44%</t>
  </si>
  <si>
    <t>Property air rights retained</t>
  </si>
  <si>
    <t>Deferred revenue</t>
  </si>
  <si>
    <t>Prepaid management fee - related party</t>
  </si>
  <si>
    <t>Net gain resulting from the recognition of the deferred gain as well as a prepaid incentive fee</t>
  </si>
  <si>
    <t>450 West 33rd Street | ACM / Our "Manager"</t>
  </si>
  <si>
    <t>Ritz-Carlton Club</t>
  </si>
  <si>
    <t>19.09%</t>
  </si>
  <si>
    <t>Preferred return on investment (as a percent)</t>
  </si>
  <si>
    <t>Investments in Equity Affiliates, Condensed Combined Balance Sheets (Details) - USD ($)</t>
  </si>
  <si>
    <t>Real estate assets</t>
  </si>
  <si>
    <t>Liabilities:</t>
  </si>
  <si>
    <t>Notes payable</t>
  </si>
  <si>
    <t>Stockholders' equity Arbor</t>
  </si>
  <si>
    <t>Stockholders' equity (deficit)</t>
  </si>
  <si>
    <t>Total stockholders' equity (deficit)</t>
  </si>
  <si>
    <t>Total liabilities and equity (deficit)</t>
  </si>
  <si>
    <t>Investments in Equity Affiliates, Condensed Combined Statements of Operations (Details) - USD ($) $ in Thousands</t>
  </si>
  <si>
    <t>Revenue:</t>
  </si>
  <si>
    <t>Rental income</t>
  </si>
  <si>
    <t>Operating income</t>
  </si>
  <si>
    <t>Reimbursement income</t>
  </si>
  <si>
    <t>Other income</t>
  </si>
  <si>
    <t>Total revenues</t>
  </si>
  <si>
    <t>Expenses:</t>
  </si>
  <si>
    <t>Operating expenses</t>
  </si>
  <si>
    <t>Other expenses</t>
  </si>
  <si>
    <t>Total expenses</t>
  </si>
  <si>
    <t>Net income (loss)</t>
  </si>
  <si>
    <t>Arbor's Share of income (loss)</t>
  </si>
  <si>
    <t>Real Estate Owned and Held-For-Sale (Details)</t>
  </si>
  <si>
    <t>Dec. 31, 2015USD ($)propertyitem</t>
  </si>
  <si>
    <t>Real Estate owned</t>
  </si>
  <si>
    <t>First lien mortgage - real estate owned</t>
  </si>
  <si>
    <t>Carrying value of mortgage loans foreclosed</t>
  </si>
  <si>
    <t>Restricted cash due to escrow requirement</t>
  </si>
  <si>
    <t>Provision for Loan and Lease Losses Gross</t>
  </si>
  <si>
    <t>Real Estate Held-For-Sale</t>
  </si>
  <si>
    <t>Property classified from real estate owned to real estate held-for-sale</t>
  </si>
  <si>
    <t>Gain on sale of real estate held-for-sale</t>
  </si>
  <si>
    <t>Multifamily and Hotel | Disposed of by sale</t>
  </si>
  <si>
    <t>Gain on sale of property</t>
  </si>
  <si>
    <t>Multifamily | Disposed of by sale</t>
  </si>
  <si>
    <t>Reduction of mortgage note payable</t>
  </si>
  <si>
    <t>Impairment loss on real estate held-for-sale</t>
  </si>
  <si>
    <t>Less: accumulated depreciation and amortization</t>
  </si>
  <si>
    <t>Real Estate owned | Multifamily</t>
  </si>
  <si>
    <t>Number of properties | item</t>
  </si>
  <si>
    <t>Weighted average occupancy rate of properties (as a percent)</t>
  </si>
  <si>
    <t>Real Estate owned | Hotel</t>
  </si>
  <si>
    <t>53.00%</t>
  </si>
  <si>
    <t>51.00%</t>
  </si>
  <si>
    <t>48.00%</t>
  </si>
  <si>
    <t>Amount of weighted average daily rate of properties</t>
  </si>
  <si>
    <t>Amount of weighted average daily revenue of properties</t>
  </si>
  <si>
    <t>Real Estate owned | Office</t>
  </si>
  <si>
    <t>Real Estate owned | Land</t>
  </si>
  <si>
    <t>Real estate owned, gross</t>
  </si>
  <si>
    <t>Real Estate owned | Land | Multifamily</t>
  </si>
  <si>
    <t>Real Estate owned | Land | Hotel</t>
  </si>
  <si>
    <t>Real Estate owned | Land | Office</t>
  </si>
  <si>
    <t>Real Estate owned | Building and intangible assets</t>
  </si>
  <si>
    <t>Real Estate owned | Building and intangible assets | Multifamily</t>
  </si>
  <si>
    <t>Real Estate owned | Building and intangible assets | Hotel</t>
  </si>
  <si>
    <t>Real Estate owned | Building and intangible assets | Office</t>
  </si>
  <si>
    <t>Real Estate held for sale | Hotel</t>
  </si>
  <si>
    <t>Number of properties | property</t>
  </si>
  <si>
    <t>Number of properties reclassified from real estate owned to real estate held-for-sale | item</t>
  </si>
  <si>
    <t>Number of properties reclassified from real estate owned to real estate held-for-sale sold | item</t>
  </si>
  <si>
    <t>Carrying value of real estate properties classified as held-for-sale</t>
  </si>
  <si>
    <t>Real Estate Owned and Held-For-Sale, Results for Held-For-Sale (Details) - Held-For-Sale - USD ($)</t>
  </si>
  <si>
    <t>Property operating expense</t>
  </si>
  <si>
    <t>Depreciation</t>
  </si>
  <si>
    <t>Debt Obligations (Details)</t>
  </si>
  <si>
    <t>4 Months Ended</t>
  </si>
  <si>
    <t>5 Months Ended</t>
  </si>
  <si>
    <t>11 Months Ended</t>
  </si>
  <si>
    <t>Feb. 29, 2016USD ($)item</t>
  </si>
  <si>
    <t>May. 31, 2015</t>
  </si>
  <si>
    <t>Apr. 30, 2015USD ($)</t>
  </si>
  <si>
    <t>Jul. 31, 2015USD ($)</t>
  </si>
  <si>
    <t>Feb. 28, 2015USD ($)</t>
  </si>
  <si>
    <t>Jan. 31, 2015USD ($)</t>
  </si>
  <si>
    <t>Debt Carrying Value, Total credit facilities and repurchase agreements</t>
  </si>
  <si>
    <t>Collateral Cash, Restricted Cash</t>
  </si>
  <si>
    <t>Past due days, full repayment of a advance required</t>
  </si>
  <si>
    <t>60 days</t>
  </si>
  <si>
    <t>Maximum</t>
  </si>
  <si>
    <t>Warehousing period</t>
  </si>
  <si>
    <t>24 months</t>
  </si>
  <si>
    <t>Healthcare related loans | Minimum | LIBOR</t>
  </si>
  <si>
    <t>2.25%</t>
  </si>
  <si>
    <t>Healthcare related loans | Maximum | LIBOR</t>
  </si>
  <si>
    <t>2.50%</t>
  </si>
  <si>
    <t>Debt Principal Balance, Total credit facilities and repurchase agreements</t>
  </si>
  <si>
    <t>Collateral Carrying Value, Total credit facilities and repurchase agreements</t>
  </si>
  <si>
    <t>Weighted Average Note Rate (as a percent)</t>
  </si>
  <si>
    <t>2.69%</t>
  </si>
  <si>
    <t>2.84%</t>
  </si>
  <si>
    <t>Weighted average note rate including certain fees and costs (as a percent)</t>
  </si>
  <si>
    <t>3.42%</t>
  </si>
  <si>
    <t>3.06%</t>
  </si>
  <si>
    <t>Number of interest rate swaps | item</t>
  </si>
  <si>
    <t>$150 million warehouse repurchase facility</t>
  </si>
  <si>
    <t>2.70%</t>
  </si>
  <si>
    <t>Extension of maturity date (in years)</t>
  </si>
  <si>
    <t>Deferred financing fees</t>
  </si>
  <si>
    <t>$150 million warehouse repurchase facility | Senior mortgage loans</t>
  </si>
  <si>
    <t>2.125%</t>
  </si>
  <si>
    <t>$150 million warehouse repurchase facility | Junior participation loans</t>
  </si>
  <si>
    <t>3.50%</t>
  </si>
  <si>
    <t>$100 million warehousing credit facility</t>
  </si>
  <si>
    <t>2.62%</t>
  </si>
  <si>
    <t>2.45%</t>
  </si>
  <si>
    <t>2.15%</t>
  </si>
  <si>
    <t>$100 million warehousing credit facility | Maximum</t>
  </si>
  <si>
    <t>Advance rate (as a percent)</t>
  </si>
  <si>
    <t>$75 million warehousing credit facility - one</t>
  </si>
  <si>
    <t>2.59%</t>
  </si>
  <si>
    <t>Warehouse credit facility, sublimit</t>
  </si>
  <si>
    <t>$75 million warehousing credit facility - one | LIBOR</t>
  </si>
  <si>
    <t>$75 million warehousing credit facility - two</t>
  </si>
  <si>
    <t>2.20%</t>
  </si>
  <si>
    <t>$75 million warehousing credit facility - two | Minimum</t>
  </si>
  <si>
    <t>70.00%</t>
  </si>
  <si>
    <t>$75 million warehousing credit facility - two | Maximum</t>
  </si>
  <si>
    <t>$25 million term credit facility</t>
  </si>
  <si>
    <t>2.46%</t>
  </si>
  <si>
    <t>Number of one-year extension option | item</t>
  </si>
  <si>
    <t>$25 million term credit facility | LIBOR</t>
  </si>
  <si>
    <t>$16.5 million term credit facility</t>
  </si>
  <si>
    <t>3.22%</t>
  </si>
  <si>
    <t>$16.5 million term credit facility | LIBOR</t>
  </si>
  <si>
    <t>2.75%</t>
  </si>
  <si>
    <t>$15 million term credit facility</t>
  </si>
  <si>
    <t>7.50%</t>
  </si>
  <si>
    <t>$15 million term credit facility | Maximum</t>
  </si>
  <si>
    <t>LIBOR floor of 0.25%</t>
  </si>
  <si>
    <t>Debt Obligations, Collateralized Loan Obligations (Details)</t>
  </si>
  <si>
    <t>Aug. 31, 2015USD ($)item</t>
  </si>
  <si>
    <t>Feb. 28, 2015USD ($)item</t>
  </si>
  <si>
    <t>Apr. 30, 2014item</t>
  </si>
  <si>
    <t>Jan. 31, 2013item</t>
  </si>
  <si>
    <t>Debt, Carrying Value</t>
  </si>
  <si>
    <t>Debt, Face Value</t>
  </si>
  <si>
    <t>Collateral Loans, Unpaid Principal</t>
  </si>
  <si>
    <t>Collateral Loans, Carrying Value</t>
  </si>
  <si>
    <t>Weighted average note rate (as a percent)</t>
  </si>
  <si>
    <t>3.24%</t>
  </si>
  <si>
    <t>3.14%</t>
  </si>
  <si>
    <t>CLO II</t>
  </si>
  <si>
    <t>Number of investment grade tranches issued | item</t>
  </si>
  <si>
    <t>2.56%</t>
  </si>
  <si>
    <t>Debt instrument redemption value</t>
  </si>
  <si>
    <t>Deferred fees expensed as interest expense</t>
  </si>
  <si>
    <t>CLO III</t>
  </si>
  <si>
    <t>2.86%</t>
  </si>
  <si>
    <t>2.60%</t>
  </si>
  <si>
    <t>CLO IV</t>
  </si>
  <si>
    <t>Number of newly-formed wholly-owned subsidiaries | item</t>
  </si>
  <si>
    <t>2.24%</t>
  </si>
  <si>
    <t>2.71%</t>
  </si>
  <si>
    <t>Replacement period</t>
  </si>
  <si>
    <t>2 years 6 months</t>
  </si>
  <si>
    <t>Number of classes of secured floating rate notes | item</t>
  </si>
  <si>
    <t>Notional amount of equity interest retained</t>
  </si>
  <si>
    <t>2.96%</t>
  </si>
  <si>
    <t>Proceeds from additional loan obligations</t>
  </si>
  <si>
    <t>Maximum period of additional loan obligations</t>
  </si>
  <si>
    <t>120 days</t>
  </si>
  <si>
    <t>CLO V</t>
  </si>
  <si>
    <t>2.44%</t>
  </si>
  <si>
    <t>2.91%</t>
  </si>
  <si>
    <t>3 years</t>
  </si>
  <si>
    <t>3.07%</t>
  </si>
  <si>
    <t>Class A senior secured floating rate notes</t>
  </si>
  <si>
    <t>Class B secured floating rate notes</t>
  </si>
  <si>
    <t>Class C secured floating rate notes</t>
  </si>
  <si>
    <t>Notes acquired</t>
  </si>
  <si>
    <t>Net proceeds</t>
  </si>
  <si>
    <t>Debt Obligations, Collateralized Debt Obligations (Details) - USD ($)</t>
  </si>
  <si>
    <t>Sep. 30, 2015</t>
  </si>
  <si>
    <t>Mar. 31, 2015</t>
  </si>
  <si>
    <t>Dec. 31, 2010</t>
  </si>
  <si>
    <t>Jul. 31, 2015</t>
  </si>
  <si>
    <t>Jan. 31, 2015</t>
  </si>
  <si>
    <t>Face amount of debt instrument re-issued</t>
  </si>
  <si>
    <t>Additional debt</t>
  </si>
  <si>
    <t>Portion of the entity's bonds that were exchanged</t>
  </si>
  <si>
    <t>Estimated interest due on reissued bonds</t>
  </si>
  <si>
    <t>Estimated Interest Reduced</t>
  </si>
  <si>
    <t>CDO III debt</t>
  </si>
  <si>
    <t>Revolving note class</t>
  </si>
  <si>
    <t>Revolving note amount</t>
  </si>
  <si>
    <t>Cash equity generated</t>
  </si>
  <si>
    <t>Loss on terminated derivative</t>
  </si>
  <si>
    <t>Junior subordinated notes</t>
  </si>
  <si>
    <t>Amount of debt extinguished</t>
  </si>
  <si>
    <t>Debt Obligations, Collateralized Debt Obligations Other Information (Details)</t>
  </si>
  <si>
    <t>Dec. 31, 2006item</t>
  </si>
  <si>
    <t>Jan. 31, 2006item</t>
  </si>
  <si>
    <t>Jan. 31, 2005item</t>
  </si>
  <si>
    <t>Dec. 31, 2010USD ($)</t>
  </si>
  <si>
    <t>Collateral-At-Risk</t>
  </si>
  <si>
    <t>3.13%</t>
  </si>
  <si>
    <t>Weighted average note rate excluding the swap effect (as a percent)</t>
  </si>
  <si>
    <t>1.07%</t>
  </si>
  <si>
    <t>3.55%</t>
  </si>
  <si>
    <t>CDO I debt</t>
  </si>
  <si>
    <t>3.23%</t>
  </si>
  <si>
    <t>CDO II debt</t>
  </si>
  <si>
    <t>6.22%</t>
  </si>
  <si>
    <t>CDO II debt | Maximum</t>
  </si>
  <si>
    <t>0.98%</t>
  </si>
  <si>
    <t>CDO III debt | Maximum</t>
  </si>
  <si>
    <t>Debt Obligations, Senior Unsecured Notes (Details) - Senior Unsecured Notes - USD ($) $ in Millions</t>
  </si>
  <si>
    <t>Face amount</t>
  </si>
  <si>
    <t>Interest rate (as a percent)</t>
  </si>
  <si>
    <t>7.375%</t>
  </si>
  <si>
    <t>8.06%</t>
  </si>
  <si>
    <t>8.12%</t>
  </si>
  <si>
    <t>Over-Allotment Option</t>
  </si>
  <si>
    <t>Debt Obligations, Junior Subordinated Notes (Details) - USD ($)</t>
  </si>
  <si>
    <t>Debt Carrying Value</t>
  </si>
  <si>
    <t>Deferred amount Due at maturity</t>
  </si>
  <si>
    <t>Nonredeemable period from issue date (in years)</t>
  </si>
  <si>
    <t>2 years</t>
  </si>
  <si>
    <t>3.12%</t>
  </si>
  <si>
    <t>3.01%</t>
  </si>
  <si>
    <t>3.18%</t>
  </si>
  <si>
    <t>Debt Obligations, Notes Payable (Details)</t>
  </si>
  <si>
    <t>Principal loan amount</t>
  </si>
  <si>
    <t>Collateral Carrying Value</t>
  </si>
  <si>
    <t>Junior loan participation, secured by our interest in a first mortgage loan with a principal balance of $1.3 million, participation interest was based on a portion of the interest received from the loan which has a fixed rate of 9.57%</t>
  </si>
  <si>
    <t>Loan participation written off</t>
  </si>
  <si>
    <t>9.57%</t>
  </si>
  <si>
    <t>Debt Obligations - Mortgage Note Payable, Real Estate Owned and Held-For-Sale (Details)</t>
  </si>
  <si>
    <t>Mar. 31, 2015USD ($)item</t>
  </si>
  <si>
    <t>Reduction in mortgage note payable</t>
  </si>
  <si>
    <t>Mortgage Notes Payable - Real Estate Owned and Held-For-Sale | First mortgage | Multifamily</t>
  </si>
  <si>
    <t>Mortgage note paid - real estate held-for-sale</t>
  </si>
  <si>
    <t>1.23%</t>
  </si>
  <si>
    <t>Mortgage Notes Payable - Real Estate Owned and Held-For-Sale | Unsecured mortgage | Multifamily</t>
  </si>
  <si>
    <t>Debt Obligations, Debt Covenants (Details) - USD ($)</t>
  </si>
  <si>
    <t>Feb. 29, 2016</t>
  </si>
  <si>
    <t>Jan. 31, 2016</t>
  </si>
  <si>
    <t>Oct. 31, 2015</t>
  </si>
  <si>
    <t>Apr. 30, 2015</t>
  </si>
  <si>
    <t>Debt Covenants</t>
  </si>
  <si>
    <t>Minimum liquidity requirement</t>
  </si>
  <si>
    <t>Minimum net worth requirement one</t>
  </si>
  <si>
    <t>Minimum net worth requirement two</t>
  </si>
  <si>
    <t>Maximum total liabilities less subordinated debt requirement</t>
  </si>
  <si>
    <t>Current overcollateralization ratio for cash flow triggers (as a percent)</t>
  </si>
  <si>
    <t>133.33%</t>
  </si>
  <si>
    <t>Limit overcollateralization ratio for cash flow triggers (as a percent)</t>
  </si>
  <si>
    <t>132.33%</t>
  </si>
  <si>
    <t>Current interest coverage ratio for cash flow triggers (as a percent)</t>
  </si>
  <si>
    <t>247.10%</t>
  </si>
  <si>
    <t>Limit interest coverage ratio for cash flow triggers (as a percent)</t>
  </si>
  <si>
    <t>120.00%</t>
  </si>
  <si>
    <t>136.99%</t>
  </si>
  <si>
    <t>135.99%</t>
  </si>
  <si>
    <t>303.11%</t>
  </si>
  <si>
    <t>130.72%</t>
  </si>
  <si>
    <t>129.72%</t>
  </si>
  <si>
    <t>267.62%</t>
  </si>
  <si>
    <t>Amount payable on default of senior debt</t>
  </si>
  <si>
    <t>Derivative Financial Instruments (Details) $ in Thousands</t>
  </si>
  <si>
    <t>Mar. 31, 2014</t>
  </si>
  <si>
    <t>Non-Qualifying | Basis Swaps</t>
  </si>
  <si>
    <t>Count | item</t>
  </si>
  <si>
    <t>Notional Value, classified in Other Assets</t>
  </si>
  <si>
    <t>Fair Value, classified in Other Assets</t>
  </si>
  <si>
    <t>Decrease in notional value</t>
  </si>
  <si>
    <t>Change in fair value</t>
  </si>
  <si>
    <t>Non-Qualifying | Basis Swaps | CDO II debt</t>
  </si>
  <si>
    <t>Non-Qualifying | Basis Swaps | CDO II debt | Maximum</t>
  </si>
  <si>
    <t>Non-Qualifying | LIBOR Caps</t>
  </si>
  <si>
    <t>Notional value of matured instruments</t>
  </si>
  <si>
    <t>Cap rate (as a percent)</t>
  </si>
  <si>
    <t>Qualifying | LIBOR Caps</t>
  </si>
  <si>
    <t>Qualifying | LIBOR Cap, Two</t>
  </si>
  <si>
    <t>Qualifying | Interest Rate Swaps</t>
  </si>
  <si>
    <t>Notional Value, classified in Other Liabilities</t>
  </si>
  <si>
    <t>Fair Value, classified in Other Liabilities</t>
  </si>
  <si>
    <t>Number of swaps matured | item</t>
  </si>
  <si>
    <t>Derivative Financial Instruments, Statements of Income (Details) $ in Thousands</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Cumulative amount of other comprehensive loss related to net unrealized losses on derivatives designated as cash flow hedges attributable to deferred gains on terminated interest swaps</t>
  </si>
  <si>
    <t>Fair value of derivatives in a net liability position</t>
  </si>
  <si>
    <t>Collateral posted</t>
  </si>
  <si>
    <t>Number of investments sold | item</t>
  </si>
  <si>
    <t>Aggregate carrying value of investments sold</t>
  </si>
  <si>
    <t>Proceeds from sale of investments</t>
  </si>
  <si>
    <t>Net gain on sale of investments</t>
  </si>
  <si>
    <t>Amount of repurchase agreement for financing the purchase of investments</t>
  </si>
  <si>
    <t>Residential mortgage-backed security (RMBS) | Maximum</t>
  </si>
  <si>
    <t>Amount of Loss Reclassified in Loss into Loss on Termination of Swaps (Ineffective Portion)</t>
  </si>
  <si>
    <t>Non-Qualifying | Basis Swaps | Interest Expense</t>
  </si>
  <si>
    <t>Non-Qualifying | Forward Contracts | Other Income</t>
  </si>
  <si>
    <t>Qualifying</t>
  </si>
  <si>
    <t>Interest expense expected to be reclassified from qualifying cash flow hedges over the next twelve months</t>
  </si>
  <si>
    <t>Qualifying | Interest Rate Swaps / Caps</t>
  </si>
  <si>
    <t>Amount of Loss Recognized in Other Comprehensive Loss (Effective Portion)</t>
  </si>
  <si>
    <t>Amount of Loss Reclassified from Accumulated Other Comprehensive Loss into Interest Expense (Effective Portion)</t>
  </si>
  <si>
    <t>Terminated hedges | Interest Rate Swaps</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Terminated hedges | Interest Rate Swaps | Collateralized debt obligations</t>
  </si>
  <si>
    <t>Aggregate notional value</t>
  </si>
  <si>
    <t>Aggregate fair value</t>
  </si>
  <si>
    <t>Variable Interest Entities (Details)</t>
  </si>
  <si>
    <t>Loans to VIEs</t>
  </si>
  <si>
    <t>Loan loss reserves related to VIEs</t>
  </si>
  <si>
    <t>Unconsolidated VIEs</t>
  </si>
  <si>
    <t>Number of VIEs where the reporting entity is not VIE's primary beneficiary | item</t>
  </si>
  <si>
    <t>Carrying Amount</t>
  </si>
  <si>
    <t>Exposure to real estate debt</t>
  </si>
  <si>
    <t>Unconsolidated VIEs | Maximum</t>
  </si>
  <si>
    <t>Exposure to loss</t>
  </si>
  <si>
    <t>Unconsolidated VIEs | Loans</t>
  </si>
  <si>
    <t>Unconsolidated VIEs | Loans | Maximum</t>
  </si>
  <si>
    <t>Unconsolidated VIEs | Securities</t>
  </si>
  <si>
    <t>Unconsolidated VIEs | Securities | Maximum</t>
  </si>
  <si>
    <t>Unconsolidated VIEs | Junior subordinated notes</t>
  </si>
  <si>
    <t>Unconsolidated VIEs | Junior subordinated notes | Maximum</t>
  </si>
  <si>
    <t>Unconsolidated VIEs | Equity investment</t>
  </si>
  <si>
    <t>Unconsolidated VIEs | Equity investment | Maximum</t>
  </si>
  <si>
    <t>Fair Value (Details) - USD ($)</t>
  </si>
  <si>
    <t>Financial assets:</t>
  </si>
  <si>
    <t>Financial liabilities:</t>
  </si>
  <si>
    <t>Credit and repurchase facilities</t>
  </si>
  <si>
    <t>Principal / Notional Amount</t>
  </si>
  <si>
    <t>Derivative financial instruments</t>
  </si>
  <si>
    <t>Mortgage note payable - real estate owned and held-for-sale</t>
  </si>
  <si>
    <t>Fair Value, Measurement on Recurring Basis (Details)</t>
  </si>
  <si>
    <t>Aggregate carrying value, before reserves</t>
  </si>
  <si>
    <t>Recurring basis | Level 1</t>
  </si>
  <si>
    <t>Recurring basis | Level 2</t>
  </si>
  <si>
    <t>Recurring basis | Carrying Value</t>
  </si>
  <si>
    <t>Recurring basis | Fair Value</t>
  </si>
  <si>
    <t>Nonrecurring basis | Level 3</t>
  </si>
  <si>
    <t>Impaired loans, net</t>
  </si>
  <si>
    <t>Nonrecurring basis | Carrying Value</t>
  </si>
  <si>
    <t>Nonrecurring basis | Fair Value</t>
  </si>
  <si>
    <t>Fair Value, Level 3 Inputs (Details) - Recurring basis - Level 3</t>
  </si>
  <si>
    <t>Financial assets</t>
  </si>
  <si>
    <t>Balance at the beginning of the period</t>
  </si>
  <si>
    <t>Adjustment to fair value:</t>
  </si>
  <si>
    <t>Changes in fair value</t>
  </si>
  <si>
    <t>Commercial mortgage-backed security (CMBS)</t>
  </si>
  <si>
    <t>Payoff</t>
  </si>
  <si>
    <t>Fair Value Measurement on Nonrecurring Basis (Details) - Level 3</t>
  </si>
  <si>
    <t>Multifamily | Direct capitalization analysis and discounted cash flows</t>
  </si>
  <si>
    <t>Quantitative information about Level 3 Fair Value Measurements on a recurring and non-recurring basis</t>
  </si>
  <si>
    <t>Impaired loans</t>
  </si>
  <si>
    <t>Revenue growth rate (as a percent)</t>
  </si>
  <si>
    <t>Multifamily | Direct capitalization analysis and discounted cash flows | Minimum</t>
  </si>
  <si>
    <t>Capitalization rate (as a percent)</t>
  </si>
  <si>
    <t>6.50%</t>
  </si>
  <si>
    <t>Multifamily | Direct capitalization analysis and discounted cash flows | Maximum</t>
  </si>
  <si>
    <t>9.75%</t>
  </si>
  <si>
    <t>Multifamily | Direct capitalization analysis and discounted cash flows | Weighted average</t>
  </si>
  <si>
    <t>8.85%</t>
  </si>
  <si>
    <t>Office | Discounted cash flows</t>
  </si>
  <si>
    <t>Discount rate (as a percent)</t>
  </si>
  <si>
    <t>Land | Discounted cash flows</t>
  </si>
  <si>
    <t>15.00%</t>
  </si>
  <si>
    <t>7.25%</t>
  </si>
  <si>
    <t>Hotel | Discounted cash flows</t>
  </si>
  <si>
    <t>9.25%</t>
  </si>
  <si>
    <t>Commercial | Discounted cash flows</t>
  </si>
  <si>
    <t>Fair Value, Financial Assets and Liabilities (Details) - USD ($)</t>
  </si>
  <si>
    <t>Collateralized loan obligation</t>
  </si>
  <si>
    <t>Commitments and Contingencies (Details) $ in Millions</t>
  </si>
  <si>
    <t>Contractual Obligations, Payments Due by Period</t>
  </si>
  <si>
    <t>Thereafter</t>
  </si>
  <si>
    <t>Unfunded commitments related to loans and investments</t>
  </si>
  <si>
    <t>Available amount to fund unfunded commitments</t>
  </si>
  <si>
    <t>Commitments and Contingencies, Litigation (Details) $ in Millions</t>
  </si>
  <si>
    <t>Jun. 28, 2013USD ($)item</t>
  </si>
  <si>
    <t>Jun. 15, 2011USD ($)item</t>
  </si>
  <si>
    <t>Arbor ESH II, LLC</t>
  </si>
  <si>
    <t>Litigation</t>
  </si>
  <si>
    <t>Investments in the Series A1 Preferred Units of a holding company of Extended Stay, Inc. | $</t>
  </si>
  <si>
    <t>Lawsuits filed by Extended Stay Litigation Trust (the Trust)</t>
  </si>
  <si>
    <t>Number of lawsuits or complaints filed</t>
  </si>
  <si>
    <t>Number of lawsuits filed in United States Bankruptcy Cour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t>
  </si>
  <si>
    <t>Number of defendants related to the entity</t>
  </si>
  <si>
    <t>Number of defendants remaining due to consolidation of lawsuits</t>
  </si>
  <si>
    <t>Number of lawsuits before amendment</t>
  </si>
  <si>
    <t>Number of lawsuits after amendment</t>
  </si>
  <si>
    <t>Aggregate amount which the Trust would be seeking from the affiliates of the entity | $</t>
  </si>
  <si>
    <t>Equity (Details) - USD ($)</t>
  </si>
  <si>
    <t>Feb. 24, 2016</t>
  </si>
  <si>
    <t>Feb. 01, 2016</t>
  </si>
  <si>
    <t>Nov. 04, 2015</t>
  </si>
  <si>
    <t>Nov. 02, 2015</t>
  </si>
  <si>
    <t>Jul. 29, 2015</t>
  </si>
  <si>
    <t>Apr. 29, 2015</t>
  </si>
  <si>
    <t>Feb. 02, 2015</t>
  </si>
  <si>
    <t>Jan. 01, 2014</t>
  </si>
  <si>
    <t>May. 31, 2014</t>
  </si>
  <si>
    <t>Feb. 28, 2014</t>
  </si>
  <si>
    <t>May. 31, 2013</t>
  </si>
  <si>
    <t>Feb. 28, 2013</t>
  </si>
  <si>
    <t>Sep. 30, 2013</t>
  </si>
  <si>
    <t>Net proceeds from issuance of preferred stock</t>
  </si>
  <si>
    <t>Common stock</t>
  </si>
  <si>
    <t>Proceeds from issuance of shares under public offering</t>
  </si>
  <si>
    <t>Distributions</t>
  </si>
  <si>
    <t>Preferred distributions declared and paid</t>
  </si>
  <si>
    <t>AMT adjustment for each REIT distribution (as a percent)</t>
  </si>
  <si>
    <t>11.296%</t>
  </si>
  <si>
    <t>AMT adjustment for each $1 of dividend</t>
  </si>
  <si>
    <t>Tax Treatment for Dividends Paid</t>
  </si>
  <si>
    <t>Total dividends paid</t>
  </si>
  <si>
    <t>Dividend Paid Per Share (in dollars per share)</t>
  </si>
  <si>
    <t>Restricted common stock</t>
  </si>
  <si>
    <t>Deferred Compensation</t>
  </si>
  <si>
    <t>Granted (in shares)</t>
  </si>
  <si>
    <t>Forfeited (in shares)</t>
  </si>
  <si>
    <t>Restricted common stock | Maximum</t>
  </si>
  <si>
    <t>Total grant date fair value</t>
  </si>
  <si>
    <t>Employee compensation and benefits | Restricted common stock</t>
  </si>
  <si>
    <t>Share-based compensation expense</t>
  </si>
  <si>
    <t>Selling and administrative expense | Restricted common stock</t>
  </si>
  <si>
    <t>Certain employees of ours and our Manager | Restricted common stock</t>
  </si>
  <si>
    <t>Number of fully vested shares issued</t>
  </si>
  <si>
    <t>Vesting percentage</t>
  </si>
  <si>
    <t>33.00%</t>
  </si>
  <si>
    <t>Certain employees of ours and our Manager | Restricted common stock | Maximum</t>
  </si>
  <si>
    <t>Certain employees of ours and our Manager | Restricted common stock | May, 2015</t>
  </si>
  <si>
    <t>Certain employees of ours and our Manager | Restricted common stock | February, 2014</t>
  </si>
  <si>
    <t>Certain employees of ours and our Manager | Employee compensation and benefits | Restricted common stock</t>
  </si>
  <si>
    <t>Certain employees of ours and our Manager | Selling and administrative expense | Restricted common stock</t>
  </si>
  <si>
    <t>Mr. Ivan Kaufman, the chief executive officer and president</t>
  </si>
  <si>
    <t>Mr. Ivan Kaufman, the chief executive officer and president | Restricted common stock</t>
  </si>
  <si>
    <t>Mr. Ivan Kaufman, the chief executive officer and president | Performance</t>
  </si>
  <si>
    <t>Vesting period</t>
  </si>
  <si>
    <t>4 years</t>
  </si>
  <si>
    <t>Mr. Ivan Kaufman, the chief executive officer and president | Employee compensation and benefits | Restricted common stock</t>
  </si>
  <si>
    <t>Mr. Ivan Kaufman, the chief executive officer and president | Employee compensation and benefits | Performance</t>
  </si>
  <si>
    <t>Non-employees | Restricted common stock</t>
  </si>
  <si>
    <t>Non-employees | Employee compensation and benefits | Restricted common stock</t>
  </si>
  <si>
    <t>Non-employees | Selling and administrative expense | Restricted common stock</t>
  </si>
  <si>
    <t>Non-employees | ACM / Our "Manager" | Restricted common stock</t>
  </si>
  <si>
    <t>Employees | Restricted common stock</t>
  </si>
  <si>
    <t>Employees | Employee compensation and benefits | Restricted common stock</t>
  </si>
  <si>
    <t>Non-management members of the Board of Directors | Common Stock</t>
  </si>
  <si>
    <t>Non-management members of the Board of Directors | Selling and administrative expense | Common Stock</t>
  </si>
  <si>
    <t>Employees of the company and a related party | Certain employees of ours and our Manager | Restricted common stock | May, 2016</t>
  </si>
  <si>
    <t>Employees of the company and a related party | ACM / Our "Manager" | Restricted common stock</t>
  </si>
  <si>
    <t>Employees of the company and a related party | ACM / Our "Manager" | Restricted common stock | March, 2016</t>
  </si>
  <si>
    <t>Employees of the company and a related party | ACM / Our "Manager" | Restricted common stock | March, 2017</t>
  </si>
  <si>
    <t>Employees of the company and a related party | ACM / Our "Manager" | Employee compensation and benefits | Restricted common stock</t>
  </si>
  <si>
    <t>Employees of the company and a related party | ACM / Our "Manager" | Selling and administrative expense | Restricted common stock</t>
  </si>
  <si>
    <t>Employees of the company and a related party | Mr. Ivan Kaufman, the chief executive officer and president | Restricted common stock</t>
  </si>
  <si>
    <t>Dividend Classified as Ordinary Income</t>
  </si>
  <si>
    <t>Percent</t>
  </si>
  <si>
    <t>Return on the preferred shares issued to third parties by its subsidiary REIT (as a percent)</t>
  </si>
  <si>
    <t>Total preferred dividends paid</t>
  </si>
  <si>
    <t>8.25% Series A preferred stock | Dividend Classified as Ordinary Income</t>
  </si>
  <si>
    <t>7.75% Series B preferred stock | Dividend Classified as Ordinary Income</t>
  </si>
  <si>
    <t>8.50% Series C preferred stock | Dividend Classified as Ordinary Income</t>
  </si>
  <si>
    <t>Preferred Stock | 8.25% Series A preferred stock</t>
  </si>
  <si>
    <t>Cash dividend declared on redeemable preferred stock (in dollars per share)</t>
  </si>
  <si>
    <t>Preferred Stock | 7.75% Series B preferred stock</t>
  </si>
  <si>
    <t>Preferred Stock | 8.50% Series C preferred stock</t>
  </si>
  <si>
    <t>Preferred stock, liquidation preference (in dollars per share)</t>
  </si>
  <si>
    <t>Preferred Stock | Private REIT preferred stock</t>
  </si>
  <si>
    <t>Number of shares which the entity may issue and sell through JMP</t>
  </si>
  <si>
    <t>Number of shares available for sale through JMP</t>
  </si>
  <si>
    <t>Value of common stock remaining under shelf registration</t>
  </si>
  <si>
    <t>Aggregate amount of securities for which the entity filed shelf registration statement</t>
  </si>
  <si>
    <t>Cash dividend declared (in dollars per share)</t>
  </si>
  <si>
    <t>Common Stock | Non-management members of the Board of Directors</t>
  </si>
  <si>
    <t>Common Stock | Non-management members of the Board of Directors | Selling and administrative expense</t>
  </si>
  <si>
    <t>Common Stock | Independent members</t>
  </si>
  <si>
    <t>Common Stock | Independent members | Selling and administrative expense</t>
  </si>
  <si>
    <t>Equity, Warrants (Details) - USD ($) $ / shares in Units, $ in Millions</t>
  </si>
  <si>
    <t>Jul. 01, 2014</t>
  </si>
  <si>
    <t>Dec. 31, 2009</t>
  </si>
  <si>
    <t>Number of warrants issued</t>
  </si>
  <si>
    <t>Warrant exercise price</t>
  </si>
  <si>
    <t>Payments for warrants acquired and canceled</t>
  </si>
  <si>
    <t>Warrants repurchase price as a discount to closing price of common stock (as a percentage)</t>
  </si>
  <si>
    <t>Common stock closing price (in dollars per share)</t>
  </si>
  <si>
    <t>Equity, Accumulated Other Comprehensive Loss (Details) - USD ($)</t>
  </si>
  <si>
    <t>Net unrealized losses on derivatives designated as cash flow hedges, net of deferred losses on terminated interest swaps</t>
  </si>
  <si>
    <t>Deferred losses on terminated interest swaps</t>
  </si>
  <si>
    <t>Unrealized gain related to available-for-sale securities</t>
  </si>
  <si>
    <t>Income attributable to noncontrolling interest</t>
  </si>
  <si>
    <t>Distributions attributable to noncontrolling interest</t>
  </si>
  <si>
    <t>Interest Expense</t>
  </si>
  <si>
    <t>Net realized losses on derivatives designated as cash flow hedges</t>
  </si>
  <si>
    <t>Loss on Termination of Swaps</t>
  </si>
  <si>
    <t>Other Income | Residential mortgage-backed security (RMBS)</t>
  </si>
  <si>
    <t>Net realized gain on sale of available-for-sale investments</t>
  </si>
  <si>
    <t>Earnings Per Share (Details) - USD ($)</t>
  </si>
  <si>
    <t>Sep. 30, 2014</t>
  </si>
  <si>
    <t>Jun. 30, 2014</t>
  </si>
  <si>
    <t>Basic</t>
  </si>
  <si>
    <t>Weighted average number of common shares outstanding</t>
  </si>
  <si>
    <t>Net income per common share (in dollars per share)</t>
  </si>
  <si>
    <t>Diluted</t>
  </si>
  <si>
    <t>Dilutive effect of of restricted stock units (in shares)</t>
  </si>
  <si>
    <t>Dilutive effect of warrants (in shares)</t>
  </si>
  <si>
    <t>Agreements and Transactions with Related Parties (Details) - USD ($)</t>
  </si>
  <si>
    <t>Jul. 31, 2014</t>
  </si>
  <si>
    <t>Dec. 31, 2007</t>
  </si>
  <si>
    <t>Management Fees:</t>
  </si>
  <si>
    <t>Total Management fee</t>
  </si>
  <si>
    <t>Success-based payment</t>
  </si>
  <si>
    <t>Incentive fee installment recorded as prepaid management fee</t>
  </si>
  <si>
    <t>Deferred gain</t>
  </si>
  <si>
    <t>ACM / Our "Manager"</t>
  </si>
  <si>
    <t>Agreements and transactions with related parties</t>
  </si>
  <si>
    <t>Incentive fee calculation percentage</t>
  </si>
  <si>
    <t>Percentage of loan loss reserve recoveries used in calculation of incentive fee</t>
  </si>
  <si>
    <t>60.00%</t>
  </si>
  <si>
    <t>Period during which the loan loss reserve recoveries are to be taken into consideration for calculation of incentive fee</t>
  </si>
  <si>
    <t>Annual interest rate used in computation of incentive fee (as a percent)</t>
  </si>
  <si>
    <t>9.50%</t>
  </si>
  <si>
    <t>Term of U.S. Treasury Rate used in computation of incentive fee</t>
  </si>
  <si>
    <t>10 years</t>
  </si>
  <si>
    <t>Basis spread added to the U.S. Treasury Rate for computation of incentive fee (as a percent)</t>
  </si>
  <si>
    <t>Multiplier used in computation of incentive fee</t>
  </si>
  <si>
    <t>Termination fee</t>
  </si>
  <si>
    <t>Renewable period for management agreement</t>
  </si>
  <si>
    <t>Prior written notice period for termination</t>
  </si>
  <si>
    <t>6 months</t>
  </si>
  <si>
    <t>Base</t>
  </si>
  <si>
    <t>ACM / Our "Manager" | Minimum</t>
  </si>
  <si>
    <t>Percentage of Services Provided over Anticipated Activity per Quarter at which Base Management Fees can be Negotiated</t>
  </si>
  <si>
    <t>ACM / Our "Manager" | 450 West 33rd Street</t>
  </si>
  <si>
    <t>Annual base compensation</t>
  </si>
  <si>
    <t>Agreements and Transactions with Related Parties, Other (Details) shares in Millions</t>
  </si>
  <si>
    <t>Feb. 25, 2016USD ($)</t>
  </si>
  <si>
    <t>Jan. 31, 2016USD ($)property</t>
  </si>
  <si>
    <t>Nov. 30, 2015USD ($)item</t>
  </si>
  <si>
    <t>Oct. 31, 2015USD ($)loan</t>
  </si>
  <si>
    <t>Apr. 30, 2014USD ($)</t>
  </si>
  <si>
    <t>Jan. 31, 2014USD ($)</t>
  </si>
  <si>
    <t>Nov. 30, 2013USD ($)</t>
  </si>
  <si>
    <t>Oct. 31, 2013USD ($)</t>
  </si>
  <si>
    <t>Apr. 30, 2013USD ($)item</t>
  </si>
  <si>
    <t>Jan. 31, 2013USD ($)</t>
  </si>
  <si>
    <t>Sep. 30, 2014USD ($)item</t>
  </si>
  <si>
    <t>Mar. 31, 2012USD ($)</t>
  </si>
  <si>
    <t>Dec. 31, 2015USD ($)itemshares</t>
  </si>
  <si>
    <t>Sep. 30, 2013USD ($)</t>
  </si>
  <si>
    <t>Income from equity affiliates</t>
  </si>
  <si>
    <t>Weighted average variable interest rate (as a percent)</t>
  </si>
  <si>
    <t>Advisory fees</t>
  </si>
  <si>
    <t>First mortgage | Multifamily</t>
  </si>
  <si>
    <t>Interest income recorded</t>
  </si>
  <si>
    <t>Residential Mortgage Banking Company</t>
  </si>
  <si>
    <t>Maturity date of March 2016 | Bridge Loans</t>
  </si>
  <si>
    <t>Loan to third party borrower, unpaid principal balance</t>
  </si>
  <si>
    <t>6.38%</t>
  </si>
  <si>
    <t>Maturity date of April 2016 | Preferred equity investments | Multifamily</t>
  </si>
  <si>
    <t>Fixed rate of interest (as a percent)</t>
  </si>
  <si>
    <t>Maturity date of October 2017 | Bridge Loans</t>
  </si>
  <si>
    <t>Amount of bridge loan purchased from related party</t>
  </si>
  <si>
    <t>Number of mortgage loans secured by property purchased from related party | loan</t>
  </si>
  <si>
    <t>Base spread (as a percent)</t>
  </si>
  <si>
    <t>Base rate</t>
  </si>
  <si>
    <t>LIBOR floor (as a percentage)</t>
  </si>
  <si>
    <t>0.25%</t>
  </si>
  <si>
    <t>Maturity date of November 2018 | Bridge Loans</t>
  </si>
  <si>
    <t>Extension period</t>
  </si>
  <si>
    <t>Maturity date of January 2019 | Bridge loan, two multifamily properties | Multifamily</t>
  </si>
  <si>
    <t>Maturity date of January 2019 | Bridge loan, one multifamily property</t>
  </si>
  <si>
    <t>Certain Officers | Bridge loan, one multifamily property | Multifamily</t>
  </si>
  <si>
    <t>Certain Officers | Maturity date of April 2016 | Preferred equity investments | Multifamily</t>
  </si>
  <si>
    <t>Equity investment</t>
  </si>
  <si>
    <t>Certain Officers | Maturity date of November 2018 | Bridge Loans</t>
  </si>
  <si>
    <t>Number of one-year extension options | item</t>
  </si>
  <si>
    <t>Certain Officers | Maturity date of January 2019 | Bridge loan, two multifamily properties | Multifamily</t>
  </si>
  <si>
    <t>Number of properties owned | property</t>
  </si>
  <si>
    <t>ACM / Our "Manager" | First mortgage | Multifamily</t>
  </si>
  <si>
    <t>ACM / Our "Manager" | Residential Mortgage Banking Company</t>
  </si>
  <si>
    <t>Noncontrolling interest in equity method investment acquired (as a percent)</t>
  </si>
  <si>
    <t>Acquisition purchase price</t>
  </si>
  <si>
    <t>ACM / Our "Manager" | Agency Platform | Subsequent Event</t>
  </si>
  <si>
    <t>ACM / Our "Manager" | Preferred equity investments | Multifamily</t>
  </si>
  <si>
    <t>ACM / Our "Manager" | Maturity date of April 2025 | Mezzanine Loans | First mortgage</t>
  </si>
  <si>
    <t>Amount of mezzanine loan purchased from related party</t>
  </si>
  <si>
    <t>Mr. Ivan Kaufman. | Maturity date of January 2017 | Bridge Loans</t>
  </si>
  <si>
    <t>24.00%</t>
  </si>
  <si>
    <t>Amount of mortgage loan secured by property purchased from related party</t>
  </si>
  <si>
    <t>7.90%</t>
  </si>
  <si>
    <t>0.50%</t>
  </si>
  <si>
    <t>Mr. Ivan Kaufman. | Maturity date of March 2016 | Bridge Loans</t>
  </si>
  <si>
    <t>Number of bridge loans originated | item</t>
  </si>
  <si>
    <t>Mr. Ivan Kaufman. | Maturity date of March 2016 | Bridge Loans | Multifamily</t>
  </si>
  <si>
    <t>Ownership interest (as a percent)</t>
  </si>
  <si>
    <t>Mr. Ivan Kaufman. | Maturity date of March 2015 | Bridge Loans</t>
  </si>
  <si>
    <t>Personal guaranty</t>
  </si>
  <si>
    <t>Kaufman Entities | Maturity date of April 2015 | Bridge Loans | Mr. Fred Weber</t>
  </si>
  <si>
    <t>19.00%</t>
  </si>
  <si>
    <t>Director | Maturity Date January 2015 | Bridge Loans</t>
  </si>
  <si>
    <t>6.60%</t>
  </si>
  <si>
    <t>Distribution from equity investment</t>
  </si>
  <si>
    <t>Loan restructured</t>
  </si>
  <si>
    <t>Interest held in the additional investment made</t>
  </si>
  <si>
    <t>Aggregate outstanding balance of related party debt</t>
  </si>
  <si>
    <t>Lexford Portfolio | Preferred equity investments | Mr. Fred Weber</t>
  </si>
  <si>
    <t>Lexford Portfolio | Original preferred equity investment</t>
  </si>
  <si>
    <t>2.36%</t>
  </si>
  <si>
    <t>Original variable rate basis</t>
  </si>
  <si>
    <t>Original basis spread (as a percent)</t>
  </si>
  <si>
    <t>Modified variable rate basis</t>
  </si>
  <si>
    <t>Modified basis spread (as a percent)</t>
  </si>
  <si>
    <t>1.65%</t>
  </si>
  <si>
    <t>Lexford Portfolio | New preferred equity investment</t>
  </si>
  <si>
    <t>Affiliate of Mr. Ivan Kaufman</t>
  </si>
  <si>
    <t>53.90%</t>
  </si>
  <si>
    <t>Contract period with the new entity</t>
  </si>
  <si>
    <t>7 years 6 months</t>
  </si>
  <si>
    <t>Fees as a percentage of gross revenues of the underlying properties</t>
  </si>
  <si>
    <t>4.75%</t>
  </si>
  <si>
    <t>Affiliate of Mr. Ivan Kaufman | Mr. Fred Weber</t>
  </si>
  <si>
    <t>23.50%</t>
  </si>
  <si>
    <t>Mr. Ivan Kaufman and his affiliates | Maturity date of February 2018 | Preferred equity investments</t>
  </si>
  <si>
    <t>Amount of ownership interest of related party in the entity</t>
  </si>
  <si>
    <t>Mr. Ivan Kaufman and his affiliates | Maturity date of January 2017 | Mezzanine Loans</t>
  </si>
  <si>
    <t>Certain officers and our Manager | Maturity date of April 2018 | Bridge Loans</t>
  </si>
  <si>
    <t>Interest rate, floor</t>
  </si>
  <si>
    <t>Number of shares held by related party | shares</t>
  </si>
  <si>
    <t>Percentage of voting power held by related party</t>
  </si>
  <si>
    <t>10.50%</t>
  </si>
  <si>
    <t>Ownership interest allowed under company charter (as a percent)</t>
  </si>
  <si>
    <t>ACM / Our "Manager" | Bridge Loans</t>
  </si>
  <si>
    <t>ACM / Our "Manager" | Maturity date of March 2016 | Bridge Loans</t>
  </si>
  <si>
    <t>7.20%</t>
  </si>
  <si>
    <t>ACM / Our "Manager" | Maturity date of June 2014</t>
  </si>
  <si>
    <t>Number of mortgage loans secured by property purchased from related party | item</t>
  </si>
  <si>
    <t>Payment of debt</t>
  </si>
  <si>
    <t>ACM / Our "Manager" | Maturity date of March 2015 | First mortgage</t>
  </si>
  <si>
    <t>4.80%</t>
  </si>
  <si>
    <t>ACM / Our "Manager" | Maturity date of April 2015 | Second mortgage</t>
  </si>
  <si>
    <t>ACM / Our "Manager" | Maturity date of October 2018 | Mezzanine Loans</t>
  </si>
  <si>
    <t>ACM / Our "Manager" | Kaufman Entities | Maturity date of March 2015 | Bridge Loans | Mr. Fred Weber</t>
  </si>
  <si>
    <t>Number of options to extend loan | item</t>
  </si>
  <si>
    <t>Extended period of loan</t>
  </si>
  <si>
    <t>Contribution by related party for acquiring non-controlling interest in a third party entity</t>
  </si>
  <si>
    <t>ACM / Our "Manager" | Kaufman Entities | Maturity date of March 2015 | Bridge Loans | Mr. Fred Weber | First year</t>
  </si>
  <si>
    <t>ACM / Our "Manager" | Kaufman Entities | Maturity date of March 2015 | Bridge Loans | Mr. Fred Weber | Thereafter</t>
  </si>
  <si>
    <t>Mr. Ivan Kaufman and his affiliates | ACM / Our "Manager"</t>
  </si>
  <si>
    <t>Percentage of outstanding membership interest of related party in another related party</t>
  </si>
  <si>
    <t>92.00%</t>
  </si>
  <si>
    <t>Income Taxes (Detail) - USD ($)</t>
  </si>
  <si>
    <t>Period of recognition of income and tax on debt extinguishment</t>
  </si>
  <si>
    <t>5 years</t>
  </si>
  <si>
    <t>Effective income tax rate as a percentage of pretax income or loss differed from the U.S. federal statutory rate</t>
  </si>
  <si>
    <t>U.S. federal statutory rate (as a percent)</t>
  </si>
  <si>
    <t>REIT non-taxable income (as a percent)</t>
  </si>
  <si>
    <t>(38.70%)</t>
  </si>
  <si>
    <t>(36.80%)</t>
  </si>
  <si>
    <t>(35.70%)</t>
  </si>
  <si>
    <t>State and local income taxes, net of federal tax benefit (as a percent)</t>
  </si>
  <si>
    <t>(2.70%)</t>
  </si>
  <si>
    <t>(0.50%)</t>
  </si>
  <si>
    <t>(1.10%)</t>
  </si>
  <si>
    <t>Change in valuation allowance (as a percent)</t>
  </si>
  <si>
    <t>6.40%</t>
  </si>
  <si>
    <t>2.30%</t>
  </si>
  <si>
    <t>Deferred tax assets:</t>
  </si>
  <si>
    <t>Expenses not currently deductible</t>
  </si>
  <si>
    <t>Net operating and capital loss carryforwards</t>
  </si>
  <si>
    <t>Deferred tax assets, gross</t>
  </si>
  <si>
    <t>Valuation allowance</t>
  </si>
  <si>
    <t>Deferred tax assets, net</t>
  </si>
  <si>
    <t>Deferred tax liability:</t>
  </si>
  <si>
    <t>Interest in equity affiliates-net</t>
  </si>
  <si>
    <t>Income Taxes, Operating Loss Carryforwards (Details) - USD ($)</t>
  </si>
  <si>
    <t>Federal and state net operating and capital loss carryforwards</t>
  </si>
  <si>
    <t>Federal and state capital loss carryover</t>
  </si>
  <si>
    <t>Amount recorded in capital gain from the redemption of preferred stock</t>
  </si>
  <si>
    <t>Capital Loss Carryforward</t>
  </si>
  <si>
    <t>REIT subsidiaries</t>
  </si>
  <si>
    <t>REIT subsidiaries | Capital Loss Carryforward</t>
  </si>
  <si>
    <t>Federal and state capital loss carryover that will expire in 2017</t>
  </si>
  <si>
    <t>Summary Quarterly Consolidated Financial Information - Unaudited (Details) - USD ($)</t>
  </si>
  <si>
    <t>Income before gain on acceleration of deferred income, loss on termination of swaps, gain on sale of real estate and income from equity affiliates</t>
  </si>
  <si>
    <t>Income before gain on sale of equity interests, incentive management fee, gain (loss) on sale of real estate and income (loss from equity affiliates</t>
  </si>
  <si>
    <t>Gain (loss) on sale of real estate</t>
  </si>
  <si>
    <t>Subsequent Event (Details) - Subsequent Event - Agency Platform - ACM / Our "Manager" $ / shares in Units, shares in Thousands, $ in Millions</t>
  </si>
  <si>
    <t>Feb. 25, 2016USD ($)$ / sharesshares</t>
  </si>
  <si>
    <t>Subsequent Event [Line Items]</t>
  </si>
  <si>
    <t>Consideration in stock (as a percent)</t>
  </si>
  <si>
    <t>Consideration in cash (as a percent)</t>
  </si>
  <si>
    <t>Consideration in stock to be paid with operating partnership units (in shares) | shares</t>
  </si>
  <si>
    <t>Stock consideration paid in the form of operating partnership units (USD per partnership unit) | $ / shares</t>
  </si>
  <si>
    <t>Option</t>
  </si>
  <si>
    <t>Period to exercise the option to purchase the existing management contract</t>
  </si>
  <si>
    <t>Consideration to purchase the existing management contract</t>
  </si>
  <si>
    <t>Maximum | Option</t>
  </si>
  <si>
    <t>Seller financing used to satisfy the cash portion of the consideration</t>
  </si>
  <si>
    <t>SCHEDULE IV - LOANS AND OTHER LENDING INVESTMENTS (Details) - USD ($)</t>
  </si>
  <si>
    <t>Dec. 31, 2012</t>
  </si>
  <si>
    <t>Threshold for reporting loans (as a percent)</t>
  </si>
  <si>
    <t>Prior Liens</t>
  </si>
  <si>
    <t>Loan Carrying Value</t>
  </si>
  <si>
    <t>Modified loans</t>
  </si>
  <si>
    <t>Amount of loans extended</t>
  </si>
  <si>
    <t>Federal income tax basis</t>
  </si>
  <si>
    <t>Bridge Loans | Loans less than 3%</t>
  </si>
  <si>
    <t>Mezzanine Loans | Loans less than 3%</t>
  </si>
  <si>
    <t>Junior participation loans | Loans less than 3%</t>
  </si>
  <si>
    <t>Preferred equity investments | Loans less than 3%</t>
  </si>
  <si>
    <t>Multifamily | Bridge Loans | Loans in excess of 3%</t>
  </si>
  <si>
    <t>Multifamily | Bridge Loans | Loans in excess of 3% | Minimum</t>
  </si>
  <si>
    <t>4.90%</t>
  </si>
  <si>
    <t>LIBOR Floor rate (as a percent)</t>
  </si>
  <si>
    <t>0.21%</t>
  </si>
  <si>
    <t>Multifamily | Bridge Loans | Loans in excess of 3% | Maximum</t>
  </si>
  <si>
    <t>10.47%</t>
  </si>
  <si>
    <t>Multifamily | Bridge Loans | Loans less than 3%</t>
  </si>
  <si>
    <t>Multifamily | Bridge Loans | Loans less than 3% | Minimum</t>
  </si>
  <si>
    <t>0.15%</t>
  </si>
  <si>
    <t>Multifamily | Bridge Loans | Loans less than 3% | Maximum</t>
  </si>
  <si>
    <t>12.43%</t>
  </si>
  <si>
    <t>Multifamily | Mezzanine Loans | Loans less than 3%</t>
  </si>
  <si>
    <t>Fixed interest rate, minimum (as a percent)</t>
  </si>
  <si>
    <t>Fixed interest rate, maximum (as a percent)</t>
  </si>
  <si>
    <t>Multifamily | Preferred equity investments | Loans less than 3%</t>
  </si>
  <si>
    <t>Land | Bridge Loans | Loans less than 3%</t>
  </si>
  <si>
    <t>8.75%</t>
  </si>
  <si>
    <t>Land | Bridge Loans | Loans less than 3% | Minimum</t>
  </si>
  <si>
    <t>Land | Bridge Loans | Loans less than 3% | Maximum</t>
  </si>
  <si>
    <t>Land | Mezzanine Loans | Loans less than 3%</t>
  </si>
  <si>
    <t>Land | Preferred equity investments | Loans less than 3%</t>
  </si>
  <si>
    <t>Retail | Mezzanine Loans | Loans less than 3%</t>
  </si>
  <si>
    <t>Office | Bridge Loans | Loans less than 3%</t>
  </si>
  <si>
    <t>6.30%</t>
  </si>
  <si>
    <t>Office | Bridge Loans | Loans less than 3% | Minimum</t>
  </si>
  <si>
    <t>3.10%</t>
  </si>
  <si>
    <t>Office | Bridge Loans | Loans less than 3% | Maximum</t>
  </si>
  <si>
    <t>1.50%</t>
  </si>
  <si>
    <t>Office | Junior participation loans | Loans less than 3%</t>
  </si>
  <si>
    <t>7.58%</t>
  </si>
  <si>
    <t>Office | Preferred equity investments | Loans less than 3%</t>
  </si>
  <si>
    <t>Hotel | Bridge Loans | Loans less than 3%</t>
  </si>
  <si>
    <t>Hotel | Preferred equity investments | Loans less than 3%</t>
  </si>
  <si>
    <t>Libor</t>
  </si>
  <si>
    <t>2.79%</t>
  </si>
  <si>
    <t>Commercial | Bridge Loans | Loans less than 3%</t>
  </si>
  <si>
    <t>Commercial | Bridge Loans | Loans less than 3% | Minimum</t>
  </si>
  <si>
    <t>Commercial | Bridge Loans | Loans less than 3% | Maximum</t>
  </si>
  <si>
    <t>Commercial | Preferred equity investments | Loans less than 3%</t>
  </si>
  <si>
    <t>Healthcare | Bridge Loans | Loans less than 3%</t>
  </si>
  <si>
    <t>SCHEDULE IV - LOANS AND OTHER LENDING INVESTMENTS, Loans and Investments Carrying Amounts (Details) - USD ($)</t>
  </si>
  <si>
    <t>Reconciliation of the Company's loans and investments carrying amounts</t>
  </si>
  <si>
    <t>Balance at beginning of year</t>
  </si>
  <si>
    <t>Additions during period:</t>
  </si>
  <si>
    <t>New loan originations</t>
  </si>
  <si>
    <t>Loan charge-offs</t>
  </si>
  <si>
    <t>Funding of unfunded loan commitments</t>
  </si>
  <si>
    <t>Accretion of unearned revenue</t>
  </si>
  <si>
    <t>Charge-off on loan converted to real estate owned</t>
  </si>
  <si>
    <t>Deductions during period:</t>
  </si>
  <si>
    <t>Loan payoffs</t>
  </si>
  <si>
    <t>Loan paydowns</t>
  </si>
  <si>
    <t>Use of loan charge-offs</t>
  </si>
  <si>
    <t>Loan converted to real estate owned</t>
  </si>
  <si>
    <t>Unearned revenue and costs</t>
  </si>
  <si>
    <t>Proceeds and receivables from sale of loans</t>
  </si>
  <si>
    <t>Balance at end of year</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_(&quot;Level &quot;#,##0_);_(&quot;Level &quot;(#,##0)" numFmtId="169"/>
    <numFmt formatCode="_(&quot;$ &quot;#,##0.00000_);_(&quot;$ &quot;(#,##0.00000)" numFmtId="170"/>
    <numFmt formatCode="_(&quot;$ &quot;#,##0.000_);_(&quot;$ &quot;(#,##0.000)" numFmtId="171"/>
    <numFmt formatCode="_(&quot;$ &quot;#,##0.000000_);_(&quot;$ &quot;(#,##0.000000)" numFmtId="172"/>
    <numFmt formatCode="#,##0.000000_);(#,##0.000000)" numFmtId="173"/>
    <numFmt formatCode="#,##0.00000_);(#,##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5398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89.2</v>
      </c>
    </row>
    <row spans="1:4" r="15">
      <c t="s" s="4" r="A15">
        <v>25</v>
      </c>
      <c t="n" s="6" r="C15">
        <v>50962516</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4</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8</v>
      </c>
      <c t="s" s="2" r="B1">
        <v>1</v>
      </c>
    </row>
    <row spans="1:2" r="2">
      <c t="s" s="2" r="B2">
        <v>2</v>
      </c>
    </row>
    <row spans="1:2" r="3">
      <c t="s" s="3" r="A3">
        <v>258</v>
      </c>
    </row>
    <row spans="1:2" r="4">
      <c t="s" s="4" r="A4">
        <v>258</v>
      </c>
      <c t="s" s="4" r="B4">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60</v>
      </c>
      <c t="s" s="2" r="B1">
        <v>1</v>
      </c>
    </row>
    <row spans="1:2" r="2">
      <c t="s" s="2" r="B2">
        <v>2</v>
      </c>
    </row>
    <row spans="1:2" r="3">
      <c t="s" s="3" r="A3">
        <v>260</v>
      </c>
    </row>
    <row spans="1:2" r="4">
      <c t="s" s="4" r="A4">
        <v>260</v>
      </c>
      <c t="s" s="4" r="B4">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2</v>
      </c>
      <c t="s" s="2" r="B1">
        <v>1</v>
      </c>
    </row>
    <row spans="1:2" r="2">
      <c t="s" s="2" r="B2">
        <v>2</v>
      </c>
    </row>
    <row spans="1:2" r="3">
      <c t="s" s="3" r="A3">
        <v>262</v>
      </c>
    </row>
    <row spans="1:2" r="4">
      <c t="s" s="4" r="A4">
        <v>262</v>
      </c>
      <c t="s" s="4" r="B4">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64</v>
      </c>
    </row>
    <row spans="1:2" r="4">
      <c t="s" s="4" r="A4">
        <v>264</v>
      </c>
      <c t="s" s="4" r="B4">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66</v>
      </c>
      <c t="s" s="2" r="B1">
        <v>1</v>
      </c>
    </row>
    <row spans="1:2" r="2">
      <c t="s" s="2" r="B2">
        <v>2</v>
      </c>
    </row>
    <row spans="1:2" r="3">
      <c t="s" s="3" r="A3">
        <v>266</v>
      </c>
    </row>
    <row spans="1:2" r="4">
      <c t="s" s="4" r="A4">
        <v>266</v>
      </c>
      <c t="s" s="4" r="B4">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8</v>
      </c>
    </row>
    <row spans="1:2" r="4">
      <c t="s" s="4" r="A4">
        <v>268</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0</v>
      </c>
      <c t="s" s="2" r="B1">
        <v>1</v>
      </c>
    </row>
    <row spans="1:2" r="2">
      <c t="s" s="2" r="B2">
        <v>2</v>
      </c>
    </row>
    <row spans="1:2" r="3">
      <c t="s" s="3" r="A3">
        <v>270</v>
      </c>
    </row>
    <row spans="1:2" r="4">
      <c t="s" s="4" r="A4">
        <v>270</v>
      </c>
      <c t="s" s="4" r="B4">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v>
      </c>
      <c t="s" s="2" r="B1">
        <v>2</v>
      </c>
      <c t="s" s="2" r="C1">
        <v>30</v>
      </c>
    </row>
    <row spans="1:3" r="2">
      <c t="s" s="3" r="A2">
        <v>31</v>
      </c>
    </row>
    <row spans="1:3" r="3">
      <c t="s" s="4" r="A3">
        <v>32</v>
      </c>
      <c t="n" s="8" r="B3">
        <v>188708687</v>
      </c>
      <c t="n" s="8" r="C3">
        <v>50417745</v>
      </c>
    </row>
    <row spans="1:3" r="4">
      <c t="s" s="4" r="A4">
        <v>33</v>
      </c>
      <c t="n" s="6" r="B4">
        <v>48301244</v>
      </c>
      <c t="n" s="6" r="C4">
        <v>218100529</v>
      </c>
    </row>
    <row spans="1:3" r="5">
      <c t="s" s="4" r="A5">
        <v>34</v>
      </c>
      <c t="n" s="6" r="B5">
        <v>1450334341</v>
      </c>
      <c t="n" s="6" r="C5">
        <v>1459475650</v>
      </c>
    </row>
    <row spans="1:3" r="6">
      <c t="s" s="4" r="A6">
        <v>35</v>
      </c>
      <c t="n" s="6" r="B6">
        <v>2022030</v>
      </c>
      <c t="n" s="6" r="C6">
        <v>2499709</v>
      </c>
    </row>
    <row spans="1:3" r="7">
      <c t="s" s="4" r="A7">
        <v>36</v>
      </c>
      <c t="n" s="6" r="B7">
        <v>30870235</v>
      </c>
      <c t="n" s="6" r="C7">
        <v>4869066</v>
      </c>
    </row>
    <row spans="1:3" r="8">
      <c t="s" s="4" r="A8">
        <v>37</v>
      </c>
      <c t="n" s="6" r="B8">
        <v>60845509</v>
      </c>
      <c t="n" s="6" r="C8">
        <v>84925641</v>
      </c>
    </row>
    <row spans="1:3" r="9">
      <c t="s" s="4" r="A9">
        <v>38</v>
      </c>
      <c t="n" s="6" r="B9">
        <v>8669203</v>
      </c>
      <c t="n" s="6" r="C9">
        <v>14381733</v>
      </c>
    </row>
    <row spans="1:3" r="10">
      <c t="s" s="4" r="A10">
        <v>39</v>
      </c>
      <c t="n" s="6" r="B10">
        <v>8082265</v>
      </c>
      <c t="n" s="6" r="C10">
        <v>36515</v>
      </c>
    </row>
    <row spans="1:3" r="11">
      <c t="s" s="4" r="A11">
        <v>40</v>
      </c>
      <c t="n" s="6" r="B11">
        <v>29558430</v>
      </c>
      <c t="n" s="6" r="C11">
        <v>31787451</v>
      </c>
    </row>
    <row spans="1:3" r="12">
      <c t="s" s="4" r="A12">
        <v>41</v>
      </c>
      <c t="n" s="6" r="B12">
        <v>1827391944</v>
      </c>
      <c t="n" s="6" r="C12">
        <v>1866494039</v>
      </c>
    </row>
    <row spans="1:3" r="13">
      <c t="s" s="3" r="A13">
        <v>42</v>
      </c>
    </row>
    <row spans="1:3" r="14">
      <c t="s" s="4" r="A14">
        <v>43</v>
      </c>
      <c t="n" s="6" r="B14">
        <v>136252135</v>
      </c>
      <c t="n" s="6" r="C14">
        <v>180046999</v>
      </c>
    </row>
    <row spans="1:3" r="15">
      <c t="s" s="4" r="A15">
        <v>44</v>
      </c>
      <c t="n" s="6" r="B15">
        <v>758899661</v>
      </c>
      <c t="n" s="6" r="C15">
        <v>453101661</v>
      </c>
    </row>
    <row spans="1:3" r="16">
      <c t="s" s="4" r="A16">
        <v>45</v>
      </c>
      <c t="n" s="6" r="C16">
        <v>331219478</v>
      </c>
    </row>
    <row spans="1:3" r="17">
      <c t="s" s="4" r="A17">
        <v>46</v>
      </c>
      <c t="n" s="6" r="B17">
        <v>93764994</v>
      </c>
      <c t="n" s="6" r="C17">
        <v>93036503</v>
      </c>
    </row>
    <row spans="1:3" r="18">
      <c t="s" s="4" r="A18">
        <v>47</v>
      </c>
      <c t="n" s="6" r="B18">
        <v>157117130</v>
      </c>
      <c t="n" s="6" r="C18">
        <v>156391419</v>
      </c>
    </row>
    <row spans="1:3" r="19">
      <c t="s" s="4" r="A19">
        <v>48</v>
      </c>
      <c t="n" s="6" r="C19">
        <v>1300000</v>
      </c>
    </row>
    <row spans="1:3" r="20">
      <c t="s" s="4" r="A20">
        <v>49</v>
      </c>
      <c t="n" s="6" r="B20">
        <v>27155000</v>
      </c>
      <c t="n" s="6" r="C20">
        <v>21865136</v>
      </c>
    </row>
    <row spans="1:3" r="21">
      <c t="s" s="4" r="A21">
        <v>50</v>
      </c>
      <c t="n" s="6" r="C21">
        <v>9119221</v>
      </c>
    </row>
    <row spans="1:3" r="22">
      <c t="s" s="4" r="A22">
        <v>51</v>
      </c>
      <c t="n" s="6" r="B22">
        <v>3428333</v>
      </c>
      <c t="n" s="6" r="C22">
        <v>2653333</v>
      </c>
    </row>
    <row spans="1:3" r="23">
      <c t="s" s="4" r="A23">
        <v>52</v>
      </c>
      <c t="n" s="6" r="B23">
        <v>34629595</v>
      </c>
      <c t="n" s="6" r="C23">
        <v>32972606</v>
      </c>
    </row>
    <row spans="1:3" r="24">
      <c t="s" s="4" r="A24">
        <v>53</v>
      </c>
      <c t="n" s="6" r="B24">
        <v>51054321</v>
      </c>
      <c t="n" s="6" r="C24">
        <v>49332212</v>
      </c>
    </row>
    <row spans="1:3" r="25">
      <c t="s" s="4" r="A25">
        <v>54</v>
      </c>
      <c t="n" s="8" r="B25">
        <v>1262301169</v>
      </c>
      <c t="n" s="8" r="C25">
        <v>1331038568</v>
      </c>
    </row>
    <row spans="1:3" r="26">
      <c t="s" s="4" r="A26">
        <v>55</v>
      </c>
      <c t="s" s="4" r="B26">
        <v>56</v>
      </c>
      <c t="s" s="4" r="C26">
        <v>56</v>
      </c>
    </row>
    <row spans="1:3" r="27">
      <c t="s" s="3" r="A27">
        <v>57</v>
      </c>
    </row>
    <row spans="1:3" r="28">
      <c t="s" s="4" r="A28">
        <v>58</v>
      </c>
      <c t="n" s="8" r="B28">
        <v>89295905</v>
      </c>
      <c t="n" s="8" r="C28">
        <v>89295905</v>
      </c>
    </row>
    <row spans="1:3" r="29">
      <c t="s" s="4" r="A29">
        <v>59</v>
      </c>
      <c t="n" s="6" r="B29">
        <v>509625</v>
      </c>
      <c t="n" s="6" r="C29">
        <v>504773</v>
      </c>
    </row>
    <row spans="1:3" r="30">
      <c t="s" s="4" r="A30">
        <v>60</v>
      </c>
      <c t="n" s="6" r="B30">
        <v>616244196</v>
      </c>
      <c t="n" s="6" r="C30">
        <v>612806365</v>
      </c>
    </row>
    <row spans="1:3" r="31">
      <c t="s" s="4" r="A31">
        <v>61</v>
      </c>
      <c t="n" s="6" r="B31">
        <v>-136118001</v>
      </c>
      <c t="n" s="6" r="C31">
        <v>-152483322</v>
      </c>
    </row>
    <row spans="1:3" r="32">
      <c t="s" s="4" r="A32">
        <v>62</v>
      </c>
      <c t="n" s="6" r="B32">
        <v>-4840950</v>
      </c>
      <c t="n" s="6" r="C32">
        <v>-14668250</v>
      </c>
    </row>
    <row spans="1:3" r="33">
      <c t="s" s="4" r="A33">
        <v>63</v>
      </c>
      <c t="n" s="6" r="B33">
        <v>565090775</v>
      </c>
      <c t="n" s="6" r="C33">
        <v>535455471</v>
      </c>
    </row>
    <row spans="1:3" r="34">
      <c t="s" s="4" r="A34">
        <v>64</v>
      </c>
      <c t="n" s="8" r="B34">
        <v>1827391944</v>
      </c>
      <c t="n" s="8" r="C34">
        <v>18664940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5</v>
      </c>
      <c t="s" s="2" r="B1">
        <v>1</v>
      </c>
    </row>
    <row spans="1:2" r="2">
      <c t="s" s="2" r="B2">
        <v>2</v>
      </c>
    </row>
    <row spans="1:2" r="3">
      <c t="s" s="3" r="A3">
        <v>275</v>
      </c>
    </row>
    <row spans="1:2" r="4">
      <c t="s" s="4" r="A4">
        <v>275</v>
      </c>
      <c t="s" s="4" r="B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277</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79</v>
      </c>
      <c t="s" s="2" r="B1">
        <v>1</v>
      </c>
    </row>
    <row spans="1:2" r="2">
      <c t="s" s="2" r="B2">
        <v>2</v>
      </c>
    </row>
    <row spans="1:2" r="3">
      <c t="s" s="3" r="A3">
        <v>279</v>
      </c>
    </row>
    <row spans="1:2" r="4">
      <c t="s" s="4" r="A4">
        <v>279</v>
      </c>
      <c t="s" s="4" r="B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1</v>
      </c>
      <c t="s" s="2" r="B1">
        <v>1</v>
      </c>
    </row>
    <row spans="1:2" r="2">
      <c t="s" s="2" r="B2">
        <v>2</v>
      </c>
    </row>
    <row spans="1:2" r="3">
      <c t="s" s="3" r="A3">
        <v>282</v>
      </c>
    </row>
    <row spans="1:2" r="4">
      <c t="s" s="4" r="A4">
        <v>282</v>
      </c>
      <c t="s" s="4" r="B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84</v>
      </c>
      <c t="s" s="2" r="B1">
        <v>1</v>
      </c>
    </row>
    <row spans="1:2" r="2">
      <c t="s" s="2" r="B2">
        <v>2</v>
      </c>
    </row>
    <row spans="1:2" r="3">
      <c t="s" s="3" r="A3">
        <v>284</v>
      </c>
    </row>
    <row spans="1:2" r="4">
      <c t="s" s="4" r="A4">
        <v>284</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86</v>
      </c>
      <c t="s" s="2" r="B1">
        <v>1</v>
      </c>
    </row>
    <row spans="1:2" r="2">
      <c t="s" s="2" r="B2">
        <v>2</v>
      </c>
    </row>
    <row spans="1:2" r="3">
      <c t="s" s="3" r="A3">
        <v>286</v>
      </c>
    </row>
    <row spans="1:2" r="4">
      <c t="s" s="4" r="A4">
        <v>286</v>
      </c>
      <c t="s" s="4" r="B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8</v>
      </c>
      <c t="s" s="2" r="B1">
        <v>1</v>
      </c>
    </row>
    <row spans="1:2" r="2">
      <c t="s" s="2" r="B2">
        <v>2</v>
      </c>
    </row>
    <row spans="1:2" r="3">
      <c t="s" s="3" r="A3">
        <v>288</v>
      </c>
    </row>
    <row spans="1:2" r="4">
      <c t="s" s="4" r="A4">
        <v>288</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90</v>
      </c>
      <c t="s" s="2" r="B1">
        <v>1</v>
      </c>
    </row>
    <row spans="1:2" r="2">
      <c t="s" s="2" r="B2">
        <v>2</v>
      </c>
    </row>
    <row spans="1:2" r="3">
      <c t="s" s="3" r="A3">
        <v>290</v>
      </c>
    </row>
    <row spans="1:2" r="4">
      <c t="s" s="4" r="A4">
        <v>290</v>
      </c>
      <c t="s" s="4" r="B4">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2</v>
      </c>
      <c t="s" s="2" r="B1">
        <v>1</v>
      </c>
    </row>
    <row spans="1:2" r="2">
      <c t="s" s="2" r="B2">
        <v>2</v>
      </c>
    </row>
    <row spans="1:2" r="3">
      <c t="s" s="3" r="A3">
        <v>292</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80"/>
  </cols>
  <sheetData>
    <row spans="1:2" r="1">
      <c t="s" s="1" r="A1">
        <v>294</v>
      </c>
      <c t="s" s="2" r="B1">
        <v>1</v>
      </c>
    </row>
    <row spans="1:2" r="2">
      <c t="s" s="2" r="B2">
        <v>2</v>
      </c>
    </row>
    <row spans="1:2" r="3">
      <c t="s" s="3" r="A3">
        <v>256</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264</v>
      </c>
      <c t="s" s="4" r="B9">
        <v>305</v>
      </c>
    </row>
    <row spans="1:2" r="10">
      <c t="s" s="4" r="A10">
        <v>306</v>
      </c>
      <c t="s" s="4" r="B10">
        <v>307</v>
      </c>
    </row>
    <row spans="1:2" r="11">
      <c t="s" s="4" r="A11">
        <v>262</v>
      </c>
      <c t="s" s="4" r="B11">
        <v>308</v>
      </c>
    </row>
    <row spans="1:2" r="12">
      <c t="s" s="4" r="A12">
        <v>309</v>
      </c>
      <c t="s" s="4" r="B12">
        <v>310</v>
      </c>
    </row>
    <row spans="1:2" r="13">
      <c t="s" s="4" r="A13">
        <v>284</v>
      </c>
      <c t="s" s="4" r="B13">
        <v>311</v>
      </c>
    </row>
    <row spans="1:2" r="14">
      <c t="s" s="4" r="A14">
        <v>312</v>
      </c>
      <c t="s" s="4" r="B14">
        <v>313</v>
      </c>
    </row>
    <row spans="1:2" r="15">
      <c t="s" s="4" r="A15">
        <v>279</v>
      </c>
      <c t="s" s="4" r="B15">
        <v>314</v>
      </c>
    </row>
    <row spans="1:2" r="16">
      <c t="s" s="4" r="A16">
        <v>315</v>
      </c>
      <c t="s" s="4" r="B16">
        <v>316</v>
      </c>
    </row>
    <row spans="1:2" r="17">
      <c t="s" s="4" r="A17">
        <v>270</v>
      </c>
      <c t="s" s="4" r="B17">
        <v>317</v>
      </c>
    </row>
    <row spans="1:2" r="18">
      <c t="s" s="4" r="A18">
        <v>318</v>
      </c>
      <c t="s" s="4" r="B18">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5</v>
      </c>
      <c t="s" s="2" r="B1">
        <v>1</v>
      </c>
    </row>
    <row spans="1:3" r="2">
      <c t="s" s="2" r="B2">
        <v>2</v>
      </c>
      <c t="s" s="2" r="C2">
        <v>30</v>
      </c>
    </row>
    <row spans="1:3" r="3">
      <c t="s" s="4" r="A3">
        <v>66</v>
      </c>
      <c t="n" s="8" r="B3">
        <v>48301244</v>
      </c>
      <c t="n" s="8" r="C3">
        <v>218100529</v>
      </c>
    </row>
    <row spans="1:3" r="4">
      <c t="s" s="4" r="A4">
        <v>67</v>
      </c>
      <c t="n" s="6" r="B4">
        <v>1450334341</v>
      </c>
      <c t="n" s="6" r="C4">
        <v>1459475650</v>
      </c>
    </row>
    <row spans="1:3" r="5">
      <c t="s" s="4" r="A5">
        <v>68</v>
      </c>
      <c t="n" s="6" r="B5">
        <v>60845509</v>
      </c>
      <c t="n" s="6" r="C5">
        <v>84925641</v>
      </c>
    </row>
    <row spans="1:3" r="6">
      <c t="s" s="4" r="A6">
        <v>69</v>
      </c>
      <c t="n" s="6" r="B6">
        <v>8082265</v>
      </c>
      <c t="n" s="6" r="C6">
        <v>36515</v>
      </c>
    </row>
    <row spans="1:3" r="7">
      <c t="s" s="4" r="A7">
        <v>70</v>
      </c>
      <c t="n" s="6" r="B7">
        <v>29558430</v>
      </c>
      <c t="n" s="6" r="C7">
        <v>31787451</v>
      </c>
    </row>
    <row spans="1:3" r="8">
      <c t="s" s="4" r="A8">
        <v>71</v>
      </c>
      <c t="n" s="6" r="B8">
        <v>758899661</v>
      </c>
      <c t="n" s="6" r="C8">
        <v>453101661</v>
      </c>
    </row>
    <row spans="1:3" r="9">
      <c t="s" s="4" r="A9">
        <v>72</v>
      </c>
      <c t="n" s="6" r="C9">
        <v>331219478</v>
      </c>
    </row>
    <row spans="1:3" r="10">
      <c t="s" s="4" r="A10">
        <v>73</v>
      </c>
      <c t="n" s="8" r="B10">
        <v>51054321</v>
      </c>
      <c t="n" s="8" r="C10">
        <v>49332212</v>
      </c>
    </row>
    <row spans="1:3" r="11">
      <c t="s" s="4" r="A11">
        <v>74</v>
      </c>
      <c t="n" s="9" r="B11">
        <v>0.01</v>
      </c>
      <c t="n" s="9" r="C11">
        <v>0.01</v>
      </c>
    </row>
    <row spans="1:3" r="12">
      <c t="s" s="4" r="A12">
        <v>75</v>
      </c>
      <c t="n" s="6" r="B12">
        <v>100000000</v>
      </c>
      <c t="n" s="6" r="C12">
        <v>100000000</v>
      </c>
    </row>
    <row spans="1:3" r="13">
      <c t="s" s="4" r="A13">
        <v>76</v>
      </c>
      <c t="n" s="9" r="B13">
        <v>0.01</v>
      </c>
      <c t="n" s="9" r="C13">
        <v>0.01</v>
      </c>
    </row>
    <row spans="1:3" r="14">
      <c t="s" s="4" r="A14">
        <v>77</v>
      </c>
      <c t="n" s="6" r="B14">
        <v>500000000</v>
      </c>
      <c t="n" s="6" r="C14">
        <v>500000000</v>
      </c>
    </row>
    <row spans="1:3" r="15">
      <c t="s" s="4" r="A15">
        <v>78</v>
      </c>
      <c t="n" s="6" r="B15">
        <v>50962516</v>
      </c>
      <c t="n" s="6" r="C15">
        <v>50477308</v>
      </c>
    </row>
    <row spans="1:3" r="16">
      <c t="s" s="4" r="A16">
        <v>79</v>
      </c>
      <c t="n" s="6" r="B16">
        <v>50962516</v>
      </c>
      <c t="n" s="6" r="C16">
        <v>50477308</v>
      </c>
    </row>
    <row spans="1:3" r="17">
      <c t="s" s="4" r="A17">
        <v>80</v>
      </c>
    </row>
    <row spans="1:3" r="18">
      <c t="s" s="4" r="A18">
        <v>81</v>
      </c>
      <c t="s" s="4" r="B18">
        <v>82</v>
      </c>
      <c t="s" s="4" r="C18">
        <v>82</v>
      </c>
    </row>
    <row spans="1:3" r="19">
      <c t="s" s="4" r="A19">
        <v>83</v>
      </c>
      <c t="n" s="8" r="B19">
        <v>38787500</v>
      </c>
      <c t="n" s="8" r="C19">
        <v>38787500</v>
      </c>
    </row>
    <row spans="1:3" r="20">
      <c t="s" s="4" r="A20">
        <v>84</v>
      </c>
      <c t="n" s="6" r="B20">
        <v>1551500</v>
      </c>
      <c t="n" s="6" r="C20">
        <v>1551500</v>
      </c>
    </row>
    <row spans="1:3" r="21">
      <c t="s" s="4" r="A21">
        <v>85</v>
      </c>
      <c t="n" s="6" r="B21">
        <v>1551500</v>
      </c>
      <c t="n" s="6" r="C21">
        <v>1551500</v>
      </c>
    </row>
    <row spans="1:3" r="22">
      <c t="s" s="4" r="A22">
        <v>86</v>
      </c>
    </row>
    <row spans="1:3" r="23">
      <c t="s" s="4" r="A23">
        <v>81</v>
      </c>
      <c t="s" s="4" r="B23">
        <v>87</v>
      </c>
      <c t="s" s="4" r="C23">
        <v>87</v>
      </c>
    </row>
    <row spans="1:3" r="24">
      <c t="s" s="4" r="A24">
        <v>83</v>
      </c>
      <c t="n" s="8" r="B24">
        <v>31500000</v>
      </c>
      <c t="n" s="8" r="C24">
        <v>31500000</v>
      </c>
    </row>
    <row spans="1:3" r="25">
      <c t="s" s="4" r="A25">
        <v>84</v>
      </c>
      <c t="n" s="6" r="B25">
        <v>1260000</v>
      </c>
      <c t="n" s="6" r="C25">
        <v>1260000</v>
      </c>
    </row>
    <row spans="1:3" r="26">
      <c t="s" s="4" r="A26">
        <v>85</v>
      </c>
      <c t="n" s="6" r="B26">
        <v>1260000</v>
      </c>
      <c t="n" s="6" r="C26">
        <v>1260000</v>
      </c>
    </row>
    <row spans="1:3" r="27">
      <c t="s" s="4" r="A27">
        <v>88</v>
      </c>
    </row>
    <row spans="1:3" r="28">
      <c t="s" s="4" r="A28">
        <v>81</v>
      </c>
      <c t="s" s="4" r="B28">
        <v>89</v>
      </c>
      <c t="s" s="4" r="C28">
        <v>89</v>
      </c>
    </row>
    <row spans="1:3" r="29">
      <c t="s" s="4" r="A29">
        <v>83</v>
      </c>
      <c t="n" s="8" r="B29">
        <v>22500000</v>
      </c>
      <c t="n" s="8" r="C29">
        <v>22500000</v>
      </c>
    </row>
    <row spans="1:3" r="30">
      <c t="s" s="4" r="A30">
        <v>84</v>
      </c>
      <c t="n" s="6" r="B30">
        <v>900000</v>
      </c>
      <c t="n" s="6" r="C30">
        <v>900000</v>
      </c>
    </row>
    <row spans="1:3" r="31">
      <c t="s" s="4" r="A31">
        <v>85</v>
      </c>
      <c t="n" s="6" r="B31">
        <v>900000</v>
      </c>
      <c t="n" s="6" r="C31">
        <v>900000</v>
      </c>
    </row>
    <row spans="1:3" r="32">
      <c t="s" s="4" r="A32">
        <v>90</v>
      </c>
    </row>
    <row spans="1:3" r="33">
      <c t="s" s="4" r="A33">
        <v>66</v>
      </c>
      <c t="n" s="8" r="B33">
        <v>46695819</v>
      </c>
      <c t="n" s="8" r="C33">
        <v>216405894</v>
      </c>
    </row>
    <row spans="1:3" r="34">
      <c t="s" s="4" r="A34">
        <v>67</v>
      </c>
      <c t="n" s="6" r="B34">
        <v>968970064</v>
      </c>
      <c t="n" s="6" r="C34">
        <v>968600472</v>
      </c>
    </row>
    <row spans="1:3" r="35">
      <c t="s" s="4" r="A35">
        <v>68</v>
      </c>
      <c t="n" s="6" r="B35">
        <v>0</v>
      </c>
      <c t="n" s="6" r="C35">
        <v>80732144</v>
      </c>
    </row>
    <row spans="1:3" r="36">
      <c t="s" s="4" r="A36">
        <v>69</v>
      </c>
      <c t="n" s="6" r="B36">
        <v>36451</v>
      </c>
      <c t="n" s="6" r="C36">
        <v>0</v>
      </c>
    </row>
    <row spans="1:3" r="37">
      <c t="s" s="4" r="A37">
        <v>70</v>
      </c>
      <c t="n" s="6" r="B37">
        <v>6969201</v>
      </c>
      <c t="n" s="6" r="C37">
        <v>9625969</v>
      </c>
    </row>
    <row spans="1:3" r="38">
      <c t="s" s="4" r="A38">
        <v>71</v>
      </c>
      <c t="n" s="6" r="B38">
        <v>758899661</v>
      </c>
      <c t="n" s="6" r="C38">
        <v>453101661</v>
      </c>
    </row>
    <row spans="1:3" r="39">
      <c t="s" s="4" r="A39">
        <v>72</v>
      </c>
      <c t="n" s="6" r="B39">
        <v>0</v>
      </c>
      <c t="n" s="6" r="C39">
        <v>331219478</v>
      </c>
    </row>
    <row spans="1:3" r="40">
      <c t="s" s="4" r="A40">
        <v>73</v>
      </c>
      <c t="n" s="8" r="B40">
        <v>1224193</v>
      </c>
      <c t="n" s="8" r="C40">
        <v>73854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58</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row spans="1:2" r="9">
      <c t="s" s="4" r="A9">
        <v>331</v>
      </c>
      <c t="s" s="4" r="B9">
        <v>332</v>
      </c>
    </row>
    <row spans="1:2" r="10">
      <c t="s" s="4" r="A10">
        <v>333</v>
      </c>
      <c t="s" s="4" r="B10">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5</v>
      </c>
      <c t="s" s="2" r="B1">
        <v>1</v>
      </c>
    </row>
    <row spans="1:2" r="2">
      <c t="s" s="2" r="B2">
        <v>2</v>
      </c>
    </row>
    <row spans="1:2" r="3">
      <c t="s" s="3" r="A3">
        <v>260</v>
      </c>
    </row>
    <row spans="1:2" r="4">
      <c t="s" s="4" r="A4">
        <v>336</v>
      </c>
      <c t="s" s="4" r="B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62</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45</v>
      </c>
      <c t="s" s="2" r="B1">
        <v>1</v>
      </c>
    </row>
    <row spans="1:2" r="2">
      <c t="s" s="2" r="B2">
        <v>2</v>
      </c>
    </row>
    <row spans="1:2" r="3">
      <c t="s" s="3" r="A3">
        <v>264</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4" r="A3">
        <v>43</v>
      </c>
    </row>
    <row spans="1:2" r="4">
      <c t="s" s="3" r="A4">
        <v>266</v>
      </c>
    </row>
    <row spans="1:2" r="5">
      <c t="s" s="4" r="A5">
        <v>351</v>
      </c>
      <c t="s" s="4" r="B5">
        <v>352</v>
      </c>
    </row>
    <row spans="1:2" r="6">
      <c t="s" s="4" r="A6">
        <v>71</v>
      </c>
    </row>
    <row spans="1:2" r="7">
      <c t="s" s="3" r="A7">
        <v>266</v>
      </c>
    </row>
    <row spans="1:2" r="8">
      <c t="s" s="4" r="A8">
        <v>351</v>
      </c>
      <c t="s" s="4" r="B8">
        <v>353</v>
      </c>
    </row>
    <row spans="1:2" r="9">
      <c t="s" s="4" r="A9">
        <v>354</v>
      </c>
      <c t="s" s="4" r="B9">
        <v>355</v>
      </c>
    </row>
    <row spans="1:2" r="10">
      <c t="s" s="4" r="A10">
        <v>356</v>
      </c>
      <c t="s" s="4" r="B10">
        <v>357</v>
      </c>
    </row>
    <row spans="1:2" r="11">
      <c t="s" s="4" r="A11">
        <v>72</v>
      </c>
    </row>
    <row spans="1:2" r="12">
      <c t="s" s="3" r="A12">
        <v>266</v>
      </c>
    </row>
    <row spans="1:2" r="13">
      <c t="s" s="4" r="A13">
        <v>351</v>
      </c>
      <c t="s" s="4" r="B13">
        <v>358</v>
      </c>
    </row>
    <row spans="1:2" r="14">
      <c t="s" s="4" r="A14">
        <v>48</v>
      </c>
    </row>
    <row spans="1:2" r="15">
      <c t="s" s="3" r="A15">
        <v>266</v>
      </c>
    </row>
    <row spans="1:2" r="16">
      <c t="s" s="4" r="A16">
        <v>351</v>
      </c>
      <c t="s" s="4" r="B16">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68</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70</v>
      </c>
    </row>
    <row spans="1:2" r="4">
      <c t="s" s="4" r="A4">
        <v>366</v>
      </c>
      <c t="s" s="4" r="B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73</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77</v>
      </c>
    </row>
    <row spans="1:2" r="4">
      <c t="s" s="4" r="A4">
        <v>382</v>
      </c>
      <c t="s" s="4" r="B4">
        <v>383</v>
      </c>
    </row>
    <row spans="1:2" r="5">
      <c t="s" s="4" r="A5">
        <v>384</v>
      </c>
      <c t="s" s="4" r="B5">
        <v>385</v>
      </c>
    </row>
    <row spans="1:2" r="6">
      <c t="s" s="4" r="A6">
        <v>386</v>
      </c>
      <c t="s" s="4" r="B6">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8</v>
      </c>
      <c t="s" s="2" r="B1">
        <v>1</v>
      </c>
    </row>
    <row spans="1:2" r="2">
      <c t="s" s="2" r="B2">
        <v>2</v>
      </c>
    </row>
    <row spans="1:2" r="3">
      <c t="s" s="3" r="A3">
        <v>279</v>
      </c>
    </row>
    <row spans="1:2" r="4">
      <c t="s" s="4" r="A4">
        <v>389</v>
      </c>
      <c t="s" s="4" r="B4">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v>
      </c>
      <c t="s" s="2" r="B1">
        <v>1</v>
      </c>
    </row>
    <row spans="1:4" r="2">
      <c t="s" s="2" r="B2">
        <v>2</v>
      </c>
      <c t="s" s="2" r="C2">
        <v>30</v>
      </c>
      <c t="s" s="2" r="D2">
        <v>92</v>
      </c>
    </row>
    <row spans="1:4" r="3">
      <c t="s" s="3" r="A3">
        <v>93</v>
      </c>
    </row>
    <row spans="1:4" r="4">
      <c t="s" s="4" r="A4">
        <v>94</v>
      </c>
      <c t="n" s="8" r="B4">
        <v>106768542</v>
      </c>
      <c t="n" s="8" r="C4">
        <v>106716344</v>
      </c>
      <c t="n" s="8" r="D4">
        <v>99031623</v>
      </c>
    </row>
    <row spans="1:4" r="5">
      <c t="s" s="4" r="A5">
        <v>95</v>
      </c>
      <c t="n" s="6" r="B5">
        <v>7884344</v>
      </c>
    </row>
    <row spans="1:4" r="6">
      <c t="s" s="4" r="A6">
        <v>96</v>
      </c>
      <c t="n" s="6" r="B6">
        <v>49720132</v>
      </c>
      <c t="n" s="6" r="C6">
        <v>47903458</v>
      </c>
      <c t="n" s="6" r="D6">
        <v>42065151</v>
      </c>
    </row>
    <row spans="1:4" r="7">
      <c t="s" s="4" r="A7">
        <v>97</v>
      </c>
      <c t="n" s="6" r="B7">
        <v>64932754</v>
      </c>
      <c t="n" s="6" r="C7">
        <v>58812886</v>
      </c>
      <c t="n" s="6" r="D7">
        <v>56966472</v>
      </c>
    </row>
    <row spans="1:4" r="8">
      <c t="s" s="3" r="A8">
        <v>98</v>
      </c>
    </row>
    <row spans="1:4" r="9">
      <c t="s" s="4" r="A9">
        <v>99</v>
      </c>
      <c t="n" s="6" r="B9">
        <v>27666252</v>
      </c>
      <c t="n" s="6" r="C9">
        <v>32641249</v>
      </c>
      <c t="n" s="6" r="D9">
        <v>30127260</v>
      </c>
    </row>
    <row spans="1:4" r="10">
      <c t="s" s="4" r="A10">
        <v>100</v>
      </c>
      <c t="n" s="6" r="B10">
        <v>270360</v>
      </c>
      <c t="n" s="6" r="C10">
        <v>1645465</v>
      </c>
      <c t="n" s="6" r="D10">
        <v>2290714</v>
      </c>
    </row>
    <row spans="1:4" r="11">
      <c t="s" s="4" r="A11">
        <v>101</v>
      </c>
      <c t="n" s="6" r="B11">
        <v>27936612</v>
      </c>
      <c t="n" s="6" r="C11">
        <v>34286714</v>
      </c>
      <c t="n" s="6" r="D11">
        <v>32417974</v>
      </c>
    </row>
    <row spans="1:4" r="12">
      <c t="s" s="3" r="A12">
        <v>102</v>
      </c>
    </row>
    <row spans="1:4" r="13">
      <c t="s" s="4" r="A13">
        <v>103</v>
      </c>
      <c t="n" s="6" r="B13">
        <v>17500457</v>
      </c>
      <c t="n" s="6" r="C13">
        <v>13978223</v>
      </c>
      <c t="n" s="6" r="D13">
        <v>12042332</v>
      </c>
    </row>
    <row spans="1:4" r="14">
      <c t="s" s="4" r="A14">
        <v>104</v>
      </c>
      <c t="n" s="6" r="B14">
        <v>12525817</v>
      </c>
      <c t="n" s="6" r="C14">
        <v>9600139</v>
      </c>
      <c t="n" s="6" r="D14">
        <v>10603247</v>
      </c>
    </row>
    <row spans="1:4" r="15">
      <c t="s" s="4" r="A15">
        <v>105</v>
      </c>
      <c t="n" s="6" r="B15">
        <v>23237834</v>
      </c>
      <c t="n" s="6" r="C15">
        <v>27857460</v>
      </c>
      <c t="n" s="6" r="D15">
        <v>26728174</v>
      </c>
    </row>
    <row spans="1:4" r="16">
      <c t="s" s="4" r="A16">
        <v>106</v>
      </c>
      <c t="n" s="6" r="B16">
        <v>5436330</v>
      </c>
      <c t="n" s="6" r="C16">
        <v>7371737</v>
      </c>
      <c t="n" s="6" r="D16">
        <v>7250601</v>
      </c>
    </row>
    <row spans="1:4" r="17">
      <c t="s" s="4" r="A17">
        <v>107</v>
      </c>
      <c t="n" s="6" r="C17">
        <v>250000</v>
      </c>
      <c t="n" s="6" r="D17">
        <v>1000000</v>
      </c>
    </row>
    <row spans="1:4" r="18">
      <c t="s" s="4" r="A18">
        <v>108</v>
      </c>
      <c t="n" s="6" r="B18">
        <v>4466886</v>
      </c>
      <c t="n" s="6" r="C18">
        <v>-308511</v>
      </c>
      <c t="n" s="6" r="D18">
        <v>4287652</v>
      </c>
    </row>
    <row spans="1:4" r="19">
      <c t="s" s="4" r="A19">
        <v>109</v>
      </c>
      <c t="n" s="6" r="B19">
        <v>10900000</v>
      </c>
      <c t="n" s="6" r="C19">
        <v>9900000</v>
      </c>
      <c t="n" s="6" r="D19">
        <v>10900000</v>
      </c>
    </row>
    <row spans="1:4" r="20">
      <c t="s" s="4" r="A20">
        <v>110</v>
      </c>
      <c t="n" s="6" r="B20">
        <v>74067324</v>
      </c>
      <c t="n" s="6" r="C20">
        <v>68649048</v>
      </c>
      <c t="n" s="6" r="D20">
        <v>72812006</v>
      </c>
    </row>
    <row spans="1:4" r="21">
      <c t="s" s="4" r="A21">
        <v>111</v>
      </c>
      <c t="n" s="6" r="B21">
        <v>18802042</v>
      </c>
      <c t="n" s="6" r="C21">
        <v>24450552</v>
      </c>
      <c t="n" s="6" r="D21">
        <v>16572440</v>
      </c>
    </row>
    <row spans="1:4" r="22">
      <c t="s" s="4" r="A22">
        <v>112</v>
      </c>
      <c t="n" s="6" r="B22">
        <v>19171882</v>
      </c>
    </row>
    <row spans="1:4" r="23">
      <c t="s" s="4" r="A23">
        <v>113</v>
      </c>
      <c t="n" s="6" r="B23">
        <v>-4629647</v>
      </c>
    </row>
    <row spans="1:4" r="24">
      <c t="s" s="4" r="A24">
        <v>114</v>
      </c>
      <c t="n" s="6" r="B24">
        <v>7784021</v>
      </c>
      <c t="n" s="6" r="C24">
        <v>1603763</v>
      </c>
    </row>
    <row spans="1:4" r="25">
      <c t="s" s="4" r="A25">
        <v>115</v>
      </c>
      <c t="n" s="6" r="C25">
        <v>85793466</v>
      </c>
    </row>
    <row spans="1:4" r="26">
      <c t="s" s="4" r="A26">
        <v>116</v>
      </c>
      <c t="n" s="6" r="C26">
        <v>-19047949</v>
      </c>
    </row>
    <row spans="1:4" r="27">
      <c t="s" s="4" r="A27">
        <v>117</v>
      </c>
      <c t="n" s="6" r="D27">
        <v>-4930772</v>
      </c>
    </row>
    <row spans="1:4" r="28">
      <c t="s" s="4" r="A28">
        <v>118</v>
      </c>
      <c t="n" s="6" r="B28">
        <v>12300516</v>
      </c>
      <c t="n" s="6" r="C28">
        <v>248658</v>
      </c>
      <c t="n" s="6" r="D28">
        <v>-204475</v>
      </c>
    </row>
    <row spans="1:4" r="29">
      <c t="s" s="4" r="A29">
        <v>119</v>
      </c>
      <c t="n" s="6" r="B29">
        <v>53428814</v>
      </c>
      <c t="n" s="6" r="C29">
        <v>93048490</v>
      </c>
      <c t="n" s="6" r="D29">
        <v>21298737</v>
      </c>
    </row>
    <row spans="1:4" r="30">
      <c t="s" s="4" r="A30">
        <v>120</v>
      </c>
      <c t="n" s="6" r="B30">
        <v>7553720</v>
      </c>
      <c t="n" s="6" r="C30">
        <v>7256255</v>
      </c>
      <c t="n" s="6" r="D30">
        <v>4506583</v>
      </c>
    </row>
    <row spans="1:4" r="31">
      <c t="s" s="4" r="A31">
        <v>121</v>
      </c>
      <c t="n" s="6" r="D31">
        <v>124199</v>
      </c>
    </row>
    <row spans="1:4" r="32">
      <c t="s" s="4" r="A32">
        <v>122</v>
      </c>
      <c t="n" s="8" r="B32">
        <v>45875094</v>
      </c>
      <c t="n" s="8" r="C32">
        <v>85792235</v>
      </c>
      <c t="n" s="8" r="D32">
        <v>16667955</v>
      </c>
    </row>
    <row spans="1:4" r="33">
      <c t="s" s="4" r="A33">
        <v>123</v>
      </c>
      <c t="n" s="9" r="B33">
        <v>0.9</v>
      </c>
      <c t="n" s="9" r="C33">
        <v>1.71</v>
      </c>
      <c t="n" s="9" r="D33">
        <v>0.39</v>
      </c>
    </row>
    <row spans="1:4" r="34">
      <c t="s" s="4" r="A34">
        <v>124</v>
      </c>
      <c t="n" s="9" r="B34">
        <v>0.9</v>
      </c>
      <c t="n" s="9" r="C34">
        <v>1.7</v>
      </c>
      <c t="n" s="9" r="D34">
        <v>0.39</v>
      </c>
    </row>
    <row spans="1:4" r="35">
      <c t="s" s="3" r="A35">
        <v>125</v>
      </c>
    </row>
    <row spans="1:4" r="36">
      <c t="s" s="4" r="A36">
        <v>126</v>
      </c>
      <c t="n" s="6" r="B36">
        <v>50857750</v>
      </c>
      <c t="n" s="6" r="C36">
        <v>50143648</v>
      </c>
      <c t="n" s="6" r="D36">
        <v>42399872</v>
      </c>
    </row>
    <row spans="1:4" r="37">
      <c t="s" s="4" r="A37">
        <v>127</v>
      </c>
      <c t="n" s="6" r="B37">
        <v>51007328</v>
      </c>
      <c t="n" s="6" r="C37">
        <v>50368344</v>
      </c>
      <c t="n" s="6" r="D37">
        <v>42835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91</v>
      </c>
      <c t="s" s="2" r="B1">
        <v>1</v>
      </c>
    </row>
    <row spans="1:2" r="2">
      <c t="s" s="2" r="B2">
        <v>2</v>
      </c>
    </row>
    <row spans="1:2" r="3">
      <c t="s" s="3" r="A3">
        <v>282</v>
      </c>
    </row>
    <row spans="1:2" r="4">
      <c t="s" s="4" r="A4">
        <v>392</v>
      </c>
      <c t="s" s="4" r="B4">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2</v>
      </c>
    </row>
    <row spans="1:2" r="3">
      <c t="s" s="3" r="A3">
        <v>284</v>
      </c>
    </row>
    <row spans="1:2" r="4">
      <c t="s" s="4" r="A4">
        <v>395</v>
      </c>
      <c t="s" s="4" r="B4">
        <v>396</v>
      </c>
    </row>
    <row spans="1:2" r="5">
      <c t="s" s="4" r="A5">
        <v>397</v>
      </c>
      <c t="s" s="4" r="B5">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99</v>
      </c>
      <c t="s" s="2" r="B1">
        <v>1</v>
      </c>
    </row>
    <row spans="1:2" r="2">
      <c t="s" s="2" r="B2">
        <v>2</v>
      </c>
    </row>
    <row spans="1:2" r="3">
      <c t="s" s="3" r="A3">
        <v>288</v>
      </c>
    </row>
    <row spans="1:2" r="4">
      <c t="s" s="4" r="A4">
        <v>400</v>
      </c>
      <c t="s" s="4" r="B4">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02</v>
      </c>
      <c t="s" s="2" r="B1">
        <v>403</v>
      </c>
    </row>
    <row spans="1:2" r="2">
      <c t="s" s="3" r="A2">
        <v>254</v>
      </c>
    </row>
    <row spans="1:2" r="3">
      <c t="s" s="4" r="A3">
        <v>404</v>
      </c>
      <c t="n" s="7" r="B3">
        <v>213.1</v>
      </c>
    </row>
    <row spans="1:2" r="4">
      <c t="s" s="4" r="A4">
        <v>405</v>
      </c>
      <c t="n" s="10" r="B4">
        <v>169.2</v>
      </c>
    </row>
    <row spans="1:2" r="5">
      <c t="s" s="4" r="A5">
        <v>406</v>
      </c>
      <c t="n" s="7" r="B5">
        <v>4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7</v>
      </c>
      <c t="s" s="2" r="B1">
        <v>1</v>
      </c>
    </row>
    <row spans="1:3" r="2">
      <c t="s" s="2" r="B2">
        <v>2</v>
      </c>
      <c t="s" s="2" r="C2">
        <v>30</v>
      </c>
    </row>
    <row spans="1:3" r="3">
      <c t="s" s="3" r="A3">
        <v>256</v>
      </c>
    </row>
    <row spans="1:3" r="4">
      <c t="s" s="4" r="A4">
        <v>70</v>
      </c>
      <c t="n" s="8" r="B4">
        <v>-29558430</v>
      </c>
      <c t="n" s="8" r="C4">
        <v>-31787451</v>
      </c>
    </row>
    <row spans="1:3" r="5">
      <c t="s" s="3" r="A5">
        <v>303</v>
      </c>
    </row>
    <row spans="1:3" r="6">
      <c t="s" s="4" r="A6">
        <v>408</v>
      </c>
      <c t="n" s="8" r="B6">
        <v>0</v>
      </c>
    </row>
    <row spans="1:3" r="7">
      <c t="s" s="3" r="A7">
        <v>264</v>
      </c>
    </row>
    <row spans="1:3" r="8">
      <c t="s" s="4" r="A8">
        <v>409</v>
      </c>
      <c t="s" s="4" r="B8">
        <v>410</v>
      </c>
    </row>
    <row spans="1:3" r="9">
      <c t="s" s="4" r="A9">
        <v>411</v>
      </c>
    </row>
    <row spans="1:3" r="10">
      <c t="s" s="3" r="A10">
        <v>256</v>
      </c>
    </row>
    <row spans="1:3" r="11">
      <c t="s" s="4" r="A11">
        <v>412</v>
      </c>
      <c t="n" s="8" r="B11">
        <v>26507</v>
      </c>
    </row>
    <row spans="1:3" r="12">
      <c t="s" s="4" r="A12">
        <v>413</v>
      </c>
    </row>
    <row spans="1:3" r="13">
      <c t="s" s="3" r="A13">
        <v>256</v>
      </c>
    </row>
    <row spans="1:3" r="14">
      <c t="s" s="4" r="A14">
        <v>412</v>
      </c>
      <c t="n" s="6" r="B14">
        <v>17100000</v>
      </c>
    </row>
    <row spans="1:3" r="15">
      <c t="s" s="4" r="A15">
        <v>414</v>
      </c>
    </row>
    <row spans="1:3" r="16">
      <c t="s" s="3" r="A16">
        <v>256</v>
      </c>
    </row>
    <row spans="1:3" r="17">
      <c t="s" s="4" r="A17">
        <v>70</v>
      </c>
      <c t="n" s="6" r="B17">
        <v>17400000</v>
      </c>
      <c t="n" s="6" r="C17">
        <v>13900000</v>
      </c>
    </row>
    <row spans="1:3" r="18">
      <c t="s" s="4" r="A18">
        <v>415</v>
      </c>
      <c t="n" s="8" r="B18">
        <v>10000000</v>
      </c>
      <c t="n" s="8" r="C18">
        <v>13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5"/>
    <col customWidth="1" max="5" min="5" width="25"/>
    <col customWidth="1" max="6" min="6" width="21"/>
    <col customWidth="1" max="7" min="7" width="21"/>
    <col customWidth="1" max="8" min="8" width="21"/>
  </cols>
  <sheetData>
    <row spans="1:8" r="1">
      <c t="s" s="1" r="A1">
        <v>416</v>
      </c>
      <c t="s" s="2" r="B1">
        <v>417</v>
      </c>
      <c t="s" s="2" r="D1">
        <v>1</v>
      </c>
    </row>
    <row spans="1:8" r="2">
      <c t="s" s="2" r="B2">
        <v>418</v>
      </c>
      <c t="s" s="2" r="C2">
        <v>419</v>
      </c>
      <c t="s" s="2" r="D2">
        <v>418</v>
      </c>
      <c t="s" s="2" r="E2">
        <v>420</v>
      </c>
      <c t="s" s="2" r="F2">
        <v>421</v>
      </c>
      <c t="s" s="2" r="G2">
        <v>422</v>
      </c>
      <c t="s" s="2" r="H2">
        <v>423</v>
      </c>
    </row>
    <row spans="1:8" r="3">
      <c t="s" s="3" r="A3">
        <v>258</v>
      </c>
    </row>
    <row spans="1:8" r="4">
      <c t="s" s="4" r="A4">
        <v>424</v>
      </c>
      <c t="n" s="8" r="B4">
        <v>1545126045</v>
      </c>
      <c t="n" s="8" r="D4">
        <v>1545126045</v>
      </c>
      <c t="n" s="8" r="E4">
        <v>1587429498</v>
      </c>
    </row>
    <row spans="1:8" r="5">
      <c t="s" s="4" r="A5">
        <v>425</v>
      </c>
      <c t="n" s="6" r="B5">
        <v>-8030129</v>
      </c>
      <c t="n" s="6" r="D5">
        <v>-8030129</v>
      </c>
      <c t="n" s="6" r="E5">
        <v>-12466528</v>
      </c>
    </row>
    <row spans="1:8" r="6">
      <c t="s" s="4" r="A6">
        <v>426</v>
      </c>
      <c t="n" s="6" r="B6">
        <v>-86761575</v>
      </c>
      <c t="n" s="6" r="D6">
        <v>-86761575</v>
      </c>
      <c t="n" s="6" r="E6">
        <v>-115487320</v>
      </c>
      <c t="n" s="8" r="F6">
        <v>-122277411</v>
      </c>
      <c t="n" s="8" r="H6">
        <v>-161706313</v>
      </c>
    </row>
    <row spans="1:8" r="7">
      <c t="s" s="4" r="A7">
        <v>67</v>
      </c>
      <c t="n" s="8" r="B7">
        <v>1450334341</v>
      </c>
      <c t="n" s="8" r="D7">
        <v>1450334341</v>
      </c>
      <c t="n" s="8" r="E7">
        <v>1459475650</v>
      </c>
    </row>
    <row spans="1:8" r="8">
      <c t="s" s="4" r="A8">
        <v>427</v>
      </c>
      <c t="s" s="4" r="B8">
        <v>428</v>
      </c>
      <c t="s" s="4" r="D8">
        <v>428</v>
      </c>
      <c t="s" s="4" r="E8">
        <v>428</v>
      </c>
    </row>
    <row spans="1:8" r="9">
      <c t="s" s="4" r="A9">
        <v>429</v>
      </c>
      <c t="n" s="6" r="D9">
        <v>128</v>
      </c>
      <c t="n" s="6" r="E9">
        <v>139</v>
      </c>
    </row>
    <row spans="1:8" r="10">
      <c t="s" s="4" r="A10">
        <v>430</v>
      </c>
      <c t="s" s="4" r="D10">
        <v>431</v>
      </c>
      <c t="s" s="4" r="E10">
        <v>432</v>
      </c>
    </row>
    <row spans="1:8" r="11">
      <c t="s" s="4" r="A11">
        <v>433</v>
      </c>
      <c t="s" s="4" r="D11">
        <v>434</v>
      </c>
      <c t="s" s="4" r="E11">
        <v>435</v>
      </c>
    </row>
    <row spans="1:8" r="12">
      <c t="s" s="4" r="A12">
        <v>436</v>
      </c>
      <c t="s" s="4" r="B12">
        <v>437</v>
      </c>
      <c t="s" s="4" r="D12">
        <v>437</v>
      </c>
      <c t="s" s="4" r="E12">
        <v>438</v>
      </c>
    </row>
    <row spans="1:8" r="13">
      <c t="s" s="4" r="A13">
        <v>439</v>
      </c>
      <c t="s" s="4" r="B13">
        <v>440</v>
      </c>
      <c t="s" s="4" r="D13">
        <v>440</v>
      </c>
      <c t="s" s="4" r="E13">
        <v>440</v>
      </c>
    </row>
    <row spans="1:8" r="14">
      <c t="s" s="4" r="A14">
        <v>441</v>
      </c>
      <c t="n" s="6" r="D14">
        <v>1</v>
      </c>
    </row>
    <row spans="1:8" r="15">
      <c t="s" s="4" r="A15">
        <v>442</v>
      </c>
      <c t="n" s="6" r="F15">
        <v>4930772</v>
      </c>
    </row>
    <row spans="1:8" r="16">
      <c t="s" s="4" r="A16">
        <v>443</v>
      </c>
      <c t="n" s="8" r="D16">
        <v>7884344</v>
      </c>
    </row>
    <row spans="1:8" r="17">
      <c t="s" s="4" r="A17">
        <v>103</v>
      </c>
      <c t="n" s="6" r="D17">
        <v>17500457</v>
      </c>
      <c t="n" s="8" r="E17">
        <v>13978223</v>
      </c>
      <c t="n" s="8" r="F17">
        <v>12042332</v>
      </c>
    </row>
    <row spans="1:8" r="18">
      <c t="s" s="4" r="A18">
        <v>444</v>
      </c>
    </row>
    <row spans="1:8" r="19">
      <c t="s" s="3" r="A19">
        <v>258</v>
      </c>
    </row>
    <row spans="1:8" r="20">
      <c t="s" s="4" r="A20">
        <v>445</v>
      </c>
      <c t="n" s="8" r="G20">
        <v>87000000</v>
      </c>
    </row>
    <row spans="1:8" r="21">
      <c t="s" s="4" r="A21">
        <v>446</v>
      </c>
      <c t="n" s="8" r="C21">
        <v>87000000</v>
      </c>
    </row>
    <row spans="1:8" r="22">
      <c t="s" s="4" r="A22">
        <v>442</v>
      </c>
      <c t="n" s="6" r="C22">
        <v>6700000</v>
      </c>
    </row>
    <row spans="1:8" r="23">
      <c t="s" s="4" r="A23">
        <v>443</v>
      </c>
      <c t="n" s="6" r="C23">
        <v>7900000</v>
      </c>
    </row>
    <row spans="1:8" r="24">
      <c t="s" s="4" r="A24">
        <v>103</v>
      </c>
      <c t="n" s="8" r="C24">
        <v>1200000</v>
      </c>
    </row>
    <row spans="1:8" r="25">
      <c t="s" s="4" r="A25">
        <v>447</v>
      </c>
    </row>
    <row spans="1:8" r="26">
      <c t="s" s="3" r="A26">
        <v>258</v>
      </c>
    </row>
    <row spans="1:8" r="27">
      <c t="s" s="4" r="A27">
        <v>448</v>
      </c>
      <c t="n" s="8" r="G27">
        <v>116000000</v>
      </c>
    </row>
    <row spans="1:8" r="28">
      <c t="s" s="4" r="A28">
        <v>449</v>
      </c>
    </row>
    <row spans="1:8" r="29">
      <c t="s" s="3" r="A29">
        <v>258</v>
      </c>
    </row>
    <row spans="1:8" r="30">
      <c t="s" s="4" r="A30">
        <v>450</v>
      </c>
      <c t="n" s="6" r="B30">
        <v>3</v>
      </c>
    </row>
    <row spans="1:8" r="31">
      <c t="s" s="4" r="A31">
        <v>451</v>
      </c>
      <c t="n" s="8" r="B31">
        <v>2200000</v>
      </c>
      <c t="n" s="6" r="D31">
        <v>2200000</v>
      </c>
    </row>
    <row spans="1:8" r="32">
      <c t="s" s="4" r="A32">
        <v>452</v>
      </c>
    </row>
    <row spans="1:8" r="33">
      <c t="s" s="3" r="A33">
        <v>258</v>
      </c>
    </row>
    <row spans="1:8" r="34">
      <c t="s" s="4" r="A34">
        <v>424</v>
      </c>
      <c t="n" s="8" r="B34">
        <v>154700000</v>
      </c>
      <c t="n" s="8" r="D34">
        <v>154700000</v>
      </c>
      <c t="n" s="8" r="E34">
        <v>189400000</v>
      </c>
    </row>
    <row spans="1:8" r="35">
      <c t="s" s="4" r="A35">
        <v>439</v>
      </c>
      <c t="s" s="4" r="B35">
        <v>453</v>
      </c>
      <c t="s" s="4" r="D35">
        <v>453</v>
      </c>
      <c t="s" s="4" r="E35">
        <v>453</v>
      </c>
    </row>
    <row spans="1:8" r="36">
      <c t="s" s="4" r="A36">
        <v>454</v>
      </c>
    </row>
    <row spans="1:8" r="37">
      <c t="s" s="3" r="A37">
        <v>258</v>
      </c>
    </row>
    <row spans="1:8" r="38">
      <c t="s" s="4" r="A38">
        <v>424</v>
      </c>
      <c t="n" s="8" r="B38">
        <v>1545126045</v>
      </c>
      <c t="n" s="8" r="D38">
        <v>1545126045</v>
      </c>
      <c t="n" s="8" r="E38">
        <v>1587429498</v>
      </c>
    </row>
    <row spans="1:8" r="39">
      <c t="s" s="4" r="A39">
        <v>427</v>
      </c>
      <c t="s" s="4" r="B39">
        <v>428</v>
      </c>
      <c t="s" s="4" r="D39">
        <v>428</v>
      </c>
      <c t="s" s="4" r="E39">
        <v>428</v>
      </c>
    </row>
    <row spans="1:8" r="40">
      <c t="s" s="4" r="A40">
        <v>436</v>
      </c>
      <c t="s" s="4" r="B40">
        <v>437</v>
      </c>
      <c t="s" s="4" r="D40">
        <v>437</v>
      </c>
      <c t="s" s="4" r="E40">
        <v>438</v>
      </c>
    </row>
    <row spans="1:8" r="41">
      <c t="s" s="4" r="A41">
        <v>439</v>
      </c>
      <c t="s" s="4" r="B41">
        <v>440</v>
      </c>
      <c t="s" s="4" r="D41">
        <v>440</v>
      </c>
      <c t="s" s="4" r="E41">
        <v>440</v>
      </c>
    </row>
    <row spans="1:8" r="42">
      <c t="s" s="4" r="A42">
        <v>455</v>
      </c>
    </row>
    <row spans="1:8" r="43">
      <c t="s" s="3" r="A43">
        <v>258</v>
      </c>
    </row>
    <row spans="1:8" r="44">
      <c t="s" s="4" r="A44">
        <v>456</v>
      </c>
      <c t="n" s="6" r="D44">
        <v>1</v>
      </c>
    </row>
    <row spans="1:8" r="45">
      <c t="s" s="4" r="A45">
        <v>457</v>
      </c>
    </row>
    <row spans="1:8" r="46">
      <c t="s" s="3" r="A46">
        <v>258</v>
      </c>
    </row>
    <row spans="1:8" r="47">
      <c t="s" s="4" r="A47">
        <v>456</v>
      </c>
      <c t="n" s="6" r="D47">
        <v>5</v>
      </c>
    </row>
    <row spans="1:8" r="48">
      <c t="s" s="4" r="A48">
        <v>458</v>
      </c>
    </row>
    <row spans="1:8" r="49">
      <c t="s" s="3" r="A49">
        <v>258</v>
      </c>
    </row>
    <row spans="1:8" r="50">
      <c t="s" s="4" r="A50">
        <v>456</v>
      </c>
      <c t="n" s="6" r="D50">
        <v>3</v>
      </c>
    </row>
    <row spans="1:8" r="51">
      <c t="s" s="4" r="A51">
        <v>459</v>
      </c>
    </row>
    <row spans="1:8" r="52">
      <c t="s" s="3" r="A52">
        <v>258</v>
      </c>
    </row>
    <row spans="1:8" r="53">
      <c t="s" s="4" r="A53">
        <v>456</v>
      </c>
      <c t="n" s="6" r="D53">
        <v>4</v>
      </c>
    </row>
    <row spans="1:8" r="54">
      <c t="s" s="4" r="A54">
        <v>460</v>
      </c>
    </row>
    <row spans="1:8" r="55">
      <c t="s" s="3" r="A55">
        <v>258</v>
      </c>
    </row>
    <row spans="1:8" r="56">
      <c t="s" s="4" r="A56">
        <v>456</v>
      </c>
      <c t="n" s="6" r="D56">
        <v>5</v>
      </c>
    </row>
    <row spans="1:8" r="57">
      <c t="s" s="4" r="A57">
        <v>461</v>
      </c>
    </row>
    <row spans="1:8" r="58">
      <c t="s" s="3" r="A58">
        <v>258</v>
      </c>
    </row>
    <row spans="1:8" r="59">
      <c t="s" s="4" r="A59">
        <v>456</v>
      </c>
      <c t="n" s="10" r="D59">
        <v>3.5</v>
      </c>
    </row>
    <row spans="1:8" r="60">
      <c t="s" s="4" r="A60">
        <v>462</v>
      </c>
    </row>
    <row spans="1:8" r="61">
      <c t="s" s="3" r="A61">
        <v>258</v>
      </c>
    </row>
    <row spans="1:8" r="62">
      <c t="s" s="4" r="A62">
        <v>456</v>
      </c>
      <c t="n" s="10" r="D62">
        <v>4.5</v>
      </c>
    </row>
    <row spans="1:8" r="63">
      <c t="s" s="4" r="A63">
        <v>463</v>
      </c>
    </row>
    <row spans="1:8" r="64">
      <c t="s" s="3" r="A64">
        <v>258</v>
      </c>
    </row>
    <row spans="1:8" r="65">
      <c t="s" s="4" r="A65">
        <v>429</v>
      </c>
      <c t="n" s="6" r="D65">
        <v>22</v>
      </c>
      <c t="n" s="6" r="E65">
        <v>31</v>
      </c>
    </row>
    <row spans="1:8" r="66">
      <c t="s" s="4" r="A66">
        <v>464</v>
      </c>
      <c t="n" s="6" r="D66">
        <v>5</v>
      </c>
      <c t="n" s="6" r="E66">
        <v>5</v>
      </c>
    </row>
    <row spans="1:8" r="67">
      <c t="s" s="4" r="A67">
        <v>465</v>
      </c>
      <c t="s" s="4" r="D67">
        <v>466</v>
      </c>
      <c t="s" s="4" r="E67">
        <v>467</v>
      </c>
    </row>
    <row spans="1:8" r="68">
      <c t="s" s="4" r="A68">
        <v>468</v>
      </c>
    </row>
    <row spans="1:8" r="69">
      <c t="s" s="3" r="A69">
        <v>258</v>
      </c>
    </row>
    <row spans="1:8" r="70">
      <c t="s" s="4" r="A70">
        <v>424</v>
      </c>
      <c t="n" s="8" r="B70">
        <v>1353132435</v>
      </c>
      <c t="n" s="8" r="D70">
        <v>1353132435</v>
      </c>
      <c t="n" s="8" r="E70">
        <v>1273439238</v>
      </c>
    </row>
    <row spans="1:8" r="71">
      <c t="s" s="4" r="A71">
        <v>427</v>
      </c>
      <c t="s" s="4" r="B71">
        <v>469</v>
      </c>
      <c t="s" s="4" r="D71">
        <v>469</v>
      </c>
      <c t="s" s="4" r="E71">
        <v>470</v>
      </c>
    </row>
    <row spans="1:8" r="72">
      <c t="s" s="4" r="A72">
        <v>429</v>
      </c>
      <c t="n" s="6" r="D72">
        <v>105</v>
      </c>
      <c t="n" s="6" r="E72">
        <v>101</v>
      </c>
    </row>
    <row spans="1:8" r="73">
      <c t="s" s="4" r="A73">
        <v>430</v>
      </c>
      <c t="s" s="4" r="D73">
        <v>471</v>
      </c>
      <c t="s" s="4" r="E73">
        <v>472</v>
      </c>
    </row>
    <row spans="1:8" r="74">
      <c t="s" s="4" r="A74">
        <v>433</v>
      </c>
      <c t="s" s="4" r="D74">
        <v>473</v>
      </c>
      <c t="s" s="4" r="E74">
        <v>474</v>
      </c>
    </row>
    <row spans="1:8" r="75">
      <c t="s" s="4" r="A75">
        <v>436</v>
      </c>
      <c t="s" s="4" r="B75">
        <v>475</v>
      </c>
      <c t="s" s="4" r="D75">
        <v>475</v>
      </c>
      <c t="s" s="4" r="E75">
        <v>475</v>
      </c>
    </row>
    <row spans="1:8" r="76">
      <c t="s" s="4" r="A76">
        <v>439</v>
      </c>
      <c t="s" s="4" r="B76">
        <v>476</v>
      </c>
      <c t="s" s="4" r="D76">
        <v>476</v>
      </c>
      <c t="s" s="4" r="E76">
        <v>477</v>
      </c>
    </row>
    <row spans="1:8" r="77">
      <c t="s" s="4" r="A77">
        <v>478</v>
      </c>
    </row>
    <row spans="1:8" r="78">
      <c t="s" s="3" r="A78">
        <v>258</v>
      </c>
    </row>
    <row spans="1:8" r="79">
      <c t="s" s="4" r="A79">
        <v>424</v>
      </c>
      <c t="n" s="8" r="B79">
        <v>40390905</v>
      </c>
      <c t="n" s="8" r="D79">
        <v>40390905</v>
      </c>
      <c t="n" s="8" r="E79">
        <v>76392650</v>
      </c>
    </row>
    <row spans="1:8" r="80">
      <c t="s" s="4" r="A80">
        <v>427</v>
      </c>
      <c t="s" s="4" r="B80">
        <v>479</v>
      </c>
      <c t="s" s="4" r="D80">
        <v>479</v>
      </c>
      <c t="s" s="4" r="E80">
        <v>480</v>
      </c>
    </row>
    <row spans="1:8" r="81">
      <c t="s" s="4" r="A81">
        <v>429</v>
      </c>
      <c t="n" s="6" r="D81">
        <v>11</v>
      </c>
      <c t="n" s="6" r="E81">
        <v>17</v>
      </c>
    </row>
    <row spans="1:8" r="82">
      <c t="s" s="4" r="A82">
        <v>430</v>
      </c>
      <c t="s" s="4" r="D82">
        <v>481</v>
      </c>
      <c t="s" s="4" r="E82">
        <v>482</v>
      </c>
    </row>
    <row spans="1:8" r="83">
      <c t="s" s="4" r="A83">
        <v>433</v>
      </c>
      <c t="s" s="4" r="D83">
        <v>483</v>
      </c>
      <c t="s" s="4" r="E83">
        <v>484</v>
      </c>
    </row>
    <row spans="1:8" r="84">
      <c t="s" s="4" r="A84">
        <v>436</v>
      </c>
      <c t="s" s="4" r="B84">
        <v>485</v>
      </c>
      <c t="s" s="4" r="D84">
        <v>485</v>
      </c>
      <c t="s" s="4" r="E84">
        <v>486</v>
      </c>
    </row>
    <row spans="1:8" r="85">
      <c t="s" s="4" r="A85">
        <v>439</v>
      </c>
      <c t="s" s="4" r="B85">
        <v>487</v>
      </c>
      <c t="s" s="4" r="D85">
        <v>487</v>
      </c>
      <c t="s" s="4" r="E85">
        <v>488</v>
      </c>
    </row>
    <row spans="1:8" r="86">
      <c t="s" s="4" r="A86">
        <v>489</v>
      </c>
    </row>
    <row spans="1:8" r="87">
      <c t="s" s="3" r="A87">
        <v>258</v>
      </c>
    </row>
    <row spans="1:8" r="88">
      <c t="s" s="4" r="A88">
        <v>424</v>
      </c>
      <c t="n" s="8" r="B88">
        <v>62256582</v>
      </c>
      <c t="n" s="8" r="D88">
        <v>62256582</v>
      </c>
      <c t="n" s="8" r="E88">
        <v>104091952</v>
      </c>
    </row>
    <row spans="1:8" r="89">
      <c t="s" s="4" r="A89">
        <v>427</v>
      </c>
      <c t="s" s="4" r="B89">
        <v>490</v>
      </c>
      <c t="s" s="4" r="D89">
        <v>490</v>
      </c>
      <c t="s" s="4" r="E89">
        <v>437</v>
      </c>
    </row>
    <row spans="1:8" r="90">
      <c t="s" s="4" r="A90">
        <v>429</v>
      </c>
      <c t="n" s="6" r="D90">
        <v>2</v>
      </c>
      <c t="n" s="6" r="E90">
        <v>4</v>
      </c>
    </row>
    <row spans="1:8" r="91">
      <c t="s" s="4" r="A91">
        <v>430</v>
      </c>
      <c t="s" s="4" r="D91">
        <v>491</v>
      </c>
      <c t="s" s="4" r="E91">
        <v>492</v>
      </c>
    </row>
    <row spans="1:8" r="92">
      <c t="s" s="4" r="A92">
        <v>433</v>
      </c>
      <c t="s" s="4" r="D92">
        <v>493</v>
      </c>
      <c t="s" s="4" r="E92">
        <v>494</v>
      </c>
    </row>
    <row spans="1:8" r="93">
      <c t="s" s="4" r="A93">
        <v>436</v>
      </c>
      <c t="s" s="4" r="B93">
        <v>495</v>
      </c>
      <c t="s" s="4" r="D93">
        <v>495</v>
      </c>
      <c t="s" s="4" r="E93">
        <v>496</v>
      </c>
    </row>
    <row spans="1:8" r="94">
      <c t="s" s="4" r="A94">
        <v>439</v>
      </c>
      <c t="s" s="4" r="B94">
        <v>497</v>
      </c>
      <c t="s" s="4" r="D94">
        <v>497</v>
      </c>
      <c t="s" s="4" r="E94">
        <v>469</v>
      </c>
    </row>
    <row spans="1:8" r="95">
      <c t="s" s="4" r="A95">
        <v>498</v>
      </c>
    </row>
    <row spans="1:8" r="96">
      <c t="s" s="3" r="A96">
        <v>258</v>
      </c>
    </row>
    <row spans="1:8" r="97">
      <c t="s" s="4" r="A97">
        <v>424</v>
      </c>
      <c t="n" s="8" r="B97">
        <v>89346123</v>
      </c>
      <c t="n" s="8" r="D97">
        <v>89346123</v>
      </c>
      <c t="n" s="8" r="E97">
        <v>133505658</v>
      </c>
    </row>
    <row spans="1:8" r="98">
      <c t="s" s="4" r="A98">
        <v>427</v>
      </c>
      <c t="s" s="4" r="B98">
        <v>480</v>
      </c>
      <c t="s" s="4" r="D98">
        <v>480</v>
      </c>
      <c t="s" s="4" r="E98">
        <v>499</v>
      </c>
    </row>
    <row spans="1:8" r="99">
      <c t="s" s="4" r="A99">
        <v>429</v>
      </c>
      <c t="n" s="6" r="D99">
        <v>10</v>
      </c>
      <c t="n" s="6" r="E99">
        <v>17</v>
      </c>
    </row>
    <row spans="1:8" r="100">
      <c t="s" s="4" r="A100">
        <v>430</v>
      </c>
      <c t="s" s="4" r="D100">
        <v>500</v>
      </c>
      <c t="s" s="4" r="E100">
        <v>501</v>
      </c>
    </row>
    <row spans="1:8" r="101">
      <c t="s" s="4" r="A101">
        <v>433</v>
      </c>
      <c t="s" s="4" r="D101">
        <v>502</v>
      </c>
      <c t="s" s="4" r="E101">
        <v>503</v>
      </c>
    </row>
    <row spans="1:8" r="102">
      <c t="s" s="4" r="A102">
        <v>436</v>
      </c>
      <c t="s" s="4" r="B102">
        <v>504</v>
      </c>
      <c t="s" s="4" r="D102">
        <v>504</v>
      </c>
      <c t="s" s="4" r="E102">
        <v>505</v>
      </c>
    </row>
    <row spans="1:8" r="103">
      <c t="s" s="4" r="A103">
        <v>439</v>
      </c>
      <c t="s" s="4" r="B103">
        <v>470</v>
      </c>
      <c t="s" s="4" r="D103">
        <v>470</v>
      </c>
      <c t="s" s="4" r="E103">
        <v>506</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t="s" s="1" r="A1">
        <v>507</v>
      </c>
      <c t="s" s="2" r="B1">
        <v>1</v>
      </c>
    </row>
    <row spans="1:3" r="2">
      <c t="s" s="2" r="B2">
        <v>418</v>
      </c>
      <c t="s" s="2" r="C2">
        <v>420</v>
      </c>
    </row>
    <row spans="1:3" r="3">
      <c t="s" s="3" r="A3">
        <v>258</v>
      </c>
    </row>
    <row spans="1:3" r="4">
      <c t="s" s="4" r="A4">
        <v>508</v>
      </c>
      <c t="n" s="8" r="B4">
        <v>1545126045</v>
      </c>
      <c t="n" s="8" r="C4">
        <v>1587429498</v>
      </c>
    </row>
    <row spans="1:3" r="5">
      <c t="s" s="4" r="A5">
        <v>509</v>
      </c>
      <c t="s" s="4" r="B5">
        <v>428</v>
      </c>
      <c t="s" s="4" r="C5">
        <v>428</v>
      </c>
    </row>
    <row spans="1:3" r="6">
      <c t="s" s="4" r="A6">
        <v>436</v>
      </c>
      <c t="s" s="4" r="B6">
        <v>437</v>
      </c>
      <c t="s" s="4" r="C6">
        <v>438</v>
      </c>
    </row>
    <row spans="1:3" r="7">
      <c t="s" s="4" r="A7">
        <v>439</v>
      </c>
      <c t="s" s="4" r="B7">
        <v>440</v>
      </c>
      <c t="s" s="4" r="C7">
        <v>440</v>
      </c>
    </row>
    <row spans="1:3" r="8">
      <c t="s" s="4" r="A8">
        <v>510</v>
      </c>
    </row>
    <row spans="1:3" r="9">
      <c t="s" s="3" r="A9">
        <v>258</v>
      </c>
    </row>
    <row spans="1:3" r="10">
      <c t="s" s="4" r="A10">
        <v>465</v>
      </c>
      <c t="s" s="4" r="B10">
        <v>511</v>
      </c>
      <c t="s" s="4" r="C10">
        <v>512</v>
      </c>
    </row>
    <row spans="1:3" r="11">
      <c t="s" s="4" r="A11">
        <v>513</v>
      </c>
    </row>
    <row spans="1:3" r="12">
      <c t="s" s="3" r="A12">
        <v>258</v>
      </c>
    </row>
    <row spans="1:3" r="13">
      <c t="s" s="4" r="A13">
        <v>465</v>
      </c>
      <c t="s" s="4" r="B13">
        <v>514</v>
      </c>
      <c t="s" s="4" r="C13">
        <v>515</v>
      </c>
    </row>
    <row spans="1:3" r="14">
      <c t="s" s="4" r="A14">
        <v>516</v>
      </c>
    </row>
    <row spans="1:3" r="15">
      <c t="s" s="3" r="A15">
        <v>258</v>
      </c>
    </row>
    <row spans="1:3" r="16">
      <c t="s" s="4" r="A16">
        <v>465</v>
      </c>
      <c t="s" s="4" r="B16">
        <v>514</v>
      </c>
    </row>
    <row spans="1:3" r="17">
      <c t="s" s="4" r="A17">
        <v>517</v>
      </c>
    </row>
    <row spans="1:3" r="18">
      <c t="s" s="3" r="A18">
        <v>258</v>
      </c>
    </row>
    <row spans="1:3" r="19">
      <c t="s" s="4" r="A19">
        <v>465</v>
      </c>
      <c t="s" s="4" r="B19">
        <v>518</v>
      </c>
      <c t="s" s="4" r="C19">
        <v>514</v>
      </c>
    </row>
    <row spans="1:3" r="20">
      <c t="s" s="4" r="A20">
        <v>454</v>
      </c>
    </row>
    <row spans="1:3" r="21">
      <c t="s" s="3" r="A21">
        <v>258</v>
      </c>
    </row>
    <row spans="1:3" r="22">
      <c t="s" s="4" r="A22">
        <v>508</v>
      </c>
      <c t="n" s="8" r="B22">
        <v>1545126045</v>
      </c>
      <c t="n" s="8" r="C22">
        <v>1587429498</v>
      </c>
    </row>
    <row spans="1:3" r="23">
      <c t="s" s="4" r="A23">
        <v>509</v>
      </c>
      <c t="s" s="4" r="B23">
        <v>428</v>
      </c>
      <c t="s" s="4" r="C23">
        <v>428</v>
      </c>
    </row>
    <row spans="1:3" r="24">
      <c t="s" s="4" r="A24">
        <v>436</v>
      </c>
      <c t="s" s="4" r="B24">
        <v>437</v>
      </c>
      <c t="s" s="4" r="C24">
        <v>438</v>
      </c>
    </row>
    <row spans="1:3" r="25">
      <c t="s" s="4" r="A25">
        <v>439</v>
      </c>
      <c t="s" s="4" r="B25">
        <v>440</v>
      </c>
      <c t="s" s="4" r="C25">
        <v>440</v>
      </c>
    </row>
    <row spans="1:3" r="26">
      <c t="s" s="4" r="A26">
        <v>519</v>
      </c>
    </row>
    <row spans="1:3" r="27">
      <c t="s" s="3" r="A27">
        <v>258</v>
      </c>
    </row>
    <row spans="1:3" r="28">
      <c t="s" s="4" r="A28">
        <v>520</v>
      </c>
      <c t="n" s="10" r="B28">
        <v>3.1</v>
      </c>
      <c t="n" s="10" r="C28">
        <v>3.1</v>
      </c>
    </row>
    <row spans="1:3" r="29">
      <c t="s" s="4" r="A29">
        <v>521</v>
      </c>
    </row>
    <row spans="1:3" r="30">
      <c t="s" s="3" r="A30">
        <v>258</v>
      </c>
    </row>
    <row spans="1:3" r="31">
      <c t="s" s="4" r="A31">
        <v>508</v>
      </c>
      <c t="n" s="8" r="B31">
        <v>1083822788</v>
      </c>
      <c t="n" s="8" r="C31">
        <v>1157462400</v>
      </c>
    </row>
    <row spans="1:3" r="32">
      <c t="s" s="4" r="A32">
        <v>509</v>
      </c>
      <c t="s" s="4" r="B32">
        <v>522</v>
      </c>
      <c t="s" s="4" r="C32">
        <v>523</v>
      </c>
    </row>
    <row spans="1:3" r="33">
      <c t="s" s="4" r="A33">
        <v>436</v>
      </c>
      <c t="s" s="4" r="B33">
        <v>524</v>
      </c>
      <c t="s" s="4" r="C33">
        <v>515</v>
      </c>
    </row>
    <row spans="1:3" r="34">
      <c t="s" s="4" r="A34">
        <v>439</v>
      </c>
      <c t="s" s="4" r="B34">
        <v>476</v>
      </c>
      <c t="s" s="4" r="C34">
        <v>525</v>
      </c>
    </row>
    <row spans="1:3" r="35">
      <c t="s" s="4" r="A35">
        <v>526</v>
      </c>
    </row>
    <row spans="1:3" r="36">
      <c t="s" s="3" r="A36">
        <v>258</v>
      </c>
    </row>
    <row spans="1:3" r="37">
      <c t="s" s="4" r="A37">
        <v>520</v>
      </c>
      <c t="n" s="6" r="B37">
        <v>3</v>
      </c>
      <c t="n" s="10" r="C37">
        <v>2.9</v>
      </c>
    </row>
    <row spans="1:3" r="38">
      <c t="s" s="4" r="A38">
        <v>527</v>
      </c>
    </row>
    <row spans="1:3" r="39">
      <c t="s" s="3" r="A39">
        <v>258</v>
      </c>
    </row>
    <row spans="1:3" r="40">
      <c t="s" s="4" r="A40">
        <v>508</v>
      </c>
      <c t="n" s="8" r="B40">
        <v>198829086</v>
      </c>
      <c t="n" s="8" r="C40">
        <v>230491164</v>
      </c>
    </row>
    <row spans="1:3" r="41">
      <c t="s" s="4" r="A41">
        <v>509</v>
      </c>
      <c t="s" s="4" r="B41">
        <v>528</v>
      </c>
      <c t="s" s="4" r="C41">
        <v>529</v>
      </c>
    </row>
    <row spans="1:3" r="42">
      <c t="s" s="4" r="A42">
        <v>436</v>
      </c>
      <c t="s" s="4" r="B42">
        <v>530</v>
      </c>
      <c t="s" s="4" r="C42">
        <v>531</v>
      </c>
    </row>
    <row spans="1:3" r="43">
      <c t="s" s="4" r="A43">
        <v>439</v>
      </c>
      <c t="s" s="4" r="B43">
        <v>476</v>
      </c>
      <c t="s" s="4" r="C43">
        <v>532</v>
      </c>
    </row>
    <row spans="1:3" r="44">
      <c t="s" s="4" r="A44">
        <v>533</v>
      </c>
    </row>
    <row spans="1:3" r="45">
      <c t="s" s="3" r="A45">
        <v>258</v>
      </c>
    </row>
    <row spans="1:3" r="46">
      <c t="s" s="4" r="A46">
        <v>520</v>
      </c>
      <c t="n" s="6" r="B46">
        <v>3</v>
      </c>
      <c t="n" s="10" r="C46">
        <v>3.3</v>
      </c>
    </row>
    <row spans="1:3" r="47">
      <c t="s" s="4" r="A47">
        <v>534</v>
      </c>
    </row>
    <row spans="1:3" r="48">
      <c t="s" s="3" r="A48">
        <v>258</v>
      </c>
    </row>
    <row spans="1:3" r="49">
      <c t="s" s="4" r="A49">
        <v>508</v>
      </c>
      <c t="n" s="8" r="B49">
        <v>164410838</v>
      </c>
      <c t="n" s="8" r="C49">
        <v>128367601</v>
      </c>
    </row>
    <row spans="1:3" r="50">
      <c t="s" s="4" r="A50">
        <v>509</v>
      </c>
      <c t="s" s="4" r="B50">
        <v>535</v>
      </c>
      <c t="s" s="4" r="C50">
        <v>536</v>
      </c>
    </row>
    <row spans="1:3" r="51">
      <c t="s" s="4" r="A51">
        <v>436</v>
      </c>
      <c t="s" s="4" r="B51">
        <v>480</v>
      </c>
      <c t="s" s="4" r="C51">
        <v>537</v>
      </c>
    </row>
    <row spans="1:3" r="52">
      <c t="s" s="4" r="A52">
        <v>439</v>
      </c>
      <c t="s" s="4" r="B52">
        <v>538</v>
      </c>
      <c t="s" s="4" r="C52">
        <v>469</v>
      </c>
    </row>
    <row spans="1:3" r="53">
      <c t="s" s="4" r="A53">
        <v>539</v>
      </c>
    </row>
    <row spans="1:3" r="54">
      <c t="s" s="3" r="A54">
        <v>258</v>
      </c>
    </row>
    <row spans="1:3" r="55">
      <c t="s" s="4" r="A55">
        <v>520</v>
      </c>
      <c t="n" s="10" r="B55">
        <v>3.8</v>
      </c>
      <c t="n" s="10" r="C55">
        <v>3.9</v>
      </c>
    </row>
    <row spans="1:3" r="56">
      <c t="s" s="4" r="A56">
        <v>540</v>
      </c>
    </row>
    <row spans="1:3" r="57">
      <c t="s" s="3" r="A57">
        <v>258</v>
      </c>
    </row>
    <row spans="1:3" r="58">
      <c t="s" s="4" r="A58">
        <v>508</v>
      </c>
      <c t="n" s="8" r="B58">
        <v>66250000</v>
      </c>
      <c t="n" s="8" r="C58">
        <v>66250000</v>
      </c>
    </row>
    <row spans="1:3" r="59">
      <c t="s" s="4" r="A59">
        <v>509</v>
      </c>
      <c t="s" s="4" r="B59">
        <v>541</v>
      </c>
      <c t="s" s="4" r="C59">
        <v>542</v>
      </c>
    </row>
    <row spans="1:3" r="60">
      <c t="s" s="4" r="A60">
        <v>436</v>
      </c>
      <c t="s" s="4" r="B60">
        <v>543</v>
      </c>
      <c t="s" s="4" r="C60">
        <v>543</v>
      </c>
    </row>
    <row spans="1:3" r="61">
      <c t="s" s="4" r="A61">
        <v>439</v>
      </c>
      <c t="s" s="4" r="B61">
        <v>470</v>
      </c>
      <c t="s" s="4" r="C61">
        <v>487</v>
      </c>
    </row>
    <row spans="1:3" r="62">
      <c t="s" s="4" r="A62">
        <v>544</v>
      </c>
    </row>
    <row spans="1:3" r="63">
      <c t="s" s="3" r="A63">
        <v>258</v>
      </c>
    </row>
    <row spans="1:3" r="64">
      <c t="s" s="4" r="A64">
        <v>520</v>
      </c>
      <c t="n" s="10" r="B64">
        <v>3.5</v>
      </c>
      <c t="n" s="10" r="C64">
        <v>3.5</v>
      </c>
    </row>
    <row spans="1:3" r="65">
      <c t="s" s="4" r="A65">
        <v>545</v>
      </c>
    </row>
    <row spans="1:3" r="66">
      <c t="s" s="3" r="A66">
        <v>258</v>
      </c>
    </row>
    <row spans="1:3" r="67">
      <c t="s" s="4" r="A67">
        <v>508</v>
      </c>
      <c t="n" s="8" r="B67">
        <v>31813333</v>
      </c>
      <c t="n" s="8" r="C67">
        <v>4858333</v>
      </c>
    </row>
    <row spans="1:3" r="68">
      <c t="s" s="4" r="A68">
        <v>509</v>
      </c>
      <c t="s" s="4" r="B68">
        <v>546</v>
      </c>
      <c t="s" s="4" r="C68">
        <v>547</v>
      </c>
    </row>
    <row spans="1:3" r="69">
      <c t="s" s="4" r="A69">
        <v>436</v>
      </c>
      <c t="s" s="4" r="B69">
        <v>438</v>
      </c>
      <c t="s" s="4" r="C69">
        <v>548</v>
      </c>
    </row>
    <row spans="1:3" r="70">
      <c t="s" s="4" r="A70">
        <v>439</v>
      </c>
      <c t="s" s="4" r="B70">
        <v>549</v>
      </c>
      <c t="s" s="4" r="C70">
        <v>476</v>
      </c>
    </row>
    <row spans="1:3" r="71">
      <c t="s" s="4" r="A71">
        <v>550</v>
      </c>
    </row>
    <row spans="1:3" r="72">
      <c t="s" s="3" r="A72">
        <v>258</v>
      </c>
    </row>
    <row spans="1:3" r="73">
      <c t="s" s="4" r="A73">
        <v>520</v>
      </c>
      <c t="n" s="10" r="B73">
        <v>3.1</v>
      </c>
      <c t="n" s="10" r="C73">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0"/>
  </cols>
  <sheetData>
    <row spans="1:4" r="1">
      <c t="s" s="1" r="A1">
        <v>551</v>
      </c>
      <c t="s" s="2" r="B1">
        <v>1</v>
      </c>
    </row>
    <row spans="1:4" r="2">
      <c t="s" s="2" r="B2">
        <v>552</v>
      </c>
      <c t="s" s="2" r="C2">
        <v>553</v>
      </c>
      <c t="s" s="2" r="D2">
        <v>554</v>
      </c>
    </row>
    <row spans="1:4" r="3">
      <c t="s" s="3" r="A3">
        <v>258</v>
      </c>
    </row>
    <row spans="1:4" r="4">
      <c t="s" s="4" r="A4">
        <v>555</v>
      </c>
      <c t="n" s="6" r="B4">
        <v>5</v>
      </c>
      <c t="n" s="6" r="C4">
        <v>4</v>
      </c>
      <c t="n" s="6" r="D4">
        <v>5</v>
      </c>
    </row>
    <row spans="1:4" r="5">
      <c t="s" s="4" r="A5">
        <v>556</v>
      </c>
      <c t="n" s="8" r="B5">
        <v>125300000</v>
      </c>
      <c t="n" s="8" r="C5">
        <v>151900000</v>
      </c>
      <c t="n" s="8" r="D5">
        <v>31500000</v>
      </c>
    </row>
    <row spans="1:4" r="6">
      <c t="s" s="4" r="A6">
        <v>557</v>
      </c>
      <c t="n" s="6" r="B6">
        <v>6509149</v>
      </c>
      <c t="n" s="6" r="C6">
        <v>9026712</v>
      </c>
      <c t="n" s="6" r="D6">
        <v>6500000</v>
      </c>
    </row>
    <row spans="1:4" r="7">
      <c t="s" s="3" r="A7">
        <v>258</v>
      </c>
    </row>
    <row spans="1:4" r="8">
      <c t="s" s="4" r="A8">
        <v>558</v>
      </c>
      <c t="n" s="6" r="B8">
        <v>2000000</v>
      </c>
      <c t="n" s="6" r="C8">
        <v>9300000</v>
      </c>
      <c t="n" s="6" r="D8">
        <v>2200000</v>
      </c>
    </row>
    <row spans="1:4" r="9">
      <c t="s" s="4" r="A9">
        <v>108</v>
      </c>
      <c t="n" s="6" r="B9">
        <v>4466886</v>
      </c>
      <c t="n" s="6" r="C9">
        <v>-308511</v>
      </c>
      <c t="n" s="6" r="D9">
        <v>4287652</v>
      </c>
    </row>
    <row spans="1:4" r="10">
      <c t="s" s="4" r="A10">
        <v>559</v>
      </c>
      <c t="n" s="6" r="B10">
        <v>4000000</v>
      </c>
      <c t="n" s="6" r="C10">
        <v>3800000</v>
      </c>
      <c t="n" s="6" r="D10">
        <v>1000000</v>
      </c>
    </row>
    <row spans="1:4" r="11">
      <c t="s" s="4" r="A11">
        <v>560</v>
      </c>
      <c t="n" s="8" r="B11">
        <v>2500000</v>
      </c>
      <c t="n" s="8" r="C11">
        <v>5200000</v>
      </c>
      <c t="n" s="8" r="D11">
        <v>5500000</v>
      </c>
    </row>
    <row spans="1:4" r="12">
      <c t="s" s="4" r="A12">
        <v>561</v>
      </c>
      <c t="n" s="6" r="B12">
        <v>9</v>
      </c>
      <c t="n" s="6" r="C12">
        <v>10</v>
      </c>
      <c t="n" s="6" r="D12">
        <v>15</v>
      </c>
    </row>
    <row spans="1:4" r="13">
      <c t="s" s="4" r="A13">
        <v>562</v>
      </c>
      <c t="n" s="8" r="B13">
        <v>189209415</v>
      </c>
      <c t="n" s="8" r="C13">
        <v>221602399</v>
      </c>
      <c t="n" s="8" r="D13">
        <v>221600000</v>
      </c>
    </row>
    <row spans="1:4" r="14">
      <c t="s" s="4" r="A14">
        <v>563</v>
      </c>
      <c t="n" s="8" r="B14">
        <v>34500000</v>
      </c>
      <c t="n" s="8" r="C14">
        <v>6501079</v>
      </c>
      <c t="n" s="8" r="D14">
        <v>43713459</v>
      </c>
    </row>
    <row spans="1:4" r="15">
      <c t="s" s="4" r="A15">
        <v>564</v>
      </c>
      <c t="n" s="6" r="B15">
        <v>0</v>
      </c>
      <c t="n" s="6" r="C15">
        <v>0</v>
      </c>
      <c t="n" s="6" r="D15">
        <v>0</v>
      </c>
    </row>
    <row spans="1:4" r="16">
      <c t="s" s="3" r="A16">
        <v>565</v>
      </c>
    </row>
    <row spans="1:4" r="17">
      <c t="s" s="4" r="A17">
        <v>566</v>
      </c>
      <c t="n" s="8" r="B17">
        <v>115487320</v>
      </c>
      <c t="n" s="8" r="C17">
        <v>122277411</v>
      </c>
      <c t="n" s="8" r="D17">
        <v>161706313</v>
      </c>
    </row>
    <row spans="1:4" r="18">
      <c t="s" s="4" r="A18">
        <v>567</v>
      </c>
      <c t="n" s="6" r="B18">
        <v>6509149</v>
      </c>
      <c t="n" s="6" r="C18">
        <v>9026712</v>
      </c>
      <c t="n" s="6" r="D18">
        <v>6500000</v>
      </c>
    </row>
    <row spans="1:4" r="19">
      <c t="s" s="4" r="A19">
        <v>568</v>
      </c>
      <c t="n" s="6" r="B19">
        <v>-32000000</v>
      </c>
      <c t="n" s="6" r="C19">
        <v>-6501079</v>
      </c>
      <c t="n" s="6" r="D19">
        <v>-24713459</v>
      </c>
    </row>
    <row spans="1:4" r="20">
      <c t="s" s="4" r="A20">
        <v>569</v>
      </c>
      <c t="n" s="6" r="B20">
        <v>-2500000</v>
      </c>
    </row>
    <row spans="1:4" r="21">
      <c t="s" s="4" r="A21">
        <v>570</v>
      </c>
      <c t="n" s="6" r="D21">
        <v>-19000000</v>
      </c>
    </row>
    <row spans="1:4" r="22">
      <c t="s" s="4" r="A22">
        <v>571</v>
      </c>
      <c t="n" s="6" r="B22">
        <v>-734894</v>
      </c>
      <c t="n" s="6" r="C22">
        <v>-9315724</v>
      </c>
      <c t="n" s="6" r="D22">
        <v>-2215443</v>
      </c>
    </row>
    <row spans="1:4" r="23">
      <c t="s" s="4" r="A23">
        <v>572</v>
      </c>
      <c t="n" s="8" r="B23">
        <v>86761575</v>
      </c>
      <c t="n" s="6" r="C23">
        <v>115487320</v>
      </c>
      <c t="n" s="6" r="D23">
        <v>122277411</v>
      </c>
    </row>
    <row spans="1:4" r="24">
      <c t="s" s="4" r="A24">
        <v>573</v>
      </c>
    </row>
    <row spans="1:4" r="25">
      <c t="s" s="3" r="A25">
        <v>258</v>
      </c>
    </row>
    <row spans="1:4" r="26">
      <c t="s" s="4" r="A26">
        <v>562</v>
      </c>
      <c t="n" s="6" r="C26">
        <v>11900000</v>
      </c>
    </row>
    <row spans="1:4" r="27">
      <c t="s" s="4" r="A27">
        <v>563</v>
      </c>
      <c t="n" s="8" r="C27">
        <v>6500000</v>
      </c>
    </row>
    <row spans="1:4" r="28">
      <c t="s" s="4" r="A28">
        <v>574</v>
      </c>
    </row>
    <row spans="1:4" r="29">
      <c t="s" s="3" r="A29">
        <v>258</v>
      </c>
    </row>
    <row spans="1:4" r="30">
      <c t="s" s="4" r="A30">
        <v>562</v>
      </c>
      <c t="n" s="6" r="D30">
        <v>23200000</v>
      </c>
    </row>
    <row spans="1:4" r="31">
      <c t="s" s="4" r="A31">
        <v>563</v>
      </c>
      <c t="n" s="6" r="D31">
        <v>23200000</v>
      </c>
    </row>
    <row spans="1:4" r="32">
      <c t="s" s="4" r="A32">
        <v>575</v>
      </c>
    </row>
    <row spans="1:4" r="33">
      <c t="s" s="3" r="A33">
        <v>258</v>
      </c>
    </row>
    <row spans="1:4" r="34">
      <c t="s" s="4" r="A34">
        <v>562</v>
      </c>
      <c t="n" s="6" r="D34">
        <v>25000000</v>
      </c>
    </row>
    <row spans="1:4" r="35">
      <c t="s" s="4" r="A35">
        <v>563</v>
      </c>
      <c t="n" s="6" r="D35">
        <v>19000000</v>
      </c>
    </row>
    <row spans="1:4" r="36">
      <c t="s" s="4" r="A36">
        <v>576</v>
      </c>
      <c t="n" s="6" r="D36">
        <v>6000000</v>
      </c>
    </row>
    <row spans="1:4" r="37">
      <c t="s" s="4" r="A37">
        <v>468</v>
      </c>
    </row>
    <row spans="1:4" r="38">
      <c t="s" s="3" r="A38">
        <v>258</v>
      </c>
    </row>
    <row spans="1:4" r="39">
      <c t="s" s="4" r="A39">
        <v>562</v>
      </c>
      <c t="n" s="6" r="D39">
        <v>5900000</v>
      </c>
    </row>
    <row spans="1:4" r="40">
      <c t="s" s="4" r="A40">
        <v>563</v>
      </c>
      <c t="n" s="6" r="D40">
        <v>1500000</v>
      </c>
    </row>
    <row spans="1:4" r="41">
      <c t="s" s="4" r="A41">
        <v>577</v>
      </c>
      <c t="n" s="8" r="D41">
        <v>4400000</v>
      </c>
    </row>
    <row spans="1:4" r="42">
      <c t="s" s="4" r="A42">
        <v>578</v>
      </c>
    </row>
    <row spans="1:4" r="43">
      <c t="s" s="3" r="A43">
        <v>258</v>
      </c>
    </row>
    <row spans="1:4" r="44">
      <c t="s" s="4" r="A44">
        <v>579</v>
      </c>
      <c t="n" s="10" r="D44">
        <v>20.5</v>
      </c>
    </row>
    <row spans="1:4" r="45">
      <c t="s" s="4" r="A45">
        <v>580</v>
      </c>
      <c t="n" s="10" r="D45">
        <v>2.3</v>
      </c>
    </row>
    <row spans="1:4" r="46">
      <c t="s" s="4" r="A46">
        <v>581</v>
      </c>
      <c t="n" s="6" r="D46">
        <v>60</v>
      </c>
    </row>
    <row spans="1:4" r="47">
      <c t="s" s="4" r="A47">
        <v>582</v>
      </c>
    </row>
    <row spans="1:4" r="48">
      <c t="s" s="3" r="A48">
        <v>258</v>
      </c>
    </row>
    <row spans="1:4" r="49">
      <c t="s" s="4" r="A49">
        <v>583</v>
      </c>
      <c t="n" s="6" r="B49">
        <v>6</v>
      </c>
    </row>
    <row spans="1:4" r="50">
      <c t="s" s="4" r="A50">
        <v>584</v>
      </c>
      <c t="n" s="8" r="B50">
        <v>118100000</v>
      </c>
    </row>
    <row spans="1:4" r="51">
      <c t="s" s="3" r="A51">
        <v>565</v>
      </c>
    </row>
    <row spans="1:4" r="52">
      <c t="s" s="4" r="A52">
        <v>572</v>
      </c>
      <c t="n" s="8" r="B52">
        <v>49100000</v>
      </c>
    </row>
    <row spans="1:4" r="53">
      <c t="s" s="4" r="A53">
        <v>585</v>
      </c>
    </row>
    <row spans="1:4" r="54">
      <c t="s" s="3" r="A54">
        <v>258</v>
      </c>
    </row>
    <row spans="1:4" r="55">
      <c t="s" s="4" r="A55">
        <v>583</v>
      </c>
      <c t="n" s="6" r="B55">
        <v>4</v>
      </c>
    </row>
    <row spans="1:4" r="56">
      <c t="s" s="4" r="A56">
        <v>584</v>
      </c>
      <c t="n" s="8" r="B56">
        <v>97500000</v>
      </c>
    </row>
    <row spans="1:4" r="57">
      <c t="s" s="4" r="A57">
        <v>586</v>
      </c>
      <c t="s" s="4" r="B57">
        <v>5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588</v>
      </c>
      <c t="s" s="2" r="B1">
        <v>1</v>
      </c>
    </row>
    <row spans="1:4" r="2">
      <c t="s" s="2" r="B2">
        <v>589</v>
      </c>
      <c t="s" s="2" r="C2">
        <v>590</v>
      </c>
      <c t="s" s="2" r="D2">
        <v>591</v>
      </c>
    </row>
    <row spans="1:4" r="3">
      <c t="s" s="3" r="A3">
        <v>258</v>
      </c>
    </row>
    <row spans="1:4" r="4">
      <c t="s" s="4" r="A4">
        <v>568</v>
      </c>
      <c t="n" s="8" r="B4">
        <v>-34500000</v>
      </c>
      <c t="n" s="8" r="C4">
        <v>-6501079</v>
      </c>
      <c t="n" s="8" r="D4">
        <v>-43713459</v>
      </c>
    </row>
    <row spans="1:4" r="5">
      <c t="s" s="4" r="A5">
        <v>571</v>
      </c>
      <c t="n" s="6" r="B5">
        <v>-2042263</v>
      </c>
      <c t="n" s="6" r="C5">
        <v>-9315724</v>
      </c>
      <c t="n" s="6" r="D5">
        <v>-2215443</v>
      </c>
    </row>
    <row spans="1:4" r="6">
      <c t="s" s="4" r="A6">
        <v>592</v>
      </c>
      <c t="n" s="8" r="B6">
        <v>-32457737</v>
      </c>
      <c t="n" s="8" r="C6">
        <v>2814645</v>
      </c>
      <c t="n" s="8" r="D6">
        <v>-41498016</v>
      </c>
    </row>
    <row spans="1:4" r="7">
      <c t="s" s="4" r="A7">
        <v>593</v>
      </c>
      <c t="s" s="4" r="B7">
        <v>594</v>
      </c>
      <c t="s" s="4" r="C7">
        <v>595</v>
      </c>
      <c t="s" s="4" r="D7">
        <v>596</v>
      </c>
    </row>
    <row spans="1:4" r="8">
      <c t="s" s="4" r="A8">
        <v>508</v>
      </c>
      <c t="n" s="8" r="B8">
        <v>198861364</v>
      </c>
      <c t="n" s="8" r="C8">
        <v>231886876</v>
      </c>
    </row>
    <row spans="1:4" r="9">
      <c t="s" s="4" r="A9">
        <v>597</v>
      </c>
      <c t="n" s="6" r="B9">
        <v>189209415</v>
      </c>
      <c t="n" s="6" r="C9">
        <v>221602399</v>
      </c>
      <c t="n" s="8" r="D9">
        <v>221600000</v>
      </c>
    </row>
    <row spans="1:4" r="10">
      <c t="s" s="4" r="A10">
        <v>598</v>
      </c>
      <c t="n" s="6" r="B10">
        <v>86761575</v>
      </c>
      <c t="n" s="6" r="C10">
        <v>115487320</v>
      </c>
    </row>
    <row spans="1:4" r="11">
      <c t="s" s="4" r="A11">
        <v>599</v>
      </c>
      <c t="n" s="6" r="B11">
        <v>215374121</v>
      </c>
      <c t="n" s="6" r="C11">
        <v>224897591</v>
      </c>
    </row>
    <row spans="1:4" r="12">
      <c t="s" s="4" r="A12">
        <v>600</v>
      </c>
      <c t="n" s="8" r="B12">
        <v>3170189</v>
      </c>
      <c t="n" s="8" r="C12">
        <v>3216038</v>
      </c>
    </row>
    <row spans="1:4" r="13">
      <c t="s" s="4" r="A13">
        <v>561</v>
      </c>
      <c t="n" s="6" r="B13">
        <v>9</v>
      </c>
      <c t="n" s="6" r="C13">
        <v>10</v>
      </c>
      <c t="n" s="6" r="D13">
        <v>15</v>
      </c>
    </row>
    <row spans="1:4" r="14">
      <c t="s" s="4" r="A14">
        <v>601</v>
      </c>
    </row>
    <row spans="1:4" r="15">
      <c t="s" s="3" r="A15">
        <v>258</v>
      </c>
    </row>
    <row spans="1:4" r="16">
      <c t="s" s="4" r="A16">
        <v>568</v>
      </c>
      <c t="n" s="8" r="C16">
        <v>-6501079</v>
      </c>
      <c t="n" s="8" r="D16">
        <v>-4789815</v>
      </c>
    </row>
    <row spans="1:4" r="17">
      <c t="s" s="4" r="A17">
        <v>571</v>
      </c>
      <c t="n" s="8" r="B17">
        <v>-754394</v>
      </c>
      <c t="n" s="6" r="C17">
        <v>-7815724</v>
      </c>
      <c t="n" s="6" r="D17">
        <v>-1510949</v>
      </c>
    </row>
    <row spans="1:4" r="18">
      <c t="s" s="4" r="A18">
        <v>508</v>
      </c>
      <c t="n" s="6" r="B18">
        <v>7362115</v>
      </c>
      <c t="n" s="6" r="C18">
        <v>39239894</v>
      </c>
    </row>
    <row spans="1:4" r="19">
      <c t="s" s="4" r="A19">
        <v>597</v>
      </c>
      <c t="n" s="6" r="B19">
        <v>7350764</v>
      </c>
      <c t="n" s="6" r="C19">
        <v>39232710</v>
      </c>
    </row>
    <row spans="1:4" r="20">
      <c t="s" s="4" r="A20">
        <v>598</v>
      </c>
      <c t="n" s="6" r="B20">
        <v>5505653</v>
      </c>
      <c t="n" s="6" r="C20">
        <v>36469894</v>
      </c>
    </row>
    <row spans="1:4" r="21">
      <c t="s" s="4" r="A21">
        <v>599</v>
      </c>
      <c t="n" s="6" r="B21">
        <v>23301005</v>
      </c>
      <c t="n" s="6" r="C21">
        <v>52487834</v>
      </c>
    </row>
    <row spans="1:4" r="22">
      <c t="s" s="4" r="A22">
        <v>600</v>
      </c>
      <c t="n" s="6" r="B22">
        <v>314910</v>
      </c>
      <c t="n" s="6" r="C22">
        <v>763208</v>
      </c>
    </row>
    <row spans="1:4" r="23">
      <c t="s" s="4" r="A23">
        <v>602</v>
      </c>
    </row>
    <row spans="1:4" r="24">
      <c t="s" s="3" r="A24">
        <v>258</v>
      </c>
    </row>
    <row spans="1:4" r="25">
      <c t="s" s="4" r="A25">
        <v>568</v>
      </c>
      <c t="n" s="6" r="B25">
        <v>-2500000</v>
      </c>
      <c t="n" s="6" r="D25">
        <v>-6252129</v>
      </c>
    </row>
    <row spans="1:4" r="26">
      <c t="s" s="4" r="A26">
        <v>571</v>
      </c>
      <c t="n" s="6" r="C26">
        <v>-1500000</v>
      </c>
      <c t="n" s="6" r="D26">
        <v>-704494</v>
      </c>
    </row>
    <row spans="1:4" r="27">
      <c t="s" s="4" r="A27">
        <v>508</v>
      </c>
      <c t="n" s="6" r="B27">
        <v>27580582</v>
      </c>
      <c t="n" s="6" r="C27">
        <v>36086582</v>
      </c>
    </row>
    <row spans="1:4" r="28">
      <c t="s" s="4" r="A28">
        <v>597</v>
      </c>
      <c t="n" s="6" r="B28">
        <v>22796444</v>
      </c>
      <c t="n" s="6" r="C28">
        <v>30498273</v>
      </c>
    </row>
    <row spans="1:4" r="29">
      <c t="s" s="4" r="A29">
        <v>598</v>
      </c>
      <c t="n" s="6" r="B29">
        <v>21972444</v>
      </c>
      <c t="n" s="6" r="C29">
        <v>23972444</v>
      </c>
    </row>
    <row spans="1:4" r="30">
      <c t="s" s="4" r="A30">
        <v>599</v>
      </c>
      <c t="n" s="6" r="B30">
        <v>31833582</v>
      </c>
      <c t="n" s="6" r="C30">
        <v>36086582</v>
      </c>
    </row>
    <row spans="1:4" r="31">
      <c t="s" s="4" r="A31">
        <v>600</v>
      </c>
      <c t="n" s="6" r="B31">
        <v>1804967</v>
      </c>
      <c t="n" s="6" r="C31">
        <v>1788152</v>
      </c>
    </row>
    <row spans="1:4" r="32">
      <c t="s" s="4" r="A32">
        <v>603</v>
      </c>
    </row>
    <row spans="1:4" r="33">
      <c t="s" s="3" r="A33">
        <v>258</v>
      </c>
    </row>
    <row spans="1:4" r="34">
      <c t="s" s="4" r="A34">
        <v>568</v>
      </c>
      <c t="n" s="6" r="D34">
        <v>-19000000</v>
      </c>
    </row>
    <row spans="1:4" r="35">
      <c t="s" s="4" r="A35">
        <v>571</v>
      </c>
      <c t="n" s="6" r="B35">
        <v>-1287869</v>
      </c>
    </row>
    <row spans="1:4" r="36">
      <c t="s" s="4" r="A36">
        <v>508</v>
      </c>
      <c t="n" s="6" r="B36">
        <v>127468667</v>
      </c>
      <c t="n" s="6" r="C36">
        <v>121810400</v>
      </c>
    </row>
    <row spans="1:4" r="37">
      <c t="s" s="4" r="A37">
        <v>597</v>
      </c>
      <c t="n" s="6" r="B37">
        <v>122875774</v>
      </c>
      <c t="n" s="6" r="C37">
        <v>117621457</v>
      </c>
    </row>
    <row spans="1:4" r="38">
      <c t="s" s="4" r="A38">
        <v>598</v>
      </c>
      <c t="n" s="6" r="B38">
        <v>53883478</v>
      </c>
      <c t="n" s="6" r="C38">
        <v>51344982</v>
      </c>
    </row>
    <row spans="1:4" r="39">
      <c t="s" s="4" r="A39">
        <v>599</v>
      </c>
      <c t="n" s="6" r="B39">
        <v>124639534</v>
      </c>
      <c t="n" s="6" r="C39">
        <v>118948175</v>
      </c>
    </row>
    <row spans="1:4" r="40">
      <c t="s" s="4" r="A40">
        <v>604</v>
      </c>
    </row>
    <row spans="1:4" r="41">
      <c t="s" s="3" r="A41">
        <v>258</v>
      </c>
    </row>
    <row spans="1:4" r="42">
      <c t="s" s="4" r="A42">
        <v>568</v>
      </c>
      <c t="n" s="6" r="B42">
        <v>-32000000</v>
      </c>
      <c t="n" s="6" r="D42">
        <v>-3671515</v>
      </c>
    </row>
    <row spans="1:4" r="43">
      <c t="s" s="4" r="A43">
        <v>508</v>
      </c>
      <c t="n" s="6" r="B43">
        <v>34750000</v>
      </c>
      <c t="n" s="6" r="C43">
        <v>34750000</v>
      </c>
    </row>
    <row spans="1:4" r="44">
      <c t="s" s="4" r="A44">
        <v>597</v>
      </c>
      <c t="n" s="6" r="B44">
        <v>34486433</v>
      </c>
      <c t="n" s="6" r="C44">
        <v>34249959</v>
      </c>
    </row>
    <row spans="1:4" r="45">
      <c t="s" s="4" r="A45">
        <v>598</v>
      </c>
      <c t="n" s="6" r="B45">
        <v>3700000</v>
      </c>
      <c t="n" s="6" r="C45">
        <v>3700000</v>
      </c>
    </row>
    <row spans="1:4" r="46">
      <c t="s" s="4" r="A46">
        <v>599</v>
      </c>
      <c t="n" s="6" r="B46">
        <v>34750000</v>
      </c>
      <c t="n" s="6" r="C46">
        <v>17375000</v>
      </c>
    </row>
    <row spans="1:4" r="47">
      <c t="s" s="4" r="A47">
        <v>600</v>
      </c>
      <c t="n" s="6" r="B47">
        <v>1050312</v>
      </c>
      <c t="n" s="8" r="C47">
        <v>664678</v>
      </c>
    </row>
    <row spans="1:4" r="48">
      <c t="s" s="4" r="A48">
        <v>605</v>
      </c>
    </row>
    <row spans="1:4" r="49">
      <c t="s" s="3" r="A49">
        <v>258</v>
      </c>
    </row>
    <row spans="1:4" r="50">
      <c t="s" s="4" r="A50">
        <v>508</v>
      </c>
      <c t="n" s="6" r="B50">
        <v>1700000</v>
      </c>
    </row>
    <row spans="1:4" r="51">
      <c t="s" s="4" r="A51">
        <v>597</v>
      </c>
      <c t="n" s="6" r="B51">
        <v>1700000</v>
      </c>
    </row>
    <row spans="1:4" r="52">
      <c t="s" s="4" r="A52">
        <v>598</v>
      </c>
      <c t="n" s="6" r="B52">
        <v>1700000</v>
      </c>
    </row>
    <row spans="1:4" r="53">
      <c t="s" s="4" r="A53">
        <v>599</v>
      </c>
      <c t="n" s="8" r="B53">
        <v>850000</v>
      </c>
    </row>
    <row spans="1:4" r="54">
      <c t="s" s="4" r="A54">
        <v>606</v>
      </c>
    </row>
    <row spans="1:4" r="55">
      <c t="s" s="3" r="A55">
        <v>258</v>
      </c>
    </row>
    <row spans="1:4" r="56">
      <c t="s" s="4" r="A56">
        <v>568</v>
      </c>
      <c t="n" s="8" r="D56">
        <v>-1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07</v>
      </c>
      <c t="s" s="2" r="B1">
        <v>1</v>
      </c>
    </row>
    <row spans="1:3" r="2">
      <c t="s" s="2" r="B2">
        <v>418</v>
      </c>
      <c t="s" s="2" r="C2">
        <v>420</v>
      </c>
    </row>
    <row spans="1:3" r="3">
      <c t="s" s="3" r="A3">
        <v>608</v>
      </c>
    </row>
    <row spans="1:3" r="4">
      <c t="s" s="4" r="A4">
        <v>609</v>
      </c>
      <c t="n" s="6" r="B4">
        <v>128</v>
      </c>
      <c t="n" s="6" r="C4">
        <v>139</v>
      </c>
    </row>
    <row spans="1:3" r="5">
      <c t="s" s="4" r="A5">
        <v>610</v>
      </c>
      <c t="n" s="8" r="B5">
        <v>1545126045</v>
      </c>
      <c t="n" s="8" r="C5">
        <v>1587429498</v>
      </c>
    </row>
    <row spans="1:3" r="6">
      <c t="s" s="4" r="A6">
        <v>611</v>
      </c>
    </row>
    <row spans="1:3" r="7">
      <c t="s" s="3" r="A7">
        <v>608</v>
      </c>
    </row>
    <row spans="1:3" r="8">
      <c t="s" s="4" r="A8">
        <v>609</v>
      </c>
      <c t="n" s="6" r="B8">
        <v>3</v>
      </c>
      <c t="n" s="6" r="C8">
        <v>3</v>
      </c>
    </row>
    <row spans="1:3" r="9">
      <c t="s" s="4" r="A9">
        <v>610</v>
      </c>
      <c t="n" s="8" r="C9">
        <v>7000000</v>
      </c>
    </row>
    <row spans="1:3" r="10">
      <c t="s" s="4" r="A10">
        <v>612</v>
      </c>
      <c t="n" s="6" r="C10">
        <v>2</v>
      </c>
    </row>
    <row spans="1:3" r="11">
      <c t="s" s="4" r="A11">
        <v>613</v>
      </c>
      <c t="n" s="8" r="B11">
        <v>22900000</v>
      </c>
      <c t="n" s="8" r="C11">
        <v>34000000</v>
      </c>
    </row>
    <row spans="1:3" r="12">
      <c t="s" s="4" r="A12">
        <v>614</v>
      </c>
      <c t="n" s="6" r="B12">
        <v>22938243</v>
      </c>
      <c t="n" s="6" r="C12">
        <v>41043556</v>
      </c>
    </row>
    <row spans="1:3" r="13">
      <c t="s" s="4" r="A13">
        <v>615</v>
      </c>
    </row>
    <row spans="1:3" r="14">
      <c t="s" s="3" r="A14">
        <v>608</v>
      </c>
    </row>
    <row spans="1:3" r="15">
      <c t="s" s="4" r="A15">
        <v>610</v>
      </c>
      <c t="n" s="6" r="B15">
        <v>100000</v>
      </c>
    </row>
    <row spans="1:3" r="16">
      <c t="s" s="4" r="A16">
        <v>616</v>
      </c>
    </row>
    <row spans="1:3" r="17">
      <c t="s" s="3" r="A17">
        <v>608</v>
      </c>
    </row>
    <row spans="1:3" r="18">
      <c t="s" s="4" r="A18">
        <v>617</v>
      </c>
      <c t="n" s="6" r="C18">
        <v>765799</v>
      </c>
    </row>
    <row spans="1:3" r="19">
      <c t="s" s="4" r="A19">
        <v>618</v>
      </c>
    </row>
    <row spans="1:3" r="20">
      <c t="s" s="3" r="A20">
        <v>608</v>
      </c>
    </row>
    <row spans="1:3" r="21">
      <c t="s" s="4" r="A21">
        <v>617</v>
      </c>
      <c t="n" s="6" r="B21">
        <v>22938243</v>
      </c>
      <c t="n" s="6" r="C21">
        <v>40277757</v>
      </c>
    </row>
    <row spans="1:3" r="22">
      <c t="s" s="4" r="A22">
        <v>619</v>
      </c>
    </row>
    <row spans="1:3" r="23">
      <c t="s" s="3" r="A23">
        <v>608</v>
      </c>
    </row>
    <row spans="1:3" r="24">
      <c t="s" s="4" r="A24">
        <v>614</v>
      </c>
      <c t="n" s="6" r="B24">
        <v>765799</v>
      </c>
      <c t="n" s="6" r="C24">
        <v>32765799</v>
      </c>
    </row>
    <row spans="1:3" r="25">
      <c t="s" s="4" r="A25">
        <v>620</v>
      </c>
    </row>
    <row spans="1:3" r="26">
      <c t="s" s="3" r="A26">
        <v>608</v>
      </c>
    </row>
    <row spans="1:3" r="27">
      <c t="s" s="4" r="A27">
        <v>617</v>
      </c>
      <c t="n" s="6" r="C27">
        <v>765799</v>
      </c>
    </row>
    <row spans="1:3" r="28">
      <c t="s" s="4" r="A28">
        <v>621</v>
      </c>
    </row>
    <row spans="1:3" r="29">
      <c t="s" s="3" r="A29">
        <v>608</v>
      </c>
    </row>
    <row spans="1:3" r="30">
      <c t="s" s="4" r="A30">
        <v>617</v>
      </c>
      <c t="n" s="6" r="B30">
        <v>765799</v>
      </c>
      <c t="n" s="6" r="C30">
        <v>32000000</v>
      </c>
    </row>
    <row spans="1:3" r="31">
      <c t="s" s="4" r="A31">
        <v>622</v>
      </c>
    </row>
    <row spans="1:3" r="32">
      <c t="s" s="3" r="A32">
        <v>608</v>
      </c>
    </row>
    <row spans="1:3" r="33">
      <c t="s" s="4" r="A33">
        <v>614</v>
      </c>
      <c t="n" s="6" r="B33">
        <v>20472444</v>
      </c>
      <c t="n" s="6" r="C33">
        <v>8277757</v>
      </c>
    </row>
    <row spans="1:3" r="34">
      <c t="s" s="4" r="A34">
        <v>623</v>
      </c>
    </row>
    <row spans="1:3" r="35">
      <c t="s" s="3" r="A35">
        <v>608</v>
      </c>
    </row>
    <row spans="1:3" r="36">
      <c t="s" s="4" r="A36">
        <v>617</v>
      </c>
      <c t="n" s="6" r="B36">
        <v>20472444</v>
      </c>
      <c t="n" s="8" r="C36">
        <v>8277757</v>
      </c>
    </row>
    <row spans="1:3" r="37">
      <c t="s" s="4" r="A37">
        <v>624</v>
      </c>
    </row>
    <row spans="1:3" r="38">
      <c t="s" s="3" r="A38">
        <v>608</v>
      </c>
    </row>
    <row spans="1:3" r="39">
      <c t="s" s="4" r="A39">
        <v>614</v>
      </c>
      <c t="n" s="6" r="B39">
        <v>1700000</v>
      </c>
    </row>
    <row spans="1:3" r="40">
      <c t="s" s="4" r="A40">
        <v>625</v>
      </c>
    </row>
    <row spans="1:3" r="41">
      <c t="s" s="3" r="A41">
        <v>608</v>
      </c>
    </row>
    <row spans="1:3" r="42">
      <c t="s" s="4" r="A42">
        <v>617</v>
      </c>
      <c t="n" s="8" r="B42">
        <v>17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0</v>
      </c>
      <c t="s" s="2" r="D2">
        <v>92</v>
      </c>
    </row>
    <row spans="1:4" r="3">
      <c t="s" s="3" r="A3">
        <v>129</v>
      </c>
    </row>
    <row spans="1:4" r="4">
      <c t="s" s="4" r="A4">
        <v>119</v>
      </c>
      <c t="n" s="8" r="B4">
        <v>53428814</v>
      </c>
      <c t="n" s="8" r="C4">
        <v>93048490</v>
      </c>
      <c t="n" s="8" r="D4">
        <v>21298737</v>
      </c>
    </row>
    <row spans="1:4" r="5">
      <c t="s" s="4" r="A5">
        <v>130</v>
      </c>
      <c t="n" s="6" r="B5">
        <v>70605</v>
      </c>
      <c t="n" s="6" r="C5">
        <v>-335157</v>
      </c>
      <c t="n" s="6" r="D5">
        <v>382130</v>
      </c>
    </row>
    <row spans="1:4" r="6">
      <c t="s" s="4" r="A6">
        <v>131</v>
      </c>
      <c t="n" s="6" r="D6">
        <v>431476</v>
      </c>
    </row>
    <row spans="1:4" r="7">
      <c t="s" s="4" r="A7">
        <v>132</v>
      </c>
      <c t="n" s="6" r="C7">
        <v>-431476</v>
      </c>
      <c t="n" s="6" r="D7">
        <v>-100000</v>
      </c>
    </row>
    <row spans="1:4" r="8">
      <c t="s" s="4" r="A8">
        <v>133</v>
      </c>
      <c t="n" s="6" r="B8">
        <v>-1018587</v>
      </c>
      <c t="n" s="6" r="C8">
        <v>-1318318</v>
      </c>
      <c t="n" s="6" r="D8">
        <v>-520195</v>
      </c>
    </row>
    <row spans="1:4" r="9">
      <c t="s" s="4" r="A9">
        <v>134</v>
      </c>
      <c t="n" s="6" r="B9">
        <v>4626192</v>
      </c>
    </row>
    <row spans="1:4" r="10">
      <c t="s" s="4" r="A10">
        <v>135</v>
      </c>
      <c t="n" s="6" r="B10">
        <v>6149090</v>
      </c>
      <c t="n" s="6" r="C10">
        <v>12653954</v>
      </c>
      <c t="n" s="6" r="D10">
        <v>14131036</v>
      </c>
    </row>
    <row spans="1:4" r="11">
      <c t="s" s="4" r="A11">
        <v>136</v>
      </c>
      <c t="n" s="6" r="B11">
        <v>63256114</v>
      </c>
      <c t="n" s="6" r="C11">
        <v>103617493</v>
      </c>
      <c t="n" s="6" r="D11">
        <v>35623184</v>
      </c>
    </row>
    <row spans="1:4" r="12">
      <c t="s" s="3" r="A12">
        <v>137</v>
      </c>
    </row>
    <row spans="1:4" r="13">
      <c t="s" s="4" r="A13">
        <v>120</v>
      </c>
      <c t="n" s="6" r="B13">
        <v>7553720</v>
      </c>
      <c t="n" s="6" r="C13">
        <v>7256255</v>
      </c>
      <c t="n" s="6" r="D13">
        <v>4506583</v>
      </c>
    </row>
    <row spans="1:4" r="14">
      <c t="s" s="4" r="A14">
        <v>138</v>
      </c>
      <c t="n" s="6" r="D14">
        <v>124199</v>
      </c>
    </row>
    <row spans="1:4" r="15">
      <c t="s" s="4" r="A15">
        <v>139</v>
      </c>
      <c t="n" s="8" r="B15">
        <v>55702394</v>
      </c>
      <c t="n" s="8" r="C15">
        <v>96361238</v>
      </c>
      <c t="n" s="8" r="D15">
        <v>309924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26</v>
      </c>
      <c t="s" s="2" r="B1">
        <v>1</v>
      </c>
    </row>
    <row spans="1:3" r="2">
      <c t="s" s="2" r="B2">
        <v>418</v>
      </c>
      <c t="s" s="2" r="C2">
        <v>420</v>
      </c>
    </row>
    <row spans="1:3" r="3">
      <c t="s" s="3" r="A3">
        <v>627</v>
      </c>
    </row>
    <row spans="1:3" r="4">
      <c t="s" s="4" r="A4">
        <v>628</v>
      </c>
      <c t="n" s="6" r="B4">
        <v>6</v>
      </c>
    </row>
    <row spans="1:3" r="5">
      <c t="s" s="4" r="A5">
        <v>629</v>
      </c>
      <c t="n" s="8" r="B5">
        <v>38039122</v>
      </c>
    </row>
    <row spans="1:3" r="6">
      <c t="s" s="4" r="A6">
        <v>630</v>
      </c>
      <c t="s" s="4" r="B6">
        <v>631</v>
      </c>
    </row>
    <row spans="1:3" r="7">
      <c t="s" s="4" r="A7">
        <v>632</v>
      </c>
      <c t="n" s="8" r="B7">
        <v>38039122</v>
      </c>
    </row>
    <row spans="1:3" r="8">
      <c t="s" s="4" r="A8">
        <v>633</v>
      </c>
      <c t="s" s="4" r="B8">
        <v>631</v>
      </c>
    </row>
    <row spans="1:3" r="9">
      <c t="s" s="4" r="A9">
        <v>634</v>
      </c>
      <c t="n" s="6" r="B9">
        <v>0</v>
      </c>
      <c t="n" s="6" r="C9">
        <v>0</v>
      </c>
    </row>
    <row spans="1:3" r="10">
      <c t="s" s="4" r="A10">
        <v>635</v>
      </c>
      <c t="n" s="6" r="B10">
        <v>0</v>
      </c>
      <c t="n" s="6" r="C10">
        <v>0</v>
      </c>
    </row>
    <row spans="1:3" r="11">
      <c t="s" s="4" r="A11">
        <v>636</v>
      </c>
      <c t="n" s="8" r="B11">
        <v>100000</v>
      </c>
      <c t="n" s="8" r="C11">
        <v>0</v>
      </c>
    </row>
    <row spans="1:3" r="12">
      <c t="s" s="4" r="A12">
        <v>601</v>
      </c>
    </row>
    <row spans="1:3" r="13">
      <c t="s" s="3" r="A13">
        <v>627</v>
      </c>
    </row>
    <row spans="1:3" r="14">
      <c t="s" s="4" r="A14">
        <v>628</v>
      </c>
      <c t="n" s="6" r="B14">
        <v>5</v>
      </c>
    </row>
    <row spans="1:3" r="15">
      <c t="s" s="4" r="A15">
        <v>629</v>
      </c>
      <c t="n" s="8" r="B15">
        <v>35609122</v>
      </c>
    </row>
    <row spans="1:3" r="16">
      <c t="s" s="4" r="A16">
        <v>630</v>
      </c>
      <c t="s" s="4" r="B16">
        <v>637</v>
      </c>
    </row>
    <row spans="1:3" r="17">
      <c t="s" s="4" r="A17">
        <v>632</v>
      </c>
      <c t="n" s="8" r="B17">
        <v>35609122</v>
      </c>
    </row>
    <row spans="1:3" r="18">
      <c t="s" s="4" r="A18">
        <v>633</v>
      </c>
      <c t="s" s="4" r="B18">
        <v>637</v>
      </c>
    </row>
    <row spans="1:3" r="19">
      <c t="s" s="4" r="A19">
        <v>602</v>
      </c>
    </row>
    <row spans="1:3" r="20">
      <c t="s" s="3" r="A20">
        <v>627</v>
      </c>
    </row>
    <row spans="1:3" r="21">
      <c t="s" s="4" r="A21">
        <v>628</v>
      </c>
      <c t="n" s="6" r="B21">
        <v>1</v>
      </c>
    </row>
    <row spans="1:3" r="22">
      <c t="s" s="4" r="A22">
        <v>629</v>
      </c>
      <c t="n" s="8" r="B22">
        <v>2430000</v>
      </c>
    </row>
    <row spans="1:3" r="23">
      <c t="s" s="4" r="A23">
        <v>630</v>
      </c>
      <c t="s" s="4" r="B23">
        <v>638</v>
      </c>
    </row>
    <row spans="1:3" r="24">
      <c t="s" s="4" r="A24">
        <v>632</v>
      </c>
      <c t="n" s="8" r="B24">
        <v>2430000</v>
      </c>
    </row>
    <row spans="1:3" r="25">
      <c t="s" s="4" r="A25">
        <v>633</v>
      </c>
      <c t="s" s="4" r="B25">
        <v>638</v>
      </c>
    </row>
    <row spans="1:3" r="26">
      <c t="s" s="4" r="A26">
        <v>604</v>
      </c>
    </row>
    <row spans="1:3" r="27">
      <c t="s" s="3" r="A27">
        <v>627</v>
      </c>
    </row>
    <row spans="1:3" r="28">
      <c t="s" s="4" r="A28">
        <v>628</v>
      </c>
      <c t="n" s="6" r="C28">
        <v>1</v>
      </c>
    </row>
    <row spans="1:3" r="29">
      <c t="s" s="4" r="A29">
        <v>629</v>
      </c>
      <c t="n" s="8" r="C29">
        <v>35000000</v>
      </c>
    </row>
    <row spans="1:3" r="30">
      <c t="s" s="4" r="A30">
        <v>630</v>
      </c>
      <c t="s" s="4" r="C30">
        <v>639</v>
      </c>
    </row>
    <row spans="1:3" r="31">
      <c t="s" s="4" r="A31">
        <v>632</v>
      </c>
      <c t="n" s="8" r="C31">
        <v>34750000</v>
      </c>
    </row>
    <row spans="1:3" r="32">
      <c t="s" s="4" r="A32">
        <v>633</v>
      </c>
      <c t="s" s="4" r="C32">
        <v>6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5"/>
  </cols>
  <sheetData>
    <row spans="1:2" r="1">
      <c t="s" s="1" r="A1">
        <v>641</v>
      </c>
      <c t="s" s="2" r="B1">
        <v>418</v>
      </c>
    </row>
    <row spans="1:2" r="2">
      <c t="s" s="3" r="A2">
        <v>258</v>
      </c>
    </row>
    <row spans="1:2" r="3">
      <c t="s" s="4" r="A3">
        <v>642</v>
      </c>
      <c t="n" s="7" r="B3">
        <v>17.2</v>
      </c>
    </row>
    <row spans="1:2" r="4">
      <c t="s" s="4" r="A4">
        <v>609</v>
      </c>
      <c t="n" s="6" r="B4">
        <v>63</v>
      </c>
    </row>
    <row spans="1:2" r="5">
      <c t="s" s="4" r="A5">
        <v>643</v>
      </c>
      <c t="n" s="7" r="B5">
        <v>89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5"/>
    <col customWidth="1" max="5" min="5" width="27"/>
    <col customWidth="1" max="6" min="6" width="27"/>
    <col customWidth="1" max="7" min="7" width="21"/>
  </cols>
  <sheetData>
    <row spans="1:7" r="1">
      <c t="s" s="1" r="A1">
        <v>644</v>
      </c>
      <c t="s" s="2" r="B1">
        <v>417</v>
      </c>
      <c t="s" s="2" r="E1">
        <v>1</v>
      </c>
    </row>
    <row spans="1:7" r="2">
      <c t="s" s="2" r="B2">
        <v>645</v>
      </c>
      <c t="s" s="2" r="C2">
        <v>419</v>
      </c>
      <c t="s" s="2" r="D2">
        <v>646</v>
      </c>
      <c t="s" s="2" r="E2">
        <v>645</v>
      </c>
      <c t="s" s="2" r="F2">
        <v>647</v>
      </c>
      <c t="s" s="2" r="G2">
        <v>421</v>
      </c>
    </row>
    <row spans="1:7" r="3">
      <c t="s" s="3" r="A3">
        <v>648</v>
      </c>
    </row>
    <row spans="1:7" r="4">
      <c t="s" s="4" r="A4">
        <v>649</v>
      </c>
      <c t="n" s="8" r="B4">
        <v>2022030</v>
      </c>
      <c t="n" s="8" r="E4">
        <v>2022030</v>
      </c>
      <c t="n" s="8" r="F4">
        <v>2499709</v>
      </c>
    </row>
    <row spans="1:7" r="5">
      <c t="s" s="4" r="A5">
        <v>650</v>
      </c>
      <c t="n" s="6" r="F5">
        <v>33904172</v>
      </c>
      <c t="n" s="8" r="G5">
        <v>2100000</v>
      </c>
    </row>
    <row spans="1:7" r="6">
      <c t="s" s="4" r="A6">
        <v>651</v>
      </c>
      <c t="n" s="6" r="E6">
        <v>70605</v>
      </c>
      <c t="n" s="6" r="F6">
        <v>-335157</v>
      </c>
      <c t="n" s="6" r="G6">
        <v>382130</v>
      </c>
    </row>
    <row spans="1:7" r="7">
      <c t="s" s="4" r="A7">
        <v>184</v>
      </c>
      <c t="n" s="6" r="F7">
        <v>518640</v>
      </c>
      <c t="n" s="8" r="G7">
        <v>1100000</v>
      </c>
    </row>
    <row spans="1:7" r="8">
      <c t="s" s="4" r="A8">
        <v>652</v>
      </c>
    </row>
    <row spans="1:7" r="9">
      <c t="s" s="3" r="A9">
        <v>648</v>
      </c>
    </row>
    <row spans="1:7" r="10">
      <c t="s" s="4" r="A10">
        <v>650</v>
      </c>
      <c t="n" s="6" r="B10">
        <v>1600000</v>
      </c>
    </row>
    <row spans="1:7" r="11">
      <c t="s" s="4" r="A11">
        <v>184</v>
      </c>
      <c t="n" s="6" r="B11">
        <v>100000</v>
      </c>
    </row>
    <row spans="1:7" r="12">
      <c t="s" s="4" r="A12">
        <v>653</v>
      </c>
    </row>
    <row spans="1:7" r="13">
      <c t="s" s="3" r="A13">
        <v>648</v>
      </c>
    </row>
    <row spans="1:7" r="14">
      <c t="s" s="4" r="A14">
        <v>654</v>
      </c>
      <c t="n" s="6" r="D14">
        <v>2</v>
      </c>
    </row>
    <row spans="1:7" r="15">
      <c t="s" s="4" r="A15">
        <v>655</v>
      </c>
      <c t="n" s="8" r="D15">
        <v>25800000</v>
      </c>
    </row>
    <row spans="1:7" r="16">
      <c t="s" s="4" r="A16">
        <v>650</v>
      </c>
      <c t="n" s="6" r="D16">
        <v>25900000</v>
      </c>
    </row>
    <row spans="1:7" r="17">
      <c t="s" s="4" r="A17">
        <v>656</v>
      </c>
    </row>
    <row spans="1:7" r="18">
      <c t="s" s="3" r="A18">
        <v>648</v>
      </c>
    </row>
    <row spans="1:7" r="19">
      <c t="s" s="4" r="A19">
        <v>657</v>
      </c>
      <c t="n" s="6" r="B19">
        <v>1500000</v>
      </c>
      <c t="n" s="6" r="E19">
        <v>1500000</v>
      </c>
      <c t="n" s="6" r="F19">
        <v>2100000</v>
      </c>
    </row>
    <row spans="1:7" r="20">
      <c t="s" s="4" r="A20">
        <v>658</v>
      </c>
      <c t="n" s="6" r="B20">
        <v>1610505</v>
      </c>
      <c t="n" s="6" r="E20">
        <v>1610505</v>
      </c>
      <c t="n" s="6" r="F20">
        <v>2158789</v>
      </c>
    </row>
    <row spans="1:7" r="21">
      <c t="s" s="4" r="A21">
        <v>659</v>
      </c>
      <c t="n" s="6" r="B21">
        <v>411525</v>
      </c>
      <c t="n" s="6" r="E21">
        <v>411525</v>
      </c>
      <c t="n" s="6" r="F21">
        <v>340920</v>
      </c>
    </row>
    <row spans="1:7" r="22">
      <c t="s" s="4" r="A22">
        <v>649</v>
      </c>
      <c t="n" s="6" r="B22">
        <v>2022030</v>
      </c>
      <c t="n" s="6" r="E22">
        <v>2022030</v>
      </c>
      <c t="n" s="8" r="F22">
        <v>2499709</v>
      </c>
    </row>
    <row spans="1:7" r="23">
      <c t="s" s="4" r="A23">
        <v>660</v>
      </c>
    </row>
    <row spans="1:7" r="24">
      <c t="s" s="3" r="A24">
        <v>648</v>
      </c>
    </row>
    <row spans="1:7" r="25">
      <c t="s" s="4" r="A25">
        <v>657</v>
      </c>
      <c t="n" s="6" r="B25">
        <v>1500000</v>
      </c>
      <c t="n" s="6" r="E25">
        <v>1500000</v>
      </c>
    </row>
    <row spans="1:7" r="26">
      <c t="s" s="4" r="A26">
        <v>658</v>
      </c>
      <c t="n" s="6" r="B26">
        <v>1551716</v>
      </c>
      <c t="n" s="6" r="E26">
        <v>1551716</v>
      </c>
    </row>
    <row spans="1:7" r="27">
      <c t="s" s="4" r="A27">
        <v>649</v>
      </c>
      <c t="n" s="8" r="B27">
        <v>1551716</v>
      </c>
      <c t="n" s="8" r="E27">
        <v>1551716</v>
      </c>
    </row>
    <row spans="1:7" r="28">
      <c t="s" s="4" r="A28">
        <v>661</v>
      </c>
      <c t="s" s="4" r="B28">
        <v>662</v>
      </c>
    </row>
    <row spans="1:7" r="29">
      <c t="s" s="4" r="A29">
        <v>663</v>
      </c>
    </row>
    <row spans="1:7" r="30">
      <c t="s" s="3" r="A30">
        <v>648</v>
      </c>
    </row>
    <row spans="1:7" r="31">
      <c t="s" s="4" r="A31">
        <v>664</v>
      </c>
      <c t="s" s="4" r="E31">
        <v>665</v>
      </c>
      <c t="s" s="4" r="F31">
        <v>666</v>
      </c>
    </row>
    <row spans="1:7" r="32">
      <c t="s" s="4" r="A32">
        <v>667</v>
      </c>
    </row>
    <row spans="1:7" r="33">
      <c t="s" s="3" r="A33">
        <v>648</v>
      </c>
    </row>
    <row spans="1:7" r="34">
      <c t="s" s="4" r="A34">
        <v>657</v>
      </c>
      <c t="n" s="8" r="F34">
        <v>2100000</v>
      </c>
    </row>
    <row spans="1:7" r="35">
      <c t="s" s="4" r="A35">
        <v>658</v>
      </c>
      <c t="n" s="6" r="F35">
        <v>2100000</v>
      </c>
    </row>
    <row spans="1:7" r="36">
      <c t="s" s="4" r="A36">
        <v>668</v>
      </c>
      <c t="n" s="6" r="F36">
        <v>-100000</v>
      </c>
    </row>
    <row spans="1:7" r="37">
      <c t="s" s="4" r="A37">
        <v>649</v>
      </c>
      <c t="n" s="8" r="C37">
        <v>2000000</v>
      </c>
      <c t="n" s="6" r="F37">
        <v>2000000</v>
      </c>
    </row>
    <row spans="1:7" r="38">
      <c t="s" s="4" r="A38">
        <v>650</v>
      </c>
      <c t="n" s="6" r="C38">
        <v>2100000</v>
      </c>
    </row>
    <row spans="1:7" r="39">
      <c t="s" s="4" r="A39">
        <v>651</v>
      </c>
      <c t="n" s="8" r="C39">
        <v>100000</v>
      </c>
    </row>
    <row spans="1:7" r="40">
      <c t="s" s="4" r="A40">
        <v>669</v>
      </c>
    </row>
    <row spans="1:7" r="41">
      <c t="s" s="3" r="A41">
        <v>648</v>
      </c>
    </row>
    <row spans="1:7" r="42">
      <c t="s" s="4" r="A42">
        <v>659</v>
      </c>
      <c t="n" s="6" r="D42">
        <v>400000</v>
      </c>
    </row>
    <row spans="1:7" r="43">
      <c t="s" s="4" r="A43">
        <v>649</v>
      </c>
      <c t="n" s="6" r="D43">
        <v>33400000</v>
      </c>
    </row>
    <row spans="1:7" r="44">
      <c t="s" s="4" r="A44">
        <v>650</v>
      </c>
      <c t="n" s="6" r="D44">
        <v>33900000</v>
      </c>
    </row>
    <row spans="1:7" r="45">
      <c t="s" s="4" r="A45">
        <v>184</v>
      </c>
      <c t="n" s="8" r="D45">
        <v>500000</v>
      </c>
    </row>
    <row spans="1:7" r="46">
      <c t="s" s="4" r="A46">
        <v>670</v>
      </c>
      <c t="n" s="6" r="D46">
        <v>2</v>
      </c>
    </row>
    <row spans="1:7" r="47">
      <c t="s" s="4" r="A47">
        <v>671</v>
      </c>
      <c t="n" s="8" r="D47">
        <v>25300000</v>
      </c>
    </row>
    <row spans="1:7" r="48">
      <c t="s" s="4" r="A48">
        <v>672</v>
      </c>
    </row>
    <row spans="1:7" r="49">
      <c t="s" s="3" r="A49">
        <v>648</v>
      </c>
    </row>
    <row spans="1:7" r="50">
      <c t="s" s="4" r="A50">
        <v>658</v>
      </c>
      <c t="n" s="8" r="B50">
        <v>58789</v>
      </c>
      <c t="n" s="8" r="E50">
        <v>58789</v>
      </c>
      <c t="n" s="6" r="F50">
        <v>58789</v>
      </c>
    </row>
    <row spans="1:7" r="51">
      <c t="s" s="4" r="A51">
        <v>659</v>
      </c>
      <c t="n" s="6" r="B51">
        <v>411525</v>
      </c>
      <c t="n" s="6" r="E51">
        <v>411525</v>
      </c>
      <c t="n" s="6" r="F51">
        <v>440920</v>
      </c>
    </row>
    <row spans="1:7" r="52">
      <c t="s" s="4" r="A52">
        <v>649</v>
      </c>
      <c t="n" s="8" r="B52">
        <v>470314</v>
      </c>
      <c t="n" s="8" r="E52">
        <v>470314</v>
      </c>
      <c t="n" s="8" r="F52">
        <v>499709</v>
      </c>
    </row>
    <row spans="1:7" r="53">
      <c t="s" s="4" r="A53">
        <v>673</v>
      </c>
      <c t="n" s="6" r="B53">
        <v>2939465</v>
      </c>
      <c t="n" s="6" r="E53">
        <v>2939465</v>
      </c>
      <c t="n" s="6" r="F53">
        <v>2939465</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74</v>
      </c>
      <c t="s" s="2" r="B1">
        <v>2</v>
      </c>
      <c t="s" s="2" r="C1">
        <v>30</v>
      </c>
    </row>
    <row spans="1:3" r="2">
      <c t="s" s="3" r="A2">
        <v>675</v>
      </c>
    </row>
    <row spans="1:3" r="3">
      <c t="s" s="4" r="A3">
        <v>675</v>
      </c>
      <c t="n" s="8" r="B3">
        <v>30870235</v>
      </c>
      <c t="n" s="8" r="C3">
        <v>4869066</v>
      </c>
    </row>
    <row spans="1:3" r="4">
      <c t="s" s="4" r="A4">
        <v>676</v>
      </c>
      <c t="n" s="6" r="B4">
        <v>9005666</v>
      </c>
    </row>
    <row spans="1:3" r="5">
      <c t="s" s="4" r="A5">
        <v>677</v>
      </c>
    </row>
    <row spans="1:3" r="6">
      <c t="s" s="3" r="A6">
        <v>675</v>
      </c>
    </row>
    <row spans="1:3" r="7">
      <c t="s" s="4" r="A7">
        <v>675</v>
      </c>
      <c t="n" s="6" r="B7">
        <v>25923679</v>
      </c>
    </row>
    <row spans="1:3" r="8">
      <c t="s" s="4" r="A8">
        <v>678</v>
      </c>
    </row>
    <row spans="1:3" r="9">
      <c t="s" s="3" r="A9">
        <v>675</v>
      </c>
    </row>
    <row spans="1:3" r="10">
      <c t="s" s="4" r="A10">
        <v>675</v>
      </c>
      <c t="n" s="6" r="B10">
        <v>1955933</v>
      </c>
      <c t="n" s="6" r="C10">
        <v>1872661</v>
      </c>
    </row>
    <row spans="1:3" r="11">
      <c t="s" s="4" r="A11">
        <v>676</v>
      </c>
      <c t="n" s="6" r="B11">
        <v>1687500</v>
      </c>
    </row>
    <row spans="1:3" r="12">
      <c t="s" s="4" r="A12">
        <v>679</v>
      </c>
    </row>
    <row spans="1:3" r="13">
      <c t="s" s="3" r="A13">
        <v>675</v>
      </c>
    </row>
    <row spans="1:3" r="14">
      <c t="s" s="4" r="A14">
        <v>675</v>
      </c>
      <c t="n" s="6" r="B14">
        <v>1894727</v>
      </c>
      <c t="n" s="6" r="C14">
        <v>1894727</v>
      </c>
    </row>
    <row spans="1:3" r="15">
      <c t="s" s="4" r="A15">
        <v>680</v>
      </c>
    </row>
    <row spans="1:3" r="16">
      <c t="s" s="3" r="A16">
        <v>675</v>
      </c>
    </row>
    <row spans="1:3" r="17">
      <c t="s" s="4" r="A17">
        <v>675</v>
      </c>
      <c t="n" s="6" r="B17">
        <v>578000</v>
      </c>
      <c t="n" s="6" r="C17">
        <v>578000</v>
      </c>
    </row>
    <row spans="1:3" r="18">
      <c t="s" s="4" r="A18">
        <v>681</v>
      </c>
    </row>
    <row spans="1:3" r="19">
      <c t="s" s="3" r="A19">
        <v>675</v>
      </c>
    </row>
    <row spans="1:3" r="20">
      <c t="s" s="4" r="A20">
        <v>675</v>
      </c>
      <c t="n" s="6" r="B20">
        <v>425000</v>
      </c>
      <c t="n" s="6" r="C20">
        <v>425000</v>
      </c>
    </row>
    <row spans="1:3" r="21">
      <c t="s" s="4" r="A21">
        <v>682</v>
      </c>
    </row>
    <row spans="1:3" r="22">
      <c t="s" s="3" r="A22">
        <v>675</v>
      </c>
    </row>
    <row spans="1:3" r="23">
      <c t="s" s="4" r="A23">
        <v>675</v>
      </c>
      <c t="n" s="6" r="B23">
        <v>92796</v>
      </c>
      <c t="n" s="6" r="C23">
        <v>98578</v>
      </c>
    </row>
    <row spans="1:3" r="24">
      <c t="s" s="4" r="A24">
        <v>676</v>
      </c>
      <c t="n" s="6" r="B24">
        <v>4994166</v>
      </c>
    </row>
    <row spans="1:3" r="25">
      <c t="s" s="4" r="A25">
        <v>683</v>
      </c>
    </row>
    <row spans="1:3" r="26">
      <c t="s" s="3" r="A26">
        <v>675</v>
      </c>
    </row>
    <row spans="1:3" r="27">
      <c t="s" s="4" r="A27">
        <v>675</v>
      </c>
      <c t="n" s="6" r="B27">
        <v>100</v>
      </c>
      <c t="n" s="8" r="C27">
        <v>100</v>
      </c>
    </row>
    <row spans="1:3" r="28">
      <c t="s" s="4" r="A28">
        <v>676</v>
      </c>
      <c t="n" s="8" r="B28">
        <v>232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S14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5"/>
    <col customWidth="1" max="17" min="17" width="21"/>
    <col customWidth="1" max="18" min="18" width="21"/>
    <col customWidth="1" max="19" min="19" width="21"/>
  </cols>
  <sheetData>
    <row spans="1:19" r="1">
      <c t="s" s="1" r="A1">
        <v>684</v>
      </c>
      <c t="s" s="2" r="B1">
        <v>685</v>
      </c>
      <c t="s" s="2" r="F1">
        <v>417</v>
      </c>
      <c t="s" s="2" r="N1">
        <v>686</v>
      </c>
      <c t="s" s="2" r="O1">
        <v>1</v>
      </c>
    </row>
    <row spans="1:19" r="2">
      <c t="s" s="2" r="B2">
        <v>687</v>
      </c>
      <c t="s" s="2" r="C2">
        <v>688</v>
      </c>
      <c t="s" s="2" r="D2">
        <v>689</v>
      </c>
      <c t="s" s="2" r="E2">
        <v>690</v>
      </c>
      <c t="s" s="2" r="F2">
        <v>691</v>
      </c>
      <c t="s" s="2" r="G2">
        <v>692</v>
      </c>
      <c t="s" s="2" r="H2">
        <v>419</v>
      </c>
      <c t="s" s="2" r="I2">
        <v>422</v>
      </c>
      <c t="s" s="2" r="J2">
        <v>693</v>
      </c>
      <c t="s" s="2" r="K2">
        <v>694</v>
      </c>
      <c t="s" s="2" r="L2">
        <v>695</v>
      </c>
      <c t="s" s="2" r="M2">
        <v>696</v>
      </c>
      <c t="s" s="2" r="N2">
        <v>691</v>
      </c>
      <c t="s" s="2" r="O2">
        <v>418</v>
      </c>
      <c t="s" s="2" r="P2">
        <v>420</v>
      </c>
      <c t="s" s="2" r="Q2">
        <v>421</v>
      </c>
      <c t="s" s="2" r="R2">
        <v>423</v>
      </c>
      <c t="s" s="2" r="S2">
        <v>697</v>
      </c>
    </row>
    <row spans="1:19" r="3">
      <c t="s" s="3" r="A3">
        <v>675</v>
      </c>
    </row>
    <row spans="1:19" r="4">
      <c t="s" s="4" r="A4">
        <v>118</v>
      </c>
      <c t="n" s="8" r="F4">
        <v>1317339</v>
      </c>
      <c t="n" s="8" r="G4">
        <v>6353239</v>
      </c>
      <c t="n" s="8" r="H4">
        <v>1534025</v>
      </c>
      <c t="n" s="8" r="I4">
        <v>3095913</v>
      </c>
      <c t="n" s="8" r="J4">
        <v>219287</v>
      </c>
      <c t="n" s="8" r="K4">
        <v>-51170</v>
      </c>
      <c t="n" s="8" r="L4">
        <v>40493</v>
      </c>
      <c t="n" s="8" r="M4">
        <v>40048</v>
      </c>
      <c t="n" s="8" r="O4">
        <v>12300516</v>
      </c>
      <c t="n" s="8" r="P4">
        <v>248658</v>
      </c>
      <c t="n" s="8" r="Q4">
        <v>-204475</v>
      </c>
    </row>
    <row spans="1:19" r="5">
      <c t="s" s="4" r="A5">
        <v>36</v>
      </c>
      <c t="n" s="6" r="F5">
        <v>30870235</v>
      </c>
      <c t="n" s="6" r="J5">
        <v>4869066</v>
      </c>
      <c t="n" s="8" r="N5">
        <v>30870235</v>
      </c>
      <c t="n" s="6" r="O5">
        <v>30870235</v>
      </c>
      <c t="n" s="6" r="P5">
        <v>4869066</v>
      </c>
    </row>
    <row spans="1:19" r="6">
      <c t="s" s="4" r="A6">
        <v>698</v>
      </c>
      <c t="n" s="6" r="J6">
        <v>331219478</v>
      </c>
      <c t="n" s="8" r="P6">
        <v>331219478</v>
      </c>
    </row>
    <row spans="1:19" r="7">
      <c t="s" s="4" r="A7">
        <v>699</v>
      </c>
      <c t="n" s="6" r="F7">
        <v>9005666</v>
      </c>
      <c t="n" s="6" r="N7">
        <v>9005666</v>
      </c>
      <c t="n" s="8" r="O7">
        <v>9005666</v>
      </c>
    </row>
    <row spans="1:19" r="8">
      <c t="s" s="4" r="A8">
        <v>609</v>
      </c>
      <c t="n" s="6" r="O8">
        <v>128</v>
      </c>
      <c t="n" s="6" r="P8">
        <v>139</v>
      </c>
    </row>
    <row spans="1:19" r="9">
      <c t="s" s="4" r="A9">
        <v>424</v>
      </c>
      <c t="n" s="6" r="F9">
        <v>1545126045</v>
      </c>
      <c t="n" s="6" r="J9">
        <v>1587429498</v>
      </c>
      <c t="n" s="6" r="N9">
        <v>1545126045</v>
      </c>
      <c t="n" s="8" r="O9">
        <v>1545126045</v>
      </c>
      <c t="n" s="8" r="P9">
        <v>1587429498</v>
      </c>
    </row>
    <row spans="1:19" r="10">
      <c t="s" s="4" r="A10">
        <v>96</v>
      </c>
      <c t="n" s="8" r="O10">
        <v>43766835000</v>
      </c>
      <c t="n" s="8" r="P10">
        <v>33032580000</v>
      </c>
      <c t="n" s="6" r="Q10">
        <v>36060617000</v>
      </c>
    </row>
    <row spans="1:19" r="11">
      <c t="s" s="4" r="A11">
        <v>468</v>
      </c>
    </row>
    <row spans="1:19" r="12">
      <c t="s" s="3" r="A12">
        <v>675</v>
      </c>
    </row>
    <row spans="1:19" r="13">
      <c t="s" s="4" r="A13">
        <v>609</v>
      </c>
      <c t="n" s="6" r="O13">
        <v>105</v>
      </c>
      <c t="n" s="6" r="P13">
        <v>101</v>
      </c>
    </row>
    <row spans="1:19" r="14">
      <c t="s" s="4" r="A14">
        <v>424</v>
      </c>
      <c t="n" s="6" r="F14">
        <v>1353132435</v>
      </c>
      <c t="n" s="6" r="J14">
        <v>1273439238</v>
      </c>
      <c t="n" s="6" r="N14">
        <v>1353132435</v>
      </c>
      <c t="n" s="8" r="O14">
        <v>1353132435</v>
      </c>
      <c t="n" s="8" r="P14">
        <v>1273439238</v>
      </c>
    </row>
    <row spans="1:19" r="15">
      <c t="s" s="4" r="A15">
        <v>498</v>
      </c>
    </row>
    <row spans="1:19" r="16">
      <c t="s" s="3" r="A16">
        <v>675</v>
      </c>
    </row>
    <row spans="1:19" r="17">
      <c t="s" s="4" r="A17">
        <v>609</v>
      </c>
      <c t="n" s="6" r="O17">
        <v>10</v>
      </c>
      <c t="n" s="6" r="P17">
        <v>17</v>
      </c>
    </row>
    <row spans="1:19" r="18">
      <c t="s" s="4" r="A18">
        <v>424</v>
      </c>
      <c t="n" s="6" r="F18">
        <v>89346123</v>
      </c>
      <c t="n" s="6" r="J18">
        <v>133505658</v>
      </c>
      <c t="n" s="6" r="N18">
        <v>89346123</v>
      </c>
      <c t="n" s="8" r="O18">
        <v>89346123</v>
      </c>
      <c t="n" s="8" r="P18">
        <v>133505658</v>
      </c>
    </row>
    <row spans="1:19" r="19">
      <c t="s" s="4" r="A19">
        <v>478</v>
      </c>
    </row>
    <row spans="1:19" r="20">
      <c t="s" s="3" r="A20">
        <v>675</v>
      </c>
    </row>
    <row spans="1:19" r="21">
      <c t="s" s="4" r="A21">
        <v>609</v>
      </c>
      <c t="n" s="6" r="O21">
        <v>11</v>
      </c>
      <c t="n" s="6" r="P21">
        <v>17</v>
      </c>
    </row>
    <row spans="1:19" r="22">
      <c t="s" s="4" r="A22">
        <v>424</v>
      </c>
      <c t="n" s="6" r="F22">
        <v>40390905</v>
      </c>
      <c t="n" s="6" r="J22">
        <v>76392650</v>
      </c>
      <c t="n" s="6" r="N22">
        <v>40390905</v>
      </c>
      <c t="n" s="8" r="O22">
        <v>40390905</v>
      </c>
      <c t="n" s="8" r="P22">
        <v>76392650</v>
      </c>
    </row>
    <row spans="1:19" r="23">
      <c t="s" s="4" r="A23">
        <v>677</v>
      </c>
    </row>
    <row spans="1:19" r="24">
      <c t="s" s="3" r="A24">
        <v>675</v>
      </c>
    </row>
    <row spans="1:19" r="25">
      <c t="s" s="4" r="A25">
        <v>700</v>
      </c>
      <c t="n" s="8" r="I25">
        <v>9600000</v>
      </c>
    </row>
    <row spans="1:19" r="26">
      <c t="s" s="4" r="A26">
        <v>118</v>
      </c>
      <c t="n" s="6" r="O26">
        <v>6600000</v>
      </c>
    </row>
    <row spans="1:19" r="27">
      <c t="s" s="4" r="A27">
        <v>36</v>
      </c>
      <c t="n" s="6" r="F27">
        <v>25923679</v>
      </c>
      <c t="n" s="6" r="N27">
        <v>25923679</v>
      </c>
      <c t="n" s="8" r="O27">
        <v>25923679</v>
      </c>
    </row>
    <row spans="1:19" r="28">
      <c t="s" s="4" r="A28">
        <v>701</v>
      </c>
      <c t="s" s="4" r="I28">
        <v>702</v>
      </c>
      <c t="s" s="4" r="O28">
        <v>703</v>
      </c>
    </row>
    <row spans="1:19" r="29">
      <c t="s" s="4" r="A29">
        <v>704</v>
      </c>
    </row>
    <row spans="1:19" r="30">
      <c t="s" s="3" r="A30">
        <v>675</v>
      </c>
    </row>
    <row spans="1:19" r="31">
      <c t="s" s="4" r="A31">
        <v>705</v>
      </c>
      <c t="s" s="4" r="I31">
        <v>706</v>
      </c>
    </row>
    <row spans="1:19" r="32">
      <c t="s" s="4" r="A32">
        <v>707</v>
      </c>
      <c t="s" s="4" r="I32">
        <v>708</v>
      </c>
    </row>
    <row spans="1:19" r="33">
      <c t="s" s="4" r="A33">
        <v>709</v>
      </c>
      <c t="s" s="4" r="I33">
        <v>515</v>
      </c>
    </row>
    <row spans="1:19" r="34">
      <c t="s" s="4" r="A34">
        <v>710</v>
      </c>
    </row>
    <row spans="1:19" r="35">
      <c t="s" s="3" r="A35">
        <v>675</v>
      </c>
    </row>
    <row spans="1:19" r="36">
      <c t="s" s="4" r="A36">
        <v>700</v>
      </c>
      <c t="n" s="8" r="I36">
        <v>1700000</v>
      </c>
    </row>
    <row spans="1:19" r="37">
      <c t="s" s="4" r="A37">
        <v>711</v>
      </c>
      <c t="s" s="4" r="I37">
        <v>706</v>
      </c>
    </row>
    <row spans="1:19" r="38">
      <c t="s" s="4" r="A38">
        <v>712</v>
      </c>
    </row>
    <row spans="1:19" r="39">
      <c t="s" s="3" r="A39">
        <v>675</v>
      </c>
    </row>
    <row spans="1:19" r="40">
      <c t="s" s="4" r="A40">
        <v>711</v>
      </c>
      <c t="s" s="4" r="I40">
        <v>428</v>
      </c>
    </row>
    <row spans="1:19" r="41">
      <c t="s" s="4" r="A41">
        <v>713</v>
      </c>
    </row>
    <row spans="1:19" r="42">
      <c t="s" s="3" r="A42">
        <v>675</v>
      </c>
    </row>
    <row spans="1:19" r="43">
      <c t="s" s="4" r="A43">
        <v>700</v>
      </c>
      <c t="n" s="6" r="F43">
        <v>7900000</v>
      </c>
      <c t="n" s="6" r="N43">
        <v>7900000</v>
      </c>
      <c t="n" s="8" r="O43">
        <v>7900000</v>
      </c>
    </row>
    <row spans="1:19" r="44">
      <c t="s" s="4" r="A44">
        <v>714</v>
      </c>
    </row>
    <row spans="1:19" r="45">
      <c t="s" s="3" r="A45">
        <v>675</v>
      </c>
    </row>
    <row spans="1:19" r="46">
      <c t="s" s="4" r="A46">
        <v>700</v>
      </c>
      <c t="n" s="6" r="F46">
        <v>9700000</v>
      </c>
      <c t="n" s="6" r="N46">
        <v>9700000</v>
      </c>
      <c t="n" s="6" r="O46">
        <v>9700000</v>
      </c>
    </row>
    <row spans="1:19" r="47">
      <c t="s" s="4" r="A47">
        <v>715</v>
      </c>
    </row>
    <row spans="1:19" r="48">
      <c t="s" s="3" r="A48">
        <v>675</v>
      </c>
    </row>
    <row spans="1:19" r="49">
      <c t="s" s="4" r="A49">
        <v>118</v>
      </c>
      <c t="n" s="6" r="O49">
        <v>100000</v>
      </c>
    </row>
    <row spans="1:19" r="50">
      <c t="s" s="4" r="A50">
        <v>678</v>
      </c>
    </row>
    <row spans="1:19" r="51">
      <c t="s" s="3" r="A51">
        <v>675</v>
      </c>
    </row>
    <row spans="1:19" r="52">
      <c t="s" s="4" r="A52">
        <v>36</v>
      </c>
      <c t="n" s="6" r="F52">
        <v>1955933</v>
      </c>
      <c t="n" s="6" r="J52">
        <v>1872661</v>
      </c>
      <c t="n" s="6" r="N52">
        <v>1955933</v>
      </c>
      <c t="n" s="8" r="O52">
        <v>1955933</v>
      </c>
      <c t="n" s="6" r="P52">
        <v>1872661</v>
      </c>
    </row>
    <row spans="1:19" r="53">
      <c t="s" s="4" r="A53">
        <v>716</v>
      </c>
      <c t="s" s="4" r="O53">
        <v>706</v>
      </c>
    </row>
    <row spans="1:19" r="54">
      <c t="s" s="4" r="A54">
        <v>699</v>
      </c>
      <c t="n" s="6" r="F54">
        <v>1687500</v>
      </c>
      <c t="n" s="6" r="N54">
        <v>1687500</v>
      </c>
      <c t="n" s="8" r="O54">
        <v>1687500</v>
      </c>
    </row>
    <row spans="1:19" r="55">
      <c t="s" s="4" r="A55">
        <v>717</v>
      </c>
    </row>
    <row spans="1:19" r="56">
      <c t="s" s="3" r="A56">
        <v>675</v>
      </c>
    </row>
    <row spans="1:19" r="57">
      <c t="s" s="4" r="A57">
        <v>699</v>
      </c>
      <c t="n" s="8" r="L57">
        <v>1700000</v>
      </c>
    </row>
    <row spans="1:19" r="58">
      <c t="s" s="4" r="A58">
        <v>718</v>
      </c>
      <c t="s" s="4" r="O58">
        <v>719</v>
      </c>
    </row>
    <row spans="1:19" r="59">
      <c t="s" s="4" r="A59">
        <v>720</v>
      </c>
      <c t="s" s="4" r="O59">
        <v>490</v>
      </c>
    </row>
    <row spans="1:19" r="60">
      <c t="s" s="4" r="A60">
        <v>679</v>
      </c>
    </row>
    <row spans="1:19" r="61">
      <c t="s" s="3" r="A61">
        <v>675</v>
      </c>
    </row>
    <row spans="1:19" r="62">
      <c t="s" s="4" r="A62">
        <v>700</v>
      </c>
      <c t="n" s="6" r="F62">
        <v>1900000</v>
      </c>
      <c t="n" s="6" r="N62">
        <v>1900000</v>
      </c>
      <c t="n" s="8" r="O62">
        <v>1900000</v>
      </c>
    </row>
    <row spans="1:19" r="63">
      <c t="s" s="4" r="A63">
        <v>36</v>
      </c>
      <c t="n" s="6" r="F63">
        <v>1894727</v>
      </c>
      <c t="n" s="6" r="J63">
        <v>1894727</v>
      </c>
      <c t="n" s="6" r="N63">
        <v>1894727</v>
      </c>
      <c t="n" s="6" r="O63">
        <v>1894727</v>
      </c>
      <c t="n" s="6" r="P63">
        <v>1894727</v>
      </c>
    </row>
    <row spans="1:19" r="64">
      <c t="s" s="4" r="A64">
        <v>721</v>
      </c>
    </row>
    <row spans="1:19" r="65">
      <c t="s" s="3" r="A65">
        <v>675</v>
      </c>
    </row>
    <row spans="1:19" r="66">
      <c t="s" s="4" r="A66">
        <v>700</v>
      </c>
      <c t="n" s="8" r="F66">
        <v>56000000</v>
      </c>
      <c t="n" s="8" r="N66">
        <v>56000000</v>
      </c>
      <c t="n" s="8" r="O66">
        <v>56000000</v>
      </c>
    </row>
    <row spans="1:19" r="67">
      <c t="s" s="4" r="A67">
        <v>711</v>
      </c>
      <c t="s" s="4" r="F67">
        <v>722</v>
      </c>
      <c t="s" s="4" r="N67">
        <v>722</v>
      </c>
      <c t="s" s="4" r="O67">
        <v>722</v>
      </c>
    </row>
    <row spans="1:19" r="68">
      <c t="s" s="4" r="A68">
        <v>698</v>
      </c>
      <c t="n" s="8" r="F68">
        <v>50200000</v>
      </c>
      <c t="n" s="8" r="N68">
        <v>50200000</v>
      </c>
      <c t="n" s="8" r="O68">
        <v>50200000</v>
      </c>
    </row>
    <row spans="1:19" r="69">
      <c t="s" s="4" r="A69">
        <v>723</v>
      </c>
      <c t="n" s="6" r="Q69">
        <v>1800000</v>
      </c>
    </row>
    <row spans="1:19" r="70">
      <c t="s" s="4" r="A70">
        <v>96</v>
      </c>
      <c t="n" s="6" r="Q70">
        <v>1300000</v>
      </c>
    </row>
    <row spans="1:19" r="71">
      <c t="s" s="4" r="A71">
        <v>680</v>
      </c>
    </row>
    <row spans="1:19" r="72">
      <c t="s" s="3" r="A72">
        <v>675</v>
      </c>
    </row>
    <row spans="1:19" r="73">
      <c t="s" s="4" r="A73">
        <v>700</v>
      </c>
      <c t="n" s="8" r="F73">
        <v>600000</v>
      </c>
      <c t="n" s="6" r="J73">
        <v>600000</v>
      </c>
      <c t="n" s="8" r="N73">
        <v>600000</v>
      </c>
      <c t="n" s="6" r="O73">
        <v>600000</v>
      </c>
      <c t="n" s="6" r="P73">
        <v>600000</v>
      </c>
    </row>
    <row spans="1:19" r="74">
      <c t="s" s="4" r="A74">
        <v>724</v>
      </c>
      <c t="n" s="8" r="O74">
        <v>600000</v>
      </c>
    </row>
    <row spans="1:19" r="75">
      <c t="s" s="4" r="A75">
        <v>711</v>
      </c>
      <c t="s" s="4" r="F75">
        <v>428</v>
      </c>
      <c t="s" s="4" r="N75">
        <v>428</v>
      </c>
      <c t="s" s="4" r="O75">
        <v>428</v>
      </c>
    </row>
    <row spans="1:19" r="76">
      <c t="s" s="4" r="A76">
        <v>36</v>
      </c>
      <c t="n" s="8" r="F76">
        <v>578000</v>
      </c>
      <c t="n" s="6" r="J76">
        <v>578000</v>
      </c>
      <c t="n" s="8" r="N76">
        <v>578000</v>
      </c>
      <c t="n" s="8" r="O76">
        <v>578000</v>
      </c>
      <c t="n" s="6" r="P76">
        <v>578000</v>
      </c>
    </row>
    <row spans="1:19" r="77">
      <c t="s" s="4" r="A77">
        <v>725</v>
      </c>
    </row>
    <row spans="1:19" r="78">
      <c t="s" s="3" r="A78">
        <v>675</v>
      </c>
    </row>
    <row spans="1:19" r="79">
      <c t="s" s="4" r="A79">
        <v>718</v>
      </c>
      <c t="s" s="4" r="O79">
        <v>726</v>
      </c>
    </row>
    <row spans="1:19" r="80">
      <c t="s" s="4" r="A80">
        <v>727</v>
      </c>
      <c t="n" s="6" r="O80">
        <v>2</v>
      </c>
    </row>
    <row spans="1:19" r="81">
      <c t="s" s="4" r="A81">
        <v>681</v>
      </c>
    </row>
    <row spans="1:19" r="82">
      <c t="s" s="3" r="A82">
        <v>675</v>
      </c>
    </row>
    <row spans="1:19" r="83">
      <c t="s" s="4" r="A83">
        <v>118</v>
      </c>
      <c t="n" s="8" r="O83">
        <v>200000</v>
      </c>
      <c t="n" s="6" r="P83">
        <v>200000</v>
      </c>
      <c t="n" s="6" r="Q83">
        <v>100000</v>
      </c>
    </row>
    <row spans="1:19" r="84">
      <c t="s" s="4" r="A84">
        <v>36</v>
      </c>
      <c t="n" s="6" r="F84">
        <v>425000</v>
      </c>
      <c t="n" s="6" r="J84">
        <v>425000</v>
      </c>
      <c t="n" s="6" r="N84">
        <v>425000</v>
      </c>
      <c t="n" s="6" r="O84">
        <v>425000</v>
      </c>
      <c t="n" s="6" r="P84">
        <v>425000</v>
      </c>
    </row>
    <row spans="1:19" r="85">
      <c t="s" s="4" r="A85">
        <v>723</v>
      </c>
      <c t="n" s="8" r="Q85">
        <v>400000</v>
      </c>
    </row>
    <row spans="1:19" r="86">
      <c t="s" s="4" r="A86">
        <v>716</v>
      </c>
      <c t="s" s="4" r="Q86">
        <v>706</v>
      </c>
    </row>
    <row spans="1:19" r="87">
      <c t="s" s="4" r="A87">
        <v>682</v>
      </c>
    </row>
    <row spans="1:19" r="88">
      <c t="s" s="3" r="A88">
        <v>675</v>
      </c>
    </row>
    <row spans="1:19" r="89">
      <c t="s" s="4" r="A89">
        <v>724</v>
      </c>
      <c t="n" s="8" r="B89">
        <v>100000</v>
      </c>
    </row>
    <row spans="1:19" r="90">
      <c t="s" s="4" r="A90">
        <v>711</v>
      </c>
      <c t="s" s="4" r="B90">
        <v>480</v>
      </c>
    </row>
    <row spans="1:19" r="91">
      <c t="s" s="4" r="A91">
        <v>728</v>
      </c>
      <c t="n" s="6" r="B91">
        <v>2</v>
      </c>
    </row>
    <row spans="1:19" r="92">
      <c t="s" s="4" r="A92">
        <v>36</v>
      </c>
      <c t="n" s="6" r="F92">
        <v>92796</v>
      </c>
      <c t="n" s="6" r="J92">
        <v>98578</v>
      </c>
      <c t="n" s="6" r="N92">
        <v>92796</v>
      </c>
      <c t="n" s="6" r="O92">
        <v>92796</v>
      </c>
      <c t="n" s="6" r="P92">
        <v>98578</v>
      </c>
    </row>
    <row spans="1:19" r="93">
      <c t="s" s="4" r="A93">
        <v>699</v>
      </c>
      <c t="n" s="6" r="F93">
        <v>4994166</v>
      </c>
      <c t="n" s="6" r="N93">
        <v>4994166</v>
      </c>
      <c t="n" s="6" r="O93">
        <v>4994166</v>
      </c>
    </row>
    <row spans="1:19" r="94">
      <c t="s" s="4" r="A94">
        <v>729</v>
      </c>
    </row>
    <row spans="1:19" r="95">
      <c t="s" s="3" r="A95">
        <v>675</v>
      </c>
    </row>
    <row spans="1:19" r="96">
      <c t="s" s="4" r="A96">
        <v>705</v>
      </c>
      <c t="s" s="4" r="B96">
        <v>730</v>
      </c>
    </row>
    <row spans="1:19" r="97">
      <c t="s" s="4" r="A97">
        <v>731</v>
      </c>
    </row>
    <row spans="1:19" r="98">
      <c t="s" s="3" r="A98">
        <v>675</v>
      </c>
    </row>
    <row spans="1:19" r="99">
      <c t="s" s="4" r="A99">
        <v>609</v>
      </c>
      <c t="n" s="6" r="B99">
        <v>2</v>
      </c>
    </row>
    <row spans="1:19" r="100">
      <c t="s" s="4" r="A100">
        <v>424</v>
      </c>
      <c t="n" s="8" r="B100">
        <v>5000000</v>
      </c>
    </row>
    <row spans="1:19" r="101">
      <c t="s" s="4" r="A101">
        <v>718</v>
      </c>
      <c t="s" s="4" r="B101">
        <v>732</v>
      </c>
    </row>
    <row spans="1:19" r="102">
      <c t="s" s="4" r="A102">
        <v>720</v>
      </c>
      <c t="s" s="4" r="B102">
        <v>733</v>
      </c>
    </row>
    <row spans="1:19" r="103">
      <c t="s" s="4" r="A103">
        <v>683</v>
      </c>
    </row>
    <row spans="1:19" r="104">
      <c t="s" s="3" r="A104">
        <v>675</v>
      </c>
    </row>
    <row spans="1:19" r="105">
      <c t="s" s="4" r="A105">
        <v>724</v>
      </c>
      <c t="n" s="6" r="O105">
        <v>100000</v>
      </c>
    </row>
    <row spans="1:19" r="106">
      <c t="s" s="4" r="A106">
        <v>734</v>
      </c>
      <c t="n" s="6" r="O106">
        <v>44000</v>
      </c>
    </row>
    <row spans="1:19" r="107">
      <c t="s" s="4" r="A107">
        <v>118</v>
      </c>
      <c t="n" s="6" r="N107">
        <v>5500000</v>
      </c>
    </row>
    <row spans="1:19" r="108">
      <c t="s" s="4" r="A108">
        <v>36</v>
      </c>
      <c t="n" s="6" r="F108">
        <v>100</v>
      </c>
      <c t="n" s="6" r="J108">
        <v>100</v>
      </c>
      <c t="n" s="6" r="N108">
        <v>100</v>
      </c>
      <c t="n" s="6" r="O108">
        <v>100</v>
      </c>
      <c t="n" s="6" r="P108">
        <v>100</v>
      </c>
    </row>
    <row spans="1:19" r="109">
      <c t="s" s="4" r="A109">
        <v>723</v>
      </c>
      <c t="n" s="6" r="N109">
        <v>4500000</v>
      </c>
    </row>
    <row spans="1:19" r="110">
      <c t="s" s="4" r="A110">
        <v>699</v>
      </c>
      <c t="n" s="8" r="F110">
        <v>2324000</v>
      </c>
      <c t="n" s="6" r="N110">
        <v>2324000</v>
      </c>
      <c t="n" s="8" r="O110">
        <v>2324000</v>
      </c>
    </row>
    <row spans="1:19" r="111">
      <c t="s" s="4" r="A111">
        <v>735</v>
      </c>
      <c t="n" s="8" r="N111">
        <v>1000000</v>
      </c>
    </row>
    <row spans="1:19" r="112">
      <c t="s" s="4" r="A112">
        <v>736</v>
      </c>
    </row>
    <row spans="1:19" r="113">
      <c t="s" s="3" r="A113">
        <v>675</v>
      </c>
    </row>
    <row spans="1:19" r="114">
      <c t="s" s="4" r="A114">
        <v>737</v>
      </c>
      <c t="n" s="8" r="E114">
        <v>25000000</v>
      </c>
    </row>
    <row spans="1:19" r="115">
      <c t="s" s="4" r="A115">
        <v>738</v>
      </c>
    </row>
    <row spans="1:19" r="116">
      <c t="s" s="3" r="A116">
        <v>675</v>
      </c>
    </row>
    <row spans="1:19" r="117">
      <c t="s" s="4" r="A117">
        <v>711</v>
      </c>
      <c t="s" s="4" r="D117">
        <v>739</v>
      </c>
    </row>
    <row spans="1:19" r="118">
      <c t="s" s="4" r="A118">
        <v>728</v>
      </c>
      <c t="n" s="6" r="D118">
        <v>2</v>
      </c>
    </row>
    <row spans="1:19" r="119">
      <c t="s" s="4" r="A119">
        <v>740</v>
      </c>
      <c t="n" s="8" r="D119">
        <v>7900000</v>
      </c>
    </row>
    <row spans="1:19" r="120">
      <c t="s" s="4" r="A120">
        <v>118</v>
      </c>
      <c t="n" s="6" r="D120">
        <v>7900000</v>
      </c>
    </row>
    <row spans="1:19" r="121">
      <c t="s" s="4" r="A121">
        <v>446</v>
      </c>
      <c t="n" s="8" r="C121">
        <v>22900000</v>
      </c>
    </row>
    <row spans="1:19" r="122">
      <c t="s" s="4" r="A122">
        <v>36</v>
      </c>
      <c t="n" s="6" r="D122">
        <v>0</v>
      </c>
    </row>
    <row spans="1:19" r="123">
      <c t="s" s="4" r="A123">
        <v>741</v>
      </c>
    </row>
    <row spans="1:19" r="124">
      <c t="s" s="3" r="A124">
        <v>675</v>
      </c>
    </row>
    <row spans="1:19" r="125">
      <c t="s" s="4" r="A125">
        <v>699</v>
      </c>
      <c t="n" s="6" r="D125">
        <v>22400000</v>
      </c>
    </row>
    <row spans="1:19" r="126">
      <c t="s" s="4" r="A126">
        <v>742</v>
      </c>
    </row>
    <row spans="1:19" r="127">
      <c t="s" s="3" r="A127">
        <v>675</v>
      </c>
    </row>
    <row spans="1:19" r="128">
      <c t="s" s="4" r="A128">
        <v>699</v>
      </c>
      <c t="n" s="8" r="D128">
        <v>500000</v>
      </c>
    </row>
    <row spans="1:19" r="129">
      <c t="s" s="4" r="A129">
        <v>743</v>
      </c>
    </row>
    <row spans="1:19" r="130">
      <c t="s" s="3" r="A130">
        <v>675</v>
      </c>
    </row>
    <row spans="1:19" r="131">
      <c t="s" s="4" r="A131">
        <v>737</v>
      </c>
      <c t="n" s="6" r="P131">
        <v>300000</v>
      </c>
    </row>
    <row spans="1:19" r="132">
      <c t="s" s="4" r="A132">
        <v>744</v>
      </c>
      <c t="s" s="4" r="S132">
        <v>745</v>
      </c>
    </row>
    <row spans="1:19" r="133">
      <c t="s" s="4" r="A133">
        <v>746</v>
      </c>
      <c t="s" s="4" r="S133">
        <v>706</v>
      </c>
    </row>
    <row spans="1:19" r="134">
      <c t="s" s="4" r="A134">
        <v>711</v>
      </c>
      <c t="s" s="4" r="S134">
        <v>531</v>
      </c>
    </row>
    <row spans="1:19" r="135">
      <c t="s" s="4" r="A135">
        <v>740</v>
      </c>
      <c t="n" s="6" r="J135">
        <v>1100000</v>
      </c>
    </row>
    <row spans="1:19" r="136">
      <c t="s" s="4" r="A136">
        <v>118</v>
      </c>
      <c t="n" s="6" r="J136">
        <v>800000</v>
      </c>
    </row>
    <row spans="1:19" r="137">
      <c t="s" s="4" r="A137">
        <v>747</v>
      </c>
      <c t="n" s="6" r="J137">
        <v>77100000</v>
      </c>
      <c t="n" s="6" r="P137">
        <v>77100000</v>
      </c>
      <c t="n" s="8" r="S137">
        <v>77100000</v>
      </c>
    </row>
    <row spans="1:19" r="138">
      <c t="s" s="4" r="A138">
        <v>748</v>
      </c>
      <c t="n" s="8" r="J138">
        <v>19000000</v>
      </c>
      <c t="n" s="6" r="P138">
        <v>19000000</v>
      </c>
    </row>
    <row spans="1:19" r="139">
      <c t="s" s="4" r="A139">
        <v>749</v>
      </c>
      <c t="n" s="8" r="P139">
        <v>58100000</v>
      </c>
    </row>
    <row spans="1:19" r="140">
      <c t="s" s="4" r="A140">
        <v>750</v>
      </c>
    </row>
    <row spans="1:19" r="141">
      <c t="s" s="3" r="A141">
        <v>675</v>
      </c>
    </row>
    <row spans="1:19" r="142">
      <c t="s" s="4" r="A142">
        <v>747</v>
      </c>
      <c t="n" s="6" r="C142">
        <v>77100000</v>
      </c>
      <c t="n" s="6" r="S142">
        <v>77100000</v>
      </c>
    </row>
    <row spans="1:19" r="143">
      <c t="s" s="4" r="A143">
        <v>748</v>
      </c>
      <c t="n" s="8" r="C143">
        <v>19000000</v>
      </c>
      <c t="n" s="8" r="S143">
        <v>19000000</v>
      </c>
    </row>
    <row spans="1:19" r="144">
      <c t="s" s="4" r="A144">
        <v>751</v>
      </c>
    </row>
    <row spans="1:19" r="145">
      <c t="s" s="3" r="A145">
        <v>675</v>
      </c>
    </row>
    <row spans="1:19" r="146">
      <c t="s" s="4" r="A146">
        <v>700</v>
      </c>
      <c t="n" s="8" r="R146">
        <v>0</v>
      </c>
    </row>
    <row spans="1:19" r="147">
      <c t="s" s="4" r="A147">
        <v>118</v>
      </c>
      <c t="n" s="8" r="R147">
        <v>-800000</v>
      </c>
    </row>
    <row spans="1:19" r="148">
      <c t="s" s="4" r="A148">
        <v>716</v>
      </c>
      <c t="s" s="4" r="O148">
        <v>752</v>
      </c>
    </row>
    <row spans="1:19" r="149">
      <c t="s" s="4" r="A149">
        <v>753</v>
      </c>
      <c t="s" s="4" r="F149">
        <v>515</v>
      </c>
      <c t="s" s="4" r="N149">
        <v>515</v>
      </c>
      <c t="s" s="4" r="O149">
        <v>515</v>
      </c>
    </row>
  </sheetData>
  <mergeCells count="4">
    <mergeCell ref="A1:A2"/>
    <mergeCell ref="B1:E1"/>
    <mergeCell ref="F1:M1"/>
    <mergeCell ref="O1:R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754</v>
      </c>
      <c t="s" s="2" r="B1">
        <v>2</v>
      </c>
      <c t="s" s="2" r="C1">
        <v>30</v>
      </c>
    </row>
    <row spans="1:3" r="2">
      <c t="s" s="3" r="A2">
        <v>31</v>
      </c>
    </row>
    <row spans="1:3" r="3">
      <c t="s" s="4" r="A3">
        <v>32</v>
      </c>
      <c t="n" s="8" r="B3">
        <v>29829360000</v>
      </c>
      <c t="n" s="8" r="C3">
        <v>22551762000</v>
      </c>
    </row>
    <row spans="1:3" r="4">
      <c t="s" s="4" r="A4">
        <v>755</v>
      </c>
      <c t="n" s="6" r="B4">
        <v>973649322000</v>
      </c>
      <c t="n" s="6" r="C4">
        <v>639813257000</v>
      </c>
    </row>
    <row spans="1:3" r="5">
      <c t="s" s="4" r="A5">
        <v>70</v>
      </c>
      <c t="n" s="6" r="B5">
        <v>121802429000</v>
      </c>
      <c t="n" s="6" r="C5">
        <v>19169267000</v>
      </c>
    </row>
    <row spans="1:3" r="6">
      <c t="s" s="4" r="A6">
        <v>41</v>
      </c>
      <c t="n" s="6" r="B6">
        <v>1125281111000</v>
      </c>
      <c t="n" s="6" r="C6">
        <v>681534286000</v>
      </c>
    </row>
    <row spans="1:3" r="7">
      <c t="s" s="3" r="A7">
        <v>756</v>
      </c>
    </row>
    <row spans="1:3" r="8">
      <c t="s" s="4" r="A8">
        <v>757</v>
      </c>
      <c t="n" s="6" r="B8">
        <v>1044965627000</v>
      </c>
      <c t="n" s="6" r="C8">
        <v>691487617000</v>
      </c>
    </row>
    <row spans="1:3" r="9">
      <c t="s" s="4" r="A9">
        <v>73</v>
      </c>
      <c t="n" s="6" r="B9">
        <v>30064837000</v>
      </c>
      <c t="n" s="6" r="C9">
        <v>22653656000</v>
      </c>
    </row>
    <row spans="1:3" r="10">
      <c t="s" s="4" r="A10">
        <v>54</v>
      </c>
      <c t="n" s="6" r="B10">
        <v>1075030464000</v>
      </c>
      <c t="n" s="6" r="C10">
        <v>714141273000</v>
      </c>
    </row>
    <row spans="1:3" r="11">
      <c t="s" s="4" r="A11">
        <v>758</v>
      </c>
      <c t="n" s="6" r="B11">
        <v>30292234000</v>
      </c>
      <c t="n" s="6" r="C11">
        <v>4291066000</v>
      </c>
    </row>
    <row spans="1:3" r="12">
      <c t="s" s="4" r="A12">
        <v>759</v>
      </c>
      <c t="n" s="6" r="B12">
        <v>19958413000</v>
      </c>
      <c t="n" s="6" r="C12">
        <v>-36898053000</v>
      </c>
    </row>
    <row spans="1:3" r="13">
      <c t="s" s="4" r="A13">
        <v>760</v>
      </c>
      <c t="n" s="6" r="B13">
        <v>50250647000</v>
      </c>
      <c t="n" s="6" r="C13">
        <v>-32606987000</v>
      </c>
    </row>
    <row spans="1:3" r="14">
      <c t="s" s="4" r="A14">
        <v>761</v>
      </c>
      <c t="n" s="6" r="B14">
        <v>1125281111000</v>
      </c>
      <c t="n" s="6" r="C14">
        <v>681534286000</v>
      </c>
    </row>
    <row spans="1:3" r="15">
      <c t="s" s="3" r="A15">
        <v>675</v>
      </c>
    </row>
    <row spans="1:3" r="16">
      <c t="s" s="4" r="A16">
        <v>675</v>
      </c>
      <c t="n" s="6" r="B16">
        <v>30870235</v>
      </c>
      <c t="n" s="6" r="C16">
        <v>4869066</v>
      </c>
    </row>
    <row spans="1:3" r="17">
      <c t="s" s="4" r="A17">
        <v>680</v>
      </c>
    </row>
    <row spans="1:3" r="18">
      <c t="s" s="3" r="A18">
        <v>675</v>
      </c>
    </row>
    <row spans="1:3" r="19">
      <c t="s" s="4" r="A19">
        <v>700</v>
      </c>
      <c t="n" s="6" r="B19">
        <v>600000</v>
      </c>
      <c t="n" s="6" r="C19">
        <v>600000</v>
      </c>
    </row>
    <row spans="1:3" r="20">
      <c t="s" s="4" r="A20">
        <v>675</v>
      </c>
      <c t="n" s="8" r="B20">
        <v>578000</v>
      </c>
      <c t="n" s="8" r="C20">
        <v>578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0</v>
      </c>
      <c t="s" s="2" r="D2">
        <v>92</v>
      </c>
    </row>
    <row spans="1:4" r="3">
      <c t="s" s="3" r="A3">
        <v>763</v>
      </c>
    </row>
    <row spans="1:4" r="4">
      <c t="s" s="4" r="A4">
        <v>764</v>
      </c>
      <c t="n" s="8" r="B4">
        <v>95937528</v>
      </c>
      <c t="n" s="8" r="C4">
        <v>89192393</v>
      </c>
      <c t="n" s="8" r="D4">
        <v>85550846</v>
      </c>
    </row>
    <row spans="1:4" r="5">
      <c t="s" s="4" r="A5">
        <v>94</v>
      </c>
      <c t="n" s="6" r="B5">
        <v>10215267</v>
      </c>
      <c t="n" s="6" r="C5">
        <v>258516</v>
      </c>
      <c t="n" s="6" r="D5">
        <v>477935</v>
      </c>
    </row>
    <row spans="1:4" r="6">
      <c t="s" s="4" r="A6">
        <v>765</v>
      </c>
      <c t="n" s="6" r="B6">
        <v>130931755</v>
      </c>
      <c t="n" s="6" r="C6">
        <v>4168348</v>
      </c>
      <c t="n" s="6" r="D6">
        <v>5709013</v>
      </c>
    </row>
    <row spans="1:4" r="7">
      <c t="s" s="4" r="A7">
        <v>766</v>
      </c>
      <c t="n" s="6" r="B7">
        <v>6800824</v>
      </c>
      <c t="n" s="6" r="C7">
        <v>6500526</v>
      </c>
      <c t="n" s="6" r="D7">
        <v>6653440</v>
      </c>
    </row>
    <row spans="1:4" r="8">
      <c t="s" s="4" r="A8">
        <v>767</v>
      </c>
      <c t="n" s="6" r="B8">
        <v>15320832</v>
      </c>
      <c t="n" s="6" r="C8">
        <v>7993602</v>
      </c>
      <c t="n" s="6" r="D8">
        <v>6686053</v>
      </c>
    </row>
    <row spans="1:4" r="9">
      <c t="s" s="4" r="A9">
        <v>768</v>
      </c>
      <c t="n" s="6" r="B9">
        <v>259206206</v>
      </c>
      <c t="n" s="6" r="C9">
        <v>108113385</v>
      </c>
      <c t="n" s="6" r="D9">
        <v>105077287</v>
      </c>
    </row>
    <row spans="1:4" r="10">
      <c t="s" s="3" r="A10">
        <v>769</v>
      </c>
    </row>
    <row spans="1:4" r="11">
      <c t="s" s="4" r="A11">
        <v>770</v>
      </c>
      <c t="n" s="6" r="B11">
        <v>157772966</v>
      </c>
      <c t="n" s="6" r="C11">
        <v>59266385</v>
      </c>
      <c t="n" s="6" r="D11">
        <v>58265261</v>
      </c>
    </row>
    <row spans="1:4" r="12">
      <c t="s" s="4" r="A12">
        <v>96</v>
      </c>
      <c t="n" s="6" r="B12">
        <v>43766835</v>
      </c>
      <c t="n" s="6" r="C12">
        <v>33032580</v>
      </c>
      <c t="n" s="6" r="D12">
        <v>36060617</v>
      </c>
    </row>
    <row spans="1:4" r="13">
      <c t="s" s="4" r="A13">
        <v>106</v>
      </c>
      <c t="n" s="6" r="B13">
        <v>21763714</v>
      </c>
      <c t="n" s="6" r="C13">
        <v>26793320</v>
      </c>
      <c t="n" s="6" r="D13">
        <v>23345096</v>
      </c>
    </row>
    <row spans="1:4" r="14">
      <c t="s" s="4" r="A14">
        <v>771</v>
      </c>
      <c t="n" s="6" r="B14">
        <v>1627791</v>
      </c>
      <c t="n" s="6" r="C14">
        <v>620906</v>
      </c>
      <c t="n" s="6" r="D14">
        <v>493627</v>
      </c>
    </row>
    <row spans="1:4" r="15">
      <c t="s" s="4" r="A15">
        <v>772</v>
      </c>
      <c t="n" s="6" r="B15">
        <v>224931306</v>
      </c>
      <c t="n" s="6" r="C15">
        <v>119713191</v>
      </c>
      <c t="n" s="6" r="D15">
        <v>118164601</v>
      </c>
    </row>
    <row spans="1:4" r="16">
      <c t="s" s="4" r="A16">
        <v>773</v>
      </c>
      <c t="n" s="6" r="B16">
        <v>34274900</v>
      </c>
      <c t="n" s="6" r="C16">
        <v>-11599806</v>
      </c>
      <c t="n" s="6" r="D16">
        <v>-13087314</v>
      </c>
    </row>
    <row spans="1:4" r="17">
      <c t="s" s="4" r="A17">
        <v>774</v>
      </c>
      <c t="n" s="8" r="B17">
        <v>12300516</v>
      </c>
      <c t="n" s="8" r="C17">
        <v>248658</v>
      </c>
      <c t="n" s="8" r="D17">
        <v>-2044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5"/>
    <col customWidth="1" max="5" min="5" width="21"/>
  </cols>
  <sheetData>
    <row spans="1:5" r="1">
      <c t="s" s="1" r="A1">
        <v>775</v>
      </c>
      <c t="s" s="2" r="B1">
        <v>417</v>
      </c>
      <c t="s" s="2" r="C1">
        <v>1</v>
      </c>
    </row>
    <row spans="1:5" r="2">
      <c t="s" s="2" r="B2">
        <v>692</v>
      </c>
      <c t="s" s="2" r="C2">
        <v>776</v>
      </c>
      <c t="s" s="2" r="D2">
        <v>420</v>
      </c>
      <c t="s" s="2" r="E2">
        <v>421</v>
      </c>
    </row>
    <row spans="1:5" r="3">
      <c t="s" s="3" r="A3">
        <v>777</v>
      </c>
    </row>
    <row spans="1:5" r="4">
      <c t="s" s="4" r="A4">
        <v>68</v>
      </c>
      <c t="n" s="8" r="C4">
        <v>60845509</v>
      </c>
      <c t="n" s="8" r="D4">
        <v>84925641</v>
      </c>
    </row>
    <row spans="1:5" r="5">
      <c t="s" s="4" r="A5">
        <v>778</v>
      </c>
      <c t="n" s="6" r="C5">
        <v>27155000</v>
      </c>
      <c t="n" s="6" r="D5">
        <v>21865136</v>
      </c>
    </row>
    <row spans="1:5" r="6">
      <c t="s" s="4" r="A6">
        <v>779</v>
      </c>
      <c t="n" s="6" r="C6">
        <v>8400000</v>
      </c>
    </row>
    <row spans="1:5" r="7">
      <c t="s" s="4" r="A7">
        <v>780</v>
      </c>
      <c t="n" s="6" r="C7">
        <v>48301244</v>
      </c>
      <c t="n" s="6" r="D7">
        <v>218100529</v>
      </c>
    </row>
    <row spans="1:5" r="8">
      <c t="s" s="4" r="A8">
        <v>781</v>
      </c>
      <c t="n" s="6" r="C8">
        <v>6509149</v>
      </c>
      <c t="n" s="6" r="D8">
        <v>9026712</v>
      </c>
      <c t="n" s="8" r="E8">
        <v>6500000</v>
      </c>
    </row>
    <row spans="1:5" r="9">
      <c t="s" s="3" r="A9">
        <v>782</v>
      </c>
    </row>
    <row spans="1:5" r="10">
      <c t="s" s="4" r="A10">
        <v>783</v>
      </c>
      <c t="n" s="6" r="C10">
        <v>26185691</v>
      </c>
      <c t="n" s="6" r="D10">
        <v>2904057</v>
      </c>
      <c t="n" s="8" r="E10">
        <v>11540649</v>
      </c>
    </row>
    <row spans="1:5" r="11">
      <c t="s" s="4" r="A11">
        <v>784</v>
      </c>
      <c t="n" s="6" r="C11">
        <v>7784021</v>
      </c>
      <c t="n" s="6" r="D11">
        <v>1603763</v>
      </c>
    </row>
    <row spans="1:5" r="12">
      <c t="s" s="4" r="A12">
        <v>785</v>
      </c>
    </row>
    <row spans="1:5" r="13">
      <c t="s" s="3" r="A13">
        <v>782</v>
      </c>
    </row>
    <row spans="1:5" r="14">
      <c t="s" s="4" r="A14">
        <v>740</v>
      </c>
      <c t="n" s="6" r="C14">
        <v>18800000</v>
      </c>
    </row>
    <row spans="1:5" r="15">
      <c t="s" s="4" r="A15">
        <v>786</v>
      </c>
      <c t="n" s="6" r="C15">
        <v>4000000</v>
      </c>
    </row>
    <row spans="1:5" r="16">
      <c t="s" s="4" r="A16">
        <v>787</v>
      </c>
    </row>
    <row spans="1:5" r="17">
      <c t="s" s="3" r="A17">
        <v>782</v>
      </c>
    </row>
    <row spans="1:5" r="18">
      <c t="s" s="4" r="A18">
        <v>740</v>
      </c>
      <c t="n" s="6" r="D18">
        <v>3100000</v>
      </c>
    </row>
    <row spans="1:5" r="19">
      <c t="s" s="4" r="A19">
        <v>786</v>
      </c>
      <c t="n" s="6" r="D19">
        <v>200000</v>
      </c>
    </row>
    <row spans="1:5" r="20">
      <c t="s" s="4" r="A20">
        <v>788</v>
      </c>
      <c t="n" s="6" r="D20">
        <v>3400000</v>
      </c>
    </row>
    <row spans="1:5" r="21">
      <c t="s" s="4" r="A21">
        <v>789</v>
      </c>
      <c t="n" s="6" r="D21">
        <v>300000</v>
      </c>
    </row>
    <row spans="1:5" r="22">
      <c t="s" s="4" r="A22">
        <v>777</v>
      </c>
    </row>
    <row spans="1:5" r="23">
      <c t="s" s="3" r="A23">
        <v>777</v>
      </c>
    </row>
    <row spans="1:5" r="24">
      <c t="s" s="4" r="A24">
        <v>790</v>
      </c>
      <c t="n" s="6" r="C24">
        <v>-16869757</v>
      </c>
      <c t="n" s="6" r="D24">
        <v>-20075614</v>
      </c>
    </row>
    <row spans="1:5" r="25">
      <c t="s" s="4" r="A25">
        <v>68</v>
      </c>
      <c t="n" s="6" r="C25">
        <v>60845509</v>
      </c>
      <c t="n" s="6" r="D25">
        <v>84925641</v>
      </c>
    </row>
    <row spans="1:5" r="26">
      <c t="s" s="4" r="A26">
        <v>780</v>
      </c>
      <c t="n" s="8" r="C26">
        <v>1600000</v>
      </c>
      <c t="n" s="8" r="D26">
        <v>1700000</v>
      </c>
    </row>
    <row spans="1:5" r="27">
      <c t="s" s="4" r="A27">
        <v>791</v>
      </c>
    </row>
    <row spans="1:5" r="28">
      <c t="s" s="3" r="A28">
        <v>777</v>
      </c>
    </row>
    <row spans="1:5" r="29">
      <c t="s" s="4" r="A29">
        <v>792</v>
      </c>
      <c t="n" s="6" r="C29">
        <v>3</v>
      </c>
      <c t="n" s="6" r="D29">
        <v>4</v>
      </c>
    </row>
    <row spans="1:5" r="30">
      <c t="s" s="4" r="A30">
        <v>790</v>
      </c>
      <c t="n" s="8" r="C30">
        <v>-9399041</v>
      </c>
      <c t="n" s="8" r="D30">
        <v>-7414267</v>
      </c>
    </row>
    <row spans="1:5" r="31">
      <c t="s" s="4" r="A31">
        <v>68</v>
      </c>
      <c t="n" s="6" r="C31">
        <v>28783692</v>
      </c>
      <c t="n" s="6" r="D31">
        <v>29374446</v>
      </c>
    </row>
    <row spans="1:5" r="32">
      <c t="s" s="4" r="A32">
        <v>778</v>
      </c>
      <c t="n" s="8" r="C32">
        <v>27200000</v>
      </c>
      <c t="n" s="8" r="D32">
        <v>31000000</v>
      </c>
    </row>
    <row spans="1:5" r="33">
      <c t="s" s="4" r="A33">
        <v>793</v>
      </c>
      <c t="s" s="4" r="C33">
        <v>453</v>
      </c>
      <c t="s" s="4" r="D33">
        <v>538</v>
      </c>
      <c t="s" s="4" r="E33">
        <v>495</v>
      </c>
    </row>
    <row spans="1:5" r="34">
      <c t="s" s="4" r="A34">
        <v>794</v>
      </c>
    </row>
    <row spans="1:5" r="35">
      <c t="s" s="3" r="A35">
        <v>777</v>
      </c>
    </row>
    <row spans="1:5" r="36">
      <c t="s" s="4" r="A36">
        <v>792</v>
      </c>
      <c t="n" s="6" r="C36">
        <v>2</v>
      </c>
      <c t="n" s="6" r="D36">
        <v>5</v>
      </c>
    </row>
    <row spans="1:5" r="37">
      <c t="s" s="4" r="A37">
        <v>790</v>
      </c>
      <c t="n" s="8" r="C37">
        <v>-7329615</v>
      </c>
      <c t="n" s="8" r="D37">
        <v>-12661347</v>
      </c>
    </row>
    <row spans="1:5" r="38">
      <c t="s" s="4" r="A38">
        <v>68</v>
      </c>
      <c t="n" s="8" r="C38">
        <v>26302918</v>
      </c>
      <c t="n" s="8" r="D38">
        <v>55551195</v>
      </c>
    </row>
    <row spans="1:5" r="39">
      <c t="s" s="4" r="A39">
        <v>793</v>
      </c>
      <c t="s" s="4" r="C39">
        <v>795</v>
      </c>
      <c t="s" s="4" r="D39">
        <v>796</v>
      </c>
      <c t="s" s="4" r="E39">
        <v>797</v>
      </c>
    </row>
    <row spans="1:5" r="40">
      <c t="s" s="4" r="A40">
        <v>798</v>
      </c>
      <c t="n" s="8" r="C40">
        <v>90</v>
      </c>
      <c t="n" s="8" r="D40">
        <v>76</v>
      </c>
      <c t="n" s="8" r="E40">
        <v>79</v>
      </c>
    </row>
    <row spans="1:5" r="41">
      <c t="s" s="4" r="A41">
        <v>799</v>
      </c>
      <c t="n" s="6" r="C41">
        <v>48</v>
      </c>
      <c t="n" s="6" r="D41">
        <v>39</v>
      </c>
      <c t="n" s="8" r="E41">
        <v>38</v>
      </c>
    </row>
    <row spans="1:5" r="42">
      <c t="s" s="4" r="A42">
        <v>800</v>
      </c>
    </row>
    <row spans="1:5" r="43">
      <c t="s" s="3" r="A43">
        <v>777</v>
      </c>
    </row>
    <row spans="1:5" r="44">
      <c t="s" s="4" r="A44">
        <v>790</v>
      </c>
      <c t="n" s="6" r="C44">
        <v>-141101</v>
      </c>
    </row>
    <row spans="1:5" r="45">
      <c t="s" s="4" r="A45">
        <v>68</v>
      </c>
      <c t="n" s="6" r="C45">
        <v>5758899</v>
      </c>
    </row>
    <row spans="1:5" r="46">
      <c t="s" s="4" r="A46">
        <v>779</v>
      </c>
      <c t="n" s="8" r="B46">
        <v>5900000</v>
      </c>
    </row>
    <row spans="1:5" r="47">
      <c t="s" s="4" r="A47">
        <v>801</v>
      </c>
    </row>
    <row spans="1:5" r="48">
      <c t="s" s="3" r="A48">
        <v>777</v>
      </c>
    </row>
    <row spans="1:5" r="49">
      <c t="s" s="4" r="A49">
        <v>802</v>
      </c>
      <c t="n" s="6" r="C49">
        <v>13341495</v>
      </c>
      <c t="n" s="6" r="D49">
        <v>14932495</v>
      </c>
    </row>
    <row spans="1:5" r="50">
      <c t="s" s="4" r="A50">
        <v>803</v>
      </c>
    </row>
    <row spans="1:5" r="51">
      <c t="s" s="3" r="A51">
        <v>777</v>
      </c>
    </row>
    <row spans="1:5" r="52">
      <c t="s" s="4" r="A52">
        <v>802</v>
      </c>
      <c t="n" s="6" r="C52">
        <v>5538844</v>
      </c>
      <c t="n" s="6" r="D52">
        <v>5538844</v>
      </c>
    </row>
    <row spans="1:5" r="53">
      <c t="s" s="4" r="A53">
        <v>804</v>
      </c>
    </row>
    <row spans="1:5" r="54">
      <c t="s" s="3" r="A54">
        <v>777</v>
      </c>
    </row>
    <row spans="1:5" r="55">
      <c t="s" s="4" r="A55">
        <v>802</v>
      </c>
      <c t="n" s="6" r="C55">
        <v>3293651</v>
      </c>
      <c t="n" s="6" r="D55">
        <v>9393651</v>
      </c>
    </row>
    <row spans="1:5" r="56">
      <c t="s" s="4" r="A56">
        <v>805</v>
      </c>
    </row>
    <row spans="1:5" r="57">
      <c t="s" s="3" r="A57">
        <v>777</v>
      </c>
    </row>
    <row spans="1:5" r="58">
      <c t="s" s="4" r="A58">
        <v>802</v>
      </c>
      <c t="n" s="6" r="C58">
        <v>4509000</v>
      </c>
    </row>
    <row spans="1:5" r="59">
      <c t="s" s="4" r="A59">
        <v>806</v>
      </c>
    </row>
    <row spans="1:5" r="60">
      <c t="s" s="3" r="A60">
        <v>777</v>
      </c>
    </row>
    <row spans="1:5" r="61">
      <c t="s" s="4" r="A61">
        <v>802</v>
      </c>
      <c t="n" s="6" r="C61">
        <v>64373771</v>
      </c>
      <c t="n" s="6" r="D61">
        <v>90068760</v>
      </c>
    </row>
    <row spans="1:5" r="62">
      <c t="s" s="4" r="A62">
        <v>807</v>
      </c>
    </row>
    <row spans="1:5" r="63">
      <c t="s" s="3" r="A63">
        <v>777</v>
      </c>
    </row>
    <row spans="1:5" r="64">
      <c t="s" s="4" r="A64">
        <v>802</v>
      </c>
      <c t="n" s="6" r="C64">
        <v>32643889</v>
      </c>
      <c t="n" s="6" r="D64">
        <v>31249869</v>
      </c>
    </row>
    <row spans="1:5" r="65">
      <c t="s" s="4" r="A65">
        <v>808</v>
      </c>
    </row>
    <row spans="1:5" r="66">
      <c t="s" s="3" r="A66">
        <v>777</v>
      </c>
    </row>
    <row spans="1:5" r="67">
      <c t="s" s="4" r="A67">
        <v>802</v>
      </c>
      <c t="n" s="6" r="C67">
        <v>30338882</v>
      </c>
      <c t="n" s="8" r="D67">
        <v>58818891</v>
      </c>
    </row>
    <row spans="1:5" r="68">
      <c t="s" s="4" r="A68">
        <v>809</v>
      </c>
    </row>
    <row spans="1:5" r="69">
      <c t="s" s="3" r="A69">
        <v>777</v>
      </c>
    </row>
    <row spans="1:5" r="70">
      <c t="s" s="4" r="A70">
        <v>802</v>
      </c>
      <c t="n" s="8" r="C70">
        <v>1391000</v>
      </c>
    </row>
    <row spans="1:5" r="71">
      <c t="s" s="4" r="A71">
        <v>810</v>
      </c>
    </row>
    <row spans="1:5" r="72">
      <c t="s" s="3" r="A72">
        <v>777</v>
      </c>
    </row>
    <row spans="1:5" r="73">
      <c t="s" s="4" r="A73">
        <v>811</v>
      </c>
      <c t="n" s="6" r="C73">
        <v>1</v>
      </c>
    </row>
    <row spans="1:5" r="74">
      <c t="s" s="3" r="A74">
        <v>782</v>
      </c>
    </row>
    <row spans="1:5" r="75">
      <c t="s" s="4" r="A75">
        <v>812</v>
      </c>
      <c t="n" s="6" r="C75">
        <v>3</v>
      </c>
    </row>
    <row spans="1:5" r="76">
      <c t="s" s="4" r="A76">
        <v>813</v>
      </c>
      <c t="n" s="6" r="C76">
        <v>2</v>
      </c>
    </row>
    <row spans="1:5" r="77">
      <c t="s" s="4" r="A77">
        <v>814</v>
      </c>
      <c t="n" s="8" r="C77">
        <v>8700000</v>
      </c>
    </row>
    <row spans="1:5" r="78">
      <c t="s" s="4" r="A78">
        <v>783</v>
      </c>
      <c t="n" s="6" r="C78">
        <v>26200000</v>
      </c>
    </row>
    <row spans="1:5" r="79">
      <c t="s" s="4" r="A79">
        <v>786</v>
      </c>
      <c t="n" s="8" r="C79">
        <v>38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0</v>
      </c>
      <c t="s" s="2" r="D2">
        <v>92</v>
      </c>
    </row>
    <row spans="1:4" r="3">
      <c t="s" s="3" r="A3">
        <v>763</v>
      </c>
    </row>
    <row spans="1:4" r="4">
      <c t="s" s="4" r="A4">
        <v>99</v>
      </c>
      <c t="n" s="8" r="B4">
        <v>10971555</v>
      </c>
      <c t="n" s="8" r="C4">
        <v>14362030</v>
      </c>
      <c t="n" s="8" r="D4">
        <v>13322212</v>
      </c>
    </row>
    <row spans="1:4" r="5">
      <c t="s" s="3" r="A5">
        <v>769</v>
      </c>
    </row>
    <row spans="1:4" r="6">
      <c t="s" s="4" r="A6">
        <v>816</v>
      </c>
      <c t="n" s="6" r="B6">
        <v>8224101</v>
      </c>
      <c t="n" s="6" r="C6">
        <v>11243246</v>
      </c>
      <c t="n" s="6" r="D6">
        <v>10831649</v>
      </c>
    </row>
    <row spans="1:4" r="7">
      <c t="s" s="4" r="A7">
        <v>817</v>
      </c>
      <c t="n" s="6" r="B7">
        <v>1562101</v>
      </c>
      <c t="n" s="6" r="C7">
        <v>2877143</v>
      </c>
      <c t="n" s="6" r="D7">
        <v>2681999</v>
      </c>
    </row>
    <row spans="1:4" r="8">
      <c t="s" s="4" r="A8">
        <v>773</v>
      </c>
      <c t="n" s="8" r="B8">
        <v>1185353</v>
      </c>
      <c t="n" s="8" r="C8">
        <v>241641</v>
      </c>
      <c t="n" s="8" r="D8">
        <v>-1914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126"/>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1"/>
    <col customWidth="1" max="5" min="5" width="14"/>
    <col customWidth="1" max="6" min="6" width="21"/>
    <col customWidth="1" max="7" min="7" width="21"/>
    <col customWidth="1" max="8" min="8" width="15"/>
    <col customWidth="1" max="9" min="9" width="21"/>
    <col customWidth="1" max="10" min="10" width="25"/>
    <col customWidth="1" max="11" min="11" width="25"/>
    <col customWidth="1" max="12" min="12" width="21"/>
    <col customWidth="1" max="13" min="13" width="21"/>
    <col customWidth="1" max="14" min="14" width="21"/>
    <col customWidth="1" max="15" min="15" width="25"/>
  </cols>
  <sheetData>
    <row spans="1:15" r="1">
      <c t="s" s="1" r="A1">
        <v>818</v>
      </c>
      <c t="s" s="2" r="B1">
        <v>685</v>
      </c>
      <c t="s" s="2" r="G1">
        <v>819</v>
      </c>
      <c t="s" s="2" r="H1">
        <v>820</v>
      </c>
      <c t="s" s="2" r="I1">
        <v>686</v>
      </c>
      <c t="s" s="2" r="J1">
        <v>821</v>
      </c>
      <c t="s" s="2" r="K1">
        <v>1</v>
      </c>
    </row>
    <row spans="1:15" r="2">
      <c t="s" s="2" r="B2">
        <v>822</v>
      </c>
      <c t="s" s="2" r="C2">
        <v>692</v>
      </c>
      <c t="s" s="2" r="D2">
        <v>419</v>
      </c>
      <c t="s" s="2" r="E2">
        <v>823</v>
      </c>
      <c t="s" s="2" r="F2">
        <v>422</v>
      </c>
      <c t="s" s="2" r="G2">
        <v>824</v>
      </c>
      <c t="s" s="2" r="H2">
        <v>823</v>
      </c>
      <c t="s" s="2" r="I2">
        <v>419</v>
      </c>
      <c t="s" s="2" r="J2">
        <v>418</v>
      </c>
      <c t="s" s="2" r="K2">
        <v>418</v>
      </c>
      <c t="s" s="2" r="L2">
        <v>825</v>
      </c>
      <c t="s" s="2" r="M2">
        <v>826</v>
      </c>
      <c t="s" s="2" r="N2">
        <v>827</v>
      </c>
      <c t="s" s="2" r="O2">
        <v>420</v>
      </c>
    </row>
    <row spans="1:15" r="3">
      <c t="s" s="3" r="A3">
        <v>266</v>
      </c>
    </row>
    <row spans="1:15" r="4">
      <c t="s" s="4" r="A4">
        <v>828</v>
      </c>
      <c t="n" s="8" r="J4">
        <v>136252135</v>
      </c>
      <c t="n" s="8" r="K4">
        <v>136252135</v>
      </c>
      <c t="n" s="8" r="O4">
        <v>180046999</v>
      </c>
    </row>
    <row spans="1:15" r="5">
      <c t="s" s="4" r="A5">
        <v>829</v>
      </c>
      <c t="n" s="6" r="J5">
        <v>48301244</v>
      </c>
      <c t="n" s="8" r="K5">
        <v>48301244</v>
      </c>
      <c t="n" s="6" r="O5">
        <v>218100529</v>
      </c>
    </row>
    <row spans="1:15" r="6">
      <c t="s" s="4" r="A6">
        <v>830</v>
      </c>
      <c t="s" s="4" r="K6">
        <v>831</v>
      </c>
    </row>
    <row spans="1:15" r="7">
      <c t="s" s="4" r="A7">
        <v>832</v>
      </c>
    </row>
    <row spans="1:15" r="8">
      <c t="s" s="3" r="A8">
        <v>266</v>
      </c>
    </row>
    <row spans="1:15" r="9">
      <c t="s" s="4" r="A9">
        <v>833</v>
      </c>
      <c t="s" s="4" r="K9">
        <v>834</v>
      </c>
    </row>
    <row spans="1:15" r="10">
      <c t="s" s="4" r="A10">
        <v>835</v>
      </c>
    </row>
    <row spans="1:15" r="11">
      <c t="s" s="3" r="A11">
        <v>266</v>
      </c>
    </row>
    <row spans="1:15" r="12">
      <c t="s" s="4" r="A12">
        <v>720</v>
      </c>
      <c t="s" s="4" r="D12">
        <v>836</v>
      </c>
    </row>
    <row spans="1:15" r="13">
      <c t="s" s="4" r="A13">
        <v>837</v>
      </c>
    </row>
    <row spans="1:15" r="14">
      <c t="s" s="3" r="A14">
        <v>266</v>
      </c>
    </row>
    <row spans="1:15" r="15">
      <c t="s" s="4" r="A15">
        <v>720</v>
      </c>
      <c t="s" s="4" r="D15">
        <v>838</v>
      </c>
    </row>
    <row spans="1:15" r="16">
      <c t="s" s="4" r="A16">
        <v>43</v>
      </c>
    </row>
    <row spans="1:15" r="17">
      <c t="s" s="3" r="A17">
        <v>266</v>
      </c>
    </row>
    <row spans="1:15" r="18">
      <c t="s" s="4" r="A18">
        <v>839</v>
      </c>
      <c t="n" s="6" r="J18">
        <v>137325474</v>
      </c>
      <c t="n" s="8" r="K18">
        <v>137325474</v>
      </c>
      <c t="n" s="6" r="O18">
        <v>180386200</v>
      </c>
    </row>
    <row spans="1:15" r="19">
      <c t="s" s="4" r="A19">
        <v>828</v>
      </c>
      <c t="n" s="6" r="J19">
        <v>136252135</v>
      </c>
      <c t="n" s="6" r="K19">
        <v>136252135</v>
      </c>
      <c t="n" s="6" r="O19">
        <v>180046999</v>
      </c>
    </row>
    <row spans="1:15" r="20">
      <c t="s" s="4" r="A20">
        <v>840</v>
      </c>
      <c t="n" s="8" r="J20">
        <v>216061504</v>
      </c>
      <c t="n" s="8" r="K20">
        <v>216061504</v>
      </c>
      <c t="n" s="8" r="O20">
        <v>232015236</v>
      </c>
    </row>
    <row spans="1:15" r="21">
      <c t="s" s="4" r="A21">
        <v>841</v>
      </c>
      <c t="s" s="4" r="J21">
        <v>842</v>
      </c>
      <c t="s" s="4" r="K21">
        <v>842</v>
      </c>
      <c t="s" s="4" r="O21">
        <v>843</v>
      </c>
    </row>
    <row spans="1:15" r="22">
      <c t="s" s="4" r="A22">
        <v>844</v>
      </c>
      <c t="s" s="4" r="J22">
        <v>845</v>
      </c>
      <c t="s" s="4" r="K22">
        <v>845</v>
      </c>
      <c t="s" s="4" r="O22">
        <v>846</v>
      </c>
    </row>
    <row spans="1:15" r="23">
      <c t="s" s="4" r="A23">
        <v>847</v>
      </c>
      <c t="n" s="6" r="J23">
        <v>0</v>
      </c>
      <c t="n" s="6" r="K23">
        <v>0</v>
      </c>
      <c t="n" s="6" r="O23">
        <v>0</v>
      </c>
    </row>
    <row spans="1:15" r="24">
      <c t="s" s="4" r="A24">
        <v>848</v>
      </c>
    </row>
    <row spans="1:15" r="25">
      <c t="s" s="3" r="A25">
        <v>266</v>
      </c>
    </row>
    <row spans="1:15" r="26">
      <c t="s" s="4" r="A26">
        <v>839</v>
      </c>
      <c t="n" s="8" r="J26">
        <v>58270774</v>
      </c>
      <c t="n" s="8" r="K26">
        <v>58270774</v>
      </c>
    </row>
    <row spans="1:15" r="27">
      <c t="s" s="4" r="A27">
        <v>828</v>
      </c>
      <c t="n" s="6" r="J27">
        <v>57610463</v>
      </c>
      <c t="n" s="6" r="K27">
        <v>57610463</v>
      </c>
    </row>
    <row spans="1:15" r="28">
      <c t="s" s="4" r="A28">
        <v>840</v>
      </c>
      <c t="n" s="8" r="J28">
        <v>99641504</v>
      </c>
      <c t="n" s="8" r="K28">
        <v>99641504</v>
      </c>
    </row>
    <row spans="1:15" r="29">
      <c t="s" s="4" r="A29">
        <v>841</v>
      </c>
      <c t="s" s="4" r="J29">
        <v>849</v>
      </c>
      <c t="s" s="4" r="K29">
        <v>849</v>
      </c>
    </row>
    <row spans="1:15" r="30">
      <c t="s" s="4" r="A30">
        <v>445</v>
      </c>
      <c t="n" s="8" r="J30">
        <v>150000000</v>
      </c>
      <c t="n" s="8" r="K30">
        <v>150000000</v>
      </c>
      <c t="n" s="8" r="L30">
        <v>175000000</v>
      </c>
      <c t="n" s="8" r="N30">
        <v>150000000</v>
      </c>
    </row>
    <row spans="1:15" r="31">
      <c t="s" s="4" r="A31">
        <v>850</v>
      </c>
      <c t="s" s="4" r="K31">
        <v>410</v>
      </c>
    </row>
    <row spans="1:15" r="32">
      <c t="s" s="4" r="A32">
        <v>851</v>
      </c>
      <c t="n" s="6" r="J32">
        <v>700000</v>
      </c>
      <c t="n" s="8" r="K32">
        <v>700000</v>
      </c>
    </row>
    <row spans="1:15" r="33">
      <c t="s" s="4" r="A33">
        <v>852</v>
      </c>
    </row>
    <row spans="1:15" r="34">
      <c t="s" s="3" r="A34">
        <v>266</v>
      </c>
    </row>
    <row spans="1:15" r="35">
      <c t="s" s="4" r="A35">
        <v>720</v>
      </c>
      <c t="s" s="4" r="K35">
        <v>853</v>
      </c>
    </row>
    <row spans="1:15" r="36">
      <c t="s" s="4" r="A36">
        <v>718</v>
      </c>
      <c t="s" s="4" r="K36">
        <v>719</v>
      </c>
    </row>
    <row spans="1:15" r="37">
      <c t="s" s="4" r="A37">
        <v>854</v>
      </c>
    </row>
    <row spans="1:15" r="38">
      <c t="s" s="3" r="A38">
        <v>266</v>
      </c>
    </row>
    <row spans="1:15" r="39">
      <c t="s" s="4" r="A39">
        <v>720</v>
      </c>
      <c t="s" s="4" r="K39">
        <v>855</v>
      </c>
    </row>
    <row spans="1:15" r="40">
      <c t="s" s="4" r="A40">
        <v>718</v>
      </c>
      <c t="s" s="4" r="K40">
        <v>719</v>
      </c>
    </row>
    <row spans="1:15" r="41">
      <c t="s" s="4" r="A41">
        <v>856</v>
      </c>
    </row>
    <row spans="1:15" r="42">
      <c t="s" s="3" r="A42">
        <v>266</v>
      </c>
    </row>
    <row spans="1:15" r="43">
      <c t="s" s="4" r="A43">
        <v>839</v>
      </c>
      <c t="n" s="6" r="J43">
        <v>24582200</v>
      </c>
      <c t="n" s="8" r="K43">
        <v>24582200</v>
      </c>
      <c t="n" s="8" r="O43">
        <v>92520637</v>
      </c>
    </row>
    <row spans="1:15" r="44">
      <c t="s" s="4" r="A44">
        <v>828</v>
      </c>
      <c t="n" s="6" r="J44">
        <v>24328863</v>
      </c>
      <c t="n" s="6" r="K44">
        <v>24328863</v>
      </c>
      <c t="n" s="6" r="O44">
        <v>92324890</v>
      </c>
    </row>
    <row spans="1:15" r="45">
      <c t="s" s="4" r="A45">
        <v>840</v>
      </c>
      <c t="n" s="8" r="J45">
        <v>38000000</v>
      </c>
      <c t="n" s="8" r="K45">
        <v>38000000</v>
      </c>
      <c t="n" s="8" r="O45">
        <v>128593000</v>
      </c>
    </row>
    <row spans="1:15" r="46">
      <c t="s" s="4" r="A46">
        <v>841</v>
      </c>
      <c t="s" s="4" r="J46">
        <v>857</v>
      </c>
      <c t="s" s="4" r="K46">
        <v>857</v>
      </c>
      <c t="s" s="4" r="O46">
        <v>858</v>
      </c>
    </row>
    <row spans="1:15" r="47">
      <c t="s" s="4" r="A47">
        <v>445</v>
      </c>
      <c t="n" s="8" r="J47">
        <v>100000000</v>
      </c>
      <c t="n" s="8" r="K47">
        <v>100000000</v>
      </c>
      <c t="n" s="8" r="O47">
        <v>100000000</v>
      </c>
    </row>
    <row spans="1:15" r="48">
      <c t="s" s="4" r="A48">
        <v>720</v>
      </c>
      <c t="s" s="4" r="E48">
        <v>859</v>
      </c>
      <c t="s" s="4" r="H48">
        <v>836</v>
      </c>
    </row>
    <row spans="1:15" r="49">
      <c t="s" s="4" r="A49">
        <v>829</v>
      </c>
      <c t="n" s="6" r="J49">
        <v>50000000</v>
      </c>
      <c t="n" s="6" r="K49">
        <v>50000000</v>
      </c>
    </row>
    <row spans="1:15" r="50">
      <c t="s" s="4" r="A50">
        <v>850</v>
      </c>
      <c t="s" s="4" r="E50">
        <v>410</v>
      </c>
    </row>
    <row spans="1:15" r="51">
      <c t="s" s="4" r="A51">
        <v>851</v>
      </c>
      <c t="n" s="6" r="J51">
        <v>300000</v>
      </c>
      <c t="n" s="8" r="K51">
        <v>300000</v>
      </c>
      <c t="n" s="6" r="O51">
        <v>200000</v>
      </c>
    </row>
    <row spans="1:15" r="52">
      <c t="s" s="4" r="A52">
        <v>860</v>
      </c>
    </row>
    <row spans="1:15" r="53">
      <c t="s" s="3" r="A53">
        <v>266</v>
      </c>
    </row>
    <row spans="1:15" r="54">
      <c t="s" s="4" r="A54">
        <v>861</v>
      </c>
      <c t="s" s="4" r="K54">
        <v>476</v>
      </c>
    </row>
    <row spans="1:15" r="55">
      <c t="s" s="4" r="A55">
        <v>862</v>
      </c>
    </row>
    <row spans="1:15" r="56">
      <c t="s" s="3" r="A56">
        <v>266</v>
      </c>
    </row>
    <row spans="1:15" r="57">
      <c t="s" s="4" r="A57">
        <v>839</v>
      </c>
      <c t="n" s="6" r="J57">
        <v>13852500</v>
      </c>
      <c t="n" s="8" r="K57">
        <v>13852500</v>
      </c>
      <c t="n" s="6" r="O57">
        <v>42975000</v>
      </c>
    </row>
    <row spans="1:15" r="58">
      <c t="s" s="4" r="A58">
        <v>828</v>
      </c>
      <c t="n" s="6" r="J58">
        <v>13766445</v>
      </c>
      <c t="n" s="6" r="K58">
        <v>13766445</v>
      </c>
      <c t="n" s="6" r="O58">
        <v>42859751</v>
      </c>
    </row>
    <row spans="1:15" r="59">
      <c t="s" s="4" r="A59">
        <v>840</v>
      </c>
      <c t="n" s="8" r="J59">
        <v>18470000</v>
      </c>
      <c t="n" s="8" r="K59">
        <v>18470000</v>
      </c>
      <c t="n" s="8" r="O59">
        <v>58000000</v>
      </c>
    </row>
    <row spans="1:15" r="60">
      <c t="s" s="4" r="A60">
        <v>841</v>
      </c>
      <c t="s" s="4" r="J60">
        <v>863</v>
      </c>
      <c t="s" s="4" r="K60">
        <v>863</v>
      </c>
      <c t="s" s="4" r="O60">
        <v>858</v>
      </c>
    </row>
    <row spans="1:15" r="61">
      <c t="s" s="4" r="A61">
        <v>445</v>
      </c>
      <c t="n" s="8" r="J61">
        <v>75000000</v>
      </c>
      <c t="n" s="8" r="K61">
        <v>75000000</v>
      </c>
      <c t="n" s="8" r="O61">
        <v>75000000</v>
      </c>
    </row>
    <row spans="1:15" r="62">
      <c t="s" s="4" r="A62">
        <v>720</v>
      </c>
      <c t="s" s="4" r="I62">
        <v>836</v>
      </c>
    </row>
    <row spans="1:15" r="63">
      <c t="s" s="4" r="A63">
        <v>718</v>
      </c>
      <c t="s" s="4" r="I63">
        <v>719</v>
      </c>
    </row>
    <row spans="1:15" r="64">
      <c t="s" s="4" r="A64">
        <v>861</v>
      </c>
      <c t="s" s="4" r="K64">
        <v>476</v>
      </c>
    </row>
    <row spans="1:15" r="65">
      <c t="s" s="4" r="A65">
        <v>851</v>
      </c>
      <c t="n" s="6" r="J65">
        <v>100000</v>
      </c>
      <c t="n" s="8" r="K65">
        <v>100000</v>
      </c>
      <c t="n" s="6" r="O65">
        <v>100000</v>
      </c>
    </row>
    <row spans="1:15" r="66">
      <c t="s" s="4" r="A66">
        <v>864</v>
      </c>
      <c t="n" s="8" r="D66">
        <v>25000000</v>
      </c>
      <c t="n" s="8" r="I66">
        <v>25000000</v>
      </c>
    </row>
    <row spans="1:15" r="67">
      <c t="s" s="4" r="A67">
        <v>865</v>
      </c>
    </row>
    <row spans="1:15" r="68">
      <c t="s" s="3" r="A68">
        <v>266</v>
      </c>
    </row>
    <row spans="1:15" r="69">
      <c t="s" s="4" r="A69">
        <v>720</v>
      </c>
      <c t="s" s="4" r="D69">
        <v>853</v>
      </c>
    </row>
    <row spans="1:15" r="70">
      <c t="s" s="4" r="A70">
        <v>866</v>
      </c>
    </row>
    <row spans="1:15" r="71">
      <c t="s" s="3" r="A71">
        <v>266</v>
      </c>
    </row>
    <row spans="1:15" r="72">
      <c t="s" s="4" r="A72">
        <v>839</v>
      </c>
      <c t="n" s="6" r="O72">
        <v>29890563</v>
      </c>
    </row>
    <row spans="1:15" r="73">
      <c t="s" s="4" r="A73">
        <v>828</v>
      </c>
      <c t="n" s="6" r="O73">
        <v>29866116</v>
      </c>
    </row>
    <row spans="1:15" r="74">
      <c t="s" s="4" r="A74">
        <v>840</v>
      </c>
      <c t="n" s="8" r="O74">
        <v>45422236</v>
      </c>
    </row>
    <row spans="1:15" r="75">
      <c t="s" s="4" r="A75">
        <v>841</v>
      </c>
      <c t="s" s="4" r="O75">
        <v>867</v>
      </c>
    </row>
    <row spans="1:15" r="76">
      <c t="s" s="4" r="A76">
        <v>445</v>
      </c>
      <c t="n" s="8" r="G76">
        <v>60000000</v>
      </c>
      <c t="n" s="6" r="J76">
        <v>75000000</v>
      </c>
      <c t="n" s="8" r="K76">
        <v>75000000</v>
      </c>
      <c t="n" s="8" r="O76">
        <v>75000000</v>
      </c>
    </row>
    <row spans="1:15" r="77">
      <c t="s" s="4" r="A77">
        <v>720</v>
      </c>
      <c t="s" s="4" r="G77">
        <v>524</v>
      </c>
    </row>
    <row spans="1:15" r="78">
      <c t="s" s="4" r="A78">
        <v>718</v>
      </c>
      <c t="s" s="4" r="G78">
        <v>719</v>
      </c>
    </row>
    <row spans="1:15" r="79">
      <c t="s" s="4" r="A79">
        <v>868</v>
      </c>
    </row>
    <row spans="1:15" r="80">
      <c t="s" s="3" r="A80">
        <v>266</v>
      </c>
    </row>
    <row spans="1:15" r="81">
      <c t="s" s="4" r="A81">
        <v>861</v>
      </c>
      <c t="s" s="4" r="K81">
        <v>869</v>
      </c>
    </row>
    <row spans="1:15" r="82">
      <c t="s" s="4" r="A82">
        <v>870</v>
      </c>
    </row>
    <row spans="1:15" r="83">
      <c t="s" s="3" r="A83">
        <v>266</v>
      </c>
    </row>
    <row spans="1:15" r="84">
      <c t="s" s="4" r="A84">
        <v>861</v>
      </c>
      <c t="s" s="4" r="K84">
        <v>476</v>
      </c>
    </row>
    <row spans="1:15" r="85">
      <c t="s" s="4" r="A85">
        <v>851</v>
      </c>
      <c t="n" s="6" r="J85">
        <v>100000</v>
      </c>
      <c t="n" s="8" r="K85">
        <v>100000</v>
      </c>
      <c t="n" s="6" r="O85">
        <v>100000</v>
      </c>
    </row>
    <row spans="1:15" r="86">
      <c t="s" s="4" r="A86">
        <v>871</v>
      </c>
    </row>
    <row spans="1:15" r="87">
      <c t="s" s="3" r="A87">
        <v>266</v>
      </c>
    </row>
    <row spans="1:15" r="88">
      <c t="s" s="4" r="A88">
        <v>839</v>
      </c>
      <c t="n" s="6" r="J88">
        <v>24120000</v>
      </c>
      <c t="n" s="6" r="K88">
        <v>24120000</v>
      </c>
    </row>
    <row spans="1:15" r="89">
      <c t="s" s="4" r="A89">
        <v>828</v>
      </c>
      <c t="n" s="6" r="J89">
        <v>24114494</v>
      </c>
      <c t="n" s="6" r="K89">
        <v>24114494</v>
      </c>
    </row>
    <row spans="1:15" r="90">
      <c t="s" s="4" r="A90">
        <v>840</v>
      </c>
      <c t="n" s="8" r="J90">
        <v>30200000</v>
      </c>
      <c t="n" s="8" r="K90">
        <v>30200000</v>
      </c>
    </row>
    <row spans="1:15" r="91">
      <c t="s" s="4" r="A91">
        <v>841</v>
      </c>
      <c t="s" s="4" r="J91">
        <v>872</v>
      </c>
      <c t="s" s="4" r="K91">
        <v>872</v>
      </c>
    </row>
    <row spans="1:15" r="92">
      <c t="s" s="4" r="A92">
        <v>445</v>
      </c>
      <c t="n" s="8" r="B92">
        <v>50000000</v>
      </c>
      <c t="n" s="8" r="J92">
        <v>25000000</v>
      </c>
      <c t="n" s="8" r="K92">
        <v>25000000</v>
      </c>
      <c t="n" s="8" r="M92">
        <v>25000000</v>
      </c>
    </row>
    <row spans="1:15" r="93">
      <c t="s" s="4" r="A93">
        <v>873</v>
      </c>
      <c t="n" s="6" r="B93">
        <v>2</v>
      </c>
    </row>
    <row spans="1:15" r="94">
      <c t="s" s="4" r="A94">
        <v>720</v>
      </c>
      <c t="s" s="4" r="J94">
        <v>524</v>
      </c>
    </row>
    <row spans="1:15" r="95">
      <c t="s" s="4" r="A95">
        <v>850</v>
      </c>
      <c t="s" s="4" r="B95">
        <v>410</v>
      </c>
    </row>
    <row spans="1:15" r="96">
      <c t="s" s="4" r="A96">
        <v>851</v>
      </c>
      <c t="n" s="8" r="J96">
        <v>100000</v>
      </c>
      <c t="n" s="6" r="K96">
        <v>100000</v>
      </c>
    </row>
    <row spans="1:15" r="97">
      <c t="s" s="4" r="A97">
        <v>874</v>
      </c>
    </row>
    <row spans="1:15" r="98">
      <c t="s" s="3" r="A98">
        <v>266</v>
      </c>
    </row>
    <row spans="1:15" r="99">
      <c t="s" s="4" r="A99">
        <v>718</v>
      </c>
      <c t="s" s="4" r="J99">
        <v>719</v>
      </c>
    </row>
    <row spans="1:15" r="100">
      <c t="s" s="4" r="A100">
        <v>875</v>
      </c>
    </row>
    <row spans="1:15" r="101">
      <c t="s" s="3" r="A101">
        <v>266</v>
      </c>
    </row>
    <row spans="1:15" r="102">
      <c t="s" s="4" r="A102">
        <v>839</v>
      </c>
      <c t="n" s="8" r="J102">
        <v>16500000</v>
      </c>
      <c t="n" s="6" r="K102">
        <v>16500000</v>
      </c>
    </row>
    <row spans="1:15" r="103">
      <c t="s" s="4" r="A103">
        <v>828</v>
      </c>
      <c t="n" s="6" r="J103">
        <v>16431870</v>
      </c>
      <c t="n" s="6" r="K103">
        <v>16431870</v>
      </c>
    </row>
    <row spans="1:15" r="104">
      <c t="s" s="4" r="A104">
        <v>840</v>
      </c>
      <c t="n" s="8" r="J104">
        <v>29750000</v>
      </c>
      <c t="n" s="8" r="K104">
        <v>29750000</v>
      </c>
    </row>
    <row spans="1:15" r="105">
      <c t="s" s="4" r="A105">
        <v>841</v>
      </c>
      <c t="s" s="4" r="J105">
        <v>876</v>
      </c>
      <c t="s" s="4" r="K105">
        <v>876</v>
      </c>
    </row>
    <row spans="1:15" r="106">
      <c t="s" s="4" r="A106">
        <v>445</v>
      </c>
      <c t="n" s="8" r="J106">
        <v>16500000</v>
      </c>
      <c t="n" s="8" r="K106">
        <v>16500000</v>
      </c>
    </row>
    <row spans="1:15" r="107">
      <c t="s" s="4" r="A107">
        <v>829</v>
      </c>
      <c t="n" s="8" r="C107">
        <v>3000000</v>
      </c>
    </row>
    <row spans="1:15" r="108">
      <c t="s" s="4" r="A108">
        <v>851</v>
      </c>
      <c t="n" s="8" r="J108">
        <v>100000</v>
      </c>
      <c t="n" s="8" r="K108">
        <v>100000</v>
      </c>
    </row>
    <row spans="1:15" r="109">
      <c t="s" s="4" r="A109">
        <v>877</v>
      </c>
    </row>
    <row spans="1:15" r="110">
      <c t="s" s="3" r="A110">
        <v>266</v>
      </c>
    </row>
    <row spans="1:15" r="111">
      <c t="s" s="4" r="A111">
        <v>720</v>
      </c>
      <c t="s" s="4" r="C111">
        <v>878</v>
      </c>
    </row>
    <row spans="1:15" r="112">
      <c t="s" s="4" r="A112">
        <v>879</v>
      </c>
    </row>
    <row spans="1:15" r="113">
      <c t="s" s="3" r="A113">
        <v>266</v>
      </c>
    </row>
    <row spans="1:15" r="114">
      <c t="s" s="4" r="A114">
        <v>839</v>
      </c>
      <c t="n" s="6" r="O114">
        <v>15000000</v>
      </c>
    </row>
    <row spans="1:15" r="115">
      <c t="s" s="4" r="A115">
        <v>828</v>
      </c>
      <c t="n" s="8" r="O115">
        <v>14996242</v>
      </c>
    </row>
    <row spans="1:15" r="116">
      <c t="s" s="4" r="A116">
        <v>841</v>
      </c>
      <c t="s" s="4" r="O116">
        <v>880</v>
      </c>
    </row>
    <row spans="1:15" r="117">
      <c t="s" s="4" r="A117">
        <v>445</v>
      </c>
      <c t="n" s="8" r="O117">
        <v>15000000</v>
      </c>
    </row>
    <row spans="1:15" r="118">
      <c t="s" s="4" r="A118">
        <v>661</v>
      </c>
      <c t="s" s="4" r="J118">
        <v>880</v>
      </c>
      <c t="s" s="4" r="K118">
        <v>880</v>
      </c>
    </row>
    <row spans="1:15" r="119">
      <c t="s" s="4" r="A119">
        <v>881</v>
      </c>
    </row>
    <row spans="1:15" r="120">
      <c t="s" s="3" r="A120">
        <v>266</v>
      </c>
    </row>
    <row spans="1:15" r="121">
      <c t="s" s="4" r="A121">
        <v>851</v>
      </c>
      <c t="n" s="8" r="O121">
        <v>100000</v>
      </c>
    </row>
    <row spans="1:15" r="122">
      <c t="s" s="4" r="A122">
        <v>444</v>
      </c>
    </row>
    <row spans="1:15" r="123">
      <c t="s" s="3" r="A123">
        <v>266</v>
      </c>
    </row>
    <row spans="1:15" r="124">
      <c t="s" s="4" r="A124">
        <v>445</v>
      </c>
      <c t="n" s="8" r="F124">
        <v>87000000</v>
      </c>
    </row>
    <row spans="1:15" r="125">
      <c t="s" s="4" r="A125">
        <v>720</v>
      </c>
      <c t="s" s="4" r="F125">
        <v>838</v>
      </c>
    </row>
    <row spans="1:15" r="126">
      <c t="s" s="4" r="A126">
        <v>718</v>
      </c>
      <c t="s" s="4" r="F126">
        <v>882</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V54"/>
  <sheetViews>
    <sheetView workbookViewId="0">
      <selection activeCell="A1" sqref="A1"/>
    </sheetView>
  </sheetViews>
  <sheetFormatPr baseColWidth="10" defaultRowHeight="15"/>
  <cols>
    <col customWidth="1" max="1" min="1" width="80"/>
    <col customWidth="1" max="2" min="2" width="46"/>
    <col customWidth="1" max="3" min="3" width="46"/>
    <col customWidth="1" max="4" min="4" width="46"/>
    <col customWidth="1" max="5" min="5" width="44"/>
    <col customWidth="1" max="6" min="6" width="16"/>
    <col customWidth="1" max="7" min="7" width="13"/>
    <col customWidth="1" max="8" min="8" width="27"/>
    <col customWidth="1" max="9" min="9" width="48"/>
    <col customWidth="1" max="10" min="10" width="20"/>
    <col customWidth="1" max="11" min="11" width="37"/>
    <col customWidth="1" max="12" min="12" width="80"/>
    <col customWidth="1" max="13" min="13" width="80"/>
    <col customWidth="1" max="14" min="14" width="80"/>
    <col customWidth="1" max="15" min="15" width="80"/>
    <col customWidth="1" max="16" min="16" width="52"/>
    <col customWidth="1" max="17" min="17" width="25"/>
    <col customWidth="1" max="18" min="18" width="31"/>
    <col customWidth="1" max="19" min="19" width="31"/>
    <col customWidth="1" max="20" min="20" width="31"/>
    <col customWidth="1" max="21" min="21" width="29"/>
    <col customWidth="1" max="22" min="22" width="14"/>
  </cols>
  <sheetData>
    <row spans="1:22" r="1">
      <c t="s" s="1" r="A1">
        <v>140</v>
      </c>
      <c t="s" s="2" r="B1">
        <v>141</v>
      </c>
      <c t="s" s="2" r="C1">
        <v>142</v>
      </c>
      <c t="s" s="2" r="D1">
        <v>143</v>
      </c>
      <c t="s" s="2" r="E1">
        <v>144</v>
      </c>
      <c t="s" s="2" r="F1">
        <v>145</v>
      </c>
      <c t="s" s="2" r="G1">
        <v>146</v>
      </c>
      <c t="s" s="2" r="H1">
        <v>147</v>
      </c>
      <c t="s" s="2" r="I1">
        <v>148</v>
      </c>
      <c t="s" s="2" r="J1">
        <v>149</v>
      </c>
      <c t="s" s="2" r="K1">
        <v>150</v>
      </c>
      <c t="s" s="2" r="L1">
        <v>151</v>
      </c>
      <c t="s" s="2" r="M1">
        <v>152</v>
      </c>
      <c t="s" s="2" r="N1">
        <v>153</v>
      </c>
      <c t="s" s="2" r="O1">
        <v>154</v>
      </c>
      <c t="s" s="2" r="P1">
        <v>155</v>
      </c>
      <c t="s" s="2" r="Q1">
        <v>156</v>
      </c>
      <c t="s" s="2" r="R1">
        <v>80</v>
      </c>
      <c t="s" s="2" r="S1">
        <v>86</v>
      </c>
      <c t="s" s="2" r="T1">
        <v>88</v>
      </c>
      <c t="s" s="2" r="U1">
        <v>157</v>
      </c>
      <c t="s" s="2" r="V1">
        <v>158</v>
      </c>
    </row>
    <row spans="1:22" r="2">
      <c t="s" s="4" r="A2">
        <v>159</v>
      </c>
      <c t="n" s="8" r="G2">
        <v>312493</v>
      </c>
      <c t="n" s="8" r="H2">
        <v>476136813</v>
      </c>
      <c t="n" s="8" r="J2">
        <v>-207558257</v>
      </c>
      <c t="n" s="8" r="K2">
        <v>-39561700</v>
      </c>
      <c t="n" s="8" r="P2">
        <v>229329349</v>
      </c>
      <c t="n" s="8" r="Q2">
        <v>1931773</v>
      </c>
      <c t="n" s="8" r="V2">
        <v>231261122</v>
      </c>
    </row>
    <row spans="1:22" r="3">
      <c t="s" s="4" r="A3">
        <v>160</v>
      </c>
      <c t="n" s="6" r="G3">
        <v>31249225</v>
      </c>
    </row>
    <row spans="1:22" r="4">
      <c t="s" s="3" r="A4">
        <v>161</v>
      </c>
    </row>
    <row spans="1:22" r="5">
      <c t="s" s="4" r="A5">
        <v>162</v>
      </c>
      <c t="n" s="8" r="G5">
        <v>176250</v>
      </c>
      <c t="n" s="6" r="H5">
        <v>129184501</v>
      </c>
      <c t="n" s="6" r="P5">
        <v>129360751</v>
      </c>
      <c t="n" s="6" r="V5">
        <v>129360751</v>
      </c>
    </row>
    <row spans="1:22" r="6">
      <c t="s" s="4" r="A6">
        <v>163</v>
      </c>
      <c t="n" s="6" r="G6">
        <v>17625000</v>
      </c>
    </row>
    <row spans="1:22" r="7">
      <c t="s" s="4" r="A7">
        <v>164</v>
      </c>
      <c t="n" s="8" r="B7">
        <v>37315694</v>
      </c>
      <c t="n" s="8" r="C7">
        <v>30338961</v>
      </c>
      <c t="n" s="8" r="L7">
        <v>37315694</v>
      </c>
      <c t="n" s="8" r="M7">
        <v>30338961</v>
      </c>
      <c t="n" s="8" r="R7">
        <v>37315694</v>
      </c>
      <c t="n" s="8" r="S7">
        <v>30338961</v>
      </c>
    </row>
    <row spans="1:22" r="8">
      <c t="s" s="4" r="A8">
        <v>165</v>
      </c>
      <c t="n" s="6" r="B8">
        <v>1551500</v>
      </c>
      <c t="n" s="6" r="C8">
        <v>1260000</v>
      </c>
    </row>
    <row spans="1:22" r="9">
      <c t="s" s="4" r="A9">
        <v>166</v>
      </c>
      <c t="n" s="8" r="G9">
        <v>2627</v>
      </c>
      <c t="n" s="6" r="H9">
        <v>1597515</v>
      </c>
      <c t="n" s="6" r="P9">
        <v>1600142</v>
      </c>
      <c t="n" s="6" r="V9">
        <v>1600142</v>
      </c>
    </row>
    <row spans="1:22" r="10">
      <c t="s" s="4" r="A10">
        <v>167</v>
      </c>
      <c t="n" s="6" r="G10">
        <v>262750</v>
      </c>
    </row>
    <row spans="1:22" r="11">
      <c t="s" s="4" r="A11">
        <v>168</v>
      </c>
      <c t="n" s="8" r="G11">
        <v>-7</v>
      </c>
      <c t="n" s="6" r="H11">
        <v>7</v>
      </c>
    </row>
    <row spans="1:22" r="12">
      <c t="s" s="4" r="A12">
        <v>169</v>
      </c>
      <c t="n" s="6" r="G12">
        <v>-667</v>
      </c>
    </row>
    <row spans="1:22" r="13">
      <c t="s" s="4" r="A13">
        <v>170</v>
      </c>
      <c t="n" s="6" r="J13">
        <v>-21326517</v>
      </c>
      <c t="n" s="6" r="P13">
        <v>-21326517</v>
      </c>
      <c t="n" s="6" r="V13">
        <v>-21326517</v>
      </c>
    </row>
    <row spans="1:22" r="14">
      <c t="s" s="4" r="A14">
        <v>171</v>
      </c>
      <c t="n" s="8" r="E14">
        <v>-14500</v>
      </c>
      <c t="n" s="8" r="I14">
        <v>-14500</v>
      </c>
      <c t="n" s="6" r="J14">
        <v>-4506583</v>
      </c>
      <c t="n" s="8" r="O14">
        <v>-14500</v>
      </c>
      <c t="n" s="6" r="P14">
        <v>-4506583</v>
      </c>
      <c t="n" s="8" r="U14">
        <v>-14500</v>
      </c>
      <c t="n" s="6" r="V14">
        <v>-4506583</v>
      </c>
    </row>
    <row spans="1:22" r="15">
      <c t="s" s="4" r="A15">
        <v>119</v>
      </c>
      <c t="n" s="6" r="J15">
        <v>21174538</v>
      </c>
      <c t="n" s="6" r="P15">
        <v>21174538</v>
      </c>
      <c t="n" s="6" r="Q15">
        <v>124199</v>
      </c>
      <c t="n" s="6" r="V15">
        <v>21298737</v>
      </c>
    </row>
    <row spans="1:22" r="16">
      <c t="s" s="4" r="A16">
        <v>172</v>
      </c>
      <c t="n" s="8" r="Q16">
        <v>-2055972</v>
      </c>
      <c t="n" s="6" r="V16">
        <v>-2055972</v>
      </c>
    </row>
    <row spans="1:22" r="17">
      <c t="s" s="4" r="A17">
        <v>130</v>
      </c>
      <c t="n" s="6" r="K17">
        <v>382130</v>
      </c>
      <c t="n" s="6" r="P17">
        <v>382130</v>
      </c>
      <c t="n" s="6" r="V17">
        <v>382130</v>
      </c>
    </row>
    <row spans="1:22" r="18">
      <c t="s" s="4" r="A18">
        <v>131</v>
      </c>
      <c t="n" s="6" r="K18">
        <v>431476</v>
      </c>
      <c t="n" s="6" r="P18">
        <v>431476</v>
      </c>
      <c t="n" s="6" r="V18">
        <v>431476</v>
      </c>
    </row>
    <row spans="1:22" r="19">
      <c t="s" s="4" r="A19">
        <v>132</v>
      </c>
      <c t="n" s="6" r="K19">
        <v>-100000</v>
      </c>
      <c t="n" s="6" r="P19">
        <v>-100000</v>
      </c>
      <c t="n" s="6" r="V19">
        <v>-100000</v>
      </c>
    </row>
    <row spans="1:22" r="20">
      <c t="s" s="4" r="A20">
        <v>133</v>
      </c>
      <c t="n" s="6" r="K20">
        <v>-520195</v>
      </c>
      <c t="n" s="6" r="P20">
        <v>-520195</v>
      </c>
      <c t="n" s="6" r="V20">
        <v>-520195</v>
      </c>
    </row>
    <row spans="1:22" r="21">
      <c t="s" s="4" r="A21">
        <v>135</v>
      </c>
      <c t="n" s="6" r="K21">
        <v>14131036</v>
      </c>
      <c t="n" s="6" r="P21">
        <v>14131036</v>
      </c>
      <c t="n" s="6" r="V21">
        <v>14131036</v>
      </c>
    </row>
    <row spans="1:22" r="22">
      <c t="s" s="4" r="A22">
        <v>173</v>
      </c>
      <c t="n" s="8" r="F22">
        <v>67654655</v>
      </c>
      <c t="n" s="8" r="G22">
        <v>491363</v>
      </c>
      <c t="n" s="6" r="H22">
        <v>606918836</v>
      </c>
      <c t="n" s="6" r="J22">
        <v>-212231319</v>
      </c>
      <c t="n" s="6" r="K22">
        <v>-25237253</v>
      </c>
      <c t="n" s="6" r="P22">
        <v>437596282</v>
      </c>
      <c t="n" s="6" r="V22">
        <v>437596282</v>
      </c>
    </row>
    <row spans="1:22" r="23">
      <c t="s" s="4" r="A23">
        <v>174</v>
      </c>
      <c t="n" s="6" r="F23">
        <v>2811500</v>
      </c>
      <c t="n" s="6" r="G23">
        <v>49136308</v>
      </c>
    </row>
    <row spans="1:22" r="24">
      <c t="s" s="3" r="A24">
        <v>161</v>
      </c>
    </row>
    <row spans="1:22" r="25">
      <c t="s" s="4" r="A25">
        <v>162</v>
      </c>
      <c t="n" s="8" r="G25">
        <v>10000</v>
      </c>
      <c t="n" s="6" r="H25">
        <v>6504000</v>
      </c>
      <c t="n" s="6" r="P25">
        <v>6514000</v>
      </c>
      <c t="n" s="6" r="V25">
        <v>6514000</v>
      </c>
    </row>
    <row spans="1:22" r="26">
      <c t="s" s="4" r="A26">
        <v>163</v>
      </c>
      <c t="n" s="6" r="G26">
        <v>1000000</v>
      </c>
    </row>
    <row spans="1:22" r="27">
      <c t="s" s="4" r="A27">
        <v>175</v>
      </c>
      <c t="n" s="6" r="H27">
        <v>-2602500</v>
      </c>
      <c t="n" s="6" r="P27">
        <v>-2602500</v>
      </c>
      <c t="n" s="6" r="V27">
        <v>-2602500</v>
      </c>
    </row>
    <row spans="1:22" r="28">
      <c t="s" s="4" r="A28">
        <v>164</v>
      </c>
      <c t="n" s="8" r="D28">
        <v>21641250</v>
      </c>
      <c t="n" s="8" r="N28">
        <v>21641250</v>
      </c>
      <c t="n" s="8" r="T28">
        <v>21641250</v>
      </c>
    </row>
    <row spans="1:22" r="29">
      <c t="s" s="4" r="A29">
        <v>165</v>
      </c>
      <c t="n" s="6" r="D29">
        <v>900000</v>
      </c>
    </row>
    <row spans="1:22" r="30">
      <c t="s" s="4" r="A30">
        <v>166</v>
      </c>
      <c t="n" s="8" r="G30">
        <v>3410</v>
      </c>
      <c t="n" s="6" r="H30">
        <v>1986029</v>
      </c>
      <c t="n" s="6" r="P30">
        <v>1989439</v>
      </c>
      <c t="n" s="6" r="V30">
        <v>1989439</v>
      </c>
    </row>
    <row spans="1:22" r="31">
      <c t="s" s="4" r="A31">
        <v>167</v>
      </c>
      <c t="n" s="6" r="G31">
        <v>341000</v>
      </c>
    </row>
    <row spans="1:22" r="32">
      <c t="s" s="4" r="A32">
        <v>170</v>
      </c>
      <c t="n" s="6" r="J32">
        <v>-26029540</v>
      </c>
      <c t="n" s="6" r="P32">
        <v>-26029540</v>
      </c>
      <c t="n" s="6" r="V32">
        <v>-26029540</v>
      </c>
    </row>
    <row spans="1:22" r="33">
      <c t="s" s="4" r="A33">
        <v>171</v>
      </c>
      <c t="n" s="6" r="E33">
        <v>-14698</v>
      </c>
      <c t="n" s="6" r="I33">
        <v>-14698</v>
      </c>
      <c t="n" s="6" r="J33">
        <v>-7256255</v>
      </c>
      <c t="n" s="6" r="O33">
        <v>-14698</v>
      </c>
      <c t="n" s="6" r="P33">
        <v>-7256255</v>
      </c>
      <c t="n" s="6" r="U33">
        <v>-14698</v>
      </c>
      <c t="n" s="6" r="V33">
        <v>-7256255</v>
      </c>
    </row>
    <row spans="1:22" r="34">
      <c t="s" s="4" r="A34">
        <v>119</v>
      </c>
      <c t="n" s="6" r="J34">
        <v>93048490</v>
      </c>
      <c t="n" s="6" r="P34">
        <v>93048490</v>
      </c>
      <c t="n" s="6" r="V34">
        <v>93048490</v>
      </c>
    </row>
    <row spans="1:22" r="35">
      <c t="s" s="4" r="A35">
        <v>130</v>
      </c>
      <c t="n" s="6" r="K35">
        <v>-335157</v>
      </c>
      <c t="n" s="6" r="P35">
        <v>-335157</v>
      </c>
      <c t="n" s="6" r="V35">
        <v>-335157</v>
      </c>
    </row>
    <row spans="1:22" r="36">
      <c t="s" s="4" r="A36">
        <v>132</v>
      </c>
      <c t="n" s="6" r="K36">
        <v>-431476</v>
      </c>
      <c t="n" s="6" r="P36">
        <v>-431476</v>
      </c>
      <c t="n" s="6" r="V36">
        <v>-431476</v>
      </c>
    </row>
    <row spans="1:22" r="37">
      <c t="s" s="4" r="A37">
        <v>133</v>
      </c>
      <c t="n" s="6" r="K37">
        <v>-1318318</v>
      </c>
      <c t="n" s="6" r="P37">
        <v>-1318318</v>
      </c>
      <c t="n" s="6" r="V37">
        <v>-1318318</v>
      </c>
    </row>
    <row spans="1:22" r="38">
      <c t="s" s="4" r="A38">
        <v>135</v>
      </c>
      <c t="n" s="6" r="K38">
        <v>12653954</v>
      </c>
      <c t="n" s="6" r="P38">
        <v>12653954</v>
      </c>
      <c t="n" s="6" r="V38">
        <v>12653954</v>
      </c>
    </row>
    <row spans="1:22" r="39">
      <c t="s" s="4" r="A39">
        <v>176</v>
      </c>
      <c t="n" s="8" r="F39">
        <v>89295905</v>
      </c>
      <c t="n" s="8" r="G39">
        <v>504773</v>
      </c>
      <c t="n" s="6" r="H39">
        <v>612806365</v>
      </c>
      <c t="n" s="6" r="J39">
        <v>-152483322</v>
      </c>
      <c t="n" s="6" r="K39">
        <v>-14668250</v>
      </c>
      <c t="n" s="6" r="P39">
        <v>535455471</v>
      </c>
      <c t="n" s="6" r="V39">
        <v>535455471</v>
      </c>
    </row>
    <row spans="1:22" r="40">
      <c t="s" s="4" r="A40">
        <v>177</v>
      </c>
      <c t="n" s="6" r="F40">
        <v>3711500</v>
      </c>
      <c t="n" s="6" r="G40">
        <v>50477308</v>
      </c>
    </row>
    <row spans="1:22" r="41">
      <c t="s" s="3" r="A41">
        <v>161</v>
      </c>
    </row>
    <row spans="1:22" r="42">
      <c t="s" s="4" r="A42">
        <v>166</v>
      </c>
      <c t="n" s="8" r="G42">
        <v>4861</v>
      </c>
      <c t="n" s="6" r="H42">
        <v>3437822</v>
      </c>
      <c t="n" s="6" r="P42">
        <v>3442683</v>
      </c>
      <c t="n" s="6" r="V42">
        <v>3442683</v>
      </c>
    </row>
    <row spans="1:22" r="43">
      <c t="s" s="4" r="A43">
        <v>167</v>
      </c>
      <c t="n" s="6" r="G43">
        <v>486124</v>
      </c>
    </row>
    <row spans="1:22" r="44">
      <c t="s" s="4" r="A44">
        <v>168</v>
      </c>
      <c t="n" s="8" r="G44">
        <v>-9</v>
      </c>
      <c t="n" s="6" r="H44">
        <v>9</v>
      </c>
    </row>
    <row spans="1:22" r="45">
      <c t="s" s="4" r="A45">
        <v>169</v>
      </c>
      <c t="n" s="6" r="G45">
        <v>-916</v>
      </c>
    </row>
    <row spans="1:22" r="46">
      <c t="s" s="4" r="A46">
        <v>170</v>
      </c>
      <c t="n" s="6" r="J46">
        <v>-29495314</v>
      </c>
      <c t="n" s="6" r="P46">
        <v>-29495314</v>
      </c>
      <c t="n" s="6" r="V46">
        <v>-29495314</v>
      </c>
    </row>
    <row spans="1:22" r="47">
      <c t="s" s="4" r="A47">
        <v>171</v>
      </c>
      <c t="n" s="8" r="E47">
        <v>-14459</v>
      </c>
      <c t="n" s="8" r="I47">
        <v>-14459</v>
      </c>
      <c t="n" s="6" r="J47">
        <v>-7553720</v>
      </c>
      <c t="n" s="8" r="O47">
        <v>-14459</v>
      </c>
      <c t="n" s="6" r="P47">
        <v>-7553720</v>
      </c>
      <c t="n" s="8" r="U47">
        <v>-14459</v>
      </c>
      <c t="n" s="6" r="V47">
        <v>-7553720</v>
      </c>
    </row>
    <row spans="1:22" r="48">
      <c t="s" s="4" r="A48">
        <v>119</v>
      </c>
      <c t="n" s="6" r="J48">
        <v>53428814</v>
      </c>
      <c t="n" s="6" r="P48">
        <v>53428814</v>
      </c>
      <c t="n" s="6" r="V48">
        <v>53428814</v>
      </c>
    </row>
    <row spans="1:22" r="49">
      <c t="s" s="4" r="A49">
        <v>130</v>
      </c>
      <c t="n" s="6" r="K49">
        <v>70605</v>
      </c>
      <c t="n" s="6" r="P49">
        <v>70605</v>
      </c>
      <c t="n" s="6" r="V49">
        <v>70605</v>
      </c>
    </row>
    <row spans="1:22" r="50">
      <c t="s" s="4" r="A50">
        <v>133</v>
      </c>
      <c t="n" s="6" r="K50">
        <v>-1018587</v>
      </c>
      <c t="n" s="6" r="P50">
        <v>-1018587</v>
      </c>
      <c t="n" s="6" r="V50">
        <v>-1018587</v>
      </c>
    </row>
    <row spans="1:22" r="51">
      <c t="s" s="4" r="A51">
        <v>134</v>
      </c>
      <c t="n" s="6" r="K51">
        <v>4626192</v>
      </c>
      <c t="n" s="6" r="P51">
        <v>4626192</v>
      </c>
      <c t="n" s="6" r="V51">
        <v>4626192</v>
      </c>
    </row>
    <row spans="1:22" r="52">
      <c t="s" s="4" r="A52">
        <v>135</v>
      </c>
      <c t="n" s="6" r="K52">
        <v>6149090</v>
      </c>
      <c t="n" s="6" r="P52">
        <v>6149090</v>
      </c>
      <c t="n" s="6" r="V52">
        <v>6149090</v>
      </c>
    </row>
    <row spans="1:22" r="53">
      <c t="s" s="4" r="A53">
        <v>178</v>
      </c>
      <c t="n" s="8" r="F53">
        <v>89295905</v>
      </c>
      <c t="n" s="8" r="G53">
        <v>509625</v>
      </c>
      <c t="n" s="8" r="H53">
        <v>616244196</v>
      </c>
      <c t="n" s="8" r="J53">
        <v>-136118001</v>
      </c>
      <c t="n" s="8" r="K53">
        <v>-4840950</v>
      </c>
      <c t="n" s="8" r="P53">
        <v>565090775</v>
      </c>
      <c t="n" s="8" r="V53">
        <v>565090775</v>
      </c>
    </row>
    <row spans="1:22" r="54">
      <c t="s" s="4" r="A54">
        <v>179</v>
      </c>
      <c t="n" s="6" r="F54">
        <v>3711500</v>
      </c>
      <c t="n" s="6" r="G54">
        <v>509625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18"/>
    <col customWidth="1" max="5" min="5" width="18"/>
    <col customWidth="1" max="6" min="6" width="21"/>
    <col customWidth="1" max="7" min="7" width="21"/>
    <col customWidth="1" max="8" min="8" width="21"/>
    <col customWidth="1" max="9" min="9" width="21"/>
  </cols>
  <sheetData>
    <row spans="1:9" r="1">
      <c t="s" s="1" r="A1">
        <v>883</v>
      </c>
      <c t="s" s="2" r="B1">
        <v>685</v>
      </c>
      <c t="s" s="2" r="F1">
        <v>417</v>
      </c>
      <c t="s" s="2" r="G1">
        <v>1</v>
      </c>
    </row>
    <row spans="1:9" r="2">
      <c t="s" s="2" r="B2">
        <v>884</v>
      </c>
      <c t="s" s="2" r="C2">
        <v>885</v>
      </c>
      <c t="s" s="2" r="D2">
        <v>886</v>
      </c>
      <c t="s" s="2" r="E2">
        <v>887</v>
      </c>
      <c t="s" s="2" r="F2">
        <v>422</v>
      </c>
      <c t="s" s="2" r="G2">
        <v>691</v>
      </c>
      <c t="s" s="2" r="H2">
        <v>693</v>
      </c>
      <c t="s" s="2" r="I2">
        <v>692</v>
      </c>
    </row>
    <row spans="1:9" r="3">
      <c t="s" s="3" r="A3">
        <v>266</v>
      </c>
    </row>
    <row spans="1:9" r="4">
      <c t="s" s="4" r="A4">
        <v>888</v>
      </c>
      <c t="n" s="8" r="H4">
        <v>331219478</v>
      </c>
    </row>
    <row spans="1:9" r="5">
      <c t="s" s="4" r="A5">
        <v>829</v>
      </c>
      <c t="n" s="8" r="G5">
        <v>48301244</v>
      </c>
      <c t="n" s="6" r="H5">
        <v>218100529</v>
      </c>
    </row>
    <row spans="1:9" r="6">
      <c t="s" s="4" r="A6">
        <v>71</v>
      </c>
    </row>
    <row spans="1:9" r="7">
      <c t="s" s="3" r="A7">
        <v>266</v>
      </c>
    </row>
    <row spans="1:9" r="8">
      <c t="s" s="4" r="A8">
        <v>889</v>
      </c>
      <c t="n" s="6" r="G8">
        <v>768000000</v>
      </c>
      <c t="n" s="6" r="H8">
        <v>458250000</v>
      </c>
    </row>
    <row spans="1:9" r="9">
      <c t="s" s="4" r="A9">
        <v>888</v>
      </c>
      <c t="n" s="6" r="G9">
        <v>758899661</v>
      </c>
      <c t="n" s="6" r="H9">
        <v>453101661</v>
      </c>
    </row>
    <row spans="1:9" r="10">
      <c t="s" s="4" r="A10">
        <v>890</v>
      </c>
      <c t="n" s="6" r="G10">
        <v>971162690</v>
      </c>
      <c t="n" s="6" r="H10">
        <v>567743490</v>
      </c>
    </row>
    <row spans="1:9" r="11">
      <c t="s" s="4" r="A11">
        <v>891</v>
      </c>
      <c t="n" s="6" r="G11">
        <v>968970064</v>
      </c>
      <c t="n" s="6" r="H11">
        <v>565590490</v>
      </c>
    </row>
    <row spans="1:9" r="12">
      <c t="s" s="4" r="A12">
        <v>829</v>
      </c>
      <c t="n" s="8" r="G12">
        <v>42992023</v>
      </c>
      <c t="n" s="8" r="H12">
        <v>66530102</v>
      </c>
    </row>
    <row spans="1:9" r="13">
      <c t="s" s="4" r="A13">
        <v>892</v>
      </c>
      <c t="s" s="4" r="G13">
        <v>843</v>
      </c>
      <c t="s" s="4" r="H13">
        <v>863</v>
      </c>
    </row>
    <row spans="1:9" r="14">
      <c t="s" s="4" r="A14">
        <v>844</v>
      </c>
      <c t="s" s="4" r="G14">
        <v>893</v>
      </c>
      <c t="s" s="4" r="H14">
        <v>894</v>
      </c>
    </row>
    <row spans="1:9" r="15">
      <c t="s" s="4" r="A15">
        <v>895</v>
      </c>
    </row>
    <row spans="1:9" r="16">
      <c t="s" s="3" r="A16">
        <v>266</v>
      </c>
    </row>
    <row spans="1:9" r="17">
      <c t="s" s="4" r="A17">
        <v>889</v>
      </c>
      <c t="n" s="8" r="H17">
        <v>177000000</v>
      </c>
    </row>
    <row spans="1:9" r="18">
      <c t="s" s="4" r="A18">
        <v>888</v>
      </c>
      <c t="n" s="6" r="H18">
        <v>175351084</v>
      </c>
    </row>
    <row spans="1:9" r="19">
      <c t="s" s="4" r="A19">
        <v>890</v>
      </c>
      <c t="n" s="6" r="H19">
        <v>252353210</v>
      </c>
    </row>
    <row spans="1:9" r="20">
      <c t="s" s="4" r="A20">
        <v>891</v>
      </c>
      <c t="n" s="6" r="H20">
        <v>251658406</v>
      </c>
    </row>
    <row spans="1:9" r="21">
      <c t="s" s="4" r="A21">
        <v>829</v>
      </c>
      <c t="n" s="8" r="H21">
        <v>7284919</v>
      </c>
    </row>
    <row spans="1:9" r="22">
      <c t="s" s="4" r="A22">
        <v>896</v>
      </c>
      <c t="n" s="6" r="E22">
        <v>2</v>
      </c>
    </row>
    <row spans="1:9" r="23">
      <c t="s" s="4" r="A23">
        <v>718</v>
      </c>
      <c t="s" s="4" r="H23">
        <v>726</v>
      </c>
    </row>
    <row spans="1:9" r="24">
      <c t="s" s="4" r="A24">
        <v>892</v>
      </c>
      <c t="s" s="4" r="H24">
        <v>897</v>
      </c>
    </row>
    <row spans="1:9" r="25">
      <c t="s" s="4" r="A25">
        <v>851</v>
      </c>
      <c t="n" s="8" r="H25">
        <v>1600000</v>
      </c>
    </row>
    <row spans="1:9" r="26">
      <c t="s" s="4" r="A26">
        <v>898</v>
      </c>
      <c t="n" s="8" r="F26">
        <v>177000000</v>
      </c>
    </row>
    <row spans="1:9" r="27">
      <c t="s" s="4" r="A27">
        <v>899</v>
      </c>
      <c t="n" s="8" r="F27">
        <v>1500000</v>
      </c>
    </row>
    <row spans="1:9" r="28">
      <c t="s" s="4" r="A28">
        <v>900</v>
      </c>
    </row>
    <row spans="1:9" r="29">
      <c t="s" s="3" r="A29">
        <v>266</v>
      </c>
    </row>
    <row spans="1:9" r="30">
      <c t="s" s="4" r="A30">
        <v>889</v>
      </c>
      <c t="n" s="8" r="G30">
        <v>281250000</v>
      </c>
      <c t="n" s="6" r="H30">
        <v>281250000</v>
      </c>
    </row>
    <row spans="1:9" r="31">
      <c t="s" s="4" r="A31">
        <v>888</v>
      </c>
      <c t="n" s="6" r="G31">
        <v>279129518</v>
      </c>
      <c t="n" s="6" r="H31">
        <v>277750577</v>
      </c>
    </row>
    <row spans="1:9" r="32">
      <c t="s" s="4" r="A32">
        <v>890</v>
      </c>
      <c t="n" s="6" r="G32">
        <v>339019221</v>
      </c>
      <c t="n" s="6" r="H32">
        <v>315390280</v>
      </c>
    </row>
    <row spans="1:9" r="33">
      <c t="s" s="4" r="A33">
        <v>891</v>
      </c>
      <c t="n" s="6" r="G33">
        <v>338034689</v>
      </c>
      <c t="n" s="6" r="H33">
        <v>313932084</v>
      </c>
    </row>
    <row spans="1:9" r="34">
      <c t="s" s="4" r="A34">
        <v>829</v>
      </c>
      <c t="n" s="8" r="G34">
        <v>25135492</v>
      </c>
      <c t="n" s="8" r="H34">
        <v>59245183</v>
      </c>
    </row>
    <row spans="1:9" r="35">
      <c t="s" s="4" r="A35">
        <v>896</v>
      </c>
      <c t="n" s="6" r="D35">
        <v>3</v>
      </c>
    </row>
    <row spans="1:9" r="36">
      <c t="s" s="4" r="A36">
        <v>718</v>
      </c>
      <c t="s" s="4" r="G36">
        <v>726</v>
      </c>
    </row>
    <row spans="1:9" r="37">
      <c t="s" s="4" r="A37">
        <v>892</v>
      </c>
      <c t="s" s="4" r="G37">
        <v>901</v>
      </c>
      <c t="s" s="4" r="H37">
        <v>902</v>
      </c>
    </row>
    <row spans="1:9" r="38">
      <c t="s" s="4" r="A38">
        <v>851</v>
      </c>
      <c t="n" s="8" r="G38">
        <v>2100000</v>
      </c>
      <c t="n" s="8" r="H38">
        <v>3500000</v>
      </c>
    </row>
    <row spans="1:9" r="39">
      <c t="s" s="4" r="A39">
        <v>903</v>
      </c>
    </row>
    <row spans="1:9" r="40">
      <c t="s" s="3" r="A40">
        <v>266</v>
      </c>
    </row>
    <row spans="1:9" r="41">
      <c t="s" s="4" r="A41">
        <v>889</v>
      </c>
      <c t="n" s="6" r="G41">
        <v>219000000</v>
      </c>
    </row>
    <row spans="1:9" r="42">
      <c t="s" s="4" r="A42">
        <v>888</v>
      </c>
      <c t="n" s="8" r="C42">
        <v>219000000</v>
      </c>
      <c t="n" s="6" r="G42">
        <v>215985420</v>
      </c>
    </row>
    <row spans="1:9" r="43">
      <c t="s" s="4" r="A43">
        <v>890</v>
      </c>
      <c t="n" s="6" r="G43">
        <v>288581773</v>
      </c>
    </row>
    <row spans="1:9" r="44">
      <c t="s" s="4" r="A44">
        <v>891</v>
      </c>
      <c t="n" s="8" r="C44">
        <v>250000000</v>
      </c>
      <c t="n" s="6" r="G44">
        <v>287946641</v>
      </c>
    </row>
    <row spans="1:9" r="45">
      <c t="s" s="4" r="A45">
        <v>829</v>
      </c>
      <c t="n" s="8" r="G45">
        <v>11418227</v>
      </c>
    </row>
    <row spans="1:9" r="46">
      <c t="s" s="4" r="A46">
        <v>896</v>
      </c>
      <c t="n" s="6" r="C46">
        <v>3</v>
      </c>
    </row>
    <row spans="1:9" r="47">
      <c t="s" s="4" r="A47">
        <v>904</v>
      </c>
      <c t="n" s="6" r="C47">
        <v>2</v>
      </c>
    </row>
    <row spans="1:9" r="48">
      <c t="s" s="4" r="A48">
        <v>718</v>
      </c>
      <c t="s" s="4" r="C48">
        <v>732</v>
      </c>
      <c t="s" s="4" r="G48">
        <v>726</v>
      </c>
    </row>
    <row spans="1:9" r="49">
      <c t="s" s="4" r="A49">
        <v>892</v>
      </c>
      <c t="s" s="4" r="C49">
        <v>905</v>
      </c>
      <c t="s" s="4" r="G49">
        <v>906</v>
      </c>
    </row>
    <row spans="1:9" r="50">
      <c t="s" s="4" r="A50">
        <v>851</v>
      </c>
      <c t="n" s="8" r="G50">
        <v>3000000</v>
      </c>
    </row>
    <row spans="1:9" r="51">
      <c t="s" s="4" r="A51">
        <v>907</v>
      </c>
      <c t="s" s="4" r="C51">
        <v>908</v>
      </c>
    </row>
    <row spans="1:9" r="52">
      <c t="s" s="4" r="A52">
        <v>909</v>
      </c>
      <c t="n" s="6" r="C52">
        <v>3</v>
      </c>
    </row>
    <row spans="1:9" r="53">
      <c t="s" s="4" r="A53">
        <v>910</v>
      </c>
      <c t="n" s="8" r="C53">
        <v>81000000</v>
      </c>
    </row>
    <row spans="1:9" r="54">
      <c t="s" s="4" r="A54">
        <v>844</v>
      </c>
      <c t="s" s="4" r="C54">
        <v>911</v>
      </c>
    </row>
    <row spans="1:9" r="55">
      <c t="s" s="4" r="A55">
        <v>912</v>
      </c>
      <c t="n" s="8" r="C55">
        <v>50000000</v>
      </c>
    </row>
    <row spans="1:9" r="56">
      <c t="s" s="4" r="A56">
        <v>913</v>
      </c>
      <c t="s" s="4" r="C56">
        <v>914</v>
      </c>
    </row>
    <row spans="1:9" r="57">
      <c t="s" s="4" r="A57">
        <v>915</v>
      </c>
    </row>
    <row spans="1:9" r="58">
      <c t="s" s="3" r="A58">
        <v>266</v>
      </c>
    </row>
    <row spans="1:9" r="59">
      <c t="s" s="4" r="A59">
        <v>889</v>
      </c>
      <c t="n" s="8" r="B59">
        <v>302600000</v>
      </c>
      <c t="n" s="6" r="G59">
        <v>267750000</v>
      </c>
      <c t="n" s="8" r="I59">
        <v>350000000</v>
      </c>
    </row>
    <row spans="1:9" r="60">
      <c t="s" s="4" r="A60">
        <v>888</v>
      </c>
      <c t="n" s="8" r="B60">
        <v>267800000</v>
      </c>
      <c t="n" s="6" r="G60">
        <v>263784723</v>
      </c>
    </row>
    <row spans="1:9" r="61">
      <c t="s" s="4" r="A61">
        <v>890</v>
      </c>
      <c t="n" s="6" r="G61">
        <v>343561696</v>
      </c>
    </row>
    <row spans="1:9" r="62">
      <c t="s" s="4" r="A62">
        <v>891</v>
      </c>
      <c t="n" s="6" r="G62">
        <v>342988734</v>
      </c>
    </row>
    <row spans="1:9" r="63">
      <c t="s" s="4" r="A63">
        <v>829</v>
      </c>
      <c t="n" s="8" r="G63">
        <v>6438304</v>
      </c>
    </row>
    <row spans="1:9" r="64">
      <c t="s" s="4" r="A64">
        <v>896</v>
      </c>
      <c t="n" s="6" r="B64">
        <v>3</v>
      </c>
    </row>
    <row spans="1:9" r="65">
      <c t="s" s="4" r="A65">
        <v>904</v>
      </c>
      <c t="n" s="6" r="B65">
        <v>2</v>
      </c>
    </row>
    <row spans="1:9" r="66">
      <c t="s" s="4" r="A66">
        <v>718</v>
      </c>
      <c t="s" s="4" r="B66">
        <v>732</v>
      </c>
      <c t="s" s="4" r="G66">
        <v>732</v>
      </c>
    </row>
    <row spans="1:9" r="67">
      <c t="s" s="4" r="A67">
        <v>892</v>
      </c>
      <c t="s" s="4" r="B67">
        <v>916</v>
      </c>
      <c t="s" s="4" r="G67">
        <v>917</v>
      </c>
    </row>
    <row spans="1:9" r="68">
      <c t="s" s="4" r="A68">
        <v>851</v>
      </c>
      <c t="n" s="8" r="G68">
        <v>3800000</v>
      </c>
    </row>
    <row spans="1:9" r="69">
      <c t="s" s="4" r="A69">
        <v>907</v>
      </c>
      <c t="s" s="4" r="B69">
        <v>918</v>
      </c>
    </row>
    <row spans="1:9" r="70">
      <c t="s" s="4" r="A70">
        <v>909</v>
      </c>
      <c t="n" s="6" r="B70">
        <v>3</v>
      </c>
    </row>
    <row spans="1:9" r="71">
      <c t="s" s="4" r="A71">
        <v>910</v>
      </c>
      <c t="n" s="8" r="B71">
        <v>82300000</v>
      </c>
    </row>
    <row spans="1:9" r="72">
      <c t="s" s="4" r="A72">
        <v>844</v>
      </c>
      <c t="s" s="4" r="B72">
        <v>919</v>
      </c>
    </row>
    <row spans="1:9" r="73">
      <c t="s" s="4" r="A73">
        <v>912</v>
      </c>
      <c t="n" s="8" r="B73">
        <v>47400000</v>
      </c>
    </row>
    <row spans="1:9" r="74">
      <c t="s" s="4" r="A74">
        <v>913</v>
      </c>
      <c t="s" s="4" r="B74">
        <v>914</v>
      </c>
    </row>
    <row spans="1:9" r="75">
      <c t="s" s="4" r="A75">
        <v>920</v>
      </c>
    </row>
    <row spans="1:9" r="76">
      <c t="s" s="3" r="A76">
        <v>266</v>
      </c>
    </row>
    <row spans="1:9" r="77">
      <c t="s" s="4" r="A77">
        <v>889</v>
      </c>
      <c t="n" s="8" r="B77">
        <v>197800000</v>
      </c>
      <c t="n" s="8" r="C77">
        <v>165800000</v>
      </c>
    </row>
    <row spans="1:9" r="78">
      <c t="s" s="4" r="A78">
        <v>921</v>
      </c>
    </row>
    <row spans="1:9" r="79">
      <c t="s" s="3" r="A79">
        <v>266</v>
      </c>
    </row>
    <row spans="1:9" r="80">
      <c t="s" s="4" r="A80">
        <v>889</v>
      </c>
      <c t="n" s="6" r="B80">
        <v>24500000</v>
      </c>
      <c t="n" s="6" r="C80">
        <v>24800000</v>
      </c>
    </row>
    <row spans="1:9" r="81">
      <c t="s" s="4" r="A81">
        <v>922</v>
      </c>
    </row>
    <row spans="1:9" r="82">
      <c t="s" s="3" r="A82">
        <v>266</v>
      </c>
    </row>
    <row spans="1:9" r="83">
      <c t="s" s="4" r="A83">
        <v>889</v>
      </c>
      <c t="n" s="6" r="B83">
        <v>45500000</v>
      </c>
      <c t="n" s="8" r="C83">
        <v>28500000</v>
      </c>
    </row>
    <row spans="1:9" r="84">
      <c t="s" s="4" r="A84">
        <v>923</v>
      </c>
      <c t="n" s="6" r="B84">
        <v>12500000</v>
      </c>
    </row>
    <row spans="1:9" r="85">
      <c t="s" s="4" r="A85">
        <v>924</v>
      </c>
      <c t="n" s="8" r="B85">
        <v>12500000</v>
      </c>
    </row>
  </sheetData>
  <mergeCells count="3">
    <mergeCell ref="A1:A2"/>
    <mergeCell ref="B1:E1"/>
    <mergeCell ref="G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s>
  <sheetData>
    <row spans="1:8" r="1">
      <c t="s" s="1" r="A1">
        <v>925</v>
      </c>
      <c t="s" s="2" r="B1">
        <v>417</v>
      </c>
      <c t="s" s="2" r="D1">
        <v>1</v>
      </c>
    </row>
    <row spans="1:8" r="2">
      <c t="s" s="2" r="B2">
        <v>926</v>
      </c>
      <c t="s" s="2" r="C2">
        <v>927</v>
      </c>
      <c t="s" s="2" r="D2">
        <v>2</v>
      </c>
      <c t="s" s="2" r="E2">
        <v>30</v>
      </c>
      <c t="s" s="2" r="F2">
        <v>928</v>
      </c>
      <c t="s" s="2" r="G2">
        <v>929</v>
      </c>
      <c t="s" s="2" r="H2">
        <v>930</v>
      </c>
    </row>
    <row spans="1:8" r="3">
      <c t="s" s="3" r="A3">
        <v>266</v>
      </c>
    </row>
    <row spans="1:8" r="4">
      <c t="s" s="4" r="A4">
        <v>113</v>
      </c>
      <c t="n" s="8" r="B4">
        <v>340197</v>
      </c>
      <c t="n" s="8" r="C4">
        <v>4289450</v>
      </c>
      <c t="n" s="8" r="D4">
        <v>4629647</v>
      </c>
    </row>
    <row spans="1:8" r="5">
      <c t="s" s="4" r="A5">
        <v>72</v>
      </c>
    </row>
    <row spans="1:8" r="6">
      <c t="s" s="3" r="A6">
        <v>266</v>
      </c>
    </row>
    <row spans="1:8" r="7">
      <c t="s" s="4" r="A7">
        <v>898</v>
      </c>
      <c t="n" s="8" r="G7">
        <v>71100000</v>
      </c>
      <c t="n" s="8" r="H7">
        <v>167900000</v>
      </c>
    </row>
    <row spans="1:8" r="8">
      <c t="s" s="4" r="A8">
        <v>931</v>
      </c>
      <c t="n" s="8" r="E8">
        <v>312071055</v>
      </c>
      <c t="n" s="8" r="F8">
        <v>42800000</v>
      </c>
    </row>
    <row spans="1:8" r="9">
      <c t="s" s="4" r="A9">
        <v>932</v>
      </c>
      <c t="n" s="6" r="F9">
        <v>65200000</v>
      </c>
    </row>
    <row spans="1:8" r="10">
      <c t="s" s="4" r="A10">
        <v>933</v>
      </c>
      <c t="n" s="6" r="F10">
        <v>42300000</v>
      </c>
    </row>
    <row spans="1:8" r="11">
      <c t="s" s="4" r="A11">
        <v>934</v>
      </c>
      <c t="n" s="6" r="F11">
        <v>22900000</v>
      </c>
    </row>
    <row spans="1:8" r="12">
      <c t="s" s="4" r="A12">
        <v>935</v>
      </c>
      <c t="n" s="8" r="G12">
        <v>8200000</v>
      </c>
      <c t="n" s="6" r="H12">
        <v>11000000</v>
      </c>
    </row>
    <row spans="1:8" r="13">
      <c t="s" s="4" r="A13">
        <v>936</v>
      </c>
    </row>
    <row spans="1:8" r="14">
      <c t="s" s="3" r="A14">
        <v>266</v>
      </c>
    </row>
    <row spans="1:8" r="15">
      <c t="s" s="4" r="A15">
        <v>931</v>
      </c>
      <c t="n" s="6" r="E15">
        <v>144192804</v>
      </c>
    </row>
    <row spans="1:8" r="16">
      <c t="s" s="4" r="A16">
        <v>113</v>
      </c>
      <c t="n" s="8" r="B16">
        <v>300000</v>
      </c>
    </row>
    <row spans="1:8" r="17">
      <c t="s" s="4" r="A17">
        <v>937</v>
      </c>
    </row>
    <row spans="1:8" r="18">
      <c t="s" s="3" r="A18">
        <v>266</v>
      </c>
    </row>
    <row spans="1:8" r="19">
      <c t="s" s="4" r="A19">
        <v>938</v>
      </c>
      <c t="n" s="6" r="C19">
        <v>100000000</v>
      </c>
    </row>
    <row spans="1:8" r="20">
      <c t="s" s="4" r="A20">
        <v>848</v>
      </c>
    </row>
    <row spans="1:8" r="21">
      <c t="s" s="3" r="A21">
        <v>266</v>
      </c>
    </row>
    <row spans="1:8" r="22">
      <c t="s" s="4" r="A22">
        <v>939</v>
      </c>
      <c t="n" s="6" r="C22">
        <v>30000000</v>
      </c>
    </row>
    <row spans="1:8" r="23">
      <c t="s" s="4" r="A23">
        <v>899</v>
      </c>
      <c t="n" s="6" r="C23">
        <v>500000</v>
      </c>
    </row>
    <row spans="1:8" r="24">
      <c t="s" s="4" r="A24">
        <v>940</v>
      </c>
      <c t="n" s="8" r="C24">
        <v>4300000</v>
      </c>
    </row>
    <row spans="1:8" r="25">
      <c t="s" s="4" r="A25">
        <v>938</v>
      </c>
      <c t="n" s="8" r="H25">
        <v>150000000</v>
      </c>
    </row>
    <row spans="1:8" r="26">
      <c t="s" s="4" r="A26">
        <v>941</v>
      </c>
    </row>
    <row spans="1:8" r="27">
      <c t="s" s="3" r="A27">
        <v>266</v>
      </c>
    </row>
    <row spans="1:8" r="28">
      <c t="s" s="4" r="A28">
        <v>942</v>
      </c>
      <c t="n" s="8" r="F28">
        <v>114100000</v>
      </c>
    </row>
    <row spans="1:8" r="29">
      <c t="s" s="4" r="A29">
        <v>899</v>
      </c>
      <c t="n" s="8" r="D29">
        <v>3300000</v>
      </c>
      <c t="n" s="8" r="E29">
        <v>340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8"/>
    <col customWidth="1" max="2" min="2" width="18"/>
    <col customWidth="1" max="3" min="3" width="18"/>
    <col customWidth="1" max="4" min="4" width="18"/>
    <col customWidth="1" max="5" min="5" width="21"/>
    <col customWidth="1" max="6" min="6" width="21"/>
    <col customWidth="1" max="7" min="7" width="21"/>
  </cols>
  <sheetData>
    <row spans="1:7" r="1">
      <c t="s" s="1" r="A1">
        <v>943</v>
      </c>
      <c t="s" s="2" r="B1">
        <v>685</v>
      </c>
      <c t="s" s="2" r="E1">
        <v>1</v>
      </c>
    </row>
    <row spans="1:7" r="2">
      <c t="s" s="2" r="B2">
        <v>944</v>
      </c>
      <c t="s" s="2" r="C2">
        <v>945</v>
      </c>
      <c t="s" s="2" r="D2">
        <v>946</v>
      </c>
      <c t="s" s="2" r="E2">
        <v>693</v>
      </c>
      <c t="s" s="2" r="F2">
        <v>691</v>
      </c>
      <c t="s" s="2" r="G2">
        <v>947</v>
      </c>
    </row>
    <row spans="1:7" r="3">
      <c t="s" s="3" r="A3">
        <v>266</v>
      </c>
    </row>
    <row spans="1:7" r="4">
      <c t="s" s="4" r="A4">
        <v>888</v>
      </c>
      <c t="n" s="8" r="E4">
        <v>331219478</v>
      </c>
    </row>
    <row spans="1:7" r="5">
      <c t="s" s="4" r="A5">
        <v>829</v>
      </c>
      <c t="n" s="6" r="E5">
        <v>218100529</v>
      </c>
      <c t="n" s="8" r="F5">
        <v>48301244</v>
      </c>
    </row>
    <row spans="1:7" r="6">
      <c t="s" s="4" r="A6">
        <v>72</v>
      </c>
    </row>
    <row spans="1:7" r="7">
      <c t="s" s="3" r="A7">
        <v>266</v>
      </c>
    </row>
    <row spans="1:7" r="8">
      <c t="s" s="4" r="A8">
        <v>889</v>
      </c>
      <c t="n" s="6" r="E8">
        <v>312071055</v>
      </c>
      <c t="n" s="8" r="G8">
        <v>42800000</v>
      </c>
    </row>
    <row spans="1:7" r="9">
      <c t="s" s="4" r="A9">
        <v>888</v>
      </c>
      <c t="n" s="6" r="E9">
        <v>331219478</v>
      </c>
    </row>
    <row spans="1:7" r="10">
      <c t="s" s="4" r="A10">
        <v>890</v>
      </c>
      <c t="n" s="6" r="E10">
        <v>618184291</v>
      </c>
    </row>
    <row spans="1:7" r="11">
      <c t="s" s="4" r="A11">
        <v>891</v>
      </c>
      <c t="n" s="6" r="E11">
        <v>489742125</v>
      </c>
    </row>
    <row spans="1:7" r="12">
      <c t="s" s="4" r="A12">
        <v>829</v>
      </c>
      <c t="n" s="6" r="E12">
        <v>139416831</v>
      </c>
    </row>
    <row spans="1:7" r="13">
      <c t="s" s="4" r="A13">
        <v>948</v>
      </c>
      <c t="n" s="8" r="E13">
        <v>433880132</v>
      </c>
    </row>
    <row spans="1:7" r="14">
      <c t="s" s="4" r="A14">
        <v>892</v>
      </c>
      <c t="s" s="4" r="E14">
        <v>949</v>
      </c>
    </row>
    <row spans="1:7" r="15">
      <c t="s" s="4" r="A15">
        <v>950</v>
      </c>
      <c t="s" s="4" r="E15">
        <v>951</v>
      </c>
    </row>
    <row spans="1:7" r="16">
      <c t="s" s="4" r="A16">
        <v>844</v>
      </c>
      <c t="s" s="4" r="E16">
        <v>952</v>
      </c>
    </row>
    <row spans="1:7" r="17">
      <c t="s" s="4" r="A17">
        <v>953</v>
      </c>
    </row>
    <row spans="1:7" r="18">
      <c t="s" s="3" r="A18">
        <v>266</v>
      </c>
    </row>
    <row spans="1:7" r="19">
      <c t="s" s="4" r="A19">
        <v>889</v>
      </c>
      <c t="n" s="8" r="E19">
        <v>69972159</v>
      </c>
    </row>
    <row spans="1:7" r="20">
      <c t="s" s="4" r="A20">
        <v>888</v>
      </c>
      <c t="n" s="6" r="E20">
        <v>75299282</v>
      </c>
    </row>
    <row spans="1:7" r="21">
      <c t="s" s="4" r="A21">
        <v>890</v>
      </c>
      <c t="n" s="6" r="E21">
        <v>222903486</v>
      </c>
    </row>
    <row spans="1:7" r="22">
      <c t="s" s="4" r="A22">
        <v>891</v>
      </c>
      <c t="n" s="6" r="E22">
        <v>174460160</v>
      </c>
    </row>
    <row spans="1:7" r="23">
      <c t="s" s="4" r="A23">
        <v>829</v>
      </c>
      <c t="n" s="6" r="E23">
        <v>5232226</v>
      </c>
    </row>
    <row spans="1:7" r="24">
      <c t="s" s="4" r="A24">
        <v>948</v>
      </c>
      <c t="n" s="8" r="E24">
        <v>180691292</v>
      </c>
    </row>
    <row spans="1:7" r="25">
      <c t="s" s="4" r="A25">
        <v>896</v>
      </c>
      <c t="n" s="6" r="D25">
        <v>4</v>
      </c>
    </row>
    <row spans="1:7" r="26">
      <c t="s" s="4" r="A26">
        <v>718</v>
      </c>
      <c t="s" s="4" r="E26">
        <v>726</v>
      </c>
    </row>
    <row spans="1:7" r="27">
      <c t="s" s="4" r="A27">
        <v>892</v>
      </c>
      <c t="s" s="4" r="E27">
        <v>954</v>
      </c>
    </row>
    <row spans="1:7" r="28">
      <c t="s" s="4" r="A28">
        <v>851</v>
      </c>
      <c t="n" s="8" r="E28">
        <v>100000</v>
      </c>
    </row>
    <row spans="1:7" r="29">
      <c t="s" s="4" r="A29">
        <v>955</v>
      </c>
    </row>
    <row spans="1:7" r="30">
      <c t="s" s="3" r="A30">
        <v>266</v>
      </c>
    </row>
    <row spans="1:7" r="31">
      <c t="s" s="4" r="A31">
        <v>889</v>
      </c>
      <c t="n" s="6" r="E31">
        <v>97906092</v>
      </c>
    </row>
    <row spans="1:7" r="32">
      <c t="s" s="4" r="A32">
        <v>888</v>
      </c>
      <c t="n" s="6" r="E32">
        <v>103449741</v>
      </c>
    </row>
    <row spans="1:7" r="33">
      <c t="s" s="4" r="A33">
        <v>890</v>
      </c>
      <c t="n" s="6" r="E33">
        <v>192522685</v>
      </c>
    </row>
    <row spans="1:7" r="34">
      <c t="s" s="4" r="A34">
        <v>891</v>
      </c>
      <c t="n" s="6" r="E34">
        <v>143824571</v>
      </c>
    </row>
    <row spans="1:7" r="35">
      <c t="s" s="4" r="A35">
        <v>829</v>
      </c>
      <c t="n" s="6" r="E35">
        <v>69412808</v>
      </c>
    </row>
    <row spans="1:7" r="36">
      <c t="s" s="4" r="A36">
        <v>948</v>
      </c>
      <c t="n" s="8" r="E36">
        <v>106139494</v>
      </c>
    </row>
    <row spans="1:7" r="37">
      <c t="s" s="4" r="A37">
        <v>896</v>
      </c>
      <c t="n" s="6" r="C37">
        <v>9</v>
      </c>
    </row>
    <row spans="1:7" r="38">
      <c t="s" s="4" r="A38">
        <v>718</v>
      </c>
      <c t="s" s="4" r="E38">
        <v>726</v>
      </c>
    </row>
    <row spans="1:7" r="39">
      <c t="s" s="4" r="A39">
        <v>892</v>
      </c>
      <c t="s" s="4" r="E39">
        <v>956</v>
      </c>
    </row>
    <row spans="1:7" r="40">
      <c t="s" s="4" r="A40">
        <v>957</v>
      </c>
    </row>
    <row spans="1:7" r="41">
      <c t="s" s="3" r="A41">
        <v>266</v>
      </c>
    </row>
    <row spans="1:7" r="42">
      <c t="s" s="4" r="A42">
        <v>851</v>
      </c>
      <c t="n" s="8" r="E42">
        <v>100000</v>
      </c>
    </row>
    <row spans="1:7" r="43">
      <c t="s" s="4" r="A43">
        <v>936</v>
      </c>
    </row>
    <row spans="1:7" r="44">
      <c t="s" s="3" r="A44">
        <v>266</v>
      </c>
    </row>
    <row spans="1:7" r="45">
      <c t="s" s="4" r="A45">
        <v>889</v>
      </c>
      <c t="n" s="6" r="E45">
        <v>144192804</v>
      </c>
    </row>
    <row spans="1:7" r="46">
      <c t="s" s="4" r="A46">
        <v>888</v>
      </c>
      <c t="n" s="6" r="E46">
        <v>152470455</v>
      </c>
    </row>
    <row spans="1:7" r="47">
      <c t="s" s="4" r="A47">
        <v>890</v>
      </c>
      <c t="n" s="6" r="E47">
        <v>202758120</v>
      </c>
    </row>
    <row spans="1:7" r="48">
      <c t="s" s="4" r="A48">
        <v>891</v>
      </c>
      <c t="n" s="6" r="E48">
        <v>171457394</v>
      </c>
    </row>
    <row spans="1:7" r="49">
      <c t="s" s="4" r="A49">
        <v>829</v>
      </c>
      <c t="n" s="6" r="E49">
        <v>64771797</v>
      </c>
    </row>
    <row spans="1:7" r="50">
      <c t="s" s="4" r="A50">
        <v>948</v>
      </c>
      <c t="n" s="8" r="E50">
        <v>147049346</v>
      </c>
    </row>
    <row spans="1:7" r="51">
      <c t="s" s="4" r="A51">
        <v>896</v>
      </c>
      <c t="n" s="6" r="B51">
        <v>10</v>
      </c>
    </row>
    <row spans="1:7" r="52">
      <c t="s" s="4" r="A52">
        <v>718</v>
      </c>
      <c t="s" s="4" r="E52">
        <v>726</v>
      </c>
    </row>
    <row spans="1:7" r="53">
      <c t="s" s="4" r="A53">
        <v>892</v>
      </c>
      <c t="s" s="4" r="E53">
        <v>958</v>
      </c>
    </row>
    <row spans="1:7" r="54">
      <c t="s" s="4" r="A54">
        <v>959</v>
      </c>
    </row>
    <row spans="1:7" r="55">
      <c t="s" s="3" r="A55">
        <v>266</v>
      </c>
    </row>
    <row spans="1:7" r="56">
      <c t="s" s="4" r="A56">
        <v>851</v>
      </c>
      <c t="n" s="8" r="E56">
        <v>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0</v>
      </c>
      <c t="s" s="2" r="B1">
        <v>1</v>
      </c>
    </row>
    <row spans="1:3" r="2">
      <c t="s" s="2" r="B2">
        <v>30</v>
      </c>
      <c t="s" s="2" r="C2">
        <v>2</v>
      </c>
    </row>
    <row spans="1:3" r="3">
      <c t="s" s="3" r="A3">
        <v>266</v>
      </c>
    </row>
    <row spans="1:3" r="4">
      <c t="s" s="4" r="A4">
        <v>961</v>
      </c>
      <c t="n" s="8" r="B4">
        <v>90</v>
      </c>
    </row>
    <row spans="1:3" r="5">
      <c t="s" s="4" r="A5">
        <v>962</v>
      </c>
      <c t="s" s="4" r="B5">
        <v>963</v>
      </c>
    </row>
    <row spans="1:3" r="6">
      <c t="s" s="4" r="A6">
        <v>924</v>
      </c>
      <c t="n" s="7" r="B6">
        <v>85.40000000000001</v>
      </c>
    </row>
    <row spans="1:3" r="7">
      <c t="s" s="4" r="A7">
        <v>851</v>
      </c>
      <c t="n" s="7" r="B7">
        <v>4.8</v>
      </c>
      <c t="n" s="7" r="C7">
        <v>4.1</v>
      </c>
    </row>
    <row spans="1:3" r="8">
      <c t="s" s="4" r="A8">
        <v>892</v>
      </c>
      <c t="s" s="4" r="B8">
        <v>964</v>
      </c>
      <c t="s" s="4" r="C8">
        <v>965</v>
      </c>
    </row>
    <row spans="1:3" r="9">
      <c t="s" s="4" r="A9">
        <v>966</v>
      </c>
    </row>
    <row spans="1:3" r="10">
      <c t="s" s="3" r="A10">
        <v>266</v>
      </c>
    </row>
    <row spans="1:3" r="11">
      <c t="s" s="4" r="A11">
        <v>961</v>
      </c>
      <c t="n" s="7" r="B11">
        <v>7.8</v>
      </c>
    </row>
    <row spans="1:3" r="12">
      <c t="s" s="4" r="A12">
        <v>924</v>
      </c>
      <c t="n" s="7" r="B12">
        <v>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8"/>
    <col customWidth="1" max="3" min="3" width="14"/>
  </cols>
  <sheetData>
    <row spans="1:3" r="1">
      <c t="s" s="1" r="A1">
        <v>967</v>
      </c>
      <c t="s" s="2" r="B1">
        <v>1</v>
      </c>
    </row>
    <row spans="1:3" r="2">
      <c t="s" s="2" r="B2">
        <v>2</v>
      </c>
      <c t="s" s="2" r="C2">
        <v>30</v>
      </c>
    </row>
    <row spans="1:3" r="3">
      <c t="s" s="3" r="A3">
        <v>266</v>
      </c>
    </row>
    <row spans="1:3" r="4">
      <c t="s" s="4" r="A4">
        <v>968</v>
      </c>
      <c t="n" s="8" r="B4">
        <v>157117130</v>
      </c>
      <c t="n" s="8" r="C4">
        <v>156391419</v>
      </c>
    </row>
    <row spans="1:3" r="5">
      <c t="s" s="4" r="A5">
        <v>941</v>
      </c>
    </row>
    <row spans="1:3" r="6">
      <c t="s" s="3" r="A6">
        <v>266</v>
      </c>
    </row>
    <row spans="1:3" r="7">
      <c t="s" s="4" r="A7">
        <v>968</v>
      </c>
      <c t="n" s="6" r="B7">
        <v>157100000</v>
      </c>
      <c t="n" s="6" r="C7">
        <v>156400000</v>
      </c>
    </row>
    <row spans="1:3" r="8">
      <c t="s" s="4" r="A8">
        <v>969</v>
      </c>
      <c t="n" s="6" r="B8">
        <v>15500000</v>
      </c>
      <c t="n" s="6" r="C8">
        <v>16000000</v>
      </c>
    </row>
    <row spans="1:3" r="9">
      <c t="s" s="4" r="A9">
        <v>899</v>
      </c>
      <c t="n" s="8" r="B9">
        <v>3300000</v>
      </c>
      <c t="n" s="8" r="C9">
        <v>3400000</v>
      </c>
    </row>
    <row spans="1:3" r="10">
      <c t="s" s="4" r="A10">
        <v>718</v>
      </c>
      <c t="s" s="4" r="B10">
        <v>726</v>
      </c>
    </row>
    <row spans="1:3" r="11">
      <c t="s" s="4" r="A11">
        <v>970</v>
      </c>
      <c t="s" s="4" r="B11">
        <v>971</v>
      </c>
    </row>
    <row spans="1:3" r="12">
      <c t="s" s="4" r="A12">
        <v>892</v>
      </c>
      <c t="s" s="4" r="B12">
        <v>972</v>
      </c>
      <c t="s" s="4" r="C12">
        <v>973</v>
      </c>
    </row>
    <row spans="1:3" r="13">
      <c t="s" s="4" r="A13">
        <v>844</v>
      </c>
      <c t="s" s="4" r="B13">
        <v>952</v>
      </c>
      <c t="s" s="4" r="C13">
        <v>9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s="1" r="A1">
        <v>975</v>
      </c>
      <c t="s" s="2" r="B1">
        <v>417</v>
      </c>
    </row>
    <row spans="1:4" r="2">
      <c t="s" s="2" r="B2">
        <v>692</v>
      </c>
      <c t="s" s="2" r="C2">
        <v>691</v>
      </c>
      <c t="s" s="2" r="D2">
        <v>420</v>
      </c>
    </row>
    <row spans="1:4" r="3">
      <c t="s" s="3" r="A3">
        <v>266</v>
      </c>
    </row>
    <row spans="1:4" r="4">
      <c t="s" s="4" r="A4">
        <v>968</v>
      </c>
      <c t="n" s="8" r="D4">
        <v>1300000</v>
      </c>
    </row>
    <row spans="1:4" r="5">
      <c t="s" s="4" r="A5">
        <v>976</v>
      </c>
      <c t="n" s="8" r="C5">
        <v>34300000</v>
      </c>
    </row>
    <row spans="1:4" r="6">
      <c t="s" s="4" r="A6">
        <v>48</v>
      </c>
    </row>
    <row spans="1:4" r="7">
      <c t="s" s="3" r="A7">
        <v>266</v>
      </c>
    </row>
    <row spans="1:4" r="8">
      <c t="s" s="4" r="A8">
        <v>968</v>
      </c>
      <c t="n" s="6" r="D8">
        <v>1300000</v>
      </c>
    </row>
    <row spans="1:4" r="9">
      <c t="s" s="4" r="A9">
        <v>977</v>
      </c>
      <c t="n" s="8" r="D9">
        <v>1300000</v>
      </c>
    </row>
    <row spans="1:4" r="10">
      <c t="s" s="4" r="A10">
        <v>892</v>
      </c>
      <c t="s" s="4" r="D10">
        <v>475</v>
      </c>
    </row>
    <row spans="1:4" r="11">
      <c t="s" s="4" r="A11">
        <v>847</v>
      </c>
      <c t="n" s="6" r="D11">
        <v>0</v>
      </c>
    </row>
    <row spans="1:4" r="12">
      <c t="s" s="4" r="A12">
        <v>978</v>
      </c>
    </row>
    <row spans="1:4" r="13">
      <c t="s" s="3" r="A13">
        <v>266</v>
      </c>
    </row>
    <row spans="1:4" r="14">
      <c t="s" s="4" r="A14">
        <v>968</v>
      </c>
      <c t="n" s="8" r="D14">
        <v>1300000</v>
      </c>
    </row>
    <row spans="1:4" r="15">
      <c t="s" s="4" r="A15">
        <v>977</v>
      </c>
      <c t="n" s="6" r="D15">
        <v>1300000</v>
      </c>
    </row>
    <row spans="1:4" r="16">
      <c t="s" s="4" r="A16">
        <v>976</v>
      </c>
      <c t="n" s="8" r="D16">
        <v>1300000</v>
      </c>
    </row>
    <row spans="1:4" r="17">
      <c t="s" s="4" r="A17">
        <v>979</v>
      </c>
      <c t="n" s="8" r="B17">
        <v>1300000</v>
      </c>
    </row>
    <row spans="1:4" r="18">
      <c t="s" s="4" r="A18">
        <v>962</v>
      </c>
      <c t="s" s="4" r="D18">
        <v>9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981</v>
      </c>
      <c t="s" s="2" r="B1">
        <v>417</v>
      </c>
      <c t="s" s="2" r="C1">
        <v>1</v>
      </c>
    </row>
    <row spans="1:4" r="2">
      <c t="s" s="2" r="B2">
        <v>982</v>
      </c>
      <c t="s" s="2" r="C2">
        <v>418</v>
      </c>
      <c t="s" s="2" r="D2">
        <v>420</v>
      </c>
    </row>
    <row spans="1:4" r="3">
      <c t="s" s="3" r="A3">
        <v>266</v>
      </c>
    </row>
    <row spans="1:4" r="4">
      <c t="s" s="4" r="A4">
        <v>983</v>
      </c>
      <c t="n" s="8" r="C4">
        <v>30984357</v>
      </c>
      <c t="n" s="8" r="D4">
        <v>22766647</v>
      </c>
    </row>
    <row spans="1:4" r="5">
      <c t="s" s="4" r="A5">
        <v>609</v>
      </c>
      <c t="n" s="6" r="C5">
        <v>128</v>
      </c>
      <c t="n" s="6" r="D5">
        <v>139</v>
      </c>
    </row>
    <row spans="1:4" r="6">
      <c t="s" s="4" r="A6">
        <v>49</v>
      </c>
      <c t="n" s="8" r="C6">
        <v>27155000</v>
      </c>
      <c t="n" s="8" r="D6">
        <v>21865136</v>
      </c>
    </row>
    <row spans="1:4" r="7">
      <c t="s" s="4" r="A7">
        <v>984</v>
      </c>
    </row>
    <row spans="1:4" r="8">
      <c t="s" s="3" r="A8">
        <v>266</v>
      </c>
    </row>
    <row spans="1:4" r="9">
      <c t="s" s="4" r="A9">
        <v>983</v>
      </c>
      <c t="n" s="8" r="B9">
        <v>10300000</v>
      </c>
    </row>
    <row spans="1:4" r="10">
      <c t="s" s="4" r="A10">
        <v>985</v>
      </c>
      <c t="n" s="8" r="B10">
        <v>20700000</v>
      </c>
    </row>
    <row spans="1:4" r="11">
      <c t="s" s="4" r="A11">
        <v>609</v>
      </c>
      <c t="n" s="6" r="B11">
        <v>2</v>
      </c>
    </row>
    <row spans="1:4" r="12">
      <c t="s" s="4" r="A12">
        <v>889</v>
      </c>
      <c t="n" s="8" r="B12">
        <v>27200000</v>
      </c>
    </row>
    <row spans="1:4" r="13">
      <c t="s" s="4" r="A13">
        <v>49</v>
      </c>
      <c t="n" s="8" r="C13">
        <v>24700000</v>
      </c>
      <c t="n" s="8" r="D13">
        <v>31000000</v>
      </c>
    </row>
    <row spans="1:4" r="14">
      <c t="s" s="4" r="A14">
        <v>661</v>
      </c>
      <c t="s" s="4" r="C14">
        <v>479</v>
      </c>
    </row>
    <row spans="1:4" r="15">
      <c t="s" s="4" r="A15">
        <v>718</v>
      </c>
      <c t="s" s="4" r="D15">
        <v>732</v>
      </c>
    </row>
    <row spans="1:4" r="16">
      <c t="s" s="4" r="A16">
        <v>720</v>
      </c>
      <c t="s" s="4" r="D16">
        <v>986</v>
      </c>
    </row>
    <row spans="1:4" r="17">
      <c t="s" s="4" r="A17">
        <v>987</v>
      </c>
    </row>
    <row spans="1:4" r="18">
      <c t="s" s="3" r="A18">
        <v>266</v>
      </c>
    </row>
    <row spans="1:4" r="19">
      <c t="s" s="4" r="A19">
        <v>889</v>
      </c>
      <c t="n" s="8" r="C19">
        <v>2500000</v>
      </c>
    </row>
    <row spans="1:4" r="20">
      <c t="s" s="4" r="A20">
        <v>718</v>
      </c>
      <c t="s" s="4" r="C20">
        <v>732</v>
      </c>
    </row>
    <row spans="1:4" r="21">
      <c t="s" s="4" r="A21">
        <v>720</v>
      </c>
      <c t="s" s="4" r="C21">
        <v>87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6"/>
  </cols>
  <sheetData>
    <row spans="1:8" r="1">
      <c t="s" s="1" r="A1">
        <v>988</v>
      </c>
      <c t="s" s="2" r="B1">
        <v>685</v>
      </c>
      <c t="s" s="2" r="H1">
        <v>1</v>
      </c>
    </row>
    <row spans="1:8" r="2">
      <c t="s" s="2" r="B2">
        <v>989</v>
      </c>
      <c t="s" s="2" r="C2">
        <v>990</v>
      </c>
      <c t="s" s="2" r="D2">
        <v>991</v>
      </c>
      <c t="s" s="2" r="E2">
        <v>929</v>
      </c>
      <c t="s" s="2" r="F2">
        <v>992</v>
      </c>
      <c t="s" s="2" r="G2">
        <v>930</v>
      </c>
      <c t="s" s="2" r="H2">
        <v>2</v>
      </c>
    </row>
    <row spans="1:8" r="3">
      <c t="s" s="3" r="A3">
        <v>993</v>
      </c>
    </row>
    <row spans="1:8" r="4">
      <c t="s" s="4" r="A4">
        <v>994</v>
      </c>
      <c t="n" s="8" r="H4">
        <v>20000000</v>
      </c>
    </row>
    <row spans="1:8" r="5">
      <c t="s" s="4" r="A5">
        <v>995</v>
      </c>
      <c t="n" s="6" r="H5">
        <v>100000000</v>
      </c>
    </row>
    <row spans="1:8" r="6">
      <c t="s" s="4" r="A6">
        <v>996</v>
      </c>
      <c t="n" s="6" r="H6">
        <v>300000000</v>
      </c>
    </row>
    <row spans="1:8" r="7">
      <c t="s" s="4" r="A7">
        <v>997</v>
      </c>
      <c t="n" s="6" r="H7">
        <v>2000000000</v>
      </c>
    </row>
    <row spans="1:8" r="8">
      <c t="s" s="4" r="A8">
        <v>900</v>
      </c>
    </row>
    <row spans="1:8" r="9">
      <c t="s" s="3" r="A9">
        <v>993</v>
      </c>
    </row>
    <row spans="1:8" r="10">
      <c t="s" s="4" r="A10">
        <v>998</v>
      </c>
      <c t="s" s="4" r="B10">
        <v>999</v>
      </c>
      <c t="s" s="4" r="C10">
        <v>999</v>
      </c>
      <c t="s" s="4" r="D10">
        <v>999</v>
      </c>
      <c t="s" s="4" r="E10">
        <v>999</v>
      </c>
      <c t="s" s="4" r="F10">
        <v>999</v>
      </c>
      <c t="s" s="4" r="G10">
        <v>999</v>
      </c>
    </row>
    <row spans="1:8" r="11">
      <c t="s" s="4" r="A11">
        <v>1000</v>
      </c>
      <c t="s" s="4" r="B11">
        <v>1001</v>
      </c>
    </row>
    <row spans="1:8" r="12">
      <c t="s" s="4" r="A12">
        <v>1002</v>
      </c>
      <c t="s" s="4" r="B12">
        <v>1003</v>
      </c>
    </row>
    <row spans="1:8" r="13">
      <c t="s" s="4" r="A13">
        <v>1004</v>
      </c>
      <c t="s" s="4" r="B13">
        <v>1005</v>
      </c>
    </row>
    <row spans="1:8" r="14">
      <c t="s" s="4" r="A14">
        <v>903</v>
      </c>
    </row>
    <row spans="1:8" r="15">
      <c t="s" s="3" r="A15">
        <v>993</v>
      </c>
    </row>
    <row spans="1:8" r="16">
      <c t="s" s="4" r="A16">
        <v>998</v>
      </c>
      <c t="s" s="4" r="B16">
        <v>1006</v>
      </c>
      <c t="s" s="4" r="C16">
        <v>1006</v>
      </c>
      <c t="s" s="4" r="D16">
        <v>1006</v>
      </c>
      <c t="s" s="4" r="E16">
        <v>1006</v>
      </c>
      <c t="s" s="4" r="F16">
        <v>1006</v>
      </c>
    </row>
    <row spans="1:8" r="17">
      <c t="s" s="4" r="A17">
        <v>1000</v>
      </c>
      <c t="s" s="4" r="B17">
        <v>1007</v>
      </c>
    </row>
    <row spans="1:8" r="18">
      <c t="s" s="4" r="A18">
        <v>1002</v>
      </c>
      <c t="s" s="4" r="B18">
        <v>1008</v>
      </c>
    </row>
    <row spans="1:8" r="19">
      <c t="s" s="4" r="A19">
        <v>1004</v>
      </c>
      <c t="s" s="4" r="B19">
        <v>1005</v>
      </c>
    </row>
    <row spans="1:8" r="20">
      <c t="s" s="4" r="A20">
        <v>915</v>
      </c>
    </row>
    <row spans="1:8" r="21">
      <c t="s" s="3" r="A21">
        <v>993</v>
      </c>
    </row>
    <row spans="1:8" r="22">
      <c t="s" s="4" r="A22">
        <v>998</v>
      </c>
      <c t="s" s="4" r="B22">
        <v>1009</v>
      </c>
      <c t="s" s="4" r="C22">
        <v>1009</v>
      </c>
      <c t="s" s="4" r="D22">
        <v>1009</v>
      </c>
    </row>
    <row spans="1:8" r="23">
      <c t="s" s="4" r="A23">
        <v>1000</v>
      </c>
      <c t="s" s="4" r="B23">
        <v>1010</v>
      </c>
    </row>
    <row spans="1:8" r="24">
      <c t="s" s="4" r="A24">
        <v>1002</v>
      </c>
      <c t="s" s="4" r="B24">
        <v>1011</v>
      </c>
    </row>
    <row spans="1:8" r="25">
      <c t="s" s="4" r="A25">
        <v>1004</v>
      </c>
      <c t="s" s="4" r="B25">
        <v>1005</v>
      </c>
    </row>
    <row spans="1:8" r="26">
      <c t="s" s="4" r="A26">
        <v>941</v>
      </c>
    </row>
    <row spans="1:8" r="27">
      <c t="s" s="3" r="A27">
        <v>993</v>
      </c>
    </row>
    <row spans="1:8" r="28">
      <c t="s" s="4" r="A28">
        <v>1012</v>
      </c>
      <c t="n" s="8" r="H28">
        <v>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8"/>
    <col customWidth="1" max="2" min="2" width="25"/>
    <col customWidth="1" max="3" min="3" width="25"/>
    <col customWidth="1" max="4" min="4" width="21"/>
    <col customWidth="1" max="5" min="5" width="14"/>
  </cols>
  <sheetData>
    <row spans="1:5" r="1">
      <c t="s" s="1" r="A1">
        <v>1013</v>
      </c>
      <c t="s" s="2" r="B1">
        <v>1</v>
      </c>
    </row>
    <row spans="1:5" r="2">
      <c t="s" s="2" r="B2">
        <v>418</v>
      </c>
      <c t="s" s="2" r="C2">
        <v>420</v>
      </c>
      <c t="s" s="2" r="D2">
        <v>421</v>
      </c>
      <c t="s" s="2" r="E2">
        <v>1014</v>
      </c>
    </row>
    <row spans="1:5" r="3">
      <c t="s" s="4" r="A3">
        <v>1015</v>
      </c>
    </row>
    <row spans="1:5" r="4">
      <c t="s" s="3" r="A4">
        <v>268</v>
      </c>
    </row>
    <row spans="1:5" r="5">
      <c t="s" s="4" r="A5">
        <v>1016</v>
      </c>
      <c t="n" s="6" r="C5">
        <v>1</v>
      </c>
    </row>
    <row spans="1:5" r="6">
      <c t="s" s="4" r="A6">
        <v>1017</v>
      </c>
      <c t="n" s="8" r="C6">
        <v>3000</v>
      </c>
    </row>
    <row spans="1:5" r="7">
      <c t="s" s="4" r="A7">
        <v>1018</v>
      </c>
      <c t="n" s="6" r="C7">
        <v>2</v>
      </c>
    </row>
    <row spans="1:5" r="8">
      <c t="s" s="4" r="A8">
        <v>1019</v>
      </c>
      <c t="n" s="6" r="C8">
        <v>8600</v>
      </c>
    </row>
    <row spans="1:5" r="9">
      <c t="s" s="4" r="A9">
        <v>1020</v>
      </c>
      <c t="n" s="8" r="B9">
        <v>-100</v>
      </c>
      <c t="n" s="8" r="C9">
        <v>-100</v>
      </c>
      <c t="n" s="8" r="D9">
        <v>-100</v>
      </c>
    </row>
    <row spans="1:5" r="10">
      <c t="s" s="4" r="A10">
        <v>1021</v>
      </c>
    </row>
    <row spans="1:5" r="11">
      <c t="s" s="3" r="A11">
        <v>268</v>
      </c>
    </row>
    <row spans="1:5" r="12">
      <c t="s" s="4" r="A12">
        <v>1017</v>
      </c>
      <c t="n" s="6" r="B12">
        <v>3000</v>
      </c>
    </row>
    <row spans="1:5" r="13">
      <c t="s" s="4" r="A13">
        <v>1022</v>
      </c>
    </row>
    <row spans="1:5" r="14">
      <c t="s" s="3" r="A14">
        <v>268</v>
      </c>
    </row>
    <row spans="1:5" r="15">
      <c t="s" s="4" r="A15">
        <v>1018</v>
      </c>
      <c t="n" s="6" r="B15">
        <v>100</v>
      </c>
    </row>
    <row spans="1:5" r="16">
      <c t="s" s="4" r="A16">
        <v>1023</v>
      </c>
    </row>
    <row spans="1:5" r="17">
      <c t="s" s="3" r="A17">
        <v>268</v>
      </c>
    </row>
    <row spans="1:5" r="18">
      <c t="s" s="4" r="A18">
        <v>1016</v>
      </c>
      <c t="n" s="6" r="C18">
        <v>1</v>
      </c>
    </row>
    <row spans="1:5" r="19">
      <c t="s" s="4" r="A19">
        <v>1017</v>
      </c>
      <c t="n" s="8" r="C19">
        <v>71701</v>
      </c>
    </row>
    <row spans="1:5" r="20">
      <c t="s" s="4" r="A20">
        <v>1024</v>
      </c>
      <c t="n" s="6" r="B20">
        <v>71700</v>
      </c>
    </row>
    <row spans="1:5" r="21">
      <c t="s" s="4" r="A21">
        <v>1025</v>
      </c>
      <c t="s" s="4" r="E21">
        <v>537</v>
      </c>
    </row>
    <row spans="1:5" r="22">
      <c t="s" s="4" r="A22">
        <v>1020</v>
      </c>
      <c t="n" s="8" r="B22">
        <v>-100</v>
      </c>
      <c t="n" s="8" r="C22">
        <v>-100</v>
      </c>
      <c t="n" s="8" r="D22">
        <v>-100</v>
      </c>
    </row>
    <row spans="1:5" r="23">
      <c t="s" s="4" r="A23">
        <v>1026</v>
      </c>
    </row>
    <row spans="1:5" r="24">
      <c t="s" s="3" r="A24">
        <v>268</v>
      </c>
    </row>
    <row spans="1:5" r="25">
      <c t="s" s="4" r="A25">
        <v>1016</v>
      </c>
      <c t="n" s="6" r="B25">
        <v>2</v>
      </c>
    </row>
    <row spans="1:5" r="26">
      <c t="s" s="4" r="A26">
        <v>1017</v>
      </c>
      <c t="n" s="8" r="B26">
        <v>84100</v>
      </c>
    </row>
    <row spans="1:5" r="27">
      <c t="s" s="4" r="A27">
        <v>1018</v>
      </c>
      <c t="n" s="8" r="B27">
        <v>3</v>
      </c>
    </row>
    <row spans="1:5" r="28">
      <c t="s" s="4" r="A28">
        <v>1025</v>
      </c>
      <c t="s" s="4" r="B28">
        <v>524</v>
      </c>
    </row>
    <row spans="1:5" r="29">
      <c t="s" s="4" r="A29">
        <v>1027</v>
      </c>
    </row>
    <row spans="1:5" r="30">
      <c t="s" s="3" r="A30">
        <v>268</v>
      </c>
    </row>
    <row spans="1:5" r="31">
      <c t="s" s="4" r="A31">
        <v>1025</v>
      </c>
      <c t="s" s="4" r="B31">
        <v>479</v>
      </c>
    </row>
    <row spans="1:5" r="32">
      <c t="s" s="4" r="A32">
        <v>1028</v>
      </c>
    </row>
    <row spans="1:5" r="33">
      <c t="s" s="3" r="A33">
        <v>268</v>
      </c>
    </row>
    <row spans="1:5" r="34">
      <c t="s" s="4" r="A34">
        <v>1016</v>
      </c>
      <c t="n" s="6" r="B34">
        <v>5</v>
      </c>
      <c t="n" s="6" r="C34">
        <v>12</v>
      </c>
    </row>
    <row spans="1:5" r="35">
      <c t="s" s="4" r="A35">
        <v>1029</v>
      </c>
      <c t="n" s="8" r="B35">
        <v>107821</v>
      </c>
      <c t="n" s="8" r="C35">
        <v>250321</v>
      </c>
    </row>
    <row spans="1:5" r="36">
      <c t="s" s="4" r="A36">
        <v>1030</v>
      </c>
      <c t="n" s="8" r="B36">
        <v>-4669</v>
      </c>
      <c t="n" s="8" r="C36">
        <v>-13908</v>
      </c>
    </row>
    <row spans="1:5" r="37">
      <c t="s" s="4" r="A37">
        <v>1031</v>
      </c>
      <c t="n" s="6" r="C37">
        <v>2</v>
      </c>
    </row>
    <row spans="1:5" r="38">
      <c t="s" s="4" r="A38">
        <v>1024</v>
      </c>
      <c t="n" s="8" r="C38">
        <v>32000</v>
      </c>
    </row>
    <row spans="1:5" r="39">
      <c t="s" s="4" r="A39">
        <v>1019</v>
      </c>
      <c t="n" s="8" r="C39">
        <v>1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4"/>
  </cols>
  <sheetData>
    <row spans="1:5" r="1">
      <c t="s" s="1" r="A1">
        <v>1032</v>
      </c>
      <c t="s" s="2" r="B1">
        <v>1</v>
      </c>
    </row>
    <row spans="1:5" r="2">
      <c t="s" s="2" r="B2">
        <v>691</v>
      </c>
      <c t="s" s="2" r="C2">
        <v>420</v>
      </c>
      <c t="s" s="2" r="D2">
        <v>421</v>
      </c>
      <c t="s" s="2" r="E2">
        <v>1014</v>
      </c>
    </row>
    <row spans="1:5" r="3">
      <c t="s" s="3" r="A3">
        <v>268</v>
      </c>
    </row>
    <row spans="1:5" r="4">
      <c t="s" s="4" r="A4">
        <v>1033</v>
      </c>
      <c t="n" s="8" r="B4">
        <v>-5300</v>
      </c>
      <c t="n" s="8" r="C4">
        <v>-15000</v>
      </c>
    </row>
    <row spans="1:5" r="5">
      <c t="s" s="4" r="A5">
        <v>1034</v>
      </c>
      <c t="n" s="6" r="B5">
        <v>-4700</v>
      </c>
      <c t="n" s="6" r="C5">
        <v>-13900</v>
      </c>
    </row>
    <row spans="1:5" r="6">
      <c t="s" s="4" r="A6">
        <v>1035</v>
      </c>
      <c t="n" s="6" r="B6">
        <v>-700</v>
      </c>
      <c t="n" s="6" r="C6">
        <v>-1200</v>
      </c>
    </row>
    <row spans="1:5" r="7">
      <c t="s" s="4" r="A7">
        <v>1036</v>
      </c>
      <c t="n" s="6" r="B7">
        <v>100</v>
      </c>
      <c t="n" s="6" r="C7">
        <v>100</v>
      </c>
    </row>
    <row spans="1:5" r="8">
      <c t="s" s="4" r="A8">
        <v>1037</v>
      </c>
      <c t="n" s="6" r="B8">
        <v>-4600</v>
      </c>
      <c t="n" s="6" r="C8">
        <v>-9200</v>
      </c>
    </row>
    <row spans="1:5" r="9">
      <c t="s" s="4" r="A9">
        <v>1038</v>
      </c>
      <c t="n" s="6" r="B9">
        <v>5000</v>
      </c>
      <c t="n" s="8" r="C9">
        <v>9600</v>
      </c>
    </row>
    <row spans="1:5" r="10">
      <c t="s" s="4" r="A10">
        <v>653</v>
      </c>
    </row>
    <row spans="1:5" r="11">
      <c t="s" s="3" r="A11">
        <v>268</v>
      </c>
    </row>
    <row spans="1:5" r="12">
      <c t="s" s="4" r="A12">
        <v>1039</v>
      </c>
      <c t="n" s="6" r="C12">
        <v>8</v>
      </c>
    </row>
    <row spans="1:5" r="13">
      <c t="s" s="4" r="A13">
        <v>1040</v>
      </c>
      <c t="n" s="8" r="C13">
        <v>65700</v>
      </c>
    </row>
    <row spans="1:5" r="14">
      <c t="s" s="4" r="A14">
        <v>1041</v>
      </c>
      <c t="n" s="6" r="C14">
        <v>65800</v>
      </c>
    </row>
    <row spans="1:5" r="15">
      <c t="s" s="4" r="A15">
        <v>1042</v>
      </c>
      <c t="n" s="6" r="C15">
        <v>100</v>
      </c>
    </row>
    <row spans="1:5" r="16">
      <c t="s" s="4" r="A16">
        <v>1043</v>
      </c>
      <c t="n" s="6" r="C16">
        <v>55400</v>
      </c>
    </row>
    <row spans="1:5" r="17">
      <c t="s" s="4" r="A17">
        <v>97</v>
      </c>
      <c t="n" s="6" r="C17">
        <v>300</v>
      </c>
      <c t="n" s="8" r="D17">
        <v>1900</v>
      </c>
    </row>
    <row spans="1:5" r="18">
      <c t="s" s="4" r="A18">
        <v>1044</v>
      </c>
    </row>
    <row spans="1:5" r="19">
      <c t="s" s="3" r="A19">
        <v>268</v>
      </c>
    </row>
    <row spans="1:5" r="20">
      <c t="s" s="4" r="A20">
        <v>1020</v>
      </c>
      <c t="n" s="6" r="C20">
        <v>-100</v>
      </c>
      <c t="n" s="6" r="D20">
        <v>-1700</v>
      </c>
    </row>
    <row spans="1:5" r="21">
      <c t="s" s="4" r="A21">
        <v>1015</v>
      </c>
    </row>
    <row spans="1:5" r="22">
      <c t="s" s="3" r="A22">
        <v>268</v>
      </c>
    </row>
    <row spans="1:5" r="23">
      <c t="s" s="4" r="A23">
        <v>1045</v>
      </c>
      <c t="n" s="6" r="B23">
        <v>-3</v>
      </c>
    </row>
    <row spans="1:5" r="24">
      <c t="s" s="4" r="A24">
        <v>1020</v>
      </c>
      <c t="n" s="6" r="B24">
        <v>-100</v>
      </c>
      <c t="n" s="6" r="C24">
        <v>-100</v>
      </c>
      <c t="n" s="6" r="D24">
        <v>-100</v>
      </c>
    </row>
    <row spans="1:5" r="25">
      <c t="s" s="4" r="A25">
        <v>1018</v>
      </c>
      <c t="n" s="6" r="C25">
        <v>2</v>
      </c>
    </row>
    <row spans="1:5" r="26">
      <c t="s" s="4" r="A26">
        <v>1046</v>
      </c>
    </row>
    <row spans="1:5" r="27">
      <c t="s" s="3" r="A27">
        <v>268</v>
      </c>
    </row>
    <row spans="1:5" r="28">
      <c t="s" s="4" r="A28">
        <v>1020</v>
      </c>
      <c t="n" s="6" r="B28">
        <v>-2</v>
      </c>
      <c t="n" s="6" r="C28">
        <v>-1</v>
      </c>
      <c t="n" s="6" r="D28">
        <v>-12</v>
      </c>
    </row>
    <row spans="1:5" r="29">
      <c t="s" s="4" r="A29">
        <v>1022</v>
      </c>
    </row>
    <row spans="1:5" r="30">
      <c t="s" s="3" r="A30">
        <v>268</v>
      </c>
    </row>
    <row spans="1:5" r="31">
      <c t="s" s="4" r="A31">
        <v>1018</v>
      </c>
      <c t="n" s="6" r="B31">
        <v>100</v>
      </c>
    </row>
    <row spans="1:5" r="32">
      <c t="s" s="4" r="A32">
        <v>1023</v>
      </c>
    </row>
    <row spans="1:5" r="33">
      <c t="s" s="3" r="A33">
        <v>268</v>
      </c>
    </row>
    <row spans="1:5" r="34">
      <c t="s" s="4" r="A34">
        <v>1020</v>
      </c>
      <c t="n" s="6" r="B34">
        <v>-100</v>
      </c>
      <c t="n" s="6" r="C34">
        <v>-100</v>
      </c>
      <c t="n" s="6" r="D34">
        <v>-100</v>
      </c>
    </row>
    <row spans="1:5" r="35">
      <c t="s" s="4" r="A35">
        <v>1025</v>
      </c>
      <c t="s" s="4" r="E35">
        <v>537</v>
      </c>
    </row>
    <row spans="1:5" r="36">
      <c t="s" s="4" r="A36">
        <v>1047</v>
      </c>
    </row>
    <row spans="1:5" r="37">
      <c t="s" s="3" r="A37">
        <v>268</v>
      </c>
    </row>
    <row spans="1:5" r="38">
      <c t="s" s="4" r="A38">
        <v>1020</v>
      </c>
      <c t="n" s="6" r="C38">
        <v>-45</v>
      </c>
      <c t="n" s="6" r="D38">
        <v>-1676</v>
      </c>
    </row>
    <row spans="1:5" r="39">
      <c t="s" s="4" r="A39">
        <v>1048</v>
      </c>
    </row>
    <row spans="1:5" r="40">
      <c t="s" s="3" r="A40">
        <v>268</v>
      </c>
    </row>
    <row spans="1:5" r="41">
      <c t="s" s="4" r="A41">
        <v>1049</v>
      </c>
      <c t="n" s="6" r="B41">
        <v>-5000</v>
      </c>
    </row>
    <row spans="1:5" r="42">
      <c t="s" s="4" r="A42">
        <v>1026</v>
      </c>
    </row>
    <row spans="1:5" r="43">
      <c t="s" s="3" r="A43">
        <v>268</v>
      </c>
    </row>
    <row spans="1:5" r="44">
      <c t="s" s="4" r="A44">
        <v>1018</v>
      </c>
      <c t="n" s="8" r="B44">
        <v>3</v>
      </c>
    </row>
    <row spans="1:5" r="45">
      <c t="s" s="4" r="A45">
        <v>1025</v>
      </c>
      <c t="s" s="4" r="B45">
        <v>524</v>
      </c>
    </row>
    <row spans="1:5" r="46">
      <c t="s" s="4" r="A46">
        <v>1050</v>
      </c>
    </row>
    <row spans="1:5" r="47">
      <c t="s" s="3" r="A47">
        <v>268</v>
      </c>
    </row>
    <row spans="1:5" r="48">
      <c t="s" s="4" r="A48">
        <v>1051</v>
      </c>
      <c t="n" s="8" r="B48">
        <v>1019</v>
      </c>
      <c t="n" s="6" r="C48">
        <v>1318</v>
      </c>
      <c t="n" s="6" r="D48">
        <v>520</v>
      </c>
    </row>
    <row spans="1:5" r="49">
      <c t="s" s="4" r="A49">
        <v>1052</v>
      </c>
      <c t="n" s="6" r="B49">
        <v>-6149</v>
      </c>
      <c t="n" s="6" r="C49">
        <v>-12654</v>
      </c>
      <c t="n" s="6" r="D49">
        <v>-14131</v>
      </c>
    </row>
    <row spans="1:5" r="50">
      <c t="s" s="4" r="A50">
        <v>1045</v>
      </c>
      <c t="n" s="6" r="B50">
        <v>-4626</v>
      </c>
    </row>
    <row spans="1:5" r="51">
      <c t="s" s="4" r="A51">
        <v>1053</v>
      </c>
    </row>
    <row spans="1:5" r="52">
      <c t="s" s="3" r="A52">
        <v>268</v>
      </c>
    </row>
    <row spans="1:5" r="53">
      <c t="s" s="4" r="A53">
        <v>1054</v>
      </c>
      <c t="n" s="6" r="B53">
        <v>600</v>
      </c>
      <c t="n" s="6" r="C53">
        <v>1100</v>
      </c>
    </row>
    <row spans="1:5" r="54">
      <c t="s" s="4" r="A54">
        <v>1055</v>
      </c>
      <c t="n" s="6" r="B54">
        <v>600</v>
      </c>
      <c t="n" s="6" r="C54">
        <v>700</v>
      </c>
      <c t="n" s="6" r="D54">
        <v>900</v>
      </c>
    </row>
    <row spans="1:5" r="55">
      <c t="s" s="4" r="A55">
        <v>1056</v>
      </c>
      <c t="n" s="6" r="B55">
        <v>100</v>
      </c>
      <c t="n" s="8" r="C55">
        <v>200</v>
      </c>
      <c t="n" s="8" r="D55">
        <v>200</v>
      </c>
    </row>
    <row spans="1:5" r="56">
      <c t="s" s="4" r="A56">
        <v>1057</v>
      </c>
      <c t="n" s="6" r="B56">
        <v>500</v>
      </c>
    </row>
    <row spans="1:5" r="57">
      <c t="s" s="4" r="A57">
        <v>1058</v>
      </c>
    </row>
    <row spans="1:5" r="58">
      <c t="s" s="3" r="A58">
        <v>268</v>
      </c>
    </row>
    <row spans="1:5" r="59">
      <c t="s" s="4" r="A59">
        <v>1059</v>
      </c>
      <c t="n" s="6" r="B59">
        <v>142500</v>
      </c>
    </row>
    <row spans="1:5" r="60">
      <c t="s" s="4" r="A60">
        <v>1060</v>
      </c>
      <c t="n" s="8" r="B60">
        <v>-4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80</v>
      </c>
      <c t="s" s="2" r="B1">
        <v>1</v>
      </c>
    </row>
    <row spans="1:4" r="2">
      <c t="s" s="2" r="B2">
        <v>2</v>
      </c>
      <c t="s" s="2" r="C2">
        <v>30</v>
      </c>
      <c t="s" s="2" r="D2">
        <v>92</v>
      </c>
    </row>
    <row spans="1:4" r="3">
      <c t="s" s="4" r="A3">
        <v>80</v>
      </c>
    </row>
    <row spans="1:4" r="4">
      <c t="s" s="4" r="A4">
        <v>81</v>
      </c>
      <c t="s" s="4" r="B4">
        <v>82</v>
      </c>
      <c t="s" s="4" r="C4">
        <v>82</v>
      </c>
      <c t="s" s="4" r="D4">
        <v>82</v>
      </c>
    </row>
    <row spans="1:4" r="5">
      <c t="s" s="4" r="A5">
        <v>86</v>
      </c>
    </row>
    <row spans="1:4" r="6">
      <c t="s" s="4" r="A6">
        <v>81</v>
      </c>
      <c t="s" s="4" r="B6">
        <v>87</v>
      </c>
      <c t="s" s="4" r="C6">
        <v>87</v>
      </c>
      <c t="s" s="4" r="D6">
        <v>87</v>
      </c>
    </row>
    <row spans="1:4" r="7">
      <c t="s" s="4" r="A7">
        <v>88</v>
      </c>
    </row>
    <row spans="1:4" r="8">
      <c t="s" s="4" r="A8">
        <v>81</v>
      </c>
      <c t="s" s="4" r="B8">
        <v>89</v>
      </c>
      <c t="s" s="4" r="C8">
        <v>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t="s" s="1" r="A1">
        <v>1061</v>
      </c>
      <c t="s" s="2" r="B1">
        <v>1</v>
      </c>
    </row>
    <row spans="1:5" r="2">
      <c t="s" s="2" r="B2">
        <v>418</v>
      </c>
      <c t="s" s="2" r="C2">
        <v>693</v>
      </c>
      <c t="s" s="2" r="D2">
        <v>421</v>
      </c>
      <c t="s" s="2" r="E2">
        <v>423</v>
      </c>
    </row>
    <row spans="1:5" r="3">
      <c t="s" s="3" r="A3">
        <v>270</v>
      </c>
    </row>
    <row spans="1:5" r="4">
      <c t="s" s="4" r="A4">
        <v>1062</v>
      </c>
      <c t="n" s="8" r="B4">
        <v>1545126045</v>
      </c>
      <c t="n" s="8" r="C4">
        <v>1587429498</v>
      </c>
    </row>
    <row spans="1:5" r="5">
      <c t="s" s="4" r="A5">
        <v>1063</v>
      </c>
      <c t="n" s="8" r="B5">
        <v>86761575</v>
      </c>
      <c t="n" s="6" r="C5">
        <v>115487320</v>
      </c>
      <c t="n" s="8" r="D5">
        <v>122277411</v>
      </c>
      <c t="n" s="8" r="E5">
        <v>161706313</v>
      </c>
    </row>
    <row spans="1:5" r="6">
      <c t="s" s="4" r="A6">
        <v>611</v>
      </c>
    </row>
    <row spans="1:5" r="7">
      <c t="s" s="3" r="A7">
        <v>270</v>
      </c>
    </row>
    <row spans="1:5" r="8">
      <c t="s" s="4" r="A8">
        <v>1062</v>
      </c>
      <c t="n" s="8" r="C8">
        <v>7000000</v>
      </c>
    </row>
    <row spans="1:5" r="9">
      <c t="s" s="4" r="A9">
        <v>1064</v>
      </c>
    </row>
    <row spans="1:5" r="10">
      <c t="s" s="3" r="A10">
        <v>270</v>
      </c>
    </row>
    <row spans="1:5" r="11">
      <c t="s" s="4" r="A11">
        <v>1065</v>
      </c>
      <c t="n" s="6" r="B11">
        <v>22</v>
      </c>
    </row>
    <row spans="1:5" r="12">
      <c t="s" s="4" r="A12">
        <v>1066</v>
      </c>
      <c t="n" s="8" r="B12">
        <v>346454465</v>
      </c>
    </row>
    <row spans="1:5" r="13">
      <c t="s" s="4" r="A13">
        <v>1067</v>
      </c>
      <c t="n" s="6" r="B13">
        <v>1700000000</v>
      </c>
    </row>
    <row spans="1:5" r="14">
      <c t="s" s="4" r="A14">
        <v>1062</v>
      </c>
      <c t="n" s="6" r="B14">
        <v>152300000</v>
      </c>
    </row>
    <row spans="1:5" r="15">
      <c t="s" s="4" r="A15">
        <v>1063</v>
      </c>
      <c t="n" s="6" r="B15">
        <v>80600000</v>
      </c>
    </row>
    <row spans="1:5" r="16">
      <c t="s" s="4" r="A16">
        <v>1068</v>
      </c>
    </row>
    <row spans="1:5" r="17">
      <c t="s" s="3" r="A17">
        <v>270</v>
      </c>
    </row>
    <row spans="1:5" r="18">
      <c t="s" s="4" r="A18">
        <v>1069</v>
      </c>
      <c t="n" s="6" r="B18">
        <v>346454465</v>
      </c>
    </row>
    <row spans="1:5" r="19">
      <c t="s" s="4" r="A19">
        <v>1070</v>
      </c>
    </row>
    <row spans="1:5" r="20">
      <c t="s" s="3" r="A20">
        <v>270</v>
      </c>
    </row>
    <row spans="1:5" r="21">
      <c t="s" s="4" r="A21">
        <v>1066</v>
      </c>
      <c t="n" s="6" r="B21">
        <v>344324649</v>
      </c>
    </row>
    <row spans="1:5" r="22">
      <c t="s" s="4" r="A22">
        <v>1071</v>
      </c>
    </row>
    <row spans="1:5" r="23">
      <c t="s" s="3" r="A23">
        <v>270</v>
      </c>
    </row>
    <row spans="1:5" r="24">
      <c t="s" s="4" r="A24">
        <v>1069</v>
      </c>
      <c t="n" s="6" r="B24">
        <v>344324649</v>
      </c>
    </row>
    <row spans="1:5" r="25">
      <c t="s" s="4" r="A25">
        <v>1072</v>
      </c>
    </row>
    <row spans="1:5" r="26">
      <c t="s" s="3" r="A26">
        <v>270</v>
      </c>
    </row>
    <row spans="1:5" r="27">
      <c t="s" s="4" r="A27">
        <v>1066</v>
      </c>
      <c t="n" s="6" r="B27">
        <v>1551716</v>
      </c>
    </row>
    <row spans="1:5" r="28">
      <c t="s" s="4" r="A28">
        <v>1073</v>
      </c>
    </row>
    <row spans="1:5" r="29">
      <c t="s" s="3" r="A29">
        <v>270</v>
      </c>
    </row>
    <row spans="1:5" r="30">
      <c t="s" s="4" r="A30">
        <v>1069</v>
      </c>
      <c t="n" s="6" r="B30">
        <v>1551716</v>
      </c>
    </row>
    <row spans="1:5" r="31">
      <c t="s" s="4" r="A31">
        <v>1074</v>
      </c>
    </row>
    <row spans="1:5" r="32">
      <c t="s" s="3" r="A32">
        <v>270</v>
      </c>
    </row>
    <row spans="1:5" r="33">
      <c t="s" s="4" r="A33">
        <v>1066</v>
      </c>
      <c t="n" s="6" r="B33">
        <v>578000</v>
      </c>
    </row>
    <row spans="1:5" r="34">
      <c t="s" s="4" r="A34">
        <v>1075</v>
      </c>
    </row>
    <row spans="1:5" r="35">
      <c t="s" s="3" r="A35">
        <v>270</v>
      </c>
    </row>
    <row spans="1:5" r="36">
      <c t="s" s="4" r="A36">
        <v>1069</v>
      </c>
      <c t="n" s="6" r="B36">
        <v>578000</v>
      </c>
    </row>
    <row spans="1:5" r="37">
      <c t="s" s="4" r="A37">
        <v>1076</v>
      </c>
    </row>
    <row spans="1:5" r="38">
      <c t="s" s="3" r="A38">
        <v>270</v>
      </c>
    </row>
    <row spans="1:5" r="39">
      <c t="s" s="4" r="A39">
        <v>1066</v>
      </c>
      <c t="n" s="6" r="B39">
        <v>100</v>
      </c>
    </row>
    <row spans="1:5" r="40">
      <c t="s" s="4" r="A40">
        <v>1077</v>
      </c>
    </row>
    <row spans="1:5" r="41">
      <c t="s" s="3" r="A41">
        <v>270</v>
      </c>
    </row>
    <row spans="1:5" r="42">
      <c t="s" s="4" r="A42">
        <v>1069</v>
      </c>
      <c t="n" s="8" r="B42">
        <v>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0"/>
    <col customWidth="1" max="2" min="2" width="15"/>
    <col customWidth="1" max="3" min="3" width="15"/>
  </cols>
  <sheetData>
    <row spans="1:3" r="1">
      <c t="s" s="1" r="A1">
        <v>1078</v>
      </c>
      <c t="s" s="2" r="B1">
        <v>2</v>
      </c>
      <c t="s" s="2" r="C1">
        <v>30</v>
      </c>
    </row>
    <row spans="1:3" r="2">
      <c t="s" s="3" r="A2">
        <v>1079</v>
      </c>
    </row>
    <row spans="1:3" r="3">
      <c t="s" s="4" r="A3">
        <v>67</v>
      </c>
      <c t="n" s="8" r="B3">
        <v>1450334341</v>
      </c>
      <c t="n" s="8" r="C3">
        <v>1459475650</v>
      </c>
    </row>
    <row spans="1:3" r="4">
      <c t="s" s="4" r="A4">
        <v>35</v>
      </c>
      <c t="n" s="6" r="B4">
        <v>2022030</v>
      </c>
      <c t="n" s="6" r="C4">
        <v>2499709</v>
      </c>
    </row>
    <row spans="1:3" r="5">
      <c t="s" s="3" r="A5">
        <v>1080</v>
      </c>
    </row>
    <row spans="1:3" r="6">
      <c t="s" s="4" r="A6">
        <v>1081</v>
      </c>
      <c t="n" s="6" r="B6">
        <v>136252135</v>
      </c>
      <c t="n" s="6" r="C6">
        <v>180046999</v>
      </c>
    </row>
    <row spans="1:3" r="7">
      <c t="s" s="4" r="A7">
        <v>71</v>
      </c>
      <c t="n" s="6" r="B7">
        <v>758899661</v>
      </c>
      <c t="n" s="6" r="C7">
        <v>453101661</v>
      </c>
    </row>
    <row spans="1:3" r="8">
      <c t="s" s="4" r="A8">
        <v>72</v>
      </c>
      <c t="n" s="6" r="C8">
        <v>331219478</v>
      </c>
    </row>
    <row spans="1:3" r="9">
      <c t="s" s="4" r="A9">
        <v>46</v>
      </c>
      <c t="n" s="6" r="B9">
        <v>93764994</v>
      </c>
      <c t="n" s="6" r="C9">
        <v>93036503</v>
      </c>
    </row>
    <row spans="1:3" r="10">
      <c t="s" s="4" r="A10">
        <v>941</v>
      </c>
      <c t="n" s="6" r="B10">
        <v>157117130</v>
      </c>
      <c t="n" s="6" r="C10">
        <v>156391419</v>
      </c>
    </row>
    <row spans="1:3" r="11">
      <c t="s" s="4" r="A11">
        <v>1082</v>
      </c>
    </row>
    <row spans="1:3" r="12">
      <c t="s" s="3" r="A12">
        <v>1079</v>
      </c>
    </row>
    <row spans="1:3" r="13">
      <c t="s" s="4" r="A13">
        <v>67</v>
      </c>
      <c t="n" s="6" r="B13">
        <v>1545126045</v>
      </c>
      <c t="n" s="6" r="C13">
        <v>1587429498</v>
      </c>
    </row>
    <row spans="1:3" r="14">
      <c t="s" s="4" r="A14">
        <v>35</v>
      </c>
      <c t="n" s="6" r="B14">
        <v>1610505</v>
      </c>
      <c t="n" s="6" r="C14">
        <v>2158789</v>
      </c>
    </row>
    <row spans="1:3" r="15">
      <c t="s" s="4" r="A15">
        <v>1083</v>
      </c>
      <c t="n" s="6" r="B15">
        <v>84100000</v>
      </c>
      <c t="n" s="6" r="C15">
        <v>74700544</v>
      </c>
    </row>
    <row spans="1:3" r="16">
      <c t="s" s="3" r="A16">
        <v>1080</v>
      </c>
    </row>
    <row spans="1:3" r="17">
      <c t="s" s="4" r="A17">
        <v>1081</v>
      </c>
      <c t="n" s="6" r="B17">
        <v>137325474</v>
      </c>
      <c t="n" s="6" r="C17">
        <v>180386200</v>
      </c>
    </row>
    <row spans="1:3" r="18">
      <c t="s" s="4" r="A18">
        <v>71</v>
      </c>
      <c t="n" s="6" r="B18">
        <v>768000000</v>
      </c>
      <c t="n" s="6" r="C18">
        <v>458250000</v>
      </c>
    </row>
    <row spans="1:3" r="19">
      <c t="s" s="4" r="A19">
        <v>72</v>
      </c>
      <c t="n" s="6" r="C19">
        <v>312071055</v>
      </c>
    </row>
    <row spans="1:3" r="20">
      <c t="s" s="4" r="A20">
        <v>46</v>
      </c>
      <c t="n" s="6" r="B20">
        <v>97860025</v>
      </c>
      <c t="n" s="6" r="C20">
        <v>97860025</v>
      </c>
    </row>
    <row spans="1:3" r="21">
      <c t="s" s="4" r="A21">
        <v>941</v>
      </c>
      <c t="n" s="6" r="B21">
        <v>175858000</v>
      </c>
      <c t="n" s="6" r="C21">
        <v>175858000</v>
      </c>
    </row>
    <row spans="1:3" r="22">
      <c t="s" s="4" r="A22">
        <v>48</v>
      </c>
      <c t="n" s="6" r="C22">
        <v>1300000</v>
      </c>
    </row>
    <row spans="1:3" r="23">
      <c t="s" s="4" r="A23">
        <v>1084</v>
      </c>
      <c t="n" s="6" r="B23">
        <v>27155000</v>
      </c>
      <c t="n" s="6" r="C23">
        <v>30984357</v>
      </c>
    </row>
    <row spans="1:3" r="24">
      <c t="s" s="4" r="A24">
        <v>1083</v>
      </c>
      <c t="n" s="6" r="B24">
        <v>107820995</v>
      </c>
      <c t="n" s="6" r="C24">
        <v>250321272</v>
      </c>
    </row>
    <row spans="1:3" r="25">
      <c t="s" s="4" r="A25">
        <v>614</v>
      </c>
    </row>
    <row spans="1:3" r="26">
      <c t="s" s="3" r="A26">
        <v>1079</v>
      </c>
    </row>
    <row spans="1:3" r="27">
      <c t="s" s="4" r="A27">
        <v>67</v>
      </c>
      <c t="n" s="6" r="B27">
        <v>1450334341</v>
      </c>
      <c t="n" s="6" r="C27">
        <v>1459475650</v>
      </c>
    </row>
    <row spans="1:3" r="28">
      <c t="s" s="4" r="A28">
        <v>35</v>
      </c>
      <c t="n" s="6" r="B28">
        <v>2022030</v>
      </c>
      <c t="n" s="6" r="C28">
        <v>2499709</v>
      </c>
    </row>
    <row spans="1:3" r="29">
      <c t="s" s="4" r="A29">
        <v>1083</v>
      </c>
      <c t="n" s="6" r="B29">
        <v>3345</v>
      </c>
      <c t="n" s="6" r="C29">
        <v>1995</v>
      </c>
    </row>
    <row spans="1:3" r="30">
      <c t="s" s="3" r="A30">
        <v>1080</v>
      </c>
    </row>
    <row spans="1:3" r="31">
      <c t="s" s="4" r="A31">
        <v>1081</v>
      </c>
      <c t="n" s="6" r="B31">
        <v>136252135</v>
      </c>
      <c t="n" s="6" r="C31">
        <v>180046999</v>
      </c>
    </row>
    <row spans="1:3" r="32">
      <c t="s" s="4" r="A32">
        <v>71</v>
      </c>
      <c t="n" s="6" r="B32">
        <v>758899661</v>
      </c>
      <c t="n" s="6" r="C32">
        <v>453101661</v>
      </c>
    </row>
    <row spans="1:3" r="33">
      <c t="s" s="4" r="A33">
        <v>72</v>
      </c>
      <c t="n" s="6" r="C33">
        <v>331219478</v>
      </c>
    </row>
    <row spans="1:3" r="34">
      <c t="s" s="4" r="A34">
        <v>46</v>
      </c>
      <c t="n" s="6" r="B34">
        <v>93764994</v>
      </c>
      <c t="n" s="6" r="C34">
        <v>93036503</v>
      </c>
    </row>
    <row spans="1:3" r="35">
      <c t="s" s="4" r="A35">
        <v>941</v>
      </c>
      <c t="n" s="6" r="B35">
        <v>157117130</v>
      </c>
      <c t="n" s="6" r="C35">
        <v>156391419</v>
      </c>
    </row>
    <row spans="1:3" r="36">
      <c t="s" s="4" r="A36">
        <v>48</v>
      </c>
      <c t="n" s="6" r="C36">
        <v>1300000</v>
      </c>
    </row>
    <row spans="1:3" r="37">
      <c t="s" s="4" r="A37">
        <v>1084</v>
      </c>
      <c t="n" s="6" r="B37">
        <v>27155000</v>
      </c>
      <c t="n" s="6" r="C37">
        <v>30984357</v>
      </c>
    </row>
    <row spans="1:3" r="38">
      <c t="s" s="4" r="A38">
        <v>1083</v>
      </c>
      <c t="n" s="6" r="B38">
        <v>4669273</v>
      </c>
      <c t="n" s="6" r="C38">
        <v>13908163</v>
      </c>
    </row>
    <row spans="1:3" r="39">
      <c t="s" s="4" r="A39">
        <v>272</v>
      </c>
    </row>
    <row spans="1:3" r="40">
      <c t="s" s="3" r="A40">
        <v>1079</v>
      </c>
    </row>
    <row spans="1:3" r="41">
      <c t="s" s="4" r="A41">
        <v>67</v>
      </c>
      <c t="n" s="6" r="B41">
        <v>1481353410</v>
      </c>
      <c t="n" s="6" r="C41">
        <v>1478778674</v>
      </c>
    </row>
    <row spans="1:3" r="42">
      <c t="s" s="4" r="A42">
        <v>35</v>
      </c>
      <c t="n" s="6" r="B42">
        <v>2022030</v>
      </c>
      <c t="n" s="6" r="C42">
        <v>2499709</v>
      </c>
    </row>
    <row spans="1:3" r="43">
      <c t="s" s="4" r="A43">
        <v>1083</v>
      </c>
      <c t="n" s="6" r="B43">
        <v>3345</v>
      </c>
      <c t="n" s="6" r="C43">
        <v>1995</v>
      </c>
    </row>
    <row spans="1:3" r="44">
      <c t="s" s="3" r="A44">
        <v>1080</v>
      </c>
    </row>
    <row spans="1:3" r="45">
      <c t="s" s="4" r="A45">
        <v>1081</v>
      </c>
      <c t="n" s="6" r="B45">
        <v>137072691</v>
      </c>
      <c t="n" s="6" r="C45">
        <v>179964341</v>
      </c>
    </row>
    <row spans="1:3" r="46">
      <c t="s" s="4" r="A46">
        <v>71</v>
      </c>
      <c t="n" s="6" r="B46">
        <v>766065400</v>
      </c>
      <c t="n" s="6" r="C46">
        <v>459673750</v>
      </c>
    </row>
    <row spans="1:3" r="47">
      <c t="s" s="4" r="A47">
        <v>72</v>
      </c>
      <c t="n" s="6" r="C47">
        <v>240541397</v>
      </c>
    </row>
    <row spans="1:3" r="48">
      <c t="s" s="4" r="A48">
        <v>46</v>
      </c>
      <c t="n" s="6" r="B48">
        <v>96294265</v>
      </c>
      <c t="n" s="6" r="C48">
        <v>95902825</v>
      </c>
    </row>
    <row spans="1:3" r="49">
      <c t="s" s="4" r="A49">
        <v>941</v>
      </c>
      <c t="n" s="6" r="B49">
        <v>104073847</v>
      </c>
      <c t="n" s="6" r="C49">
        <v>102600561</v>
      </c>
    </row>
    <row spans="1:3" r="50">
      <c t="s" s="4" r="A50">
        <v>48</v>
      </c>
      <c t="n" s="6" r="C50">
        <v>1292461</v>
      </c>
    </row>
    <row spans="1:3" r="51">
      <c t="s" s="4" r="A51">
        <v>1084</v>
      </c>
      <c t="n" s="6" r="B51">
        <v>27111231</v>
      </c>
      <c t="n" s="6" r="C51">
        <v>29962066</v>
      </c>
    </row>
    <row spans="1:3" r="52">
      <c t="s" s="4" r="A52">
        <v>1083</v>
      </c>
      <c t="n" s="8" r="B52">
        <v>4669273</v>
      </c>
      <c t="n" s="8" r="C52">
        <v>139081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3"/>
    <col customWidth="1" max="2" min="2" width="25"/>
    <col customWidth="1" max="3" min="3" width="21"/>
    <col customWidth="1" max="4" min="4" width="21"/>
  </cols>
  <sheetData>
    <row spans="1:4" r="1">
      <c t="s" s="1" r="A1">
        <v>1085</v>
      </c>
      <c t="s" s="2" r="B1">
        <v>418</v>
      </c>
      <c t="s" s="2" r="C1">
        <v>693</v>
      </c>
      <c t="s" s="2" r="D1">
        <v>421</v>
      </c>
    </row>
    <row spans="1:4" r="2">
      <c t="s" s="3" r="A2">
        <v>1079</v>
      </c>
    </row>
    <row spans="1:4" r="3">
      <c t="s" s="4" r="A3">
        <v>35</v>
      </c>
      <c t="n" s="8" r="B3">
        <v>2022030</v>
      </c>
      <c t="n" s="8" r="C3">
        <v>2499709</v>
      </c>
    </row>
    <row spans="1:4" r="4">
      <c t="s" s="4" r="A4">
        <v>598</v>
      </c>
      <c t="n" s="8" r="B4">
        <v>86761575</v>
      </c>
      <c t="n" s="6" r="C4">
        <v>115487320</v>
      </c>
    </row>
    <row spans="1:4" r="5">
      <c t="s" s="4" r="A5">
        <v>555</v>
      </c>
      <c t="n" s="6" r="B5">
        <v>9</v>
      </c>
    </row>
    <row spans="1:4" r="6">
      <c t="s" s="4" r="A6">
        <v>1086</v>
      </c>
      <c t="n" s="8" r="B6">
        <v>189209415</v>
      </c>
      <c t="n" s="6" r="C6">
        <v>221602399</v>
      </c>
      <c t="n" s="8" r="D6">
        <v>221600000</v>
      </c>
    </row>
    <row spans="1:4" r="7">
      <c t="s" s="4" r="A7">
        <v>614</v>
      </c>
    </row>
    <row spans="1:4" r="8">
      <c t="s" s="3" r="A8">
        <v>1079</v>
      </c>
    </row>
    <row spans="1:4" r="9">
      <c t="s" s="4" r="A9">
        <v>35</v>
      </c>
      <c t="n" s="6" r="B9">
        <v>2022030</v>
      </c>
      <c t="n" s="6" r="C9">
        <v>2499709</v>
      </c>
    </row>
    <row spans="1:4" r="10">
      <c t="s" s="4" r="A10">
        <v>1083</v>
      </c>
      <c t="n" s="6" r="B10">
        <v>3345</v>
      </c>
      <c t="n" s="6" r="C10">
        <v>1995</v>
      </c>
    </row>
    <row spans="1:4" r="11">
      <c t="s" s="3" r="A11">
        <v>1080</v>
      </c>
    </row>
    <row spans="1:4" r="12">
      <c t="s" s="4" r="A12">
        <v>1083</v>
      </c>
      <c t="n" s="6" r="B12">
        <v>4669273</v>
      </c>
      <c t="n" s="6" r="C12">
        <v>13908163</v>
      </c>
    </row>
    <row spans="1:4" r="13">
      <c t="s" s="4" r="A13">
        <v>272</v>
      </c>
    </row>
    <row spans="1:4" r="14">
      <c t="s" s="3" r="A14">
        <v>1079</v>
      </c>
    </row>
    <row spans="1:4" r="15">
      <c t="s" s="4" r="A15">
        <v>35</v>
      </c>
      <c t="n" s="6" r="B15">
        <v>2022030</v>
      </c>
      <c t="n" s="6" r="C15">
        <v>2499709</v>
      </c>
    </row>
    <row spans="1:4" r="16">
      <c t="s" s="4" r="A16">
        <v>1083</v>
      </c>
      <c t="n" s="6" r="B16">
        <v>3345</v>
      </c>
      <c t="n" s="6" r="C16">
        <v>1995</v>
      </c>
    </row>
    <row spans="1:4" r="17">
      <c t="s" s="3" r="A17">
        <v>1080</v>
      </c>
    </row>
    <row spans="1:4" r="18">
      <c t="s" s="4" r="A18">
        <v>1083</v>
      </c>
      <c t="n" s="6" r="B18">
        <v>4669273</v>
      </c>
      <c t="n" s="8" r="C18">
        <v>13908163</v>
      </c>
    </row>
    <row spans="1:4" r="19">
      <c t="s" s="4" r="A19">
        <v>1087</v>
      </c>
    </row>
    <row spans="1:4" r="20">
      <c t="s" s="3" r="A20">
        <v>1079</v>
      </c>
    </row>
    <row spans="1:4" r="21">
      <c t="s" s="4" r="A21">
        <v>35</v>
      </c>
      <c t="n" s="6" r="B21">
        <v>470314</v>
      </c>
    </row>
    <row spans="1:4" r="22">
      <c t="s" s="4" r="A22">
        <v>1088</v>
      </c>
    </row>
    <row spans="1:4" r="23">
      <c t="s" s="3" r="A23">
        <v>1079</v>
      </c>
    </row>
    <row spans="1:4" r="24">
      <c t="s" s="4" r="A24">
        <v>35</v>
      </c>
      <c t="n" s="6" r="B24">
        <v>1551716</v>
      </c>
    </row>
    <row spans="1:4" r="25">
      <c t="s" s="4" r="A25">
        <v>1083</v>
      </c>
      <c t="n" s="6" r="B25">
        <v>3345</v>
      </c>
    </row>
    <row spans="1:4" r="26">
      <c t="s" s="3" r="A26">
        <v>1080</v>
      </c>
    </row>
    <row spans="1:4" r="27">
      <c t="s" s="4" r="A27">
        <v>1083</v>
      </c>
      <c t="n" s="6" r="B27">
        <v>4669273</v>
      </c>
    </row>
    <row spans="1:4" r="28">
      <c t="s" s="4" r="A28">
        <v>1089</v>
      </c>
    </row>
    <row spans="1:4" r="29">
      <c t="s" s="3" r="A29">
        <v>1079</v>
      </c>
    </row>
    <row spans="1:4" r="30">
      <c t="s" s="4" r="A30">
        <v>35</v>
      </c>
      <c t="n" s="6" r="B30">
        <v>2022030</v>
      </c>
    </row>
    <row spans="1:4" r="31">
      <c t="s" s="4" r="A31">
        <v>1083</v>
      </c>
      <c t="n" s="6" r="B31">
        <v>3345</v>
      </c>
    </row>
    <row spans="1:4" r="32">
      <c t="s" s="3" r="A32">
        <v>1080</v>
      </c>
    </row>
    <row spans="1:4" r="33">
      <c t="s" s="4" r="A33">
        <v>1083</v>
      </c>
      <c t="n" s="6" r="B33">
        <v>4669273</v>
      </c>
    </row>
    <row spans="1:4" r="34">
      <c t="s" s="4" r="A34">
        <v>1090</v>
      </c>
    </row>
    <row spans="1:4" r="35">
      <c t="s" s="3" r="A35">
        <v>1079</v>
      </c>
    </row>
    <row spans="1:4" r="36">
      <c t="s" s="4" r="A36">
        <v>35</v>
      </c>
      <c t="n" s="6" r="B36">
        <v>2022030</v>
      </c>
    </row>
    <row spans="1:4" r="37">
      <c t="s" s="4" r="A37">
        <v>1083</v>
      </c>
      <c t="n" s="6" r="B37">
        <v>3345</v>
      </c>
    </row>
    <row spans="1:4" r="38">
      <c t="s" s="3" r="A38">
        <v>1080</v>
      </c>
    </row>
    <row spans="1:4" r="39">
      <c t="s" s="4" r="A39">
        <v>1083</v>
      </c>
      <c t="n" s="6" r="B39">
        <v>4669273</v>
      </c>
    </row>
    <row spans="1:4" r="40">
      <c t="s" s="4" r="A40">
        <v>1091</v>
      </c>
    </row>
    <row spans="1:4" r="41">
      <c t="s" s="3" r="A41">
        <v>1079</v>
      </c>
    </row>
    <row spans="1:4" r="42">
      <c t="s" s="4" r="A42">
        <v>1092</v>
      </c>
      <c t="n" s="6" r="B42">
        <v>102447840</v>
      </c>
    </row>
    <row spans="1:4" r="43">
      <c t="s" s="4" r="A43">
        <v>1093</v>
      </c>
    </row>
    <row spans="1:4" r="44">
      <c t="s" s="3" r="A44">
        <v>1079</v>
      </c>
    </row>
    <row spans="1:4" r="45">
      <c t="s" s="4" r="A45">
        <v>1092</v>
      </c>
      <c t="n" s="6" r="B45">
        <v>102447840</v>
      </c>
    </row>
    <row spans="1:4" r="46">
      <c t="s" s="4" r="A46">
        <v>1094</v>
      </c>
    </row>
    <row spans="1:4" r="47">
      <c t="s" s="3" r="A47">
        <v>1079</v>
      </c>
    </row>
    <row spans="1:4" r="48">
      <c t="s" s="4" r="A48">
        <v>1092</v>
      </c>
      <c t="n" s="8" r="B48">
        <v>1024478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1095</v>
      </c>
      <c t="s" s="2" r="B1">
        <v>1</v>
      </c>
    </row>
    <row spans="1:2" r="2">
      <c t="s" s="2" r="B2">
        <v>691</v>
      </c>
    </row>
    <row spans="1:2" r="3">
      <c t="s" s="4" r="A3">
        <v>656</v>
      </c>
    </row>
    <row spans="1:2" r="4">
      <c t="s" s="3" r="A4">
        <v>1096</v>
      </c>
    </row>
    <row spans="1:2" r="5">
      <c t="s" s="4" r="A5">
        <v>1097</v>
      </c>
      <c t="n" s="8" r="B5">
        <v>2000000</v>
      </c>
    </row>
    <row spans="1:2" r="6">
      <c t="s" s="3" r="A6">
        <v>1098</v>
      </c>
    </row>
    <row spans="1:2" r="7">
      <c t="s" s="4" r="A7">
        <v>1099</v>
      </c>
      <c t="n" s="6" r="B7">
        <v>100000</v>
      </c>
    </row>
    <row spans="1:2" r="8">
      <c t="s" s="4" r="A8">
        <v>1100</v>
      </c>
    </row>
    <row spans="1:2" r="9">
      <c t="s" s="3" r="A9">
        <v>1098</v>
      </c>
    </row>
    <row spans="1:2" r="10">
      <c t="s" s="4" r="A10">
        <v>1101</v>
      </c>
      <c t="n" s="8" r="B10">
        <v>-21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1102</v>
      </c>
      <c t="s" s="2" r="B1">
        <v>1</v>
      </c>
    </row>
    <row spans="1:2" r="2">
      <c t="s" s="2" r="B2">
        <v>691</v>
      </c>
    </row>
    <row spans="1:2" r="3">
      <c t="s" s="4" r="A3">
        <v>1103</v>
      </c>
    </row>
    <row spans="1:2" r="4">
      <c t="s" s="3" r="A4">
        <v>1104</v>
      </c>
    </row>
    <row spans="1:2" r="5">
      <c t="s" s="4" r="A5">
        <v>1105</v>
      </c>
      <c t="n" s="8" r="B5">
        <v>1845111</v>
      </c>
    </row>
    <row spans="1:2" r="6">
      <c t="s" s="4" r="A6">
        <v>1106</v>
      </c>
      <c t="s" s="4" r="B6">
        <v>855</v>
      </c>
    </row>
    <row spans="1:2" r="7">
      <c t="s" s="4" r="A7">
        <v>1107</v>
      </c>
    </row>
    <row spans="1:2" r="8">
      <c t="s" s="3" r="A8">
        <v>1104</v>
      </c>
    </row>
    <row spans="1:2" r="9">
      <c t="s" s="4" r="A9">
        <v>1108</v>
      </c>
      <c t="s" s="4" r="B9">
        <v>1109</v>
      </c>
    </row>
    <row spans="1:2" r="10">
      <c t="s" s="4" r="A10">
        <v>1110</v>
      </c>
    </row>
    <row spans="1:2" r="11">
      <c t="s" s="3" r="A11">
        <v>1104</v>
      </c>
    </row>
    <row spans="1:2" r="12">
      <c t="s" s="4" r="A12">
        <v>1108</v>
      </c>
      <c t="s" s="4" r="B12">
        <v>1111</v>
      </c>
    </row>
    <row spans="1:2" r="13">
      <c t="s" s="4" r="A13">
        <v>1112</v>
      </c>
    </row>
    <row spans="1:2" r="14">
      <c t="s" s="3" r="A14">
        <v>1104</v>
      </c>
    </row>
    <row spans="1:2" r="15">
      <c t="s" s="4" r="A15">
        <v>1108</v>
      </c>
      <c t="s" s="4" r="B15">
        <v>1113</v>
      </c>
    </row>
    <row spans="1:2" r="16">
      <c t="s" s="4" r="A16">
        <v>1114</v>
      </c>
    </row>
    <row spans="1:2" r="17">
      <c t="s" s="3" r="A17">
        <v>1104</v>
      </c>
    </row>
    <row spans="1:2" r="18">
      <c t="s" s="4" r="A18">
        <v>1105</v>
      </c>
      <c t="n" s="8" r="B18">
        <v>824000</v>
      </c>
    </row>
    <row spans="1:2" r="19">
      <c t="s" s="4" r="A19">
        <v>1115</v>
      </c>
      <c t="s" s="4" r="B19">
        <v>515</v>
      </c>
    </row>
    <row spans="1:2" r="20">
      <c t="s" s="4" r="A20">
        <v>1108</v>
      </c>
      <c t="s" s="4" r="B20">
        <v>82</v>
      </c>
    </row>
    <row spans="1:2" r="21">
      <c t="s" s="4" r="A21">
        <v>1106</v>
      </c>
      <c t="s" s="4" r="B21">
        <v>838</v>
      </c>
    </row>
    <row spans="1:2" r="22">
      <c t="s" s="4" r="A22">
        <v>1116</v>
      </c>
    </row>
    <row spans="1:2" r="23">
      <c t="s" s="3" r="A23">
        <v>1104</v>
      </c>
    </row>
    <row spans="1:2" r="24">
      <c t="s" s="4" r="A24">
        <v>1105</v>
      </c>
      <c t="n" s="8" r="B24">
        <v>68992296</v>
      </c>
    </row>
    <row spans="1:2" r="25">
      <c t="s" s="4" r="A25">
        <v>1115</v>
      </c>
      <c t="s" s="4" r="B25">
        <v>1117</v>
      </c>
    </row>
    <row spans="1:2" r="26">
      <c t="s" s="4" r="A26">
        <v>1108</v>
      </c>
      <c t="s" s="4" r="B26">
        <v>1118</v>
      </c>
    </row>
    <row spans="1:2" r="27">
      <c t="s" s="4" r="A27">
        <v>1106</v>
      </c>
      <c t="s" s="4" r="B27">
        <v>479</v>
      </c>
    </row>
    <row spans="1:2" r="28">
      <c t="s" s="4" r="A28">
        <v>1119</v>
      </c>
    </row>
    <row spans="1:2" r="29">
      <c t="s" s="3" r="A29">
        <v>1104</v>
      </c>
    </row>
    <row spans="1:2" r="30">
      <c t="s" s="4" r="A30">
        <v>1105</v>
      </c>
      <c t="n" s="8" r="B30">
        <v>30786433</v>
      </c>
    </row>
    <row spans="1:2" r="31">
      <c t="s" s="4" r="A31">
        <v>1115</v>
      </c>
      <c t="s" s="4" r="B31">
        <v>1120</v>
      </c>
    </row>
    <row spans="1:2" r="32">
      <c t="s" s="4" r="A32">
        <v>1108</v>
      </c>
      <c t="s" s="4" r="B32">
        <v>1118</v>
      </c>
    </row>
    <row spans="1:2" r="33">
      <c t="s" s="4" r="A33">
        <v>1106</v>
      </c>
      <c t="s" s="4" r="B33">
        <v>838</v>
      </c>
    </row>
    <row spans="1:2" r="34">
      <c t="s" s="4" r="A34">
        <v>1121</v>
      </c>
    </row>
    <row spans="1:2" r="35">
      <c t="s" s="3" r="A35">
        <v>1104</v>
      </c>
    </row>
    <row spans="1:2" r="36">
      <c t="s" s="4" r="A36">
        <v>1108</v>
      </c>
      <c t="s" s="4" r="B36">
        <v>53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s="1" r="A1">
        <v>1122</v>
      </c>
      <c t="s" s="2" r="B1">
        <v>2</v>
      </c>
      <c t="s" s="2" r="C1">
        <v>30</v>
      </c>
    </row>
    <row spans="1:3" r="2">
      <c t="s" s="3" r="A2">
        <v>1079</v>
      </c>
    </row>
    <row spans="1:3" r="3">
      <c t="s" s="4" r="A3">
        <v>67</v>
      </c>
      <c t="n" s="8" r="B3">
        <v>1450334341</v>
      </c>
      <c t="n" s="8" r="C3">
        <v>1459475650</v>
      </c>
    </row>
    <row spans="1:3" r="4">
      <c t="s" s="3" r="A4">
        <v>1080</v>
      </c>
    </row>
    <row spans="1:3" r="5">
      <c t="s" s="4" r="A5">
        <v>43</v>
      </c>
      <c t="n" s="6" r="B5">
        <v>136252135</v>
      </c>
      <c t="n" s="6" r="C5">
        <v>180046999</v>
      </c>
    </row>
    <row spans="1:3" r="6">
      <c t="s" s="4" r="A6">
        <v>1123</v>
      </c>
      <c t="n" s="6" r="B6">
        <v>758899661</v>
      </c>
      <c t="n" s="6" r="C6">
        <v>453101661</v>
      </c>
    </row>
    <row spans="1:3" r="7">
      <c t="s" s="4" r="A7">
        <v>46</v>
      </c>
      <c t="n" s="6" r="B7">
        <v>93764994</v>
      </c>
      <c t="n" s="6" r="C7">
        <v>93036503</v>
      </c>
    </row>
    <row spans="1:3" r="8">
      <c t="s" s="4" r="A8">
        <v>941</v>
      </c>
      <c t="n" s="6" r="B8">
        <v>157117130</v>
      </c>
      <c t="n" s="6" r="C8">
        <v>156391419</v>
      </c>
    </row>
    <row spans="1:3" r="9">
      <c t="s" s="4" r="A9">
        <v>49</v>
      </c>
      <c t="n" s="6" r="B9">
        <v>27155000</v>
      </c>
      <c t="n" s="6" r="C9">
        <v>21865136</v>
      </c>
    </row>
    <row spans="1:3" r="10">
      <c t="n" s="11" r="A10">
        <v>1</v>
      </c>
    </row>
    <row spans="1:3" r="11">
      <c t="s" s="3" r="A11">
        <v>1080</v>
      </c>
    </row>
    <row spans="1:3" r="12">
      <c t="s" s="4" r="A12">
        <v>46</v>
      </c>
      <c t="n" s="6" r="B12">
        <v>96294265</v>
      </c>
    </row>
    <row spans="1:3" r="13">
      <c t="n" s="11" r="A13">
        <v>3</v>
      </c>
    </row>
    <row spans="1:3" r="14">
      <c t="s" s="3" r="A14">
        <v>1079</v>
      </c>
    </row>
    <row spans="1:3" r="15">
      <c t="s" s="4" r="A15">
        <v>67</v>
      </c>
      <c t="n" s="6" r="B15">
        <v>1481353410</v>
      </c>
    </row>
    <row spans="1:3" r="16">
      <c t="s" s="3" r="A16">
        <v>1080</v>
      </c>
    </row>
    <row spans="1:3" r="17">
      <c t="s" s="4" r="A17">
        <v>43</v>
      </c>
      <c t="n" s="6" r="B17">
        <v>137072691</v>
      </c>
    </row>
    <row spans="1:3" r="18">
      <c t="s" s="4" r="A18">
        <v>1123</v>
      </c>
      <c t="n" s="6" r="B18">
        <v>766065400</v>
      </c>
    </row>
    <row spans="1:3" r="19">
      <c t="s" s="4" r="A19">
        <v>941</v>
      </c>
      <c t="n" s="6" r="B19">
        <v>104073847</v>
      </c>
    </row>
    <row spans="1:3" r="20">
      <c t="s" s="4" r="A20">
        <v>49</v>
      </c>
      <c t="n" s="6" r="B20">
        <v>27111231</v>
      </c>
    </row>
    <row spans="1:3" r="21">
      <c t="s" s="4" r="A21">
        <v>614</v>
      </c>
    </row>
    <row spans="1:3" r="22">
      <c t="s" s="3" r="A22">
        <v>1079</v>
      </c>
    </row>
    <row spans="1:3" r="23">
      <c t="s" s="4" r="A23">
        <v>67</v>
      </c>
      <c t="n" s="6" r="B23">
        <v>1450334341</v>
      </c>
      <c t="n" s="6" r="C23">
        <v>1459475650</v>
      </c>
    </row>
    <row spans="1:3" r="24">
      <c t="s" s="3" r="A24">
        <v>1080</v>
      </c>
    </row>
    <row spans="1:3" r="25">
      <c t="s" s="4" r="A25">
        <v>43</v>
      </c>
      <c t="n" s="6" r="B25">
        <v>136252135</v>
      </c>
      <c t="n" s="6" r="C25">
        <v>180046999</v>
      </c>
    </row>
    <row spans="1:3" r="26">
      <c t="s" s="4" r="A26">
        <v>1123</v>
      </c>
      <c t="n" s="6" r="B26">
        <v>758899661</v>
      </c>
      <c t="n" s="6" r="C26">
        <v>453101661</v>
      </c>
    </row>
    <row spans="1:3" r="27">
      <c t="s" s="4" r="A27">
        <v>46</v>
      </c>
      <c t="n" s="6" r="B27">
        <v>93764994</v>
      </c>
      <c t="n" s="6" r="C27">
        <v>93036503</v>
      </c>
    </row>
    <row spans="1:3" r="28">
      <c t="s" s="4" r="A28">
        <v>941</v>
      </c>
      <c t="n" s="6" r="B28">
        <v>157117130</v>
      </c>
      <c t="n" s="6" r="C28">
        <v>156391419</v>
      </c>
    </row>
    <row spans="1:3" r="29">
      <c t="s" s="4" r="A29">
        <v>49</v>
      </c>
      <c t="n" s="6" r="B29">
        <v>27155000</v>
      </c>
    </row>
    <row spans="1:3" r="30">
      <c t="s" s="4" r="A30">
        <v>272</v>
      </c>
    </row>
    <row spans="1:3" r="31">
      <c t="s" s="3" r="A31">
        <v>1079</v>
      </c>
    </row>
    <row spans="1:3" r="32">
      <c t="s" s="4" r="A32">
        <v>67</v>
      </c>
      <c t="n" s="6" r="B32">
        <v>1481353410</v>
      </c>
      <c t="n" s="6" r="C32">
        <v>1478778674</v>
      </c>
    </row>
    <row spans="1:3" r="33">
      <c t="s" s="3" r="A33">
        <v>1080</v>
      </c>
    </row>
    <row spans="1:3" r="34">
      <c t="s" s="4" r="A34">
        <v>43</v>
      </c>
      <c t="n" s="6" r="B34">
        <v>137072691</v>
      </c>
      <c t="n" s="6" r="C34">
        <v>179964341</v>
      </c>
    </row>
    <row spans="1:3" r="35">
      <c t="s" s="4" r="A35">
        <v>1123</v>
      </c>
      <c t="n" s="6" r="B35">
        <v>766065400</v>
      </c>
      <c t="n" s="6" r="C35">
        <v>459673750</v>
      </c>
    </row>
    <row spans="1:3" r="36">
      <c t="s" s="4" r="A36">
        <v>46</v>
      </c>
      <c t="n" s="6" r="B36">
        <v>96294265</v>
      </c>
      <c t="n" s="6" r="C36">
        <v>95902825</v>
      </c>
    </row>
    <row spans="1:3" r="37">
      <c t="s" s="4" r="A37">
        <v>941</v>
      </c>
      <c t="n" s="6" r="B37">
        <v>104073847</v>
      </c>
      <c t="n" s="8" r="C37">
        <v>102600561</v>
      </c>
    </row>
    <row spans="1:3" r="38">
      <c t="s" s="4" r="A38">
        <v>49</v>
      </c>
      <c t="n" s="8" r="B38">
        <v>2711123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spans="1:2" r="1">
      <c t="s" s="1" r="A1">
        <v>1124</v>
      </c>
      <c t="s" s="2" r="B1">
        <v>691</v>
      </c>
    </row>
    <row spans="1:2" r="2">
      <c t="s" s="3" r="A2">
        <v>1125</v>
      </c>
    </row>
    <row spans="1:2" r="3">
      <c t="n" s="6" r="A3">
        <v>2016</v>
      </c>
      <c t="n" s="7" r="B3">
        <v>144.7</v>
      </c>
    </row>
    <row spans="1:2" r="4">
      <c t="n" s="6" r="A4">
        <v>2017</v>
      </c>
      <c t="n" s="10" r="B4">
        <v>360.7</v>
      </c>
    </row>
    <row spans="1:2" r="5">
      <c t="n" s="6" r="A5">
        <v>2018</v>
      </c>
      <c t="n" s="10" r="B5">
        <v>242.5</v>
      </c>
    </row>
    <row spans="1:2" r="6">
      <c t="n" s="6" r="A6">
        <v>2019</v>
      </c>
      <c t="n" s="10" r="B6">
        <v>161.1</v>
      </c>
    </row>
    <row spans="1:2" r="7">
      <c t="n" s="6" r="A7">
        <v>2020</v>
      </c>
      <c t="n" s="10" r="B7">
        <v>23.4</v>
      </c>
    </row>
    <row spans="1:2" r="8">
      <c t="s" s="4" r="A8">
        <v>1126</v>
      </c>
      <c t="n" s="10" r="B8">
        <v>273.7</v>
      </c>
    </row>
    <row spans="1:2" r="9">
      <c t="s" s="4" r="A9">
        <v>1127</v>
      </c>
      <c t="n" s="10" r="B9">
        <v>11.5</v>
      </c>
    </row>
    <row spans="1:2" r="10">
      <c t="s" s="4" r="A10">
        <v>1128</v>
      </c>
      <c t="n" s="7" r="B10">
        <v>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129</v>
      </c>
      <c t="s" s="2" r="B1">
        <v>1130</v>
      </c>
      <c t="s" s="2" r="C1">
        <v>1131</v>
      </c>
    </row>
    <row spans="1:3" r="2">
      <c t="s" s="4" r="A2">
        <v>1132</v>
      </c>
    </row>
    <row spans="1:3" r="3">
      <c t="s" s="3" r="A3">
        <v>1133</v>
      </c>
    </row>
    <row spans="1:3" r="4">
      <c t="s" s="4" r="A4">
        <v>1134</v>
      </c>
      <c t="n" s="8" r="C4">
        <v>115</v>
      </c>
    </row>
    <row spans="1:3" r="5">
      <c t="s" s="4" r="A5">
        <v>1135</v>
      </c>
    </row>
    <row spans="1:3" r="6">
      <c t="s" s="3" r="A6">
        <v>1133</v>
      </c>
    </row>
    <row spans="1:3" r="7">
      <c t="s" s="4" r="A7">
        <v>1136</v>
      </c>
      <c t="n" s="6" r="C7">
        <v>3</v>
      </c>
    </row>
    <row spans="1:3" r="8">
      <c t="s" s="4" r="A8">
        <v>1137</v>
      </c>
      <c t="n" s="6" r="C8">
        <v>2</v>
      </c>
    </row>
    <row spans="1:3" r="9">
      <c t="s" s="4" r="A9">
        <v>1138</v>
      </c>
      <c t="n" s="6" r="C9">
        <v>73</v>
      </c>
    </row>
    <row spans="1:3" r="10">
      <c t="s" s="4" r="A10">
        <v>1139</v>
      </c>
      <c t="n" s="6" r="C10">
        <v>55</v>
      </c>
    </row>
    <row spans="1:3" r="11">
      <c t="s" s="4" r="A11">
        <v>1140</v>
      </c>
      <c t="n" s="6" r="C11">
        <v>18</v>
      </c>
    </row>
    <row spans="1:3" r="12">
      <c t="s" s="4" r="A12">
        <v>1141</v>
      </c>
    </row>
    <row spans="1:3" r="13">
      <c t="s" s="3" r="A13">
        <v>1133</v>
      </c>
    </row>
    <row spans="1:3" r="14">
      <c t="s" s="4" r="A14">
        <v>1136</v>
      </c>
      <c t="n" s="6" r="C14">
        <v>2</v>
      </c>
    </row>
    <row spans="1:3" r="15">
      <c t="s" s="4" r="A15">
        <v>1138</v>
      </c>
      <c t="n" s="6" r="C15">
        <v>2</v>
      </c>
    </row>
    <row spans="1:3" r="16">
      <c t="s" s="4" r="A16">
        <v>1142</v>
      </c>
    </row>
    <row spans="1:3" r="17">
      <c t="s" s="3" r="A17">
        <v>1133</v>
      </c>
    </row>
    <row spans="1:3" r="18">
      <c t="s" s="4" r="A18">
        <v>1139</v>
      </c>
      <c t="n" s="6" r="B18">
        <v>16</v>
      </c>
    </row>
    <row spans="1:3" r="19">
      <c t="s" s="4" r="A19">
        <v>1140</v>
      </c>
      <c t="n" s="6" r="B19">
        <v>10</v>
      </c>
    </row>
    <row spans="1:3" r="20">
      <c t="s" s="4" r="A20">
        <v>1143</v>
      </c>
      <c t="n" s="6" r="B20">
        <v>1</v>
      </c>
    </row>
    <row spans="1:3" r="21">
      <c t="s" s="4" r="A21">
        <v>1144</v>
      </c>
      <c t="n" s="6" r="B21">
        <v>47</v>
      </c>
    </row>
    <row spans="1:3" r="22">
      <c t="s" s="4" r="A22">
        <v>1145</v>
      </c>
      <c t="n" s="6" r="B22">
        <v>0</v>
      </c>
    </row>
    <row spans="1:3" r="23">
      <c t="s" s="4" r="A23">
        <v>1146</v>
      </c>
      <c t="n" s="6" r="B23">
        <v>26</v>
      </c>
    </row>
    <row spans="1:3" r="24">
      <c t="s" s="4" r="A24">
        <v>1147</v>
      </c>
      <c t="n" s="6" r="B24">
        <v>100</v>
      </c>
    </row>
    <row spans="1:3" r="25">
      <c t="s" s="4" r="A25">
        <v>1148</v>
      </c>
      <c t="n" s="6" r="B25">
        <v>17</v>
      </c>
    </row>
    <row spans="1:3" r="26">
      <c t="s" s="4" r="A26">
        <v>1149</v>
      </c>
      <c t="n" s="8" r="B26">
        <v>13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V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1150</v>
      </c>
      <c t="s" s="2" r="B1">
        <v>1151</v>
      </c>
      <c t="s" s="2" r="C1">
        <v>1152</v>
      </c>
      <c t="s" s="2" r="D1">
        <v>1153</v>
      </c>
      <c t="s" s="2" r="E1">
        <v>1154</v>
      </c>
      <c t="s" s="2" r="F1">
        <v>1155</v>
      </c>
      <c t="s" s="2" r="G1">
        <v>1156</v>
      </c>
      <c t="s" s="2" r="H1">
        <v>1157</v>
      </c>
      <c t="s" s="2" r="I1">
        <v>1158</v>
      </c>
      <c t="s" s="2" r="J1">
        <v>823</v>
      </c>
      <c t="s" s="2" r="K1">
        <v>927</v>
      </c>
      <c t="s" s="2" r="L1">
        <v>1159</v>
      </c>
      <c t="s" s="2" r="M1">
        <v>1160</v>
      </c>
      <c t="s" s="2" r="N1">
        <v>1161</v>
      </c>
      <c t="s" s="2" r="O1">
        <v>1162</v>
      </c>
      <c t="s" s="2" r="P1">
        <v>4</v>
      </c>
      <c t="s" s="2" r="Q1">
        <v>927</v>
      </c>
      <c t="s" s="2" r="R1">
        <v>1163</v>
      </c>
      <c t="s" s="2" r="S1">
        <v>2</v>
      </c>
      <c t="s" s="2" r="T1">
        <v>30</v>
      </c>
      <c t="s" s="2" r="U1">
        <v>92</v>
      </c>
      <c t="s" s="2" r="V1">
        <v>3</v>
      </c>
    </row>
    <row spans="1:22" r="2">
      <c t="s" s="3" r="A2">
        <v>145</v>
      </c>
    </row>
    <row spans="1:22" r="3">
      <c t="s" s="4" r="A3">
        <v>1164</v>
      </c>
      <c t="n" s="8" r="T3">
        <v>22500000</v>
      </c>
      <c t="n" s="8" r="U3">
        <v>70287500</v>
      </c>
    </row>
    <row spans="1:22" r="4">
      <c t="s" s="3" r="A4">
        <v>1165</v>
      </c>
    </row>
    <row spans="1:22" r="5">
      <c t="s" s="4" r="A5">
        <v>1166</v>
      </c>
      <c t="n" s="6" r="T5">
        <v>6800000</v>
      </c>
      <c t="n" s="6" r="U5">
        <v>134176328</v>
      </c>
    </row>
    <row spans="1:22" r="6">
      <c t="s" s="3" r="A6">
        <v>1167</v>
      </c>
    </row>
    <row spans="1:22" r="7">
      <c t="s" s="4" r="A7">
        <v>1168</v>
      </c>
      <c t="n" s="8" r="S7">
        <v>7553720</v>
      </c>
      <c t="n" s="6" r="T7">
        <v>7256255</v>
      </c>
      <c t="n" s="6" r="U7">
        <v>4506583</v>
      </c>
    </row>
    <row spans="1:22" r="8">
      <c t="s" s="4" r="A8">
        <v>1169</v>
      </c>
      <c t="s" s="4" r="S8">
        <v>1170</v>
      </c>
    </row>
    <row spans="1:22" r="9">
      <c t="s" s="4" r="A9">
        <v>1171</v>
      </c>
      <c t="n" s="12" r="S9">
        <v>0.11296</v>
      </c>
    </row>
    <row spans="1:22" r="10">
      <c t="s" s="3" r="A10">
        <v>1172</v>
      </c>
    </row>
    <row spans="1:22" r="11">
      <c t="s" s="4" r="A11">
        <v>1173</v>
      </c>
      <c t="n" s="8" r="S11">
        <v>29495000</v>
      </c>
      <c t="n" s="8" r="T11">
        <v>26030000</v>
      </c>
      <c t="n" s="8" r="U11">
        <v>21327000</v>
      </c>
    </row>
    <row spans="1:22" r="12">
      <c t="s" s="4" r="A12">
        <v>1174</v>
      </c>
      <c t="n" s="13" r="S12">
        <v>0.58</v>
      </c>
      <c t="n" s="13" r="T12">
        <v>0.52</v>
      </c>
      <c t="n" s="13" r="U12">
        <v>0.5</v>
      </c>
    </row>
    <row spans="1:22" r="13">
      <c t="s" s="4" r="A13">
        <v>1175</v>
      </c>
    </row>
    <row spans="1:22" r="14">
      <c t="s" s="3" r="A14">
        <v>1176</v>
      </c>
    </row>
    <row spans="1:22" r="15">
      <c t="s" s="4" r="A15">
        <v>1177</v>
      </c>
      <c t="n" s="6" r="T15">
        <v>110666</v>
      </c>
    </row>
    <row spans="1:22" r="16">
      <c t="s" s="4" r="A16">
        <v>1178</v>
      </c>
      <c t="n" s="6" r="P16">
        <v>916</v>
      </c>
    </row>
    <row spans="1:22" r="17">
      <c t="s" s="4" r="A17">
        <v>1179</v>
      </c>
    </row>
    <row spans="1:22" r="18">
      <c t="s" s="3" r="A18">
        <v>1176</v>
      </c>
    </row>
    <row spans="1:22" r="19">
      <c t="s" s="4" r="A19">
        <v>1180</v>
      </c>
      <c t="n" s="8" r="P19">
        <v>100000</v>
      </c>
    </row>
    <row spans="1:22" r="20">
      <c t="s" s="4" r="A20">
        <v>1181</v>
      </c>
    </row>
    <row spans="1:22" r="21">
      <c t="s" s="3" r="A21">
        <v>1176</v>
      </c>
    </row>
    <row spans="1:22" r="22">
      <c t="s" s="4" r="A22">
        <v>1182</v>
      </c>
      <c t="n" s="8" r="U22">
        <v>200000</v>
      </c>
    </row>
    <row spans="1:22" r="23">
      <c t="s" s="4" r="A23">
        <v>1183</v>
      </c>
    </row>
    <row spans="1:22" r="24">
      <c t="s" s="3" r="A24">
        <v>1176</v>
      </c>
    </row>
    <row spans="1:22" r="25">
      <c t="s" s="4" r="A25">
        <v>1182</v>
      </c>
      <c t="n" s="8" r="U25">
        <v>300000</v>
      </c>
    </row>
    <row spans="1:22" r="26">
      <c t="s" s="4" r="A26">
        <v>1184</v>
      </c>
    </row>
    <row spans="1:22" r="27">
      <c t="s" s="3" r="A27">
        <v>1176</v>
      </c>
    </row>
    <row spans="1:22" r="28">
      <c t="s" s="4" r="A28">
        <v>1177</v>
      </c>
      <c t="n" s="6" r="O28">
        <v>192750</v>
      </c>
    </row>
    <row spans="1:22" r="29">
      <c t="s" s="4" r="A29">
        <v>1185</v>
      </c>
      <c t="n" s="6" r="L29">
        <v>278000</v>
      </c>
    </row>
    <row spans="1:22" r="30">
      <c t="s" s="4" r="A30">
        <v>1180</v>
      </c>
      <c t="n" s="8" r="L30">
        <v>2000000</v>
      </c>
      <c t="n" s="8" r="O30">
        <v>1500000</v>
      </c>
    </row>
    <row spans="1:22" r="31">
      <c t="s" s="4" r="A31">
        <v>1186</v>
      </c>
      <c t="s" s="4" r="L31">
        <v>1187</v>
      </c>
      <c t="s" s="4" r="O31">
        <v>1187</v>
      </c>
    </row>
    <row spans="1:22" r="32">
      <c t="s" s="4" r="A32">
        <v>1178</v>
      </c>
      <c t="n" s="6" r="R32">
        <v>667</v>
      </c>
    </row>
    <row spans="1:22" r="33">
      <c t="s" s="4" r="A33">
        <v>1188</v>
      </c>
    </row>
    <row spans="1:22" r="34">
      <c t="s" s="3" r="A34">
        <v>1176</v>
      </c>
    </row>
    <row spans="1:22" r="35">
      <c t="s" s="4" r="A35">
        <v>1180</v>
      </c>
      <c t="n" s="8" r="R35">
        <v>100000</v>
      </c>
    </row>
    <row spans="1:22" r="36">
      <c t="s" s="4" r="A36">
        <v>1189</v>
      </c>
    </row>
    <row spans="1:22" r="37">
      <c t="s" s="3" r="A37">
        <v>1176</v>
      </c>
    </row>
    <row spans="1:22" r="38">
      <c t="s" s="4" r="A38">
        <v>1186</v>
      </c>
      <c t="s" s="4" r="L38">
        <v>1187</v>
      </c>
    </row>
    <row spans="1:22" r="39">
      <c t="s" s="4" r="A39">
        <v>1190</v>
      </c>
    </row>
    <row spans="1:22" r="40">
      <c t="s" s="3" r="A40">
        <v>1176</v>
      </c>
    </row>
    <row spans="1:22" r="41">
      <c t="s" s="4" r="A41">
        <v>1186</v>
      </c>
      <c t="s" s="4" r="O41">
        <v>1187</v>
      </c>
    </row>
    <row spans="1:22" r="42">
      <c t="s" s="4" r="A42">
        <v>1191</v>
      </c>
    </row>
    <row spans="1:22" r="43">
      <c t="s" s="3" r="A43">
        <v>1176</v>
      </c>
    </row>
    <row spans="1:22" r="44">
      <c t="s" s="4" r="A44">
        <v>1182</v>
      </c>
      <c t="n" s="8" r="L44">
        <v>300000</v>
      </c>
      <c t="n" s="8" r="O44">
        <v>200000</v>
      </c>
    </row>
    <row spans="1:22" r="45">
      <c t="s" s="4" r="A45">
        <v>1192</v>
      </c>
    </row>
    <row spans="1:22" r="46">
      <c t="s" s="3" r="A46">
        <v>1176</v>
      </c>
    </row>
    <row spans="1:22" r="47">
      <c t="s" s="4" r="A47">
        <v>1182</v>
      </c>
      <c t="n" s="8" r="L47">
        <v>300000</v>
      </c>
      <c t="n" s="8" r="O47">
        <v>400000</v>
      </c>
    </row>
    <row spans="1:22" r="48">
      <c t="s" s="4" r="A48">
        <v>1193</v>
      </c>
    </row>
    <row spans="1:22" r="49">
      <c t="s" s="3" r="A49">
        <v>1176</v>
      </c>
    </row>
    <row spans="1:22" r="50">
      <c t="s" s="4" r="A50">
        <v>1182</v>
      </c>
      <c t="n" s="8" r="I50">
        <v>1000000</v>
      </c>
    </row>
    <row spans="1:22" r="51">
      <c t="s" s="4" r="A51">
        <v>1194</v>
      </c>
    </row>
    <row spans="1:22" r="52">
      <c t="s" s="3" r="A52">
        <v>1176</v>
      </c>
    </row>
    <row spans="1:22" r="53">
      <c t="s" s="4" r="A53">
        <v>1185</v>
      </c>
      <c t="n" s="6" r="Q53">
        <v>74294</v>
      </c>
    </row>
    <row spans="1:22" r="54">
      <c t="s" s="4" r="A54">
        <v>1180</v>
      </c>
      <c t="n" s="8" r="Q54">
        <v>500000</v>
      </c>
    </row>
    <row spans="1:22" r="55">
      <c t="s" s="4" r="A55">
        <v>1195</v>
      </c>
    </row>
    <row spans="1:22" r="56">
      <c t="s" s="3" r="A56">
        <v>1176</v>
      </c>
    </row>
    <row spans="1:22" r="57">
      <c t="s" s="4" r="A57">
        <v>1177</v>
      </c>
      <c t="n" s="6" r="Q57">
        <v>445765</v>
      </c>
    </row>
    <row spans="1:22" r="58">
      <c t="s" s="4" r="A58">
        <v>1180</v>
      </c>
      <c t="n" s="8" r="S58">
        <v>1200000</v>
      </c>
    </row>
    <row spans="1:22" r="59">
      <c t="s" s="4" r="A59">
        <v>1196</v>
      </c>
      <c t="s" s="4" r="S59">
        <v>1197</v>
      </c>
    </row>
    <row spans="1:22" r="60">
      <c t="s" s="4" r="A60">
        <v>1198</v>
      </c>
    </row>
    <row spans="1:22" r="61">
      <c t="s" s="3" r="A61">
        <v>1176</v>
      </c>
    </row>
    <row spans="1:22" r="62">
      <c t="s" s="4" r="A62">
        <v>1182</v>
      </c>
      <c t="n" s="8" r="Q62">
        <v>100000</v>
      </c>
    </row>
    <row spans="1:22" r="63">
      <c t="s" s="4" r="A63">
        <v>1199</v>
      </c>
    </row>
    <row spans="1:22" r="64">
      <c t="s" s="3" r="A64">
        <v>1176</v>
      </c>
    </row>
    <row spans="1:22" r="65">
      <c t="s" s="4" r="A65">
        <v>1182</v>
      </c>
      <c t="n" s="8" r="S65">
        <v>300000</v>
      </c>
    </row>
    <row spans="1:22" r="66">
      <c t="s" s="4" r="A66">
        <v>1200</v>
      </c>
    </row>
    <row spans="1:22" r="67">
      <c t="s" s="3" r="A67">
        <v>1176</v>
      </c>
    </row>
    <row spans="1:22" r="68">
      <c t="s" s="4" r="A68">
        <v>1177</v>
      </c>
      <c t="n" s="6" r="U68">
        <v>82500</v>
      </c>
    </row>
    <row spans="1:22" r="69">
      <c t="s" s="4" r="A69">
        <v>1180</v>
      </c>
      <c t="n" s="8" r="U69">
        <v>700000</v>
      </c>
    </row>
    <row spans="1:22" r="70">
      <c t="s" s="4" r="A70">
        <v>1201</v>
      </c>
    </row>
    <row spans="1:22" r="71">
      <c t="s" s="3" r="A71">
        <v>1176</v>
      </c>
    </row>
    <row spans="1:22" r="72">
      <c t="s" s="4" r="A72">
        <v>1182</v>
      </c>
      <c t="n" s="8" r="T72">
        <v>400000</v>
      </c>
    </row>
    <row spans="1:22" r="73">
      <c t="s" s="4" r="A73">
        <v>1202</v>
      </c>
    </row>
    <row spans="1:22" r="74">
      <c t="s" s="3" r="A74">
        <v>1176</v>
      </c>
    </row>
    <row spans="1:22" r="75">
      <c t="s" s="4" r="A75">
        <v>1182</v>
      </c>
      <c t="n" s="8" r="S75">
        <v>800000</v>
      </c>
    </row>
    <row spans="1:22" r="76">
      <c t="s" s="4" r="A76">
        <v>1203</v>
      </c>
    </row>
    <row spans="1:22" r="77">
      <c t="s" s="3" r="A77">
        <v>1176</v>
      </c>
    </row>
    <row spans="1:22" r="78">
      <c t="s" s="4" r="A78">
        <v>1177</v>
      </c>
      <c t="n" s="6" r="S78">
        <v>154169</v>
      </c>
      <c t="n" s="6" r="T78">
        <v>138584</v>
      </c>
    </row>
    <row spans="1:22" r="79">
      <c t="s" s="4" r="A79">
        <v>1180</v>
      </c>
      <c t="n" s="8" r="S79">
        <v>1100000</v>
      </c>
      <c t="n" s="8" r="T79">
        <v>1000000</v>
      </c>
    </row>
    <row spans="1:22" r="80">
      <c t="s" s="4" r="A80">
        <v>1204</v>
      </c>
    </row>
    <row spans="1:22" r="81">
      <c t="s" s="3" r="A81">
        <v>1176</v>
      </c>
    </row>
    <row spans="1:22" r="82">
      <c t="s" s="4" r="A82">
        <v>1177</v>
      </c>
      <c t="n" s="6" r="S82">
        <v>212241</v>
      </c>
      <c t="n" s="6" r="U82">
        <v>45333</v>
      </c>
    </row>
    <row spans="1:22" r="83">
      <c t="s" s="4" r="A83">
        <v>1180</v>
      </c>
      <c t="n" s="8" r="S83">
        <v>1500000</v>
      </c>
      <c t="n" s="6" r="T83">
        <v>800000</v>
      </c>
      <c t="n" s="8" r="U83">
        <v>400000</v>
      </c>
    </row>
    <row spans="1:22" r="84">
      <c t="s" s="4" r="A84">
        <v>1205</v>
      </c>
    </row>
    <row spans="1:22" r="85">
      <c t="s" s="3" r="A85">
        <v>1176</v>
      </c>
    </row>
    <row spans="1:22" r="86">
      <c t="s" s="4" r="A86">
        <v>1182</v>
      </c>
      <c t="n" s="8" r="S86">
        <v>900000</v>
      </c>
      <c t="n" s="8" r="T86">
        <v>500000</v>
      </c>
    </row>
    <row spans="1:22" r="87">
      <c t="s" s="4" r="A87">
        <v>1206</v>
      </c>
    </row>
    <row spans="1:22" r="88">
      <c t="s" s="3" r="A88">
        <v>1176</v>
      </c>
    </row>
    <row spans="1:22" r="89">
      <c t="s" s="4" r="A89">
        <v>1185</v>
      </c>
      <c t="n" s="6" r="J89">
        <v>20430</v>
      </c>
      <c t="n" s="6" r="K89">
        <v>63000</v>
      </c>
    </row>
    <row spans="1:22" r="90">
      <c t="s" s="4" r="A90">
        <v>1207</v>
      </c>
    </row>
    <row spans="1:22" r="91">
      <c t="s" s="3" r="A91">
        <v>1176</v>
      </c>
    </row>
    <row spans="1:22" r="92">
      <c t="s" s="4" r="A92">
        <v>1182</v>
      </c>
      <c t="n" s="8" r="J92">
        <v>100000</v>
      </c>
      <c t="n" s="8" r="K92">
        <v>400000</v>
      </c>
    </row>
    <row spans="1:22" r="93">
      <c t="s" s="4" r="A93">
        <v>1208</v>
      </c>
    </row>
    <row spans="1:22" r="94">
      <c t="s" s="3" r="A94">
        <v>1176</v>
      </c>
    </row>
    <row spans="1:22" r="95">
      <c t="s" s="4" r="A95">
        <v>1186</v>
      </c>
      <c t="s" s="4" r="L95">
        <v>1187</v>
      </c>
    </row>
    <row spans="1:22" r="96">
      <c t="s" s="4" r="A96">
        <v>1209</v>
      </c>
    </row>
    <row spans="1:22" r="97">
      <c t="s" s="3" r="A97">
        <v>1176</v>
      </c>
    </row>
    <row spans="1:22" r="98">
      <c t="s" s="4" r="A98">
        <v>1185</v>
      </c>
      <c t="n" s="6" r="K98">
        <v>328400</v>
      </c>
    </row>
    <row spans="1:22" r="99">
      <c t="s" s="4" r="A99">
        <v>1180</v>
      </c>
      <c t="n" s="8" r="K99">
        <v>2300000</v>
      </c>
    </row>
    <row spans="1:22" r="100">
      <c t="s" s="4" r="A100">
        <v>1186</v>
      </c>
      <c t="s" s="4" r="K100">
        <v>1187</v>
      </c>
    </row>
    <row spans="1:22" r="101">
      <c t="s" s="4" r="A101">
        <v>1210</v>
      </c>
    </row>
    <row spans="1:22" r="102">
      <c t="s" s="3" r="A102">
        <v>1176</v>
      </c>
    </row>
    <row spans="1:22" r="103">
      <c t="s" s="4" r="A103">
        <v>1186</v>
      </c>
      <c t="s" s="4" r="K103">
        <v>1187</v>
      </c>
    </row>
    <row spans="1:22" r="104">
      <c t="s" s="4" r="A104">
        <v>1211</v>
      </c>
    </row>
    <row spans="1:22" r="105">
      <c t="s" s="3" r="A105">
        <v>1176</v>
      </c>
    </row>
    <row spans="1:22" r="106">
      <c t="s" s="4" r="A106">
        <v>1186</v>
      </c>
      <c t="s" s="4" r="K106">
        <v>1187</v>
      </c>
    </row>
    <row spans="1:22" r="107">
      <c t="s" s="4" r="A107">
        <v>1212</v>
      </c>
    </row>
    <row spans="1:22" r="108">
      <c t="s" s="3" r="A108">
        <v>1176</v>
      </c>
    </row>
    <row spans="1:22" r="109">
      <c t="s" s="4" r="A109">
        <v>1182</v>
      </c>
      <c t="n" s="8" r="K109">
        <v>400000</v>
      </c>
    </row>
    <row spans="1:22" r="110">
      <c t="s" s="4" r="A110">
        <v>1213</v>
      </c>
    </row>
    <row spans="1:22" r="111">
      <c t="s" s="3" r="A111">
        <v>1176</v>
      </c>
    </row>
    <row spans="1:22" r="112">
      <c t="s" s="4" r="A112">
        <v>1182</v>
      </c>
      <c t="n" s="8" r="K112">
        <v>400000</v>
      </c>
    </row>
    <row spans="1:22" r="113">
      <c t="s" s="4" r="A113">
        <v>1214</v>
      </c>
    </row>
    <row spans="1:22" r="114">
      <c t="s" s="3" r="A114">
        <v>1176</v>
      </c>
    </row>
    <row spans="1:22" r="115">
      <c t="s" s="4" r="A115">
        <v>1185</v>
      </c>
      <c t="n" s="6" r="K115">
        <v>105000</v>
      </c>
    </row>
    <row spans="1:22" r="116">
      <c t="s" s="4" r="A116">
        <v>1215</v>
      </c>
    </row>
    <row spans="1:22" r="117">
      <c t="s" s="3" r="A117">
        <v>1172</v>
      </c>
    </row>
    <row spans="1:22" r="118">
      <c t="s" s="4" r="A118">
        <v>1216</v>
      </c>
      <c t="s" s="4" r="S118">
        <v>428</v>
      </c>
      <c t="s" s="4" r="T118">
        <v>428</v>
      </c>
      <c t="s" s="4" r="U118">
        <v>428</v>
      </c>
    </row>
    <row spans="1:22" r="119">
      <c t="s" s="4" r="A119">
        <v>1174</v>
      </c>
      <c t="n" s="13" r="S119">
        <v>0.58</v>
      </c>
      <c t="n" s="13" r="T119">
        <v>0.52</v>
      </c>
      <c t="n" s="13" r="U119">
        <v>0.5</v>
      </c>
    </row>
    <row spans="1:22" r="120">
      <c t="s" s="4" r="A120">
        <v>80</v>
      </c>
    </row>
    <row spans="1:22" r="121">
      <c t="s" s="3" r="A121">
        <v>145</v>
      </c>
    </row>
    <row spans="1:22" r="122">
      <c t="s" s="4" r="A122">
        <v>1217</v>
      </c>
      <c t="s" s="4" r="S122">
        <v>82</v>
      </c>
      <c t="s" s="4" r="T122">
        <v>82</v>
      </c>
      <c t="s" s="4" r="U122">
        <v>82</v>
      </c>
    </row>
    <row spans="1:22" r="123">
      <c t="s" s="3" r="A123">
        <v>1172</v>
      </c>
    </row>
    <row spans="1:22" r="124">
      <c t="s" s="4" r="A124">
        <v>1218</v>
      </c>
      <c t="n" s="8" r="S124">
        <v>3200000</v>
      </c>
      <c t="n" s="8" r="T124">
        <v>3200000</v>
      </c>
      <c t="n" s="8" r="U124">
        <v>2667000</v>
      </c>
    </row>
    <row spans="1:22" r="125">
      <c t="s" s="4" r="A125">
        <v>1174</v>
      </c>
      <c t="n" s="13" r="S125">
        <v>2.063</v>
      </c>
      <c t="n" s="13" r="T125">
        <v>2.063</v>
      </c>
      <c t="n" s="13" r="U125">
        <v>1.719</v>
      </c>
    </row>
    <row spans="1:22" r="126">
      <c t="s" s="4" r="A126">
        <v>1219</v>
      </c>
    </row>
    <row spans="1:22" r="127">
      <c t="s" s="3" r="A127">
        <v>1172</v>
      </c>
    </row>
    <row spans="1:22" r="128">
      <c t="s" s="4" r="A128">
        <v>1216</v>
      </c>
      <c t="s" s="4" r="S128">
        <v>428</v>
      </c>
      <c t="s" s="4" r="T128">
        <v>428</v>
      </c>
      <c t="s" s="4" r="U128">
        <v>428</v>
      </c>
    </row>
    <row spans="1:22" r="129">
      <c t="s" s="4" r="A129">
        <v>1174</v>
      </c>
      <c t="n" s="13" r="S129">
        <v>2.063</v>
      </c>
      <c t="n" s="13" r="T129">
        <v>2.063</v>
      </c>
      <c t="n" s="13" r="U129">
        <v>1.719</v>
      </c>
    </row>
    <row spans="1:22" r="130">
      <c t="s" s="4" r="A130">
        <v>86</v>
      </c>
    </row>
    <row spans="1:22" r="131">
      <c t="s" s="3" r="A131">
        <v>145</v>
      </c>
    </row>
    <row spans="1:22" r="132">
      <c t="s" s="4" r="A132">
        <v>1217</v>
      </c>
      <c t="s" s="4" r="S132">
        <v>87</v>
      </c>
      <c t="s" s="4" r="T132">
        <v>87</v>
      </c>
      <c t="s" s="4" r="U132">
        <v>87</v>
      </c>
    </row>
    <row spans="1:22" r="133">
      <c t="s" s="3" r="A133">
        <v>1172</v>
      </c>
    </row>
    <row spans="1:22" r="134">
      <c t="s" s="4" r="A134">
        <v>1218</v>
      </c>
      <c t="n" s="8" r="S134">
        <v>2441000</v>
      </c>
      <c t="n" s="8" r="T134">
        <v>2441000</v>
      </c>
      <c t="n" s="8" r="U134">
        <v>1370000</v>
      </c>
    </row>
    <row spans="1:22" r="135">
      <c t="s" s="4" r="A135">
        <v>1174</v>
      </c>
      <c t="n" s="13" r="S135">
        <v>1.938</v>
      </c>
      <c t="n" s="13" r="T135">
        <v>1.938</v>
      </c>
      <c t="n" s="13" r="U135">
        <v>1.087</v>
      </c>
    </row>
    <row spans="1:22" r="136">
      <c t="s" s="4" r="A136">
        <v>1220</v>
      </c>
    </row>
    <row spans="1:22" r="137">
      <c t="s" s="3" r="A137">
        <v>1172</v>
      </c>
    </row>
    <row spans="1:22" r="138">
      <c t="s" s="4" r="A138">
        <v>1216</v>
      </c>
      <c t="s" s="4" r="S138">
        <v>428</v>
      </c>
      <c t="s" s="4" r="T138">
        <v>428</v>
      </c>
      <c t="s" s="4" r="U138">
        <v>428</v>
      </c>
    </row>
    <row spans="1:22" r="139">
      <c t="s" s="4" r="A139">
        <v>1174</v>
      </c>
      <c t="n" s="13" r="S139">
        <v>1.938</v>
      </c>
      <c t="n" s="13" r="T139">
        <v>1.938</v>
      </c>
      <c t="n" s="13" r="U139">
        <v>1.087</v>
      </c>
    </row>
    <row spans="1:22" r="140">
      <c t="s" s="4" r="A140">
        <v>88</v>
      </c>
    </row>
    <row spans="1:22" r="141">
      <c t="s" s="3" r="A141">
        <v>145</v>
      </c>
    </row>
    <row spans="1:22" r="142">
      <c t="s" s="4" r="A142">
        <v>1217</v>
      </c>
      <c t="s" s="4" r="S142">
        <v>89</v>
      </c>
      <c t="s" s="4" r="T142">
        <v>89</v>
      </c>
    </row>
    <row spans="1:22" r="143">
      <c t="s" s="3" r="A143">
        <v>1172</v>
      </c>
    </row>
    <row spans="1:22" r="144">
      <c t="s" s="4" r="A144">
        <v>1218</v>
      </c>
      <c t="n" s="8" r="S144">
        <v>1913000</v>
      </c>
      <c t="n" s="8" r="T144">
        <v>1456000</v>
      </c>
    </row>
    <row spans="1:22" r="145">
      <c t="s" s="4" r="A145">
        <v>1174</v>
      </c>
      <c t="n" s="13" r="S145">
        <v>2.125</v>
      </c>
      <c t="n" s="13" r="T145">
        <v>1.617</v>
      </c>
    </row>
    <row spans="1:22" r="146">
      <c t="s" s="4" r="A146">
        <v>1221</v>
      </c>
    </row>
    <row spans="1:22" r="147">
      <c t="s" s="3" r="A147">
        <v>1172</v>
      </c>
    </row>
    <row spans="1:22" r="148">
      <c t="s" s="4" r="A148">
        <v>1216</v>
      </c>
      <c t="s" s="4" r="S148">
        <v>428</v>
      </c>
      <c t="s" s="4" r="T148">
        <v>428</v>
      </c>
    </row>
    <row spans="1:22" r="149">
      <c t="s" s="4" r="A149">
        <v>1174</v>
      </c>
      <c t="n" s="13" r="S149">
        <v>2.125</v>
      </c>
      <c t="n" s="13" r="T149">
        <v>1.617</v>
      </c>
    </row>
    <row spans="1:22" r="150">
      <c t="s" s="4" r="A150">
        <v>157</v>
      </c>
    </row>
    <row spans="1:22" r="151">
      <c t="s" s="3" r="A151">
        <v>1167</v>
      </c>
    </row>
    <row spans="1:22" r="152">
      <c t="s" s="4" r="A152">
        <v>1168</v>
      </c>
      <c t="n" s="8" r="S152">
        <v>14459</v>
      </c>
      <c t="n" s="8" r="T152">
        <v>14698</v>
      </c>
      <c t="n" s="8" r="U152">
        <v>14500</v>
      </c>
    </row>
    <row spans="1:22" r="153">
      <c t="s" s="4" r="A153">
        <v>1222</v>
      </c>
    </row>
    <row spans="1:22" r="154">
      <c t="s" s="3" r="A154">
        <v>145</v>
      </c>
    </row>
    <row spans="1:22" r="155">
      <c t="s" s="4" r="A155">
        <v>165</v>
      </c>
      <c t="n" s="6" r="U155">
        <v>1551500</v>
      </c>
    </row>
    <row spans="1:22" r="156">
      <c t="s" s="4" r="A156">
        <v>1217</v>
      </c>
      <c t="s" s="4" r="C156">
        <v>82</v>
      </c>
    </row>
    <row spans="1:22" r="157">
      <c t="s" s="3" r="A157">
        <v>1167</v>
      </c>
    </row>
    <row spans="1:22" r="158">
      <c t="s" s="4" r="A158">
        <v>1223</v>
      </c>
      <c t="n" s="14" r="C158">
        <v>0.515625</v>
      </c>
      <c t="n" s="14" r="E158">
        <v>0.515625</v>
      </c>
      <c t="n" s="14" r="F158">
        <v>0.515625</v>
      </c>
      <c t="n" s="14" r="G158">
        <v>0.515625</v>
      </c>
      <c t="n" s="14" r="H158">
        <v>0.515625</v>
      </c>
    </row>
    <row spans="1:22" r="159">
      <c t="s" s="4" r="A159">
        <v>1224</v>
      </c>
    </row>
    <row spans="1:22" r="160">
      <c t="s" s="3" r="A160">
        <v>145</v>
      </c>
    </row>
    <row spans="1:22" r="161">
      <c t="s" s="4" r="A161">
        <v>165</v>
      </c>
      <c t="n" s="6" r="U161">
        <v>1260000</v>
      </c>
    </row>
    <row spans="1:22" r="162">
      <c t="s" s="4" r="A162">
        <v>1217</v>
      </c>
      <c t="s" s="4" r="C162">
        <v>87</v>
      </c>
    </row>
    <row spans="1:22" r="163">
      <c t="s" s="3" r="A163">
        <v>1167</v>
      </c>
    </row>
    <row spans="1:22" r="164">
      <c t="s" s="4" r="A164">
        <v>1223</v>
      </c>
      <c t="n" s="14" r="C164">
        <v>0.484375</v>
      </c>
      <c t="n" s="15" r="E164">
        <v>0.484375</v>
      </c>
      <c t="n" s="15" r="F164">
        <v>0.484375</v>
      </c>
      <c t="n" s="15" r="G164">
        <v>0.484375</v>
      </c>
      <c t="n" s="15" r="H164">
        <v>0.484375</v>
      </c>
    </row>
    <row spans="1:22" r="165">
      <c t="s" s="4" r="A165">
        <v>1225</v>
      </c>
    </row>
    <row spans="1:22" r="166">
      <c t="s" s="3" r="A166">
        <v>145</v>
      </c>
    </row>
    <row spans="1:22" r="167">
      <c t="s" s="4" r="A167">
        <v>165</v>
      </c>
      <c t="n" s="6" r="M167">
        <v>900000</v>
      </c>
      <c t="n" s="6" r="T167">
        <v>900000</v>
      </c>
    </row>
    <row spans="1:22" r="168">
      <c t="s" s="4" r="A168">
        <v>1217</v>
      </c>
      <c t="s" s="4" r="C168">
        <v>89</v>
      </c>
      <c t="s" s="4" r="M168">
        <v>89</v>
      </c>
    </row>
    <row spans="1:22" r="169">
      <c t="s" s="4" r="A169">
        <v>1226</v>
      </c>
      <c t="n" s="8" r="M169">
        <v>25</v>
      </c>
    </row>
    <row spans="1:22" r="170">
      <c t="s" s="4" r="A170">
        <v>1164</v>
      </c>
      <c t="n" s="8" r="M170">
        <v>21600000</v>
      </c>
    </row>
    <row spans="1:22" r="171">
      <c t="s" s="3" r="A171">
        <v>1167</v>
      </c>
    </row>
    <row spans="1:22" r="172">
      <c t="s" s="4" r="A172">
        <v>1223</v>
      </c>
      <c t="n" s="12" r="C172">
        <v>0.53125</v>
      </c>
      <c t="n" s="12" r="E172">
        <v>0.53125</v>
      </c>
      <c t="n" s="16" r="F172">
        <v>0.53125</v>
      </c>
      <c t="n" s="16" r="G172">
        <v>0.53125</v>
      </c>
      <c t="n" s="16" r="H172">
        <v>0.53125</v>
      </c>
    </row>
    <row spans="1:22" r="173">
      <c t="s" s="4" r="A173">
        <v>1227</v>
      </c>
    </row>
    <row spans="1:22" r="174">
      <c t="s" s="3" r="A174">
        <v>145</v>
      </c>
    </row>
    <row spans="1:22" r="175">
      <c t="s" s="4" r="A175">
        <v>1217</v>
      </c>
      <c t="s" s="4" r="S175">
        <v>739</v>
      </c>
      <c t="s" s="4" r="T175">
        <v>739</v>
      </c>
      <c t="s" s="4" r="U175">
        <v>739</v>
      </c>
    </row>
    <row spans="1:22" r="176">
      <c t="s" s="3" r="A176">
        <v>1167</v>
      </c>
    </row>
    <row spans="1:22" r="177">
      <c t="s" s="4" r="A177">
        <v>1168</v>
      </c>
      <c t="n" s="8" r="S177">
        <v>14459</v>
      </c>
      <c t="n" s="8" r="T177">
        <v>14698</v>
      </c>
      <c t="n" s="8" r="U177">
        <v>14500</v>
      </c>
    </row>
    <row spans="1:22" r="178">
      <c t="s" s="4" r="A178">
        <v>146</v>
      </c>
    </row>
    <row spans="1:22" r="179">
      <c t="s" s="3" r="A179">
        <v>1165</v>
      </c>
    </row>
    <row spans="1:22" r="180">
      <c t="s" s="4" r="A180">
        <v>1228</v>
      </c>
      <c t="n" s="6" r="M180">
        <v>7500000</v>
      </c>
    </row>
    <row spans="1:22" r="181">
      <c t="s" s="4" r="A181">
        <v>163</v>
      </c>
      <c t="n" s="6" r="T181">
        <v>1000000</v>
      </c>
      <c t="n" s="6" r="U181">
        <v>17625000</v>
      </c>
    </row>
    <row spans="1:22" r="182">
      <c t="s" s="4" r="A182">
        <v>1166</v>
      </c>
      <c t="n" s="8" r="T182">
        <v>6500000</v>
      </c>
    </row>
    <row spans="1:22" r="183">
      <c t="s" s="4" r="A183">
        <v>1229</v>
      </c>
      <c t="n" s="6" r="S183">
        <v>6500000</v>
      </c>
    </row>
    <row spans="1:22" r="184">
      <c t="s" s="4" r="A184">
        <v>1230</v>
      </c>
      <c t="n" s="8" r="V184">
        <v>330400000</v>
      </c>
    </row>
    <row spans="1:22" r="185">
      <c t="s" s="4" r="A185">
        <v>1231</v>
      </c>
      <c t="n" s="8" r="V185">
        <v>500000000</v>
      </c>
    </row>
    <row spans="1:22" r="186">
      <c t="s" s="3" r="A186">
        <v>1167</v>
      </c>
    </row>
    <row spans="1:22" r="187">
      <c t="s" s="4" r="A187">
        <v>1232</v>
      </c>
      <c t="n" s="9" r="B187">
        <v>0.15</v>
      </c>
      <c t="n" s="9" r="D187">
        <v>0.15</v>
      </c>
      <c t="n" s="9" r="F187">
        <v>0.15</v>
      </c>
      <c t="n" s="9" r="G187">
        <v>0.15</v>
      </c>
      <c t="n" s="9" r="H187">
        <v>0.13</v>
      </c>
    </row>
    <row spans="1:22" r="188">
      <c t="s" s="4" r="A188">
        <v>1233</v>
      </c>
    </row>
    <row spans="1:22" r="189">
      <c t="s" s="3" r="A189">
        <v>1176</v>
      </c>
    </row>
    <row spans="1:22" r="190">
      <c t="s" s="4" r="A190">
        <v>1185</v>
      </c>
      <c t="n" s="6" r="L190">
        <v>63000</v>
      </c>
    </row>
    <row spans="1:22" r="191">
      <c t="s" s="4" r="A191">
        <v>1234</v>
      </c>
    </row>
    <row spans="1:22" r="192">
      <c t="s" s="3" r="A192">
        <v>1176</v>
      </c>
    </row>
    <row spans="1:22" r="193">
      <c t="s" s="4" r="A193">
        <v>1182</v>
      </c>
      <c t="n" s="8" r="L193">
        <v>400000</v>
      </c>
    </row>
    <row spans="1:22" r="194">
      <c t="s" s="4" r="A194">
        <v>1235</v>
      </c>
    </row>
    <row spans="1:22" r="195">
      <c t="s" s="3" r="A195">
        <v>1176</v>
      </c>
    </row>
    <row spans="1:22" r="196">
      <c t="s" s="4" r="A196">
        <v>1185</v>
      </c>
      <c t="n" s="6" r="N196">
        <v>70000</v>
      </c>
    </row>
    <row spans="1:22" r="197">
      <c t="s" s="4" r="A197">
        <v>1236</v>
      </c>
    </row>
    <row spans="1:22" r="198">
      <c t="s" s="3" r="A198">
        <v>1176</v>
      </c>
    </row>
    <row spans="1:22" r="199">
      <c t="s" s="4" r="A199">
        <v>1182</v>
      </c>
      <c t="n" s="8" r="N199">
        <v>5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7</v>
      </c>
      <c t="s" s="2" r="B1">
        <v>1238</v>
      </c>
      <c t="s" s="2" r="C1">
        <v>1239</v>
      </c>
    </row>
    <row spans="1:3" r="2">
      <c t="s" s="3" r="A2">
        <v>277</v>
      </c>
    </row>
    <row spans="1:3" r="3">
      <c t="s" s="4" r="A3">
        <v>1240</v>
      </c>
      <c t="n" s="6" r="C3">
        <v>1000000</v>
      </c>
    </row>
    <row spans="1:3" r="4">
      <c t="s" s="4" r="A4">
        <v>1241</v>
      </c>
      <c t="n" s="8" r="C4">
        <v>4</v>
      </c>
    </row>
    <row spans="1:3" r="5">
      <c t="s" s="4" r="A5">
        <v>1242</v>
      </c>
      <c t="n" s="7" r="B5">
        <v>2.6</v>
      </c>
    </row>
    <row spans="1:3" r="6">
      <c t="s" s="4" r="A6">
        <v>1243</v>
      </c>
      <c t="s" s="4" r="B6">
        <v>480</v>
      </c>
    </row>
    <row spans="1:3" r="7">
      <c t="s" s="4" r="A7">
        <v>1244</v>
      </c>
      <c t="n" s="9" r="B7">
        <v>6.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v>
      </c>
      <c t="s" s="2" r="B1">
        <v>1</v>
      </c>
    </row>
    <row spans="1:4" r="2">
      <c t="s" s="2" r="B2">
        <v>2</v>
      </c>
      <c t="s" s="2" r="C2">
        <v>30</v>
      </c>
      <c t="s" s="2" r="D2">
        <v>92</v>
      </c>
    </row>
    <row spans="1:4" r="3">
      <c t="s" s="3" r="A3">
        <v>182</v>
      </c>
    </row>
    <row spans="1:4" r="4">
      <c t="s" s="4" r="A4">
        <v>119</v>
      </c>
      <c t="n" s="8" r="B4">
        <v>53428814</v>
      </c>
      <c t="n" s="8" r="C4">
        <v>93048490</v>
      </c>
      <c t="n" s="8" r="D4">
        <v>21298737</v>
      </c>
    </row>
    <row spans="1:4" r="5">
      <c t="s" s="3" r="A5">
        <v>183</v>
      </c>
    </row>
    <row spans="1:4" r="6">
      <c t="s" s="4" r="A6">
        <v>106</v>
      </c>
      <c t="n" s="6" r="B6">
        <v>5436330</v>
      </c>
      <c t="n" s="6" r="C6">
        <v>7371737</v>
      </c>
      <c t="n" s="6" r="D6">
        <v>7250601</v>
      </c>
    </row>
    <row spans="1:4" r="7">
      <c t="s" s="4" r="A7">
        <v>166</v>
      </c>
      <c t="n" s="6" r="B7">
        <v>3442683</v>
      </c>
      <c t="n" s="6" r="C7">
        <v>1989439</v>
      </c>
      <c t="n" s="6" r="D7">
        <v>1600142</v>
      </c>
    </row>
    <row spans="1:4" r="8">
      <c t="s" s="4" r="A8">
        <v>112</v>
      </c>
      <c t="n" s="6" r="B8">
        <v>-19171882</v>
      </c>
    </row>
    <row spans="1:4" r="9">
      <c t="s" s="4" r="A9">
        <v>113</v>
      </c>
      <c t="n" s="6" r="B9">
        <v>4629647</v>
      </c>
    </row>
    <row spans="1:4" r="10">
      <c t="s" s="4" r="A10">
        <v>184</v>
      </c>
      <c t="n" s="6" r="C10">
        <v>-518640</v>
      </c>
      <c t="n" s="6" r="D10">
        <v>-1100000</v>
      </c>
    </row>
    <row spans="1:4" r="11">
      <c t="s" s="4" r="A11">
        <v>114</v>
      </c>
      <c t="n" s="6" r="B11">
        <v>-7784021</v>
      </c>
      <c t="n" s="6" r="C11">
        <v>-1603763</v>
      </c>
    </row>
    <row spans="1:4" r="12">
      <c t="s" s="4" r="A12">
        <v>117</v>
      </c>
      <c t="n" s="6" r="D12">
        <v>-4930772</v>
      </c>
    </row>
    <row spans="1:4" r="13">
      <c t="s" s="4" r="A13">
        <v>108</v>
      </c>
      <c t="n" s="6" r="B13">
        <v>4466886</v>
      </c>
      <c t="n" s="6" r="C13">
        <v>-308511</v>
      </c>
      <c t="n" s="6" r="D13">
        <v>4287652</v>
      </c>
    </row>
    <row spans="1:4" r="14">
      <c t="s" s="4" r="A14">
        <v>107</v>
      </c>
      <c t="n" s="6" r="C14">
        <v>250000</v>
      </c>
      <c t="n" s="6" r="D14">
        <v>1000000</v>
      </c>
    </row>
    <row spans="1:4" r="15">
      <c t="s" s="4" r="A15">
        <v>185</v>
      </c>
      <c t="n" s="6" r="B15">
        <v>1575359</v>
      </c>
      <c t="n" s="6" r="C15">
        <v>-185461</v>
      </c>
      <c t="n" s="6" r="D15">
        <v>-3127093</v>
      </c>
    </row>
    <row spans="1:4" r="16">
      <c t="s" s="4" r="A16">
        <v>115</v>
      </c>
      <c t="n" s="6" r="C16">
        <v>-85793466</v>
      </c>
    </row>
    <row spans="1:4" r="17">
      <c t="s" s="4" r="A17">
        <v>116</v>
      </c>
      <c t="n" s="6" r="C17">
        <v>19047949</v>
      </c>
    </row>
    <row spans="1:4" r="18">
      <c t="s" s="4" r="A18">
        <v>186</v>
      </c>
      <c t="n" s="6" r="C18">
        <v>-41022</v>
      </c>
      <c t="n" s="6" r="D18">
        <v>1798161</v>
      </c>
    </row>
    <row spans="1:4" r="19">
      <c t="s" s="4" r="A19">
        <v>187</v>
      </c>
      <c t="n" s="6" r="B19">
        <v>-12300516</v>
      </c>
      <c t="n" s="6" r="C19">
        <v>-248658</v>
      </c>
      <c t="n" s="6" r="D19">
        <v>204475</v>
      </c>
    </row>
    <row spans="1:4" r="20">
      <c t="s" s="4" r="A20">
        <v>188</v>
      </c>
      <c t="n" s="6" r="B20">
        <v>2624389</v>
      </c>
      <c t="n" s="6" r="C20">
        <v>-2212738</v>
      </c>
      <c t="n" s="6" r="D20">
        <v>-5759559</v>
      </c>
    </row>
    <row spans="1:4" r="21">
      <c t="s" s="4" r="A21">
        <v>189</v>
      </c>
      <c t="n" s="6" r="B21">
        <v>36347689</v>
      </c>
      <c t="n" s="6" r="C21">
        <v>30795356</v>
      </c>
      <c t="n" s="6" r="D21">
        <v>22522344</v>
      </c>
    </row>
    <row spans="1:4" r="22">
      <c t="s" s="3" r="A22">
        <v>190</v>
      </c>
    </row>
    <row spans="1:4" r="23">
      <c t="s" s="4" r="A23">
        <v>191</v>
      </c>
      <c t="n" s="6" r="B23">
        <v>-985008307</v>
      </c>
      <c t="n" s="6" r="C23">
        <v>-908769736</v>
      </c>
      <c t="n" s="6" r="D23">
        <v>-594127146</v>
      </c>
    </row>
    <row spans="1:4" r="24">
      <c t="s" s="4" r="A24">
        <v>192</v>
      </c>
      <c t="n" s="6" r="B24">
        <v>985788250</v>
      </c>
      <c t="n" s="6" r="C24">
        <v>987700535</v>
      </c>
      <c t="n" s="6" r="D24">
        <v>378738674</v>
      </c>
    </row>
    <row spans="1:4" r="25">
      <c t="s" s="4" r="A25">
        <v>193</v>
      </c>
      <c t="n" s="6" r="D25">
        <v>4424097</v>
      </c>
    </row>
    <row spans="1:4" r="26">
      <c t="s" s="4" r="A26">
        <v>194</v>
      </c>
      <c t="n" s="6" r="D26">
        <v>-585143</v>
      </c>
    </row>
    <row spans="1:4" r="27">
      <c t="s" s="4" r="A27">
        <v>195</v>
      </c>
      <c t="n" s="6" r="B27">
        <v>4876191</v>
      </c>
      <c t="n" s="6" r="C27">
        <v>5687545</v>
      </c>
      <c t="n" s="6" r="D27">
        <v>5305848</v>
      </c>
    </row>
    <row spans="1:4" r="28">
      <c t="s" s="4" r="A28">
        <v>196</v>
      </c>
      <c t="n" s="6" r="B28">
        <v>-1551716</v>
      </c>
      <c t="n" s="6" r="D28">
        <v>-29024327</v>
      </c>
    </row>
    <row spans="1:4" r="29">
      <c t="s" s="4" r="A29">
        <v>197</v>
      </c>
      <c t="n" s="6" r="B29">
        <v>2100000</v>
      </c>
      <c t="n" s="6" r="C29">
        <v>663684</v>
      </c>
      <c t="n" s="6" r="D29">
        <v>38614122</v>
      </c>
    </row>
    <row spans="1:4" r="30">
      <c t="s" s="4" r="A30">
        <v>198</v>
      </c>
      <c t="n" s="6" r="B30">
        <v>-2223664</v>
      </c>
      <c t="n" s="6" r="C30">
        <v>-4714838</v>
      </c>
      <c t="n" s="6" r="D30">
        <v>-8004139</v>
      </c>
    </row>
    <row spans="1:4" r="31">
      <c t="s" s="4" r="A31">
        <v>199</v>
      </c>
      <c t="n" s="6" r="B31">
        <v>40076915</v>
      </c>
      <c t="n" s="6" r="C31">
        <v>21912729</v>
      </c>
    </row>
    <row spans="1:4" r="32">
      <c t="s" s="4" r="A32">
        <v>200</v>
      </c>
      <c t="n" s="6" r="C32">
        <v>33904172</v>
      </c>
      <c t="n" s="6" r="D32">
        <v>2100000</v>
      </c>
    </row>
    <row spans="1:4" r="33">
      <c t="s" s="4" r="A33">
        <v>201</v>
      </c>
      <c t="n" s="6" r="B33">
        <v>-19323597</v>
      </c>
      <c t="n" s="6" r="C33">
        <v>-526499</v>
      </c>
    </row>
    <row spans="1:4" r="34">
      <c t="s" s="4" r="A34">
        <v>202</v>
      </c>
      <c t="n" s="6" r="C34">
        <v>9094313</v>
      </c>
      <c t="n" s="6" r="D34">
        <v>62500</v>
      </c>
    </row>
    <row spans="1:4" r="35">
      <c t="s" s="4" r="A35">
        <v>203</v>
      </c>
      <c t="n" s="6" r="D35">
        <v>2418528</v>
      </c>
    </row>
    <row spans="1:4" r="36">
      <c t="s" s="4" r="A36">
        <v>204</v>
      </c>
      <c t="n" s="6" r="B36">
        <v>24734072</v>
      </c>
      <c t="n" s="6" r="C36">
        <v>144951905</v>
      </c>
      <c t="n" s="6" r="D36">
        <v>-200076986</v>
      </c>
    </row>
    <row spans="1:4" r="37">
      <c t="s" s="3" r="A37">
        <v>205</v>
      </c>
    </row>
    <row spans="1:4" r="38">
      <c t="s" s="4" r="A38">
        <v>206</v>
      </c>
      <c t="n" s="6" r="B38">
        <v>593879165</v>
      </c>
      <c t="n" s="6" r="C38">
        <v>402080235</v>
      </c>
      <c t="n" s="6" r="D38">
        <v>235145560</v>
      </c>
    </row>
    <row spans="1:4" r="39">
      <c t="s" s="4" r="A39">
        <v>207</v>
      </c>
      <c t="n" s="6" r="B39">
        <v>-636939891</v>
      </c>
      <c t="n" s="6" r="C39">
        <v>-382019058</v>
      </c>
      <c t="n" s="6" r="D39">
        <v>-205482156</v>
      </c>
    </row>
    <row spans="1:4" r="40">
      <c t="s" s="4" r="A40">
        <v>208</v>
      </c>
      <c t="n" s="6" r="B40">
        <v>27155000</v>
      </c>
    </row>
    <row spans="1:4" r="41">
      <c t="s" s="4" r="A41">
        <v>209</v>
      </c>
      <c t="n" s="6" r="B41">
        <v>-30984357</v>
      </c>
      <c t="n" s="6" r="C41">
        <v>-22766647</v>
      </c>
    </row>
    <row spans="1:4" r="42">
      <c t="s" s="4" r="A42">
        <v>210</v>
      </c>
      <c t="n" s="6" r="B42">
        <v>486750000</v>
      </c>
      <c t="n" s="6" r="C42">
        <v>281250000</v>
      </c>
      <c t="n" s="6" r="D42">
        <v>177000000</v>
      </c>
    </row>
    <row spans="1:4" r="43">
      <c t="s" s="4" r="A43">
        <v>211</v>
      </c>
      <c t="n" s="6" r="C43">
        <v>97860025</v>
      </c>
    </row>
    <row spans="1:4" r="44">
      <c t="s" s="4" r="A44">
        <v>212</v>
      </c>
      <c t="n" s="6" r="B44">
        <v>-312071055</v>
      </c>
      <c t="n" s="6" r="C44">
        <v>-307482803</v>
      </c>
      <c t="n" s="6" r="D44">
        <v>-167154040</v>
      </c>
    </row>
    <row spans="1:4" r="45">
      <c t="s" s="4" r="A45">
        <v>213</v>
      </c>
      <c t="n" s="6" r="B45">
        <v>-177000000</v>
      </c>
      <c t="n" s="6" r="C45">
        <v>-87500000</v>
      </c>
    </row>
    <row spans="1:4" r="46">
      <c t="s" s="4" r="A46">
        <v>214</v>
      </c>
      <c t="n" s="6" r="B46">
        <v>169710075</v>
      </c>
      <c t="n" s="6" r="C46">
        <v>-162354455</v>
      </c>
      <c t="n" s="6" r="D46">
        <v>-12514227</v>
      </c>
    </row>
    <row spans="1:4" r="47">
      <c t="s" s="4" r="A47">
        <v>215</v>
      </c>
      <c t="n" s="6" r="C47">
        <v>-59613649</v>
      </c>
      <c t="n" s="6" r="D47">
        <v>-165385926</v>
      </c>
    </row>
    <row spans="1:4" r="48">
      <c t="s" s="4" r="A48">
        <v>216</v>
      </c>
      <c t="n" s="6" r="C48">
        <v>66027912</v>
      </c>
      <c t="n" s="6" r="D48">
        <v>175181262</v>
      </c>
    </row>
    <row spans="1:4" r="49">
      <c t="s" s="4" r="A49">
        <v>217</v>
      </c>
      <c t="n" s="6" r="B49">
        <v>-290000</v>
      </c>
      <c t="n" s="6" r="C49">
        <v>-2032106</v>
      </c>
      <c t="n" s="6" r="D49">
        <v>-75139934</v>
      </c>
    </row>
    <row spans="1:4" r="50">
      <c t="s" s="4" r="A50">
        <v>218</v>
      </c>
      <c t="n" s="6" r="B50">
        <v>4840000</v>
      </c>
      <c t="n" s="6" r="C50">
        <v>8993010</v>
      </c>
      <c t="n" s="6" r="D50">
        <v>80653523</v>
      </c>
    </row>
    <row spans="1:4" r="51">
      <c t="s" s="4" r="A51">
        <v>219</v>
      </c>
      <c t="n" s="6" r="D51">
        <v>-175559</v>
      </c>
    </row>
    <row spans="1:4" r="52">
      <c t="s" s="4" r="A52">
        <v>220</v>
      </c>
      <c t="n" s="6" r="C52">
        <v>6800000</v>
      </c>
      <c t="n" s="6" r="D52">
        <v>134176328</v>
      </c>
    </row>
    <row spans="1:4" r="53">
      <c t="s" s="4" r="A53">
        <v>221</v>
      </c>
      <c t="n" s="6" r="C53">
        <v>-285919</v>
      </c>
      <c t="n" s="6" r="D53">
        <v>-4788877</v>
      </c>
    </row>
    <row spans="1:4" r="54">
      <c t="s" s="4" r="A54">
        <v>222</v>
      </c>
      <c t="n" s="6" r="C54">
        <v>22500000</v>
      </c>
      <c t="n" s="6" r="D54">
        <v>70287500</v>
      </c>
    </row>
    <row spans="1:4" r="55">
      <c t="s" s="4" r="A55">
        <v>223</v>
      </c>
      <c t="n" s="6" r="C55">
        <v>-858750</v>
      </c>
      <c t="n" s="6" r="D55">
        <v>-2632845</v>
      </c>
    </row>
    <row spans="1:4" r="56">
      <c t="s" s="4" r="A56">
        <v>224</v>
      </c>
      <c t="n" s="6" r="B56">
        <v>-29495314</v>
      </c>
      <c t="n" s="6" r="C56">
        <v>-26029540</v>
      </c>
      <c t="n" s="6" r="D56">
        <v>-21326517</v>
      </c>
    </row>
    <row spans="1:4" r="57">
      <c t="s" s="4" r="A57">
        <v>225</v>
      </c>
      <c t="n" s="6" r="B57">
        <v>-7553720</v>
      </c>
      <c t="n" s="6" r="C57">
        <v>-7096880</v>
      </c>
      <c t="n" s="6" r="D57">
        <v>-4036481</v>
      </c>
    </row>
    <row spans="1:4" r="58">
      <c t="s" s="4" r="A58">
        <v>226</v>
      </c>
      <c t="n" s="6" r="B58">
        <v>-14459</v>
      </c>
      <c t="n" s="6" r="C58">
        <v>-14698</v>
      </c>
      <c t="n" s="6" r="D58">
        <v>-14500</v>
      </c>
    </row>
    <row spans="1:4" r="59">
      <c t="s" s="4" r="A59">
        <v>175</v>
      </c>
      <c t="n" s="6" r="C59">
        <v>-2602500</v>
      </c>
    </row>
    <row spans="1:4" r="60">
      <c t="s" s="4" r="A60">
        <v>227</v>
      </c>
      <c t="n" s="6" r="B60">
        <v>-10776263</v>
      </c>
      <c t="n" s="6" r="C60">
        <v>-10573245</v>
      </c>
      <c t="n" s="6" r="D60">
        <v>-5037806</v>
      </c>
    </row>
    <row spans="1:4" r="61">
      <c t="s" s="4" r="A61">
        <v>228</v>
      </c>
      <c t="n" s="6" r="B61">
        <v>77209181</v>
      </c>
      <c t="n" s="6" r="C61">
        <v>-185719068</v>
      </c>
      <c t="n" s="6" r="D61">
        <v>208755305</v>
      </c>
    </row>
    <row spans="1:4" r="62">
      <c t="s" s="4" r="A62">
        <v>229</v>
      </c>
      <c t="n" s="6" r="B62">
        <v>138290942</v>
      </c>
      <c t="n" s="6" r="C62">
        <v>-9971807</v>
      </c>
      <c t="n" s="6" r="D62">
        <v>31200663</v>
      </c>
    </row>
    <row spans="1:4" r="63">
      <c t="s" s="4" r="A63">
        <v>230</v>
      </c>
      <c t="n" s="6" r="B63">
        <v>50417745</v>
      </c>
      <c t="n" s="6" r="C63">
        <v>60389552</v>
      </c>
      <c t="n" s="6" r="D63">
        <v>29188889</v>
      </c>
    </row>
    <row spans="1:4" r="64">
      <c t="s" s="4" r="A64">
        <v>231</v>
      </c>
      <c t="n" s="6" r="B64">
        <v>188708687</v>
      </c>
      <c t="n" s="6" r="C64">
        <v>50417745</v>
      </c>
      <c t="n" s="6" r="D64">
        <v>60389552</v>
      </c>
    </row>
    <row spans="1:4" r="65">
      <c t="s" s="3" r="A65">
        <v>232</v>
      </c>
    </row>
    <row spans="1:4" r="66">
      <c t="s" s="4" r="A66">
        <v>233</v>
      </c>
      <c t="n" s="6" r="B66">
        <v>43938914</v>
      </c>
      <c t="n" s="6" r="C66">
        <v>42756229</v>
      </c>
      <c t="n" s="6" r="D66">
        <v>46717669</v>
      </c>
    </row>
    <row spans="1:4" r="67">
      <c t="s" s="4" r="A67">
        <v>234</v>
      </c>
      <c t="n" s="6" r="B67">
        <v>286571</v>
      </c>
      <c t="n" s="6" r="C67">
        <v>80101</v>
      </c>
      <c t="n" s="6" r="D67">
        <v>462356</v>
      </c>
    </row>
    <row spans="1:4" r="68">
      <c t="s" s="3" r="A68">
        <v>235</v>
      </c>
    </row>
    <row spans="1:4" r="69">
      <c t="s" s="4" r="A69">
        <v>236</v>
      </c>
      <c t="n" s="6" r="B69">
        <v>26185691</v>
      </c>
      <c t="n" s="6" r="C69">
        <v>2904057</v>
      </c>
      <c t="n" s="6" r="D69">
        <v>11540649</v>
      </c>
    </row>
    <row spans="1:4" r="70">
      <c t="s" s="4" r="A70">
        <v>237</v>
      </c>
      <c t="n" s="6" r="B70">
        <v>5900000</v>
      </c>
    </row>
    <row spans="1:4" r="71">
      <c t="s" s="4" r="A71">
        <v>238</v>
      </c>
      <c t="n" s="6" r="B71">
        <v>1300000</v>
      </c>
    </row>
    <row spans="1:4" r="72">
      <c t="s" s="4" r="A72">
        <v>239</v>
      </c>
      <c t="n" s="6" r="B72">
        <v>1300000</v>
      </c>
    </row>
    <row spans="1:4" r="73">
      <c t="s" s="4" r="A73">
        <v>240</v>
      </c>
      <c t="n" s="6" r="B73">
        <v>17428648</v>
      </c>
      <c t="n" s="6" r="C73">
        <v>13928552</v>
      </c>
      <c t="n" s="6" r="D73">
        <v>9089070</v>
      </c>
    </row>
    <row spans="1:4" r="74">
      <c t="s" s="4" r="A74">
        <v>241</v>
      </c>
      <c t="n" s="6" r="C74">
        <v>1886133</v>
      </c>
    </row>
    <row spans="1:4" r="75">
      <c t="s" s="4" r="A75">
        <v>242</v>
      </c>
      <c t="n" s="6" r="D75">
        <v>11005354</v>
      </c>
    </row>
    <row spans="1:4" r="76">
      <c t="s" s="4" r="A76">
        <v>243</v>
      </c>
      <c t="n" s="6" r="D76">
        <v>26700</v>
      </c>
    </row>
    <row spans="1:4" r="77">
      <c t="s" s="4" r="A77">
        <v>244</v>
      </c>
      <c t="n" s="6" r="D77">
        <v>500000</v>
      </c>
    </row>
    <row spans="1:4" r="78">
      <c t="s" s="4" r="A78">
        <v>245</v>
      </c>
      <c t="n" s="6" r="D78">
        <v>34049310</v>
      </c>
    </row>
    <row spans="1:4" r="79">
      <c t="s" s="4" r="A79">
        <v>246</v>
      </c>
      <c t="n" s="6" r="D79">
        <v>33438472</v>
      </c>
    </row>
    <row spans="1:4" r="80">
      <c t="s" s="4" r="A80">
        <v>247</v>
      </c>
      <c t="n" s="6" r="D80">
        <v>33438472</v>
      </c>
    </row>
    <row spans="1:4" r="81">
      <c t="s" s="4" r="A81">
        <v>248</v>
      </c>
      <c t="n" s="6" r="D81">
        <v>18662363</v>
      </c>
    </row>
    <row spans="1:4" r="82">
      <c t="s" s="4" r="A82">
        <v>249</v>
      </c>
      <c t="n" s="6" r="D82">
        <v>16781950</v>
      </c>
    </row>
    <row spans="1:4" r="83">
      <c t="s" s="4" r="A83">
        <v>250</v>
      </c>
      <c t="n" s="6" r="D83">
        <v>1880413</v>
      </c>
    </row>
    <row spans="1:4" r="84">
      <c t="s" s="4" r="A84">
        <v>251</v>
      </c>
      <c t="n" s="6" r="D84">
        <v>6000000</v>
      </c>
    </row>
    <row spans="1:4" r="85">
      <c t="s" s="4" r="A85">
        <v>80</v>
      </c>
    </row>
    <row spans="1:4" r="86">
      <c t="s" s="3" r="A86">
        <v>235</v>
      </c>
    </row>
    <row spans="1:4" r="87">
      <c t="s" s="4" r="A87">
        <v>252</v>
      </c>
      <c t="n" s="6" r="B87">
        <v>266664</v>
      </c>
      <c t="n" s="6" r="C87">
        <v>266664</v>
      </c>
      <c t="n" s="6" r="D87">
        <v>266664</v>
      </c>
    </row>
    <row spans="1:4" r="88">
      <c t="s" s="4" r="A88">
        <v>86</v>
      </c>
    </row>
    <row spans="1:4" r="89">
      <c t="s" s="3" r="A89">
        <v>235</v>
      </c>
    </row>
    <row spans="1:4" r="90">
      <c t="s" s="4" r="A90">
        <v>252</v>
      </c>
      <c t="n" s="6" r="B90">
        <v>203438</v>
      </c>
      <c t="n" s="6" r="C90">
        <v>203438</v>
      </c>
      <c t="n" s="8" r="D90">
        <v>203438</v>
      </c>
    </row>
    <row spans="1:4" r="91">
      <c t="s" s="4" r="A91">
        <v>88</v>
      </c>
    </row>
    <row spans="1:4" r="92">
      <c t="s" s="3" r="A92">
        <v>235</v>
      </c>
    </row>
    <row spans="1:4" r="93">
      <c t="s" s="4" r="A93">
        <v>252</v>
      </c>
      <c t="n" s="8" r="B93">
        <v>159375</v>
      </c>
      <c t="n" s="8" r="C93">
        <v>1593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5</v>
      </c>
      <c t="s" s="2" r="B1">
        <v>1</v>
      </c>
    </row>
    <row spans="1:4" r="2">
      <c t="s" s="2" r="B2">
        <v>2</v>
      </c>
      <c t="s" s="2" r="C2">
        <v>30</v>
      </c>
      <c t="s" s="2" r="D2">
        <v>92</v>
      </c>
    </row>
    <row spans="1:4" r="3">
      <c t="s" s="3" r="A3">
        <v>150</v>
      </c>
    </row>
    <row spans="1:4" r="4">
      <c t="s" s="4" r="A4">
        <v>62</v>
      </c>
      <c t="n" s="8" r="B4">
        <v>4840950</v>
      </c>
      <c t="n" s="8" r="C4">
        <v>14668250</v>
      </c>
    </row>
    <row spans="1:4" r="5">
      <c t="s" s="4" r="A5">
        <v>1246</v>
      </c>
      <c t="n" s="6" r="B5">
        <v>4700000</v>
      </c>
      <c t="n" s="6" r="C5">
        <v>13900000</v>
      </c>
    </row>
    <row spans="1:4" r="6">
      <c t="s" s="4" r="A6">
        <v>1247</v>
      </c>
      <c t="n" s="6" r="B6">
        <v>600000</v>
      </c>
      <c t="n" s="6" r="C6">
        <v>1100000</v>
      </c>
    </row>
    <row spans="1:4" r="7">
      <c t="s" s="4" r="A7">
        <v>1248</v>
      </c>
      <c t="n" s="6" r="B7">
        <v>400000</v>
      </c>
      <c t="n" s="6" r="C7">
        <v>-300000</v>
      </c>
    </row>
    <row spans="1:4" r="8">
      <c t="s" s="4" r="A8">
        <v>1249</v>
      </c>
      <c t="n" s="8" r="D8">
        <v>100000</v>
      </c>
    </row>
    <row spans="1:4" r="9">
      <c t="s" s="4" r="A9">
        <v>1250</v>
      </c>
      <c t="n" s="8" r="D9">
        <v>2055972</v>
      </c>
    </row>
    <row spans="1:4" r="10">
      <c t="s" s="4" r="A10">
        <v>1251</v>
      </c>
    </row>
    <row spans="1:4" r="11">
      <c t="s" s="3" r="A11">
        <v>150</v>
      </c>
    </row>
    <row spans="1:4" r="12">
      <c t="s" s="4" r="A12">
        <v>1252</v>
      </c>
      <c t="n" s="6" r="B12">
        <v>-6149090</v>
      </c>
      <c t="n" s="6" r="C12">
        <v>-10706246</v>
      </c>
    </row>
    <row spans="1:4" r="13">
      <c t="s" s="4" r="A13">
        <v>1253</v>
      </c>
    </row>
    <row spans="1:4" r="14">
      <c t="s" s="3" r="A14">
        <v>150</v>
      </c>
    </row>
    <row spans="1:4" r="15">
      <c t="s" s="4" r="A15">
        <v>1252</v>
      </c>
      <c t="n" s="8" r="B15">
        <v>-4626192</v>
      </c>
    </row>
    <row spans="1:4" r="16">
      <c t="s" s="4" r="A16">
        <v>1254</v>
      </c>
    </row>
    <row spans="1:4" r="17">
      <c t="s" s="3" r="A17">
        <v>150</v>
      </c>
    </row>
    <row spans="1:4" r="18">
      <c t="s" s="4" r="A18">
        <v>1255</v>
      </c>
      <c t="n" s="8" r="C18">
        <v>4314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6</v>
      </c>
      <c t="s" s="2" r="B1">
        <v>417</v>
      </c>
      <c t="s" s="2" r="J1">
        <v>1</v>
      </c>
    </row>
    <row spans="1:12" r="2">
      <c t="s" s="2" r="B2">
        <v>2</v>
      </c>
      <c t="s" s="2" r="C2">
        <v>926</v>
      </c>
      <c t="s" s="2" r="D2">
        <v>4</v>
      </c>
      <c t="s" s="2" r="E2">
        <v>927</v>
      </c>
      <c t="s" s="2" r="F2">
        <v>30</v>
      </c>
      <c t="s" s="2" r="G2">
        <v>1257</v>
      </c>
      <c t="s" s="2" r="H2">
        <v>1258</v>
      </c>
      <c t="s" s="2" r="I2">
        <v>1014</v>
      </c>
      <c t="s" s="2" r="J2">
        <v>2</v>
      </c>
      <c t="s" s="2" r="K2">
        <v>30</v>
      </c>
      <c t="s" s="2" r="L2">
        <v>92</v>
      </c>
    </row>
    <row spans="1:12" r="3">
      <c t="s" s="3" r="A3">
        <v>1259</v>
      </c>
    </row>
    <row spans="1:12" r="4">
      <c t="s" s="4" r="A4">
        <v>122</v>
      </c>
      <c t="n" s="8" r="B4">
        <v>5022226</v>
      </c>
      <c t="n" s="8" r="C4">
        <v>15343759</v>
      </c>
      <c t="n" s="8" r="D4">
        <v>10498640</v>
      </c>
      <c t="n" s="8" r="E4">
        <v>15010469</v>
      </c>
      <c t="n" s="8" r="F4">
        <v>5049296</v>
      </c>
      <c t="n" s="8" r="G4">
        <v>63402121</v>
      </c>
      <c t="n" s="8" r="H4">
        <v>11466057</v>
      </c>
      <c t="n" s="8" r="I4">
        <v>5874761</v>
      </c>
      <c t="n" s="8" r="J4">
        <v>45875094</v>
      </c>
      <c t="n" s="8" r="K4">
        <v>85792235</v>
      </c>
      <c t="n" s="8" r="L4">
        <v>16667955</v>
      </c>
    </row>
    <row spans="1:12" r="5">
      <c t="s" s="4" r="A5">
        <v>1260</v>
      </c>
      <c t="n" s="6" r="J5">
        <v>50857750</v>
      </c>
      <c t="n" s="6" r="K5">
        <v>50143648</v>
      </c>
      <c t="n" s="6" r="L5">
        <v>42399872</v>
      </c>
    </row>
    <row spans="1:12" r="6">
      <c t="s" s="4" r="A6">
        <v>1261</v>
      </c>
      <c t="n" s="9" r="B6">
        <v>0.1</v>
      </c>
      <c t="n" s="9" r="C6">
        <v>0.3</v>
      </c>
      <c t="n" s="9" r="D6">
        <v>0.21</v>
      </c>
      <c t="n" s="9" r="E6">
        <v>0.3</v>
      </c>
      <c t="n" s="9" r="F6">
        <v>0.1</v>
      </c>
      <c t="n" s="9" r="G6">
        <v>1.26</v>
      </c>
      <c t="n" s="9" r="H6">
        <v>0.23</v>
      </c>
      <c t="n" s="9" r="I6">
        <v>0.12</v>
      </c>
      <c t="n" s="9" r="J6">
        <v>0.9</v>
      </c>
      <c t="n" s="9" r="K6">
        <v>1.71</v>
      </c>
      <c t="n" s="9" r="L6">
        <v>0.39</v>
      </c>
    </row>
    <row spans="1:12" r="7">
      <c t="s" s="3" r="A7">
        <v>1262</v>
      </c>
    </row>
    <row spans="1:12" r="8">
      <c t="s" s="4" r="A8">
        <v>122</v>
      </c>
      <c t="n" s="8" r="B8">
        <v>5022226</v>
      </c>
      <c t="n" s="8" r="C8">
        <v>15343759</v>
      </c>
      <c t="n" s="8" r="D8">
        <v>10498640</v>
      </c>
      <c t="n" s="8" r="E8">
        <v>15010469</v>
      </c>
      <c t="n" s="8" r="F8">
        <v>5049296</v>
      </c>
      <c t="n" s="8" r="G8">
        <v>63402121</v>
      </c>
      <c t="n" s="8" r="H8">
        <v>11466057</v>
      </c>
      <c t="n" s="8" r="I8">
        <v>5874761</v>
      </c>
      <c t="n" s="8" r="J8">
        <v>45875094</v>
      </c>
      <c t="n" s="8" r="K8">
        <v>85792235</v>
      </c>
      <c t="n" s="8" r="L8">
        <v>16667955</v>
      </c>
    </row>
    <row spans="1:12" r="9">
      <c t="s" s="4" r="A9">
        <v>1260</v>
      </c>
      <c t="n" s="6" r="J9">
        <v>50857750</v>
      </c>
      <c t="n" s="6" r="K9">
        <v>50143648</v>
      </c>
      <c t="n" s="6" r="L9">
        <v>42399872</v>
      </c>
    </row>
    <row spans="1:12" r="10">
      <c t="s" s="4" r="A10">
        <v>1263</v>
      </c>
      <c t="n" s="6" r="J10">
        <v>149578</v>
      </c>
    </row>
    <row spans="1:12" r="11">
      <c t="s" s="4" r="A11">
        <v>1264</v>
      </c>
      <c t="n" s="6" r="K11">
        <v>224696</v>
      </c>
      <c t="n" s="6" r="L11">
        <v>435272</v>
      </c>
    </row>
    <row spans="1:12" r="12">
      <c t="s" s="4" r="A12">
        <v>1260</v>
      </c>
      <c t="n" s="6" r="J12">
        <v>51007328</v>
      </c>
      <c t="n" s="6" r="K12">
        <v>50368344</v>
      </c>
      <c t="n" s="6" r="L12">
        <v>42835144</v>
      </c>
    </row>
    <row spans="1:12" r="13">
      <c t="s" s="4" r="A13">
        <v>1261</v>
      </c>
      <c t="n" s="9" r="B13">
        <v>0.1</v>
      </c>
      <c t="n" s="9" r="C13">
        <v>0.3</v>
      </c>
      <c t="n" s="9" r="D13">
        <v>0.21</v>
      </c>
      <c t="n" s="9" r="E13">
        <v>0.3</v>
      </c>
      <c t="n" s="9" r="F13">
        <v>0.1</v>
      </c>
      <c t="n" s="9" r="G13">
        <v>1.26</v>
      </c>
      <c t="n" s="9" r="H13">
        <v>0.23</v>
      </c>
      <c t="n" s="9" r="I13">
        <v>0.12</v>
      </c>
      <c t="n" s="9" r="J13">
        <v>0.9</v>
      </c>
      <c t="n" s="9" r="K13">
        <v>1.7</v>
      </c>
      <c t="n" s="9" r="L13">
        <v>0.39</v>
      </c>
    </row>
    <row spans="1:12" r="14">
      <c t="s" s="4" r="A14">
        <v>1195</v>
      </c>
    </row>
    <row spans="1:12" r="15">
      <c t="s" s="3" r="A15">
        <v>1262</v>
      </c>
    </row>
    <row spans="1:12" r="16">
      <c t="s" s="4" r="A16">
        <v>1196</v>
      </c>
      <c t="s" s="4" r="J16">
        <v>119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265</v>
      </c>
      <c t="s" s="2" r="B1">
        <v>1158</v>
      </c>
      <c t="s" s="2" r="C1">
        <v>2</v>
      </c>
      <c t="s" s="2" r="D1">
        <v>30</v>
      </c>
      <c t="s" s="2" r="E1">
        <v>92</v>
      </c>
      <c t="s" s="2" r="F1">
        <v>1266</v>
      </c>
      <c t="s" s="2" r="G1">
        <v>1267</v>
      </c>
    </row>
    <row spans="1:7" r="2">
      <c t="s" s="3" r="A2">
        <v>1268</v>
      </c>
    </row>
    <row spans="1:7" r="3">
      <c t="s" s="4" r="A3">
        <v>1269</v>
      </c>
      <c t="n" s="8" r="C3">
        <v>10900000</v>
      </c>
      <c t="n" s="8" r="D3">
        <v>9900000</v>
      </c>
      <c t="n" s="8" r="E3">
        <v>10900000</v>
      </c>
    </row>
    <row spans="1:7" r="4">
      <c t="s" s="4" r="A4">
        <v>1270</v>
      </c>
      <c t="n" s="8" r="C4">
        <v>0</v>
      </c>
      <c t="n" s="6" r="D4">
        <v>0</v>
      </c>
      <c t="n" s="6" r="E4">
        <v>0</v>
      </c>
    </row>
    <row spans="1:7" r="5">
      <c t="s" s="4" r="A5">
        <v>743</v>
      </c>
    </row>
    <row spans="1:7" r="6">
      <c t="s" s="3" r="A6">
        <v>1268</v>
      </c>
    </row>
    <row spans="1:7" r="7">
      <c t="s" s="4" r="A7">
        <v>1271</v>
      </c>
      <c t="n" s="6" r="D7">
        <v>19000000</v>
      </c>
    </row>
    <row spans="1:7" r="8">
      <c t="s" s="4" r="A8">
        <v>1272</v>
      </c>
      <c t="n" s="6" r="D8">
        <v>77100000</v>
      </c>
      <c t="n" s="8" r="G8">
        <v>77100000</v>
      </c>
    </row>
    <row spans="1:7" r="9">
      <c t="s" s="4" r="A9">
        <v>1273</v>
      </c>
    </row>
    <row spans="1:7" r="10">
      <c t="s" s="3" r="A10">
        <v>1274</v>
      </c>
    </row>
    <row spans="1:7" r="11">
      <c t="s" s="4" r="A11">
        <v>1275</v>
      </c>
      <c t="s" s="4" r="C11">
        <v>708</v>
      </c>
    </row>
    <row spans="1:7" r="12">
      <c t="s" s="4" r="A12">
        <v>1276</v>
      </c>
      <c t="s" s="4" r="C12">
        <v>1277</v>
      </c>
    </row>
    <row spans="1:7" r="13">
      <c t="s" s="4" r="A13">
        <v>1278</v>
      </c>
      <c t="s" s="4" r="C13">
        <v>918</v>
      </c>
    </row>
    <row spans="1:7" r="14">
      <c t="s" s="4" r="A14">
        <v>1279</v>
      </c>
      <c t="s" s="4" r="C14">
        <v>1280</v>
      </c>
    </row>
    <row spans="1:7" r="15">
      <c t="s" s="4" r="A15">
        <v>1281</v>
      </c>
      <c t="s" s="4" r="C15">
        <v>1282</v>
      </c>
    </row>
    <row spans="1:7" r="16">
      <c t="s" s="4" r="A16">
        <v>1283</v>
      </c>
      <c t="s" s="4" r="C16">
        <v>855</v>
      </c>
    </row>
    <row spans="1:7" r="17">
      <c t="s" s="4" r="A17">
        <v>1284</v>
      </c>
      <c t="n" s="8" r="C17">
        <v>10</v>
      </c>
    </row>
    <row spans="1:7" r="18">
      <c t="s" s="4" r="A18">
        <v>1285</v>
      </c>
      <c t="n" s="8" r="C18">
        <v>10000000</v>
      </c>
    </row>
    <row spans="1:7" r="19">
      <c t="s" s="4" r="A19">
        <v>1286</v>
      </c>
      <c t="s" s="4" r="C19">
        <v>410</v>
      </c>
    </row>
    <row spans="1:7" r="20">
      <c t="s" s="4" r="A20">
        <v>1287</v>
      </c>
      <c t="s" s="4" r="C20">
        <v>1288</v>
      </c>
    </row>
    <row spans="1:7" r="21">
      <c t="s" s="3" r="A21">
        <v>1268</v>
      </c>
    </row>
    <row spans="1:7" r="22">
      <c t="s" s="4" r="A22">
        <v>1289</v>
      </c>
      <c t="n" s="8" r="C22">
        <v>10900000</v>
      </c>
      <c t="n" s="6" r="D22">
        <v>9900000</v>
      </c>
      <c t="n" s="6" r="E22">
        <v>10900000</v>
      </c>
    </row>
    <row spans="1:7" r="23">
      <c t="s" s="4" r="A23">
        <v>1269</v>
      </c>
      <c t="n" s="8" r="C23">
        <v>10900000</v>
      </c>
      <c t="n" s="8" r="D23">
        <v>9900000</v>
      </c>
      <c t="n" s="8" r="E23">
        <v>10900000</v>
      </c>
    </row>
    <row spans="1:7" r="24">
      <c t="s" s="4" r="A24">
        <v>1290</v>
      </c>
    </row>
    <row spans="1:7" r="25">
      <c t="s" s="3" r="A25">
        <v>1274</v>
      </c>
    </row>
    <row spans="1:7" r="26">
      <c t="s" s="4" r="A26">
        <v>1291</v>
      </c>
      <c t="s" s="4" r="C26">
        <v>1117</v>
      </c>
    </row>
    <row spans="1:7" r="27">
      <c t="s" s="4" r="A27">
        <v>1292</v>
      </c>
    </row>
    <row spans="1:7" r="28">
      <c t="s" s="3" r="A28">
        <v>1268</v>
      </c>
    </row>
    <row spans="1:7" r="29">
      <c t="s" s="4" r="A29">
        <v>1271</v>
      </c>
      <c t="n" s="8" r="F29">
        <v>19000000</v>
      </c>
      <c t="n" s="6" r="G29">
        <v>19000000</v>
      </c>
    </row>
    <row spans="1:7" r="30">
      <c t="s" s="4" r="A30">
        <v>1272</v>
      </c>
      <c t="n" s="8" r="F30">
        <v>77100000</v>
      </c>
      <c t="n" s="8" r="G30">
        <v>77100000</v>
      </c>
    </row>
    <row spans="1:7" r="31">
      <c t="s" s="4" r="A31">
        <v>1193</v>
      </c>
    </row>
    <row spans="1:7" r="32">
      <c t="s" s="3" r="A32">
        <v>1268</v>
      </c>
    </row>
    <row spans="1:7" r="33">
      <c t="s" s="4" r="A33">
        <v>1293</v>
      </c>
      <c t="n" s="8" r="B33">
        <v>1000000</v>
      </c>
    </row>
    <row spans="1:7" r="34">
      <c t="s" s="4" r="A34">
        <v>1195</v>
      </c>
    </row>
    <row spans="1:7" r="35">
      <c t="s" s="3" r="A35">
        <v>1268</v>
      </c>
    </row>
    <row spans="1:7" r="36">
      <c t="s" s="4" r="A36">
        <v>1196</v>
      </c>
      <c t="s" s="4" r="C36">
        <v>1197</v>
      </c>
    </row>
    <row spans="1:7" r="37">
      <c t="s" s="4" r="A37">
        <v>1180</v>
      </c>
      <c t="n" s="8" r="C37">
        <v>12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AE25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5"/>
    <col customWidth="1" max="5" min="5" width="25"/>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7"/>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1"/>
    <col customWidth="1" max="27" min="27" width="27"/>
    <col customWidth="1" max="28" min="28" width="31"/>
    <col customWidth="1" max="29" min="29" width="21"/>
    <col customWidth="1" max="30" min="30" width="21"/>
    <col customWidth="1" max="31" min="31" width="21"/>
  </cols>
  <sheetData>
    <row spans="1:31" r="1">
      <c t="s" s="1" r="A1">
        <v>1294</v>
      </c>
      <c t="s" s="2" r="B1">
        <v>1295</v>
      </c>
      <c t="s" s="2" r="C1">
        <v>1296</v>
      </c>
      <c t="s" s="2" r="D1">
        <v>1297</v>
      </c>
      <c t="s" s="2" r="E1">
        <v>1298</v>
      </c>
      <c t="s" s="2" r="F1">
        <v>824</v>
      </c>
      <c t="s" s="2" r="G1">
        <v>826</v>
      </c>
      <c t="s" s="2" r="H1">
        <v>687</v>
      </c>
      <c t="s" s="2" r="I1">
        <v>688</v>
      </c>
      <c t="s" s="2" r="J1">
        <v>1299</v>
      </c>
      <c t="s" s="2" r="K1">
        <v>696</v>
      </c>
      <c t="s" s="2" r="L1">
        <v>1300</v>
      </c>
      <c t="s" s="2" r="M1">
        <v>1301</v>
      </c>
      <c t="s" s="2" r="N1">
        <v>1302</v>
      </c>
      <c t="s" s="2" r="O1">
        <v>1303</v>
      </c>
      <c t="s" s="2" r="P1">
        <v>1304</v>
      </c>
      <c t="s" s="2" r="Q1">
        <v>690</v>
      </c>
      <c t="s" s="2" r="R1">
        <v>645</v>
      </c>
      <c t="s" s="2" r="S1">
        <v>692</v>
      </c>
      <c t="s" s="2" r="T1">
        <v>419</v>
      </c>
      <c t="s" s="2" r="U1">
        <v>422</v>
      </c>
      <c t="s" s="2" r="V1">
        <v>693</v>
      </c>
      <c t="s" s="2" r="W1">
        <v>1305</v>
      </c>
      <c t="s" s="2" r="X1">
        <v>695</v>
      </c>
      <c t="s" s="2" r="Y1">
        <v>696</v>
      </c>
      <c t="s" s="2" r="Z1">
        <v>1306</v>
      </c>
      <c t="s" s="2" r="AA1">
        <v>645</v>
      </c>
      <c t="s" s="2" r="AB1">
        <v>1307</v>
      </c>
      <c t="s" s="2" r="AC1">
        <v>693</v>
      </c>
      <c t="s" s="2" r="AD1">
        <v>421</v>
      </c>
      <c t="s" s="2" r="AE1">
        <v>1308</v>
      </c>
    </row>
    <row spans="1:31" r="2">
      <c t="s" s="3" r="A2">
        <v>1274</v>
      </c>
    </row>
    <row spans="1:31" r="3">
      <c t="s" s="4" r="A3">
        <v>69</v>
      </c>
      <c t="n" s="8" r="R3">
        <v>8082265</v>
      </c>
      <c t="n" s="8" r="V3">
        <v>36515</v>
      </c>
      <c t="n" s="8" r="AA3">
        <v>8082265</v>
      </c>
      <c t="n" s="8" r="AB3">
        <v>8082265</v>
      </c>
      <c t="n" s="8" r="AC3">
        <v>36515</v>
      </c>
    </row>
    <row spans="1:31" r="4">
      <c t="s" s="4" r="A4">
        <v>51</v>
      </c>
      <c t="n" s="6" r="R4">
        <v>3428333</v>
      </c>
      <c t="n" s="6" r="V4">
        <v>2653333</v>
      </c>
      <c t="n" s="6" r="AA4">
        <v>3428333</v>
      </c>
      <c t="n" s="6" r="AB4">
        <v>3428333</v>
      </c>
      <c t="n" s="6" r="AC4">
        <v>2653333</v>
      </c>
    </row>
    <row spans="1:31" r="5">
      <c t="s" s="4" r="A5">
        <v>976</v>
      </c>
      <c t="n" s="6" r="R5">
        <v>34300000</v>
      </c>
      <c t="n" s="6" r="AA5">
        <v>34300000</v>
      </c>
      <c t="n" s="6" r="AB5">
        <v>34300000</v>
      </c>
    </row>
    <row spans="1:31" r="6">
      <c t="s" s="4" r="A6">
        <v>1309</v>
      </c>
      <c t="n" s="6" r="R6">
        <v>1317339</v>
      </c>
      <c t="n" s="8" r="S6">
        <v>6353239</v>
      </c>
      <c t="n" s="8" r="T6">
        <v>1534025</v>
      </c>
      <c t="n" s="8" r="U6">
        <v>3095913</v>
      </c>
      <c t="n" s="6" r="V6">
        <v>219287</v>
      </c>
      <c t="n" s="8" r="W6">
        <v>-51170</v>
      </c>
      <c t="n" s="8" r="X6">
        <v>40493</v>
      </c>
      <c t="n" s="8" r="Y6">
        <v>40048</v>
      </c>
      <c t="n" s="8" r="AB6">
        <v>12300516</v>
      </c>
      <c t="n" s="8" r="AC6">
        <v>248658</v>
      </c>
      <c t="n" s="8" r="AD6">
        <v>-204475</v>
      </c>
    </row>
    <row spans="1:31" r="7">
      <c t="s" s="4" r="A7">
        <v>1310</v>
      </c>
      <c t="s" s="4" r="AB7">
        <v>431</v>
      </c>
      <c t="s" s="4" r="AC7">
        <v>432</v>
      </c>
    </row>
    <row spans="1:31" r="8">
      <c t="s" s="4" r="A8">
        <v>36</v>
      </c>
      <c t="n" s="6" r="R8">
        <v>30870235</v>
      </c>
      <c t="n" s="6" r="V8">
        <v>4869066</v>
      </c>
      <c t="n" s="6" r="AA8">
        <v>30870235</v>
      </c>
      <c t="n" s="8" r="AB8">
        <v>30870235</v>
      </c>
      <c t="n" s="8" r="AC8">
        <v>4869066</v>
      </c>
    </row>
    <row spans="1:31" r="9">
      <c t="s" s="4" r="A9">
        <v>508</v>
      </c>
      <c t="n" s="6" r="R9">
        <v>1545126045</v>
      </c>
      <c t="n" s="6" r="V9">
        <v>1587429498</v>
      </c>
      <c t="n" s="6" r="AA9">
        <v>1545126045</v>
      </c>
      <c t="n" s="6" r="AB9">
        <v>1545126045</v>
      </c>
      <c t="n" s="6" r="AC9">
        <v>1587429498</v>
      </c>
    </row>
    <row spans="1:31" r="10">
      <c t="s" s="4" r="A10">
        <v>1311</v>
      </c>
      <c t="n" s="6" r="AB10">
        <v>3100000</v>
      </c>
      <c t="n" s="8" r="AC10">
        <v>0</v>
      </c>
      <c t="n" s="6" r="AD10">
        <v>1400000</v>
      </c>
    </row>
    <row spans="1:31" r="11">
      <c t="s" s="4" r="A11">
        <v>955</v>
      </c>
    </row>
    <row spans="1:31" r="12">
      <c t="s" s="3" r="A12">
        <v>1274</v>
      </c>
    </row>
    <row spans="1:31" r="13">
      <c t="s" s="4" r="A13">
        <v>718</v>
      </c>
      <c t="s" s="4" r="AC13">
        <v>726</v>
      </c>
    </row>
    <row spans="1:31" r="14">
      <c t="s" s="4" r="A14">
        <v>1312</v>
      </c>
    </row>
    <row spans="1:31" r="15">
      <c t="s" s="3" r="A15">
        <v>1274</v>
      </c>
    </row>
    <row spans="1:31" r="16">
      <c t="s" s="4" r="A16">
        <v>1313</v>
      </c>
      <c t="n" s="6" r="AB16">
        <v>200000</v>
      </c>
      <c t="n" s="8" r="AC16">
        <v>200000</v>
      </c>
    </row>
    <row spans="1:31" r="17">
      <c t="s" s="4" r="A17">
        <v>1314</v>
      </c>
    </row>
    <row spans="1:31" r="18">
      <c t="s" s="3" r="A18">
        <v>1274</v>
      </c>
    </row>
    <row spans="1:31" r="19">
      <c t="s" s="4" r="A19">
        <v>701</v>
      </c>
      <c t="s" s="4" r="U19">
        <v>702</v>
      </c>
    </row>
    <row spans="1:31" r="20">
      <c t="s" s="4" r="A20">
        <v>1309</v>
      </c>
      <c t="n" s="8" r="AB20">
        <v>6600000</v>
      </c>
    </row>
    <row spans="1:31" r="21">
      <c t="s" s="4" r="A21">
        <v>478</v>
      </c>
    </row>
    <row spans="1:31" r="22">
      <c t="s" s="3" r="A22">
        <v>1274</v>
      </c>
    </row>
    <row spans="1:31" r="23">
      <c t="s" s="4" r="A23">
        <v>1310</v>
      </c>
      <c t="s" s="4" r="AB23">
        <v>481</v>
      </c>
      <c t="s" s="4" r="AC23">
        <v>482</v>
      </c>
    </row>
    <row spans="1:31" r="24">
      <c t="s" s="4" r="A24">
        <v>508</v>
      </c>
      <c t="n" s="6" r="R24">
        <v>40390905</v>
      </c>
      <c t="n" s="6" r="V24">
        <v>76392650</v>
      </c>
      <c t="n" s="6" r="AA24">
        <v>40390905</v>
      </c>
      <c t="n" s="8" r="AB24">
        <v>40390905</v>
      </c>
      <c t="n" s="8" r="AC24">
        <v>76392650</v>
      </c>
    </row>
    <row spans="1:31" r="25">
      <c t="s" s="4" r="A25">
        <v>498</v>
      </c>
    </row>
    <row spans="1:31" r="26">
      <c t="s" s="3" r="A26">
        <v>1274</v>
      </c>
    </row>
    <row spans="1:31" r="27">
      <c t="s" s="4" r="A27">
        <v>1310</v>
      </c>
      <c t="s" s="4" r="AB27">
        <v>500</v>
      </c>
      <c t="s" s="4" r="AC27">
        <v>501</v>
      </c>
    </row>
    <row spans="1:31" r="28">
      <c t="s" s="4" r="A28">
        <v>508</v>
      </c>
      <c t="n" s="6" r="R28">
        <v>89346123</v>
      </c>
      <c t="n" s="6" r="V28">
        <v>133505658</v>
      </c>
      <c t="n" s="6" r="AA28">
        <v>89346123</v>
      </c>
      <c t="n" s="8" r="AB28">
        <v>89346123</v>
      </c>
      <c t="n" s="8" r="AC28">
        <v>133505658</v>
      </c>
    </row>
    <row spans="1:31" r="29">
      <c t="s" s="4" r="A29">
        <v>468</v>
      </c>
    </row>
    <row spans="1:31" r="30">
      <c t="s" s="3" r="A30">
        <v>1274</v>
      </c>
    </row>
    <row spans="1:31" r="31">
      <c t="s" s="4" r="A31">
        <v>1310</v>
      </c>
      <c t="s" s="4" r="AB31">
        <v>471</v>
      </c>
      <c t="s" s="4" r="AC31">
        <v>472</v>
      </c>
    </row>
    <row spans="1:31" r="32">
      <c t="s" s="4" r="A32">
        <v>508</v>
      </c>
      <c t="n" s="6" r="R32">
        <v>1353132435</v>
      </c>
      <c t="n" s="6" r="V32">
        <v>1273439238</v>
      </c>
      <c t="n" s="6" r="AA32">
        <v>1353132435</v>
      </c>
      <c t="n" s="8" r="AB32">
        <v>1353132435</v>
      </c>
      <c t="n" s="8" r="AC32">
        <v>1273439238</v>
      </c>
    </row>
    <row spans="1:31" r="33">
      <c t="s" s="4" r="A33">
        <v>1315</v>
      </c>
    </row>
    <row spans="1:31" r="34">
      <c t="s" s="3" r="A34">
        <v>1274</v>
      </c>
    </row>
    <row spans="1:31" r="35">
      <c t="s" s="4" r="A35">
        <v>1313</v>
      </c>
      <c t="n" s="6" r="AB35">
        <v>3800000</v>
      </c>
    </row>
    <row spans="1:31" r="36">
      <c t="s" s="4" r="A36">
        <v>1316</v>
      </c>
      <c t="n" s="8" r="K36">
        <v>70100000</v>
      </c>
    </row>
    <row spans="1:31" r="37">
      <c t="s" s="4" r="A37">
        <v>1310</v>
      </c>
      <c t="s" s="4" r="K37">
        <v>1317</v>
      </c>
    </row>
    <row spans="1:31" r="38">
      <c t="s" s="4" r="A38">
        <v>1318</v>
      </c>
    </row>
    <row spans="1:31" r="39">
      <c t="s" s="3" r="A39">
        <v>1274</v>
      </c>
    </row>
    <row spans="1:31" r="40">
      <c t="s" s="4" r="A40">
        <v>1319</v>
      </c>
      <c t="s" s="4" r="C40">
        <v>515</v>
      </c>
    </row>
    <row spans="1:31" r="41">
      <c t="s" s="4" r="A41">
        <v>1320</v>
      </c>
    </row>
    <row spans="1:31" r="42">
      <c t="s" s="3" r="A42">
        <v>1274</v>
      </c>
    </row>
    <row spans="1:31" r="43">
      <c t="s" s="4" r="A43">
        <v>1313</v>
      </c>
      <c t="n" s="6" r="AB43">
        <v>200000</v>
      </c>
    </row>
    <row spans="1:31" r="44">
      <c t="s" s="4" r="A44">
        <v>1321</v>
      </c>
      <c t="n" s="8" r="E44">
        <v>16700000</v>
      </c>
    </row>
    <row spans="1:31" r="45">
      <c t="s" s="4" r="A45">
        <v>1322</v>
      </c>
      <c t="n" s="6" r="E45">
        <v>2</v>
      </c>
    </row>
    <row spans="1:31" r="46">
      <c t="s" s="4" r="A46">
        <v>1323</v>
      </c>
      <c t="s" s="4" r="E46">
        <v>480</v>
      </c>
    </row>
    <row spans="1:31" r="47">
      <c t="s" s="4" r="A47">
        <v>1324</v>
      </c>
      <c t="s" s="4" r="E47">
        <v>719</v>
      </c>
    </row>
    <row spans="1:31" r="48">
      <c t="s" s="4" r="A48">
        <v>1325</v>
      </c>
      <c t="s" s="4" r="E48">
        <v>1326</v>
      </c>
    </row>
    <row spans="1:31" r="49">
      <c t="s" s="4" r="A49">
        <v>1327</v>
      </c>
    </row>
    <row spans="1:31" r="50">
      <c t="s" s="3" r="A50">
        <v>1274</v>
      </c>
    </row>
    <row spans="1:31" r="51">
      <c t="s" s="4" r="A51">
        <v>1328</v>
      </c>
      <c t="s" s="4" r="D51">
        <v>410</v>
      </c>
    </row>
    <row spans="1:31" r="52">
      <c t="s" s="4" r="A52">
        <v>1329</v>
      </c>
    </row>
    <row spans="1:31" r="53">
      <c t="s" s="3" r="A53">
        <v>1274</v>
      </c>
    </row>
    <row spans="1:31" r="54">
      <c t="s" s="4" r="A54">
        <v>718</v>
      </c>
      <c t="s" s="4" r="C54">
        <v>732</v>
      </c>
    </row>
    <row spans="1:31" r="55">
      <c t="s" s="4" r="A55">
        <v>1323</v>
      </c>
      <c t="s" s="4" r="C55">
        <v>491</v>
      </c>
    </row>
    <row spans="1:31" r="56">
      <c t="s" s="4" r="A56">
        <v>1325</v>
      </c>
      <c t="s" s="4" r="C56">
        <v>1326</v>
      </c>
    </row>
    <row spans="1:31" r="57">
      <c t="s" s="4" r="A57">
        <v>1330</v>
      </c>
    </row>
    <row spans="1:31" r="58">
      <c t="s" s="3" r="A58">
        <v>1274</v>
      </c>
    </row>
    <row spans="1:31" r="59">
      <c t="s" s="4" r="A59">
        <v>976</v>
      </c>
      <c t="n" s="8" r="C59">
        <v>19000000</v>
      </c>
    </row>
    <row spans="1:31" r="60">
      <c t="s" s="4" r="A60">
        <v>718</v>
      </c>
      <c t="s" s="4" r="C60">
        <v>732</v>
      </c>
    </row>
    <row spans="1:31" r="61">
      <c t="s" s="4" r="A61">
        <v>1323</v>
      </c>
      <c t="s" s="4" r="C61">
        <v>491</v>
      </c>
    </row>
    <row spans="1:31" r="62">
      <c t="s" s="4" r="A62">
        <v>1325</v>
      </c>
      <c t="s" s="4" r="C62">
        <v>1326</v>
      </c>
    </row>
    <row spans="1:31" r="63">
      <c t="s" s="4" r="A63">
        <v>1331</v>
      </c>
    </row>
    <row spans="1:31" r="64">
      <c t="s" s="3" r="A64">
        <v>1274</v>
      </c>
    </row>
    <row spans="1:31" r="65">
      <c t="s" s="4" r="A65">
        <v>705</v>
      </c>
      <c t="s" s="4" r="C65">
        <v>880</v>
      </c>
    </row>
    <row spans="1:31" r="66">
      <c t="s" s="4" r="A66">
        <v>1332</v>
      </c>
    </row>
    <row spans="1:31" r="67">
      <c t="s" s="3" r="A67">
        <v>1274</v>
      </c>
    </row>
    <row spans="1:31" r="68">
      <c t="s" s="4" r="A68">
        <v>1333</v>
      </c>
      <c t="n" s="8" r="C68">
        <v>5200000</v>
      </c>
    </row>
    <row spans="1:31" r="69">
      <c t="s" s="4" r="A69">
        <v>1334</v>
      </c>
    </row>
    <row spans="1:31" r="70">
      <c t="s" s="3" r="A70">
        <v>1274</v>
      </c>
    </row>
    <row spans="1:31" r="71">
      <c t="s" s="4" r="A71">
        <v>1313</v>
      </c>
      <c t="n" s="6" r="AB71">
        <v>100000</v>
      </c>
    </row>
    <row spans="1:31" r="72">
      <c t="s" s="4" r="A72">
        <v>1321</v>
      </c>
      <c t="n" s="8" r="D72">
        <v>7100000</v>
      </c>
    </row>
    <row spans="1:31" r="73">
      <c t="s" s="4" r="A73">
        <v>705</v>
      </c>
      <c t="s" s="4" r="D73">
        <v>880</v>
      </c>
    </row>
    <row spans="1:31" r="74">
      <c t="s" s="4" r="A74">
        <v>1323</v>
      </c>
      <c t="s" s="4" r="D74">
        <v>491</v>
      </c>
    </row>
    <row spans="1:31" r="75">
      <c t="s" s="4" r="A75">
        <v>1325</v>
      </c>
      <c t="s" s="4" r="D75">
        <v>1326</v>
      </c>
    </row>
    <row spans="1:31" r="76">
      <c t="s" s="4" r="A76">
        <v>1335</v>
      </c>
      <c t="n" s="6" r="D76">
        <v>2</v>
      </c>
    </row>
    <row spans="1:31" r="77">
      <c t="s" s="4" r="A77">
        <v>1336</v>
      </c>
    </row>
    <row spans="1:31" r="78">
      <c t="s" s="3" r="A78">
        <v>1274</v>
      </c>
    </row>
    <row spans="1:31" r="79">
      <c t="s" s="4" r="A79">
        <v>976</v>
      </c>
      <c t="n" s="8" r="C79">
        <v>12700000</v>
      </c>
    </row>
    <row spans="1:31" r="80">
      <c t="s" s="4" r="A80">
        <v>1337</v>
      </c>
      <c t="n" s="6" r="C80">
        <v>2</v>
      </c>
    </row>
    <row spans="1:31" r="81">
      <c t="s" s="4" r="A81">
        <v>705</v>
      </c>
      <c t="s" s="4" r="C81">
        <v>706</v>
      </c>
    </row>
    <row spans="1:31" r="82">
      <c t="s" s="4" r="A82">
        <v>1338</v>
      </c>
    </row>
    <row spans="1:31" r="83">
      <c t="s" s="3" r="A83">
        <v>1274</v>
      </c>
    </row>
    <row spans="1:31" r="84">
      <c t="s" s="4" r="A84">
        <v>976</v>
      </c>
      <c t="n" s="8" r="J84">
        <v>28500000</v>
      </c>
    </row>
    <row spans="1:31" r="85">
      <c t="s" s="4" r="A85">
        <v>1319</v>
      </c>
      <c t="s" s="4" r="J85">
        <v>514</v>
      </c>
    </row>
    <row spans="1:31" r="86">
      <c t="s" s="4" r="A86">
        <v>1339</v>
      </c>
    </row>
    <row spans="1:31" r="87">
      <c t="s" s="3" r="A87">
        <v>1274</v>
      </c>
    </row>
    <row spans="1:31" r="88">
      <c t="s" s="4" r="A88">
        <v>1340</v>
      </c>
      <c t="s" s="4" r="U88">
        <v>706</v>
      </c>
    </row>
    <row spans="1:31" r="89">
      <c t="s" s="4" r="A89">
        <v>1341</v>
      </c>
      <c t="n" s="8" r="U89">
        <v>9600000</v>
      </c>
      <c t="n" s="6" r="AB89">
        <v>9700000</v>
      </c>
    </row>
    <row spans="1:31" r="90">
      <c t="s" s="4" r="A90">
        <v>1342</v>
      </c>
    </row>
    <row spans="1:31" r="91">
      <c t="s" s="3" r="A91">
        <v>1274</v>
      </c>
    </row>
    <row spans="1:31" r="92">
      <c t="s" s="4" r="A92">
        <v>1341</v>
      </c>
      <c t="n" s="8" r="B92">
        <v>250000000</v>
      </c>
    </row>
    <row spans="1:31" r="93">
      <c t="s" s="4" r="A93">
        <v>1343</v>
      </c>
    </row>
    <row spans="1:31" r="94">
      <c t="s" s="3" r="A94">
        <v>1274</v>
      </c>
    </row>
    <row spans="1:31" r="95">
      <c t="s" s="4" r="A95">
        <v>1333</v>
      </c>
      <c t="n" s="8" r="J95">
        <v>1400000</v>
      </c>
    </row>
    <row spans="1:31" r="96">
      <c t="s" s="4" r="A96">
        <v>1344</v>
      </c>
    </row>
    <row spans="1:31" r="97">
      <c t="s" s="3" r="A97">
        <v>1274</v>
      </c>
    </row>
    <row spans="1:31" r="98">
      <c t="s" s="4" r="A98">
        <v>1319</v>
      </c>
      <c t="s" s="4" r="F98">
        <v>739</v>
      </c>
    </row>
    <row spans="1:31" r="99">
      <c t="s" s="4" r="A99">
        <v>1313</v>
      </c>
      <c t="n" s="6" r="AB99">
        <v>300000</v>
      </c>
    </row>
    <row spans="1:31" r="100">
      <c t="s" s="4" r="A100">
        <v>1345</v>
      </c>
      <c t="n" s="8" r="F100">
        <v>3000000</v>
      </c>
    </row>
    <row spans="1:31" r="101">
      <c t="s" s="4" r="A101">
        <v>508</v>
      </c>
      <c t="n" s="8" r="F101">
        <v>47000000</v>
      </c>
    </row>
    <row spans="1:31" r="102">
      <c t="s" s="4" r="A102">
        <v>1346</v>
      </c>
    </row>
    <row spans="1:31" r="103">
      <c t="s" s="3" r="A103">
        <v>1274</v>
      </c>
    </row>
    <row spans="1:31" r="104">
      <c t="s" s="4" r="A104">
        <v>1313</v>
      </c>
      <c t="n" s="6" r="AB104">
        <v>2800000</v>
      </c>
      <c t="n" s="6" r="AC104">
        <v>1200000</v>
      </c>
    </row>
    <row spans="1:31" r="105">
      <c t="s" s="4" r="A105">
        <v>705</v>
      </c>
      <c t="s" s="4" r="I105">
        <v>1347</v>
      </c>
    </row>
    <row spans="1:31" r="106">
      <c t="s" s="4" r="A106">
        <v>1348</v>
      </c>
      <c t="n" s="8" r="I106">
        <v>30400000</v>
      </c>
    </row>
    <row spans="1:31" r="107">
      <c t="s" s="4" r="A107">
        <v>1323</v>
      </c>
      <c t="s" s="4" r="I107">
        <v>1349</v>
      </c>
    </row>
    <row spans="1:31" r="108">
      <c t="s" s="4" r="A108">
        <v>1324</v>
      </c>
      <c t="s" s="4" r="I108">
        <v>719</v>
      </c>
    </row>
    <row spans="1:31" r="109">
      <c t="s" s="4" r="A109">
        <v>1325</v>
      </c>
      <c t="s" s="4" r="I109">
        <v>1350</v>
      </c>
    </row>
    <row spans="1:31" r="110">
      <c t="s" s="4" r="A110">
        <v>1351</v>
      </c>
    </row>
    <row spans="1:31" r="111">
      <c t="s" s="3" r="A111">
        <v>1274</v>
      </c>
    </row>
    <row spans="1:31" r="112">
      <c t="s" s="4" r="A112">
        <v>1313</v>
      </c>
      <c t="n" s="6" r="AB112">
        <v>300000</v>
      </c>
      <c t="n" s="6" r="AC112">
        <v>100000</v>
      </c>
    </row>
    <row spans="1:31" r="113">
      <c t="s" s="4" r="A113">
        <v>1352</v>
      </c>
      <c t="n" s="6" r="H113">
        <v>2</v>
      </c>
    </row>
    <row spans="1:31" r="114">
      <c t="s" s="4" r="A114">
        <v>1348</v>
      </c>
      <c t="n" s="8" r="H114">
        <v>5000000</v>
      </c>
    </row>
    <row spans="1:31" r="115">
      <c t="s" s="4" r="A115">
        <v>1323</v>
      </c>
      <c t="s" s="4" r="H115">
        <v>733</v>
      </c>
    </row>
    <row spans="1:31" r="116">
      <c t="s" s="4" r="A116">
        <v>1324</v>
      </c>
      <c t="s" s="4" r="H116">
        <v>732</v>
      </c>
    </row>
    <row spans="1:31" r="117">
      <c t="s" s="4" r="A117">
        <v>1353</v>
      </c>
    </row>
    <row spans="1:31" r="118">
      <c t="s" s="3" r="A118">
        <v>1274</v>
      </c>
    </row>
    <row spans="1:31" r="119">
      <c t="s" s="4" r="A119">
        <v>36</v>
      </c>
      <c t="n" s="8" r="W119">
        <v>100000</v>
      </c>
    </row>
    <row spans="1:31" r="120">
      <c t="s" s="4" r="A120">
        <v>1354</v>
      </c>
      <c t="s" s="4" r="W120">
        <v>480</v>
      </c>
    </row>
    <row spans="1:31" r="121">
      <c t="s" s="4" r="A121">
        <v>728</v>
      </c>
      <c t="n" s="6" r="W121">
        <v>2</v>
      </c>
    </row>
    <row spans="1:31" r="122">
      <c t="s" s="4" r="A122">
        <v>705</v>
      </c>
      <c t="s" s="4" r="W122">
        <v>730</v>
      </c>
    </row>
    <row spans="1:31" r="123">
      <c t="s" s="4" r="A123">
        <v>1355</v>
      </c>
    </row>
    <row spans="1:31" r="124">
      <c t="s" s="3" r="A124">
        <v>1274</v>
      </c>
    </row>
    <row spans="1:31" r="125">
      <c t="s" s="4" r="A125">
        <v>1356</v>
      </c>
      <c t="n" s="8" r="O125">
        <v>1000000</v>
      </c>
    </row>
    <row spans="1:31" r="126">
      <c t="s" s="4" r="A126">
        <v>1357</v>
      </c>
    </row>
    <row spans="1:31" r="127">
      <c t="s" s="3" r="A127">
        <v>1274</v>
      </c>
    </row>
    <row spans="1:31" r="128">
      <c t="s" s="4" r="A128">
        <v>1313</v>
      </c>
      <c t="n" s="6" r="AB128">
        <v>100000</v>
      </c>
      <c t="n" s="6" r="AC128">
        <v>3100000</v>
      </c>
    </row>
    <row spans="1:31" r="129">
      <c t="s" s="4" r="A129">
        <v>1321</v>
      </c>
      <c t="n" s="8" r="M129">
        <v>2000000</v>
      </c>
      <c t="n" s="8" r="O129">
        <v>53000000</v>
      </c>
    </row>
    <row spans="1:31" r="130">
      <c t="s" s="4" r="A130">
        <v>705</v>
      </c>
      <c t="s" s="4" r="O130">
        <v>1358</v>
      </c>
    </row>
    <row spans="1:31" r="131">
      <c t="s" s="4" r="A131">
        <v>1352</v>
      </c>
      <c t="n" s="6" r="O131">
        <v>6</v>
      </c>
    </row>
    <row spans="1:31" r="132">
      <c t="s" s="4" r="A132">
        <v>1323</v>
      </c>
      <c t="s" s="4" r="M132">
        <v>733</v>
      </c>
      <c t="s" s="4" r="O132">
        <v>1118</v>
      </c>
    </row>
    <row spans="1:31" r="133">
      <c t="s" s="4" r="A133">
        <v>1324</v>
      </c>
      <c t="s" s="4" r="M133">
        <v>732</v>
      </c>
      <c t="s" s="4" r="O133">
        <v>732</v>
      </c>
    </row>
    <row spans="1:31" r="134">
      <c t="s" s="4" r="A134">
        <v>1359</v>
      </c>
    </row>
    <row spans="1:31" r="135">
      <c t="s" s="3" r="A135">
        <v>1274</v>
      </c>
    </row>
    <row spans="1:31" r="136">
      <c t="s" s="4" r="A136">
        <v>1313</v>
      </c>
      <c t="n" s="6" r="AB136">
        <v>200000</v>
      </c>
      <c t="n" s="6" r="AC136">
        <v>500000</v>
      </c>
    </row>
    <row spans="1:31" r="137">
      <c t="s" s="4" r="A137">
        <v>1321</v>
      </c>
      <c t="n" s="8" r="P137">
        <v>7500000</v>
      </c>
    </row>
    <row spans="1:31" r="138">
      <c t="s" s="4" r="A138">
        <v>705</v>
      </c>
      <c t="s" s="4" r="P138">
        <v>1360</v>
      </c>
    </row>
    <row spans="1:31" r="139">
      <c t="s" s="4" r="A139">
        <v>1323</v>
      </c>
      <c t="s" s="4" r="P139">
        <v>537</v>
      </c>
    </row>
    <row spans="1:31" r="140">
      <c t="s" s="4" r="A140">
        <v>1324</v>
      </c>
      <c t="s" s="4" r="P140">
        <v>732</v>
      </c>
    </row>
    <row spans="1:31" r="141">
      <c t="s" s="4" r="A141">
        <v>1356</v>
      </c>
      <c t="n" s="8" r="P141">
        <v>400000</v>
      </c>
    </row>
    <row spans="1:31" r="142">
      <c t="s" s="4" r="A142">
        <v>736</v>
      </c>
    </row>
    <row spans="1:31" r="143">
      <c t="s" s="3" r="A143">
        <v>1274</v>
      </c>
    </row>
    <row spans="1:31" r="144">
      <c t="s" s="4" r="A144">
        <v>1361</v>
      </c>
      <c t="n" s="6" r="AA144">
        <v>4500000</v>
      </c>
    </row>
    <row spans="1:31" r="145">
      <c t="s" s="4" r="A145">
        <v>1309</v>
      </c>
      <c t="n" s="6" r="AA145">
        <v>5500000</v>
      </c>
    </row>
    <row spans="1:31" r="146">
      <c t="s" s="4" r="A146">
        <v>735</v>
      </c>
      <c t="n" s="6" r="AA146">
        <v>1000000</v>
      </c>
    </row>
    <row spans="1:31" r="147">
      <c t="s" s="4" r="A147">
        <v>734</v>
      </c>
      <c t="n" s="6" r="AC147">
        <v>44000</v>
      </c>
    </row>
    <row spans="1:31" r="148">
      <c t="s" s="4" r="A148">
        <v>508</v>
      </c>
      <c t="n" s="8" r="AE148">
        <v>22500000</v>
      </c>
    </row>
    <row spans="1:31" r="149">
      <c t="s" s="4" r="A149">
        <v>1362</v>
      </c>
      <c t="n" s="8" r="Q149">
        <v>67600000</v>
      </c>
    </row>
    <row spans="1:31" r="150">
      <c t="s" s="4" r="A150">
        <v>1363</v>
      </c>
      <c t="n" s="6" r="Q150">
        <v>10500000</v>
      </c>
    </row>
    <row spans="1:31" r="151">
      <c t="s" s="4" r="A151">
        <v>724</v>
      </c>
      <c t="n" s="6" r="AC151">
        <v>100000</v>
      </c>
    </row>
    <row spans="1:31" r="152">
      <c t="s" s="4" r="A152">
        <v>1333</v>
      </c>
      <c t="n" s="6" r="Q152">
        <v>0</v>
      </c>
    </row>
    <row spans="1:31" r="153">
      <c t="s" s="4" r="A153">
        <v>1364</v>
      </c>
      <c t="n" s="8" r="R153">
        <v>849100000</v>
      </c>
      <c t="n" s="8" r="AA153">
        <v>849100000</v>
      </c>
      <c t="n" s="8" r="AB153">
        <v>849100000</v>
      </c>
    </row>
    <row spans="1:31" r="154">
      <c t="s" s="4" r="A154">
        <v>1365</v>
      </c>
    </row>
    <row spans="1:31" r="155">
      <c t="s" s="3" r="A155">
        <v>1274</v>
      </c>
    </row>
    <row spans="1:31" r="156">
      <c t="s" s="4" r="A156">
        <v>1363</v>
      </c>
      <c t="n" s="8" r="Q156">
        <v>500000</v>
      </c>
    </row>
    <row spans="1:31" r="157">
      <c t="s" s="4" r="A157">
        <v>1366</v>
      </c>
    </row>
    <row spans="1:31" r="158">
      <c t="s" s="3" r="A158">
        <v>1274</v>
      </c>
    </row>
    <row spans="1:31" r="159">
      <c t="s" s="4" r="A159">
        <v>1319</v>
      </c>
      <c t="s" s="4" r="AB159">
        <v>1367</v>
      </c>
    </row>
    <row spans="1:31" r="160">
      <c t="s" s="4" r="A160">
        <v>1368</v>
      </c>
      <c t="s" s="4" r="Q160">
        <v>719</v>
      </c>
    </row>
    <row spans="1:31" r="161">
      <c t="s" s="4" r="A161">
        <v>1369</v>
      </c>
      <c t="s" s="4" r="R161">
        <v>480</v>
      </c>
      <c t="s" s="4" r="AA161">
        <v>480</v>
      </c>
      <c t="s" s="4" r="AB161">
        <v>480</v>
      </c>
    </row>
    <row spans="1:31" r="162">
      <c t="s" s="4" r="A162">
        <v>1370</v>
      </c>
      <c t="s" s="4" r="AB162">
        <v>719</v>
      </c>
    </row>
    <row spans="1:31" r="163">
      <c t="s" s="4" r="A163">
        <v>1371</v>
      </c>
      <c t="s" s="4" r="R163">
        <v>1372</v>
      </c>
      <c t="s" s="4" r="AA163">
        <v>1372</v>
      </c>
      <c t="s" s="4" r="AB163">
        <v>1372</v>
      </c>
    </row>
    <row spans="1:31" r="164">
      <c t="s" s="4" r="A164">
        <v>1373</v>
      </c>
    </row>
    <row spans="1:31" r="165">
      <c t="s" s="3" r="A165">
        <v>1274</v>
      </c>
    </row>
    <row spans="1:31" r="166">
      <c t="s" s="4" r="A166">
        <v>1319</v>
      </c>
      <c t="s" s="4" r="AB166">
        <v>518</v>
      </c>
    </row>
    <row spans="1:31" r="167">
      <c t="s" s="4" r="A167">
        <v>1374</v>
      </c>
    </row>
    <row spans="1:31" r="168">
      <c t="s" s="3" r="A168">
        <v>1274</v>
      </c>
    </row>
    <row spans="1:31" r="169">
      <c t="s" s="4" r="A169">
        <v>1354</v>
      </c>
      <c t="s" s="4" r="R169">
        <v>1375</v>
      </c>
      <c t="s" s="4" r="AA169">
        <v>1375</v>
      </c>
      <c t="s" s="4" r="AB169">
        <v>1375</v>
      </c>
    </row>
    <row spans="1:31" r="170">
      <c t="s" s="4" r="A170">
        <v>1376</v>
      </c>
      <c t="s" s="4" r="AB170">
        <v>1377</v>
      </c>
    </row>
    <row spans="1:31" r="171">
      <c t="s" s="4" r="A171">
        <v>1378</v>
      </c>
      <c t="s" s="4" r="AB171">
        <v>1379</v>
      </c>
    </row>
    <row spans="1:31" r="172">
      <c t="s" s="4" r="A172">
        <v>1380</v>
      </c>
    </row>
    <row spans="1:31" r="173">
      <c t="s" s="3" r="A173">
        <v>1274</v>
      </c>
    </row>
    <row spans="1:31" r="174">
      <c t="s" s="4" r="A174">
        <v>734</v>
      </c>
      <c t="n" s="8" r="Z174">
        <v>250000</v>
      </c>
    </row>
    <row spans="1:31" r="175">
      <c t="s" s="4" r="A175">
        <v>1354</v>
      </c>
      <c t="s" s="4" r="Z175">
        <v>1381</v>
      </c>
    </row>
    <row spans="1:31" r="176">
      <c t="s" s="4" r="A176">
        <v>1382</v>
      </c>
    </row>
    <row spans="1:31" r="177">
      <c t="s" s="3" r="A177">
        <v>1274</v>
      </c>
    </row>
    <row spans="1:31" r="178">
      <c t="s" s="4" r="A178">
        <v>976</v>
      </c>
      <c t="n" s="8" r="G178">
        <v>23000000</v>
      </c>
      <c t="n" s="6" r="V178">
        <v>18000000</v>
      </c>
      <c t="n" s="6" r="AC178">
        <v>18000000</v>
      </c>
    </row>
    <row spans="1:31" r="179">
      <c t="s" s="4" r="A179">
        <v>1319</v>
      </c>
      <c t="s" s="4" r="G179">
        <v>515</v>
      </c>
    </row>
    <row spans="1:31" r="180">
      <c t="s" s="4" r="A180">
        <v>1313</v>
      </c>
      <c t="n" s="8" r="AB180">
        <v>2300000</v>
      </c>
    </row>
    <row spans="1:31" r="181">
      <c t="s" s="4" r="A181">
        <v>1383</v>
      </c>
      <c t="n" s="8" r="G181">
        <v>2000000</v>
      </c>
    </row>
    <row spans="1:31" r="182">
      <c t="s" s="4" r="A182">
        <v>1384</v>
      </c>
    </row>
    <row spans="1:31" r="183">
      <c t="s" s="3" r="A183">
        <v>1274</v>
      </c>
    </row>
    <row spans="1:31" r="184">
      <c t="s" s="4" r="A184">
        <v>1319</v>
      </c>
      <c t="s" s="4" r="C184">
        <v>518</v>
      </c>
    </row>
    <row spans="1:31" r="185">
      <c t="s" s="4" r="A185">
        <v>1348</v>
      </c>
      <c t="n" s="8" r="C185">
        <v>4600000</v>
      </c>
    </row>
    <row spans="1:31" r="186">
      <c t="s" s="4" r="A186">
        <v>1385</v>
      </c>
    </row>
    <row spans="1:31" r="187">
      <c t="s" s="3" r="A187">
        <v>1274</v>
      </c>
    </row>
    <row spans="1:31" r="188">
      <c t="s" s="4" r="A188">
        <v>1313</v>
      </c>
      <c t="n" s="6" r="AB188">
        <v>200000</v>
      </c>
    </row>
    <row spans="1:31" r="189">
      <c t="s" s="4" r="A189">
        <v>705</v>
      </c>
      <c t="s" s="4" r="F189">
        <v>538</v>
      </c>
    </row>
    <row spans="1:31" r="190">
      <c t="s" s="4" r="A190">
        <v>1348</v>
      </c>
      <c t="n" s="8" r="F190">
        <v>6300000</v>
      </c>
    </row>
    <row spans="1:31" r="191">
      <c t="s" s="4" r="A191">
        <v>1323</v>
      </c>
      <c t="s" s="4" r="F191">
        <v>491</v>
      </c>
    </row>
    <row spans="1:31" r="192">
      <c t="s" s="4" r="A192">
        <v>1386</v>
      </c>
      <c t="s" s="4" r="F192">
        <v>1326</v>
      </c>
    </row>
    <row spans="1:31" r="193">
      <c t="s" s="4" r="A193">
        <v>683</v>
      </c>
    </row>
    <row spans="1:31" r="194">
      <c t="s" s="3" r="A194">
        <v>1274</v>
      </c>
    </row>
    <row spans="1:31" r="195">
      <c t="s" s="4" r="A195">
        <v>1309</v>
      </c>
      <c t="n" s="8" r="AA195">
        <v>5500000</v>
      </c>
    </row>
    <row spans="1:31" r="196">
      <c t="s" s="4" r="A196">
        <v>735</v>
      </c>
      <c t="n" s="6" r="AA196">
        <v>1000000</v>
      </c>
    </row>
    <row spans="1:31" r="197">
      <c t="s" s="4" r="A197">
        <v>36</v>
      </c>
      <c t="n" s="8" r="R197">
        <v>100</v>
      </c>
      <c t="n" s="6" r="V197">
        <v>100</v>
      </c>
      <c t="n" s="6" r="AA197">
        <v>100</v>
      </c>
      <c t="n" s="6" r="AB197">
        <v>100</v>
      </c>
      <c t="n" s="6" r="AC197">
        <v>100</v>
      </c>
    </row>
    <row spans="1:31" r="198">
      <c t="s" s="4" r="A198">
        <v>734</v>
      </c>
      <c t="n" s="6" r="AB198">
        <v>44000</v>
      </c>
    </row>
    <row spans="1:31" r="199">
      <c t="s" s="4" r="A199">
        <v>724</v>
      </c>
      <c t="n" s="6" r="AB199">
        <v>100000</v>
      </c>
    </row>
    <row spans="1:31" r="200">
      <c t="s" s="4" r="A200">
        <v>736</v>
      </c>
    </row>
    <row spans="1:31" r="201">
      <c t="s" s="3" r="A201">
        <v>1274</v>
      </c>
    </row>
    <row spans="1:31" r="202">
      <c t="s" s="4" r="A202">
        <v>737</v>
      </c>
      <c t="n" s="8" r="Q202">
        <v>25000000</v>
      </c>
    </row>
    <row spans="1:31" r="203">
      <c t="s" s="4" r="A203">
        <v>1273</v>
      </c>
    </row>
    <row spans="1:31" r="204">
      <c t="s" s="3" r="A204">
        <v>1274</v>
      </c>
    </row>
    <row spans="1:31" r="205">
      <c t="s" s="4" r="A205">
        <v>51</v>
      </c>
      <c t="n" s="8" r="R205">
        <v>3400000</v>
      </c>
      <c t="n" s="8" r="V205">
        <v>2700000</v>
      </c>
      <c t="n" s="8" r="AA205">
        <v>3400000</v>
      </c>
      <c t="n" s="8" r="AB205">
        <v>3400000</v>
      </c>
      <c t="n" s="6" r="AC205">
        <v>2700000</v>
      </c>
    </row>
    <row spans="1:31" r="206">
      <c t="s" s="4" r="A206">
        <v>1387</v>
      </c>
      <c t="n" s="10" r="R206">
        <v>5.3</v>
      </c>
      <c t="n" s="10" r="AA206">
        <v>5.3</v>
      </c>
      <c t="n" s="10" r="AB206">
        <v>5.3</v>
      </c>
    </row>
    <row spans="1:31" r="207">
      <c t="s" s="4" r="A207">
        <v>1388</v>
      </c>
      <c t="s" s="4" r="R207">
        <v>1389</v>
      </c>
      <c t="s" s="4" r="AA207">
        <v>1389</v>
      </c>
      <c t="s" s="4" r="AB207">
        <v>1389</v>
      </c>
    </row>
    <row spans="1:31" r="208">
      <c t="s" s="4" r="A208">
        <v>1390</v>
      </c>
      <c t="s" s="4" r="R208">
        <v>480</v>
      </c>
      <c t="s" s="4" r="AA208">
        <v>480</v>
      </c>
      <c t="s" s="4" r="AB208">
        <v>480</v>
      </c>
    </row>
    <row spans="1:31" r="209">
      <c t="s" s="4" r="A209">
        <v>1391</v>
      </c>
    </row>
    <row spans="1:31" r="210">
      <c t="s" s="3" r="A210">
        <v>1274</v>
      </c>
    </row>
    <row spans="1:31" r="211">
      <c t="s" s="4" r="A211">
        <v>1313</v>
      </c>
      <c t="n" s="8" r="AB211">
        <v>300000</v>
      </c>
      <c t="n" s="6" r="AC211">
        <v>1500000</v>
      </c>
      <c t="n" s="6" r="AD211">
        <v>2200000</v>
      </c>
    </row>
    <row spans="1:31" r="212">
      <c t="s" s="4" r="A212">
        <v>1392</v>
      </c>
    </row>
    <row spans="1:31" r="213">
      <c t="s" s="3" r="A213">
        <v>1274</v>
      </c>
    </row>
    <row spans="1:31" r="214">
      <c t="s" s="4" r="A214">
        <v>1321</v>
      </c>
      <c t="n" s="8" r="K214">
        <v>15000000</v>
      </c>
    </row>
    <row spans="1:31" r="215">
      <c t="s" s="4" r="A215">
        <v>1310</v>
      </c>
      <c t="s" s="4" r="K215">
        <v>1393</v>
      </c>
    </row>
    <row spans="1:31" r="216">
      <c t="s" s="4" r="A216">
        <v>1394</v>
      </c>
    </row>
    <row spans="1:31" r="217">
      <c t="s" s="3" r="A217">
        <v>1274</v>
      </c>
    </row>
    <row spans="1:31" r="218">
      <c t="s" s="4" r="A218">
        <v>1313</v>
      </c>
      <c t="n" s="8" r="AB218">
        <v>1100000</v>
      </c>
      <c t="n" s="6" r="AC218">
        <v>900000</v>
      </c>
      <c t="n" s="8" r="AD218">
        <v>1500000</v>
      </c>
    </row>
    <row spans="1:31" r="219">
      <c t="s" s="4" r="A219">
        <v>1395</v>
      </c>
      <c t="n" s="6" r="AB219">
        <v>2</v>
      </c>
    </row>
    <row spans="1:31" r="220">
      <c t="s" s="4" r="A220">
        <v>1348</v>
      </c>
      <c t="n" s="8" r="AB220">
        <v>22400000</v>
      </c>
    </row>
    <row spans="1:31" r="221">
      <c t="s" s="4" r="A221">
        <v>1396</v>
      </c>
      <c t="n" s="8" r="L221">
        <v>2300000</v>
      </c>
    </row>
    <row spans="1:31" r="222">
      <c t="s" s="4" r="A222">
        <v>1397</v>
      </c>
    </row>
    <row spans="1:31" r="223">
      <c t="s" s="3" r="A223">
        <v>1274</v>
      </c>
    </row>
    <row spans="1:31" r="224">
      <c t="s" s="4" r="A224">
        <v>1348</v>
      </c>
      <c t="n" s="8" r="Y224">
        <v>14600000</v>
      </c>
    </row>
    <row spans="1:31" r="225">
      <c t="s" s="4" r="A225">
        <v>1323</v>
      </c>
      <c t="s" s="4" r="K225">
        <v>1398</v>
      </c>
      <c t="s" s="4" r="Y225">
        <v>1398</v>
      </c>
    </row>
    <row spans="1:31" r="226">
      <c t="s" s="4" r="A226">
        <v>1324</v>
      </c>
      <c t="s" s="4" r="Y226">
        <v>719</v>
      </c>
    </row>
    <row spans="1:31" r="227">
      <c t="s" s="4" r="A227">
        <v>1399</v>
      </c>
    </row>
    <row spans="1:31" r="228">
      <c t="s" s="3" r="A228">
        <v>1274</v>
      </c>
    </row>
    <row spans="1:31" r="229">
      <c t="s" s="4" r="A229">
        <v>1348</v>
      </c>
      <c t="n" s="8" r="Y229">
        <v>5100000</v>
      </c>
    </row>
    <row spans="1:31" r="230">
      <c t="s" s="4" r="A230">
        <v>1323</v>
      </c>
      <c t="s" s="4" r="K230">
        <v>1398</v>
      </c>
      <c t="s" s="4" r="Y230">
        <v>1398</v>
      </c>
    </row>
    <row spans="1:31" r="231">
      <c t="s" s="4" r="A231">
        <v>1324</v>
      </c>
      <c t="s" s="4" r="Y231">
        <v>719</v>
      </c>
    </row>
    <row spans="1:31" r="232">
      <c t="s" s="4" r="A232">
        <v>1400</v>
      </c>
    </row>
    <row spans="1:31" r="233">
      <c t="s" s="3" r="A233">
        <v>1274</v>
      </c>
    </row>
    <row spans="1:31" r="234">
      <c t="s" s="4" r="A234">
        <v>1319</v>
      </c>
      <c t="s" s="4" r="N234">
        <v>438</v>
      </c>
    </row>
    <row spans="1:31" r="235">
      <c t="s" s="4" r="A235">
        <v>1313</v>
      </c>
      <c t="n" s="6" r="AB235">
        <v>300000</v>
      </c>
      <c t="n" s="6" r="AC235">
        <v>100000</v>
      </c>
    </row>
    <row spans="1:31" r="236">
      <c t="s" s="4" r="A236">
        <v>1345</v>
      </c>
      <c t="n" s="8" r="N236">
        <v>3000000</v>
      </c>
    </row>
    <row spans="1:31" r="237">
      <c t="s" s="4" r="A237">
        <v>1401</v>
      </c>
    </row>
    <row spans="1:31" r="238">
      <c t="s" s="3" r="A238">
        <v>1274</v>
      </c>
    </row>
    <row spans="1:31" r="239">
      <c t="s" s="4" r="A239">
        <v>1313</v>
      </c>
      <c t="n" s="8" r="AB239">
        <v>200000</v>
      </c>
      <c t="n" s="8" r="AC239">
        <v>200000</v>
      </c>
    </row>
    <row spans="1:31" r="240">
      <c t="s" s="4" r="A240">
        <v>1321</v>
      </c>
      <c t="n" s="8" r="O240">
        <v>6400000</v>
      </c>
    </row>
    <row spans="1:31" r="241">
      <c t="s" s="4" r="A241">
        <v>1402</v>
      </c>
      <c t="n" s="6" r="O241">
        <v>3</v>
      </c>
    </row>
    <row spans="1:31" r="242">
      <c t="s" s="4" r="A242">
        <v>1403</v>
      </c>
      <c t="s" s="4" r="O242">
        <v>410</v>
      </c>
    </row>
    <row spans="1:31" r="243">
      <c t="s" s="4" r="A243">
        <v>1404</v>
      </c>
      <c t="n" s="8" r="O243">
        <v>1100000</v>
      </c>
    </row>
    <row spans="1:31" r="244">
      <c t="s" s="4" r="A244">
        <v>1405</v>
      </c>
    </row>
    <row spans="1:31" r="245">
      <c t="s" s="3" r="A245">
        <v>1274</v>
      </c>
    </row>
    <row spans="1:31" r="246">
      <c t="s" s="4" r="A246">
        <v>1323</v>
      </c>
      <c t="s" s="4" r="O246">
        <v>480</v>
      </c>
    </row>
    <row spans="1:31" r="247">
      <c t="s" s="4" r="A247">
        <v>1324</v>
      </c>
      <c t="s" s="4" r="O247">
        <v>732</v>
      </c>
    </row>
    <row spans="1:31" r="248">
      <c t="s" s="4" r="A248">
        <v>1406</v>
      </c>
    </row>
    <row spans="1:31" r="249">
      <c t="s" s="3" r="A249">
        <v>1274</v>
      </c>
    </row>
    <row spans="1:31" r="250">
      <c t="s" s="4" r="A250">
        <v>1323</v>
      </c>
      <c t="s" s="4" r="O250">
        <v>537</v>
      </c>
    </row>
    <row spans="1:31" r="251">
      <c t="s" s="4" r="A251">
        <v>1324</v>
      </c>
      <c t="s" s="4" r="O251">
        <v>732</v>
      </c>
    </row>
    <row spans="1:31" r="252">
      <c t="s" s="4" r="A252">
        <v>1407</v>
      </c>
    </row>
    <row spans="1:31" r="253">
      <c t="s" s="3" r="A253">
        <v>1274</v>
      </c>
    </row>
    <row spans="1:31" r="254">
      <c t="s" s="4" r="A254">
        <v>1408</v>
      </c>
      <c t="s" s="4" r="R254">
        <v>1409</v>
      </c>
      <c t="s" s="4" r="AA254">
        <v>1409</v>
      </c>
      <c t="s" s="4" r="AB254">
        <v>140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0</v>
      </c>
      <c t="s" s="2" r="B1">
        <v>1</v>
      </c>
    </row>
    <row spans="1:4" r="2">
      <c t="s" s="2" r="B2">
        <v>2</v>
      </c>
      <c t="s" s="2" r="C2">
        <v>30</v>
      </c>
      <c t="s" s="2" r="D2">
        <v>92</v>
      </c>
    </row>
    <row spans="1:4" r="3">
      <c t="s" s="3" r="A3">
        <v>284</v>
      </c>
    </row>
    <row spans="1:4" r="4">
      <c t="s" s="4" r="A4">
        <v>1411</v>
      </c>
      <c t="s" s="4" r="B4">
        <v>1412</v>
      </c>
    </row>
    <row spans="1:4" r="5">
      <c t="s" s="3" r="A5">
        <v>1413</v>
      </c>
    </row>
    <row spans="1:4" r="6">
      <c t="s" s="4" r="A6">
        <v>1414</v>
      </c>
      <c t="s" s="4" r="B6">
        <v>485</v>
      </c>
      <c t="s" s="4" r="C6">
        <v>485</v>
      </c>
      <c t="s" s="4" r="D6">
        <v>485</v>
      </c>
    </row>
    <row spans="1:4" r="7">
      <c t="s" s="4" r="A7">
        <v>1415</v>
      </c>
      <c t="s" s="4" r="B7">
        <v>1416</v>
      </c>
      <c t="s" s="4" r="C7">
        <v>1417</v>
      </c>
      <c t="s" s="4" r="D7">
        <v>1418</v>
      </c>
    </row>
    <row spans="1:4" r="8">
      <c t="s" s="4" r="A8">
        <v>1419</v>
      </c>
      <c t="s" s="4" r="B8">
        <v>1420</v>
      </c>
      <c t="s" s="4" r="C8">
        <v>1421</v>
      </c>
      <c t="s" s="4" r="D8">
        <v>1422</v>
      </c>
    </row>
    <row spans="1:4" r="9">
      <c t="s" s="4" r="A9">
        <v>1423</v>
      </c>
      <c t="s" s="4" r="B9">
        <v>1424</v>
      </c>
      <c t="s" s="4" r="C9">
        <v>1425</v>
      </c>
      <c t="s" s="4" r="D9">
        <v>666</v>
      </c>
    </row>
    <row spans="1:4" r="10">
      <c t="s" s="3" r="A10">
        <v>1426</v>
      </c>
    </row>
    <row spans="1:4" r="11">
      <c t="s" s="4" r="A11">
        <v>1427</v>
      </c>
      <c t="n" s="8" r="B11">
        <v>10441408</v>
      </c>
      <c t="n" s="8" r="C11">
        <v>3541807</v>
      </c>
    </row>
    <row spans="1:4" r="12">
      <c t="s" s="4" r="A12">
        <v>1428</v>
      </c>
      <c t="n" s="6" r="B12">
        <v>5714575</v>
      </c>
      <c t="n" s="6" r="C12">
        <v>5279854</v>
      </c>
    </row>
    <row spans="1:4" r="13">
      <c t="s" s="4" r="A13">
        <v>1429</v>
      </c>
      <c t="n" s="6" r="B13">
        <v>16155983</v>
      </c>
      <c t="n" s="6" r="C13">
        <v>8821661</v>
      </c>
    </row>
    <row spans="1:4" r="14">
      <c t="s" s="4" r="A14">
        <v>1430</v>
      </c>
      <c t="n" s="6" r="B14">
        <v>-12320476</v>
      </c>
      <c t="n" s="6" r="C14">
        <v>-7742286</v>
      </c>
    </row>
    <row spans="1:4" r="15">
      <c t="s" s="4" r="A15">
        <v>1431</v>
      </c>
      <c t="n" s="6" r="B15">
        <v>3835507</v>
      </c>
      <c t="n" s="6" r="C15">
        <v>1079375</v>
      </c>
    </row>
    <row spans="1:4" r="16">
      <c t="s" s="3" r="A16">
        <v>1432</v>
      </c>
    </row>
    <row spans="1:4" r="17">
      <c t="s" s="4" r="A17">
        <v>1433</v>
      </c>
      <c t="n" s="8" r="B17">
        <v>3835507</v>
      </c>
      <c t="n" s="8" r="C17">
        <v>10793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434</v>
      </c>
      <c t="s" s="2" r="B1">
        <v>1</v>
      </c>
    </row>
    <row spans="1:4" r="2">
      <c t="s" s="2" r="B2">
        <v>92</v>
      </c>
      <c t="s" s="2" r="C2">
        <v>2</v>
      </c>
      <c t="s" s="2" r="D2">
        <v>30</v>
      </c>
    </row>
    <row spans="1:4" r="3">
      <c t="s" s="3" r="A3">
        <v>284</v>
      </c>
    </row>
    <row spans="1:4" r="4">
      <c t="s" s="4" r="A4">
        <v>1435</v>
      </c>
      <c t="n" s="8" r="C4">
        <v>136000000</v>
      </c>
    </row>
    <row spans="1:4" r="5">
      <c t="s" s="4" r="A5">
        <v>1436</v>
      </c>
      <c t="n" s="6" r="C5">
        <v>0</v>
      </c>
    </row>
    <row spans="1:4" r="6">
      <c t="s" s="4" r="A6">
        <v>1437</v>
      </c>
      <c t="n" s="8" r="B6">
        <v>2418528</v>
      </c>
    </row>
    <row spans="1:4" r="7">
      <c t="s" s="4" r="A7">
        <v>1438</v>
      </c>
    </row>
    <row spans="1:4" r="8">
      <c t="s" s="3" r="A8">
        <v>284</v>
      </c>
    </row>
    <row spans="1:4" r="9">
      <c t="s" s="4" r="A9">
        <v>1436</v>
      </c>
      <c t="n" s="6" r="C9">
        <v>4400000</v>
      </c>
    </row>
    <row spans="1:4" r="10">
      <c t="s" s="4" r="A10">
        <v>1439</v>
      </c>
    </row>
    <row spans="1:4" r="11">
      <c t="s" s="3" r="A11">
        <v>284</v>
      </c>
    </row>
    <row spans="1:4" r="12">
      <c t="s" s="4" r="A12">
        <v>1435</v>
      </c>
      <c t="n" s="6" r="C12">
        <v>13200000</v>
      </c>
      <c t="n" s="8" r="D12">
        <v>11900000</v>
      </c>
    </row>
    <row spans="1:4" r="13">
      <c t="s" s="4" r="A13">
        <v>1440</v>
      </c>
    </row>
    <row spans="1:4" r="14">
      <c t="s" s="3" r="A14">
        <v>284</v>
      </c>
    </row>
    <row spans="1:4" r="15">
      <c t="s" s="4" r="A15">
        <v>1441</v>
      </c>
      <c t="n" s="8" r="C15">
        <v>2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2</v>
      </c>
      <c t="s" s="2" r="B1">
        <v>417</v>
      </c>
      <c t="s" s="2" r="J1">
        <v>1</v>
      </c>
    </row>
    <row spans="1:12" r="2">
      <c t="s" s="2" r="B2">
        <v>2</v>
      </c>
      <c t="s" s="2" r="C2">
        <v>926</v>
      </c>
      <c t="s" s="2" r="D2">
        <v>4</v>
      </c>
      <c t="s" s="2" r="E2">
        <v>927</v>
      </c>
      <c t="s" s="2" r="F2">
        <v>30</v>
      </c>
      <c t="s" s="2" r="G2">
        <v>1257</v>
      </c>
      <c t="s" s="2" r="H2">
        <v>1258</v>
      </c>
      <c t="s" s="2" r="I2">
        <v>1014</v>
      </c>
      <c t="s" s="2" r="J2">
        <v>2</v>
      </c>
      <c t="s" s="2" r="K2">
        <v>30</v>
      </c>
      <c t="s" s="2" r="L2">
        <v>92</v>
      </c>
    </row>
    <row spans="1:12" r="3">
      <c t="s" s="3" r="A3">
        <v>288</v>
      </c>
    </row>
    <row spans="1:12" r="4">
      <c t="s" s="4" r="A4">
        <v>97</v>
      </c>
      <c t="n" s="8" r="B4">
        <v>14878213</v>
      </c>
      <c t="n" s="8" r="C4">
        <v>14140346</v>
      </c>
      <c t="n" s="8" r="D4">
        <v>22632167</v>
      </c>
      <c t="n" s="8" r="E4">
        <v>13282028</v>
      </c>
      <c t="n" s="8" r="F4">
        <v>12898651</v>
      </c>
      <c t="n" s="8" r="G4">
        <v>17323926</v>
      </c>
      <c t="n" s="8" r="H4">
        <v>14269832</v>
      </c>
      <c t="n" s="8" r="I4">
        <v>14320477</v>
      </c>
      <c t="n" s="8" r="J4">
        <v>64932754</v>
      </c>
      <c t="n" s="8" r="K4">
        <v>58812886</v>
      </c>
      <c t="n" s="8" r="L4">
        <v>56966472</v>
      </c>
    </row>
    <row spans="1:12" r="5">
      <c t="s" s="4" r="A5">
        <v>101</v>
      </c>
      <c t="n" s="6" r="B5">
        <v>4917135</v>
      </c>
      <c t="n" s="6" r="C5">
        <v>7254484</v>
      </c>
      <c t="n" s="6" r="D5">
        <v>7278650</v>
      </c>
      <c t="n" s="6" r="E5">
        <v>8486343</v>
      </c>
      <c t="n" s="6" r="F5">
        <v>6056465</v>
      </c>
      <c t="n" s="6" r="G5">
        <v>8962195</v>
      </c>
      <c t="n" s="6" r="H5">
        <v>9151570</v>
      </c>
      <c t="n" s="6" r="I5">
        <v>10116484</v>
      </c>
      <c t="n" s="6" r="J5">
        <v>27936612</v>
      </c>
      <c t="n" s="6" r="K5">
        <v>34286714</v>
      </c>
      <c t="n" s="6" r="L5">
        <v>32417974</v>
      </c>
    </row>
    <row spans="1:12" r="6">
      <c t="s" s="4" r="A6">
        <v>110</v>
      </c>
      <c t="n" s="6" r="B6">
        <v>18001688</v>
      </c>
      <c t="n" s="6" r="C6">
        <v>18338403</v>
      </c>
      <c t="n" s="6" r="D6">
        <v>19057772</v>
      </c>
      <c t="n" s="6" r="E6">
        <v>18669461</v>
      </c>
      <c t="n" s="6" r="F6">
        <v>14859256</v>
      </c>
      <c t="n" s="6" r="G6">
        <v>18819835</v>
      </c>
      <c t="n" s="6" r="H6">
        <v>17958639</v>
      </c>
      <c t="n" s="6" r="I6">
        <v>17011318</v>
      </c>
      <c t="n" s="6" r="J6">
        <v>74067324</v>
      </c>
      <c t="n" s="6" r="K6">
        <v>68649048</v>
      </c>
      <c t="n" s="6" r="L6">
        <v>72812006</v>
      </c>
    </row>
    <row spans="1:12" r="7">
      <c t="s" s="4" r="A7">
        <v>1443</v>
      </c>
      <c t="n" s="6" r="B7">
        <v>1793660</v>
      </c>
      <c t="n" s="6" r="C7">
        <v>3056427</v>
      </c>
      <c t="n" s="6" r="D7">
        <v>10853045</v>
      </c>
      <c t="n" s="6" r="E7">
        <v>3098910</v>
      </c>
      <c t="n" s="6" r="J7">
        <v>18802042</v>
      </c>
      <c t="n" s="6" r="K7">
        <v>24450552</v>
      </c>
      <c t="n" s="6" r="L7">
        <v>16572440</v>
      </c>
    </row>
    <row spans="1:12" r="8">
      <c t="s" s="4" r="A8">
        <v>1444</v>
      </c>
      <c t="n" s="6" r="F8">
        <v>4095860</v>
      </c>
      <c t="n" s="6" r="G8">
        <v>7466286</v>
      </c>
      <c t="n" s="6" r="H8">
        <v>5462763</v>
      </c>
      <c t="n" s="6" r="I8">
        <v>7425643</v>
      </c>
    </row>
    <row spans="1:12" r="9">
      <c t="s" s="4" r="A9">
        <v>112</v>
      </c>
      <c t="n" s="6" r="C9">
        <v>8162720</v>
      </c>
      <c t="n" s="6" r="E9">
        <v>11009162</v>
      </c>
      <c t="n" s="6" r="J9">
        <v>19171882</v>
      </c>
    </row>
    <row spans="1:12" r="10">
      <c t="s" s="4" r="A10">
        <v>113</v>
      </c>
      <c t="n" s="6" r="C10">
        <v>-340197</v>
      </c>
      <c t="n" s="6" r="E10">
        <v>-4289450</v>
      </c>
      <c t="n" s="6" r="J10">
        <v>-4629647</v>
      </c>
    </row>
    <row spans="1:12" r="11">
      <c t="s" s="4" r="A11">
        <v>115</v>
      </c>
      <c t="n" s="6" r="F11">
        <v>819067</v>
      </c>
      <c t="n" s="6" r="G11">
        <v>77123133</v>
      </c>
      <c t="n" s="6" r="H11">
        <v>7851266</v>
      </c>
      <c t="n" s="6" r="K11">
        <v>85793466</v>
      </c>
    </row>
    <row spans="1:12" r="12">
      <c t="s" s="4" r="A12">
        <v>116</v>
      </c>
      <c t="n" s="6" r="G12">
        <v>-19047949</v>
      </c>
      <c t="n" s="6" r="K12">
        <v>-19047949</v>
      </c>
    </row>
    <row spans="1:12" r="13">
      <c t="s" s="4" r="A13">
        <v>1445</v>
      </c>
      <c t="n" s="6" r="B13">
        <v>3799657</v>
      </c>
      <c t="n" s="6" r="E13">
        <v>3984364</v>
      </c>
      <c t="n" s="6" r="F13">
        <v>1803512</v>
      </c>
      <c t="n" s="6" r="G13">
        <v>-199749</v>
      </c>
      <c t="n" s="6" r="J13">
        <v>7784021</v>
      </c>
      <c t="n" s="6" r="K13">
        <v>1603763</v>
      </c>
    </row>
    <row spans="1:12" r="14">
      <c t="s" s="4" r="A14">
        <v>118</v>
      </c>
      <c t="n" s="6" r="B14">
        <v>1317339</v>
      </c>
      <c t="n" s="6" r="C14">
        <v>6353239</v>
      </c>
      <c t="n" s="6" r="D14">
        <v>1534025</v>
      </c>
      <c t="n" s="6" r="E14">
        <v>3095913</v>
      </c>
      <c t="n" s="6" r="F14">
        <v>219287</v>
      </c>
      <c t="n" s="6" r="G14">
        <v>-51170</v>
      </c>
      <c t="n" s="6" r="H14">
        <v>40493</v>
      </c>
      <c t="n" s="6" r="I14">
        <v>40048</v>
      </c>
      <c t="n" s="6" r="J14">
        <v>12300516</v>
      </c>
      <c t="n" s="6" r="K14">
        <v>248658</v>
      </c>
      <c t="n" s="6" r="L14">
        <v>-204475</v>
      </c>
    </row>
    <row spans="1:12" r="15">
      <c t="s" s="4" r="A15">
        <v>119</v>
      </c>
      <c t="n" s="6" r="B15">
        <v>6910656</v>
      </c>
      <c t="n" s="6" r="C15">
        <v>17232189</v>
      </c>
      <c t="n" s="6" r="D15">
        <v>12387070</v>
      </c>
      <c t="n" s="6" r="E15">
        <v>16898899</v>
      </c>
      <c t="n" s="6" r="F15">
        <v>6937726</v>
      </c>
      <c t="n" s="6" r="G15">
        <v>65290551</v>
      </c>
      <c t="n" s="6" r="H15">
        <v>13354522</v>
      </c>
      <c t="n" s="6" r="I15">
        <v>7465691</v>
      </c>
      <c t="n" s="6" r="J15">
        <v>53428814</v>
      </c>
      <c t="n" s="6" r="K15">
        <v>93048490</v>
      </c>
      <c t="n" s="6" r="L15">
        <v>21298737</v>
      </c>
    </row>
    <row spans="1:12" r="16">
      <c t="s" s="4" r="A16">
        <v>120</v>
      </c>
      <c t="n" s="6" r="B16">
        <v>1888430</v>
      </c>
      <c t="n" s="6" r="C16">
        <v>1888430</v>
      </c>
      <c t="n" s="6" r="D16">
        <v>1888430</v>
      </c>
      <c t="n" s="6" r="E16">
        <v>1888430</v>
      </c>
      <c t="n" s="6" r="F16">
        <v>1888430</v>
      </c>
      <c t="n" s="6" r="G16">
        <v>1888430</v>
      </c>
      <c t="n" s="6" r="H16">
        <v>1888465</v>
      </c>
      <c t="n" s="6" r="I16">
        <v>1590930</v>
      </c>
      <c t="n" s="6" r="J16">
        <v>7553720</v>
      </c>
      <c t="n" s="6" r="K16">
        <v>7256255</v>
      </c>
      <c t="n" s="6" r="L16">
        <v>4506583</v>
      </c>
    </row>
    <row spans="1:12" r="17">
      <c t="s" s="4" r="A17">
        <v>122</v>
      </c>
      <c t="n" s="8" r="B17">
        <v>5022226</v>
      </c>
      <c t="n" s="8" r="C17">
        <v>15343759</v>
      </c>
      <c t="n" s="8" r="D17">
        <v>10498640</v>
      </c>
      <c t="n" s="8" r="E17">
        <v>15010469</v>
      </c>
      <c t="n" s="8" r="F17">
        <v>5049296</v>
      </c>
      <c t="n" s="8" r="G17">
        <v>63402121</v>
      </c>
      <c t="n" s="8" r="H17">
        <v>11466057</v>
      </c>
      <c t="n" s="8" r="I17">
        <v>5874761</v>
      </c>
      <c t="n" s="8" r="J17">
        <v>45875094</v>
      </c>
      <c t="n" s="8" r="K17">
        <v>85792235</v>
      </c>
      <c t="n" s="8" r="L17">
        <v>16667955</v>
      </c>
    </row>
    <row spans="1:12" r="18">
      <c t="s" s="4" r="A18">
        <v>123</v>
      </c>
      <c t="n" s="9" r="B18">
        <v>0.1</v>
      </c>
      <c t="n" s="9" r="C18">
        <v>0.3</v>
      </c>
      <c t="n" s="9" r="D18">
        <v>0.21</v>
      </c>
      <c t="n" s="9" r="E18">
        <v>0.3</v>
      </c>
      <c t="n" s="9" r="F18">
        <v>0.1</v>
      </c>
      <c t="n" s="9" r="G18">
        <v>1.26</v>
      </c>
      <c t="n" s="9" r="H18">
        <v>0.23</v>
      </c>
      <c t="n" s="9" r="I18">
        <v>0.12</v>
      </c>
      <c t="n" s="9" r="J18">
        <v>0.9</v>
      </c>
      <c t="n" s="9" r="K18">
        <v>1.71</v>
      </c>
      <c t="n" s="9" r="L18">
        <v>0.39</v>
      </c>
    </row>
    <row spans="1:12" r="19">
      <c t="s" s="4" r="A19">
        <v>124</v>
      </c>
      <c t="n" s="9" r="B19">
        <v>0.1</v>
      </c>
      <c t="n" s="9" r="C19">
        <v>0.3</v>
      </c>
      <c t="n" s="9" r="D19">
        <v>0.21</v>
      </c>
      <c t="n" s="9" r="E19">
        <v>0.3</v>
      </c>
      <c t="n" s="9" r="F19">
        <v>0.1</v>
      </c>
      <c t="n" s="9" r="G19">
        <v>1.26</v>
      </c>
      <c t="n" s="9" r="H19">
        <v>0.23</v>
      </c>
      <c t="n" s="9" r="I19">
        <v>0.12</v>
      </c>
      <c t="n" s="9" r="J19">
        <v>0.9</v>
      </c>
      <c t="n" s="9" r="K19">
        <v>1.7</v>
      </c>
      <c t="n" s="9" r="L19">
        <v>0.3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1446</v>
      </c>
      <c t="s" s="2" r="B1">
        <v>1447</v>
      </c>
    </row>
    <row spans="1:2" r="2">
      <c t="s" s="3" r="A2">
        <v>1448</v>
      </c>
    </row>
    <row spans="1:2" r="3">
      <c t="s" s="4" r="A3">
        <v>1341</v>
      </c>
      <c t="n" s="8" r="B3">
        <v>250</v>
      </c>
    </row>
    <row spans="1:2" r="4">
      <c t="s" s="4" r="A4">
        <v>1449</v>
      </c>
      <c t="s" s="4" r="B4">
        <v>706</v>
      </c>
    </row>
    <row spans="1:2" r="5">
      <c t="s" s="4" r="A5">
        <v>1450</v>
      </c>
      <c t="s" s="4" r="B5">
        <v>706</v>
      </c>
    </row>
    <row spans="1:2" r="6">
      <c t="s" s="4" r="A6">
        <v>1451</v>
      </c>
      <c t="n" s="6" r="B6">
        <v>19230</v>
      </c>
    </row>
    <row spans="1:2" r="7">
      <c t="s" s="4" r="A7">
        <v>1452</v>
      </c>
      <c t="n" s="9" r="B7">
        <v>6.5</v>
      </c>
    </row>
    <row spans="1:2" r="8">
      <c t="s" s="4" r="A8">
        <v>1453</v>
      </c>
    </row>
    <row spans="1:2" r="9">
      <c t="s" s="3" r="A9">
        <v>1448</v>
      </c>
    </row>
    <row spans="1:2" r="10">
      <c t="s" s="4" r="A10">
        <v>1454</v>
      </c>
      <c t="s" s="4" r="B10">
        <v>971</v>
      </c>
    </row>
    <row spans="1:2" r="11">
      <c t="s" s="4" r="A11">
        <v>1455</v>
      </c>
      <c t="n" s="8" r="B11">
        <v>25</v>
      </c>
    </row>
    <row spans="1:2" r="12">
      <c t="s" s="4" r="A12">
        <v>1456</v>
      </c>
    </row>
    <row spans="1:2" r="13">
      <c t="s" s="3" r="A13">
        <v>1448</v>
      </c>
    </row>
    <row spans="1:2" r="14">
      <c t="s" s="4" r="A14">
        <v>1457</v>
      </c>
      <c t="n" s="8" r="B14">
        <v>5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70"/>
    <col customWidth="1" max="2" min="2" width="16"/>
    <col customWidth="1" max="3" min="3" width="15"/>
    <col customWidth="1" max="4" min="4" width="15"/>
    <col customWidth="1" max="5" min="5" width="15"/>
  </cols>
  <sheetData>
    <row spans="1:5" r="1">
      <c t="s" s="1" r="A1">
        <v>1458</v>
      </c>
      <c t="s" s="2" r="B1">
        <v>1</v>
      </c>
    </row>
    <row spans="1:5" r="2">
      <c t="s" s="2" r="B2">
        <v>2</v>
      </c>
      <c t="s" s="2" r="C2">
        <v>30</v>
      </c>
      <c t="s" s="2" r="D2">
        <v>92</v>
      </c>
      <c t="s" s="2" r="E2">
        <v>1459</v>
      </c>
    </row>
    <row spans="1:5" r="3">
      <c t="s" s="3" r="A3">
        <v>258</v>
      </c>
    </row>
    <row spans="1:5" r="4">
      <c t="s" s="4" r="A4">
        <v>1460</v>
      </c>
      <c t="s" s="4" r="B4">
        <v>479</v>
      </c>
    </row>
    <row spans="1:5" r="5">
      <c t="s" s="4" r="A5">
        <v>661</v>
      </c>
      <c t="s" s="4" r="B5">
        <v>431</v>
      </c>
      <c t="s" s="4" r="C5">
        <v>432</v>
      </c>
    </row>
    <row spans="1:5" r="6">
      <c t="s" s="4" r="A6">
        <v>1461</v>
      </c>
      <c t="n" s="8" r="B6">
        <v>1673672403</v>
      </c>
    </row>
    <row spans="1:5" r="7">
      <c t="s" s="4" r="A7">
        <v>424</v>
      </c>
      <c t="n" s="6" r="B7">
        <v>1545126045</v>
      </c>
      <c t="n" s="8" r="C7">
        <v>1587429498</v>
      </c>
    </row>
    <row spans="1:5" r="8">
      <c t="s" s="4" r="A8">
        <v>1462</v>
      </c>
      <c t="n" s="6" r="B8">
        <v>1450334341</v>
      </c>
      <c t="n" s="8" r="C8">
        <v>1459475650</v>
      </c>
      <c t="n" s="8" r="D8">
        <v>1523699653</v>
      </c>
      <c t="n" s="8" r="E8">
        <v>1325667053</v>
      </c>
    </row>
    <row spans="1:5" r="9">
      <c t="s" s="4" r="A9">
        <v>976</v>
      </c>
      <c t="n" s="6" r="B9">
        <v>34300000</v>
      </c>
    </row>
    <row spans="1:5" r="10">
      <c t="s" s="4" r="A10">
        <v>1463</v>
      </c>
      <c t="n" s="6" r="B10">
        <v>39300000</v>
      </c>
    </row>
    <row spans="1:5" r="11">
      <c t="s" s="4" r="A11">
        <v>1464</v>
      </c>
      <c t="n" s="6" r="B11">
        <v>274400000</v>
      </c>
    </row>
    <row spans="1:5" r="12">
      <c t="s" s="4" r="A12">
        <v>1465</v>
      </c>
      <c t="n" s="8" r="B12">
        <v>1500000000</v>
      </c>
    </row>
    <row spans="1:5" r="13">
      <c t="s" s="4" r="A13">
        <v>468</v>
      </c>
    </row>
    <row spans="1:5" r="14">
      <c t="s" s="3" r="A14">
        <v>258</v>
      </c>
    </row>
    <row spans="1:5" r="15">
      <c t="s" s="4" r="A15">
        <v>661</v>
      </c>
      <c t="s" s="4" r="B15">
        <v>471</v>
      </c>
      <c t="s" s="4" r="C15">
        <v>472</v>
      </c>
    </row>
    <row spans="1:5" r="16">
      <c t="s" s="4" r="A16">
        <v>1461</v>
      </c>
      <c t="n" s="8" r="B16">
        <v>2450000</v>
      </c>
    </row>
    <row spans="1:5" r="17">
      <c t="s" s="4" r="A17">
        <v>424</v>
      </c>
      <c t="n" s="6" r="B17">
        <v>1353132435</v>
      </c>
      <c t="n" s="8" r="C17">
        <v>1273439238</v>
      </c>
    </row>
    <row spans="1:5" r="18">
      <c t="s" s="4" r="A18">
        <v>1462</v>
      </c>
      <c t="n" s="6" r="B18">
        <v>1300371220</v>
      </c>
    </row>
    <row spans="1:5" r="19">
      <c t="s" s="4" r="A19">
        <v>1466</v>
      </c>
    </row>
    <row spans="1:5" r="20">
      <c t="s" s="3" r="A20">
        <v>258</v>
      </c>
    </row>
    <row spans="1:5" r="21">
      <c t="s" s="4" r="A21">
        <v>1461</v>
      </c>
      <c t="n" s="6" r="B21">
        <v>2450000</v>
      </c>
    </row>
    <row spans="1:5" r="22">
      <c t="s" s="4" r="A22">
        <v>424</v>
      </c>
      <c t="n" s="6" r="B22">
        <v>1167036435</v>
      </c>
    </row>
    <row spans="1:5" r="23">
      <c t="s" s="4" r="A23">
        <v>1462</v>
      </c>
      <c t="n" s="8" r="B23">
        <v>1114438043</v>
      </c>
    </row>
    <row spans="1:5" r="24">
      <c t="s" s="4" r="A24">
        <v>478</v>
      </c>
    </row>
    <row spans="1:5" r="25">
      <c t="s" s="3" r="A25">
        <v>258</v>
      </c>
    </row>
    <row spans="1:5" r="26">
      <c t="s" s="4" r="A26">
        <v>661</v>
      </c>
      <c t="s" s="4" r="B26">
        <v>481</v>
      </c>
      <c t="s" s="4" r="C26">
        <v>482</v>
      </c>
    </row>
    <row spans="1:5" r="27">
      <c t="s" s="4" r="A27">
        <v>424</v>
      </c>
      <c t="n" s="8" r="B27">
        <v>40390905</v>
      </c>
      <c t="n" s="8" r="C27">
        <v>76392650</v>
      </c>
    </row>
    <row spans="1:5" r="28">
      <c t="s" s="4" r="A28">
        <v>1467</v>
      </c>
    </row>
    <row spans="1:5" r="29">
      <c t="s" s="3" r="A29">
        <v>258</v>
      </c>
    </row>
    <row spans="1:5" r="30">
      <c t="s" s="4" r="A30">
        <v>1461</v>
      </c>
      <c t="n" s="6" r="B30">
        <v>229237488</v>
      </c>
    </row>
    <row spans="1:5" r="31">
      <c t="s" s="4" r="A31">
        <v>424</v>
      </c>
      <c t="n" s="6" r="B31">
        <v>40390905</v>
      </c>
    </row>
    <row spans="1:5" r="32">
      <c t="s" s="4" r="A32">
        <v>1462</v>
      </c>
      <c t="n" s="8" r="B32">
        <v>29133182</v>
      </c>
    </row>
    <row spans="1:5" r="33">
      <c t="s" s="4" r="A33">
        <v>489</v>
      </c>
    </row>
    <row spans="1:5" r="34">
      <c t="s" s="3" r="A34">
        <v>258</v>
      </c>
    </row>
    <row spans="1:5" r="35">
      <c t="s" s="4" r="A35">
        <v>661</v>
      </c>
      <c t="s" s="4" r="B35">
        <v>491</v>
      </c>
      <c t="s" s="4" r="C35">
        <v>492</v>
      </c>
    </row>
    <row spans="1:5" r="36">
      <c t="s" s="4" r="A36">
        <v>424</v>
      </c>
      <c t="n" s="8" r="B36">
        <v>62256582</v>
      </c>
      <c t="n" s="8" r="C36">
        <v>104091952</v>
      </c>
    </row>
    <row spans="1:5" r="37">
      <c t="s" s="4" r="A37">
        <v>1468</v>
      </c>
    </row>
    <row spans="1:5" r="38">
      <c t="s" s="3" r="A38">
        <v>258</v>
      </c>
    </row>
    <row spans="1:5" r="39">
      <c t="s" s="4" r="A39">
        <v>1461</v>
      </c>
      <c t="n" s="6" r="B39">
        <v>1263144153</v>
      </c>
    </row>
    <row spans="1:5" r="40">
      <c t="s" s="4" r="A40">
        <v>424</v>
      </c>
      <c t="n" s="6" r="B40">
        <v>62256582</v>
      </c>
    </row>
    <row spans="1:5" r="41">
      <c t="s" s="4" r="A41">
        <v>1462</v>
      </c>
      <c t="n" s="8" r="B41">
        <v>37006234</v>
      </c>
    </row>
    <row spans="1:5" r="42">
      <c t="s" s="4" r="A42">
        <v>498</v>
      </c>
    </row>
    <row spans="1:5" r="43">
      <c t="s" s="3" r="A43">
        <v>258</v>
      </c>
    </row>
    <row spans="1:5" r="44">
      <c t="s" s="4" r="A44">
        <v>661</v>
      </c>
      <c t="s" s="4" r="B44">
        <v>500</v>
      </c>
      <c t="s" s="4" r="C44">
        <v>501</v>
      </c>
    </row>
    <row spans="1:5" r="45">
      <c t="s" s="4" r="A45">
        <v>424</v>
      </c>
      <c t="n" s="8" r="B45">
        <v>89346123</v>
      </c>
      <c t="n" s="8" r="C45">
        <v>133505658</v>
      </c>
    </row>
    <row spans="1:5" r="46">
      <c t="s" s="4" r="A46">
        <v>1469</v>
      </c>
    </row>
    <row spans="1:5" r="47">
      <c t="s" s="3" r="A47">
        <v>258</v>
      </c>
    </row>
    <row spans="1:5" r="48">
      <c t="s" s="4" r="A48">
        <v>1461</v>
      </c>
      <c t="n" s="6" r="B48">
        <v>178840762</v>
      </c>
    </row>
    <row spans="1:5" r="49">
      <c t="s" s="4" r="A49">
        <v>424</v>
      </c>
      <c t="n" s="6" r="B49">
        <v>89346123</v>
      </c>
    </row>
    <row spans="1:5" r="50">
      <c t="s" s="4" r="A50">
        <v>1462</v>
      </c>
      <c t="n" s="8" r="B50">
        <v>83823705</v>
      </c>
    </row>
    <row spans="1:5" r="51">
      <c t="s" s="4" r="A51">
        <v>1470</v>
      </c>
    </row>
    <row spans="1:5" r="52">
      <c t="s" s="3" r="A52">
        <v>258</v>
      </c>
    </row>
    <row spans="1:5" r="53">
      <c t="s" s="4" r="A53">
        <v>1324</v>
      </c>
      <c t="s" s="4" r="B53">
        <v>719</v>
      </c>
    </row>
    <row spans="1:5" r="54">
      <c t="s" s="4" r="A54">
        <v>424</v>
      </c>
      <c t="n" s="8" r="B54">
        <v>186096000</v>
      </c>
    </row>
    <row spans="1:5" r="55">
      <c t="s" s="4" r="A55">
        <v>1462</v>
      </c>
      <c t="n" s="8" r="B55">
        <v>185933177</v>
      </c>
    </row>
    <row spans="1:5" r="56">
      <c t="s" s="4" r="A56">
        <v>1471</v>
      </c>
    </row>
    <row spans="1:5" r="57">
      <c t="s" s="3" r="A57">
        <v>258</v>
      </c>
    </row>
    <row spans="1:5" r="58">
      <c t="s" s="4" r="A58">
        <v>1323</v>
      </c>
      <c t="s" s="4" r="B58">
        <v>1472</v>
      </c>
    </row>
    <row spans="1:5" r="59">
      <c t="s" s="4" r="A59">
        <v>1473</v>
      </c>
      <c t="s" s="4" r="B59">
        <v>1474</v>
      </c>
    </row>
    <row spans="1:5" r="60">
      <c t="s" s="4" r="A60">
        <v>1475</v>
      </c>
    </row>
    <row spans="1:5" r="61">
      <c t="s" s="3" r="A61">
        <v>258</v>
      </c>
    </row>
    <row spans="1:5" r="62">
      <c t="s" s="4" r="A62">
        <v>1323</v>
      </c>
      <c t="s" s="4" r="B62">
        <v>1476</v>
      </c>
    </row>
    <row spans="1:5" r="63">
      <c t="s" s="4" r="A63">
        <v>1473</v>
      </c>
      <c t="s" s="4" r="B63">
        <v>1326</v>
      </c>
    </row>
    <row spans="1:5" r="64">
      <c t="s" s="4" r="A64">
        <v>1477</v>
      </c>
    </row>
    <row spans="1:5" r="65">
      <c t="s" s="3" r="A65">
        <v>258</v>
      </c>
    </row>
    <row spans="1:5" r="66">
      <c t="s" s="4" r="A66">
        <v>1324</v>
      </c>
      <c t="s" s="4" r="B66">
        <v>719</v>
      </c>
    </row>
    <row spans="1:5" r="67">
      <c t="s" s="4" r="A67">
        <v>661</v>
      </c>
      <c t="s" s="4" r="B67">
        <v>515</v>
      </c>
    </row>
    <row spans="1:5" r="68">
      <c t="s" s="4" r="A68">
        <v>424</v>
      </c>
      <c t="n" s="8" r="B68">
        <v>826243063</v>
      </c>
    </row>
    <row spans="1:5" r="69">
      <c t="s" s="4" r="A69">
        <v>1462</v>
      </c>
      <c t="n" s="8" r="B69">
        <v>820240110</v>
      </c>
    </row>
    <row spans="1:5" r="70">
      <c t="s" s="4" r="A70">
        <v>1478</v>
      </c>
    </row>
    <row spans="1:5" r="71">
      <c t="s" s="3" r="A71">
        <v>258</v>
      </c>
    </row>
    <row spans="1:5" r="72">
      <c t="s" s="4" r="A72">
        <v>1323</v>
      </c>
      <c t="s" s="4" r="B72">
        <v>479</v>
      </c>
    </row>
    <row spans="1:5" r="73">
      <c t="s" s="4" r="A73">
        <v>1473</v>
      </c>
      <c t="s" s="4" r="B73">
        <v>1479</v>
      </c>
    </row>
    <row spans="1:5" r="74">
      <c t="s" s="4" r="A74">
        <v>1480</v>
      </c>
    </row>
    <row spans="1:5" r="75">
      <c t="s" s="3" r="A75">
        <v>258</v>
      </c>
    </row>
    <row spans="1:5" r="76">
      <c t="s" s="4" r="A76">
        <v>1323</v>
      </c>
      <c t="s" s="4" r="B76">
        <v>1481</v>
      </c>
    </row>
    <row spans="1:5" r="77">
      <c t="s" s="4" r="A77">
        <v>1473</v>
      </c>
      <c t="s" s="4" r="B77">
        <v>1350</v>
      </c>
    </row>
    <row spans="1:5" r="78">
      <c t="s" s="4" r="A78">
        <v>1482</v>
      </c>
    </row>
    <row spans="1:5" r="79">
      <c t="s" s="3" r="A79">
        <v>258</v>
      </c>
    </row>
    <row spans="1:5" r="80">
      <c t="s" s="4" r="A80">
        <v>1483</v>
      </c>
      <c t="s" s="4" r="B80">
        <v>480</v>
      </c>
    </row>
    <row spans="1:5" r="81">
      <c t="s" s="4" r="A81">
        <v>1484</v>
      </c>
      <c t="s" s="4" r="B81">
        <v>739</v>
      </c>
    </row>
    <row spans="1:5" r="82">
      <c t="s" s="4" r="A82">
        <v>1461</v>
      </c>
      <c t="n" s="8" r="B82">
        <v>166337488</v>
      </c>
    </row>
    <row spans="1:5" r="83">
      <c t="s" s="4" r="A83">
        <v>424</v>
      </c>
      <c t="n" s="6" r="B83">
        <v>25399603</v>
      </c>
    </row>
    <row spans="1:5" r="84">
      <c t="s" s="4" r="A84">
        <v>1462</v>
      </c>
      <c t="n" s="8" r="B84">
        <v>23474849</v>
      </c>
    </row>
    <row spans="1:5" r="85">
      <c t="s" s="4" r="A85">
        <v>1485</v>
      </c>
    </row>
    <row spans="1:5" r="86">
      <c t="s" s="3" r="A86">
        <v>258</v>
      </c>
    </row>
    <row spans="1:5" r="87">
      <c t="s" s="4" r="A87">
        <v>661</v>
      </c>
      <c t="s" s="4" r="B87">
        <v>499</v>
      </c>
    </row>
    <row spans="1:5" r="88">
      <c t="s" s="4" r="A88">
        <v>1484</v>
      </c>
      <c t="s" s="4" r="B88">
        <v>1117</v>
      </c>
    </row>
    <row spans="1:5" r="89">
      <c t="s" s="4" r="A89">
        <v>1461</v>
      </c>
      <c t="n" s="8" r="B89">
        <v>77298378</v>
      </c>
    </row>
    <row spans="1:5" r="90">
      <c t="s" s="4" r="A90">
        <v>424</v>
      </c>
      <c t="n" s="6" r="B90">
        <v>46084123</v>
      </c>
    </row>
    <row spans="1:5" r="91">
      <c t="s" s="4" r="A91">
        <v>1462</v>
      </c>
      <c t="n" s="8" r="B91">
        <v>45980559</v>
      </c>
    </row>
    <row spans="1:5" r="92">
      <c t="s" s="4" r="A92">
        <v>1486</v>
      </c>
    </row>
    <row spans="1:5" r="93">
      <c t="s" s="3" r="A93">
        <v>258</v>
      </c>
    </row>
    <row spans="1:5" r="94">
      <c t="s" s="4" r="A94">
        <v>1324</v>
      </c>
      <c t="s" s="4" r="B94">
        <v>719</v>
      </c>
    </row>
    <row spans="1:5" r="95">
      <c t="s" s="4" r="A95">
        <v>1483</v>
      </c>
      <c t="s" s="4" r="B95">
        <v>1487</v>
      </c>
    </row>
    <row spans="1:5" r="96">
      <c t="s" s="4" r="A96">
        <v>1484</v>
      </c>
      <c t="s" s="4" r="B96">
        <v>438</v>
      </c>
    </row>
    <row spans="1:5" r="97">
      <c t="s" s="4" r="A97">
        <v>1461</v>
      </c>
      <c t="n" s="8" r="B97">
        <v>2450000</v>
      </c>
    </row>
    <row spans="1:5" r="98">
      <c t="s" s="4" r="A98">
        <v>424</v>
      </c>
      <c t="n" s="6" r="B98">
        <v>148477868</v>
      </c>
    </row>
    <row spans="1:5" r="99">
      <c t="s" s="4" r="A99">
        <v>1462</v>
      </c>
      <c t="n" s="8" r="B99">
        <v>103794387</v>
      </c>
    </row>
    <row spans="1:5" r="100">
      <c t="s" s="4" r="A100">
        <v>1488</v>
      </c>
    </row>
    <row spans="1:5" r="101">
      <c t="s" s="3" r="A101">
        <v>258</v>
      </c>
    </row>
    <row spans="1:5" r="102">
      <c t="s" s="4" r="A102">
        <v>1323</v>
      </c>
      <c t="s" s="4" r="B102">
        <v>490</v>
      </c>
    </row>
    <row spans="1:5" r="103">
      <c t="s" s="4" r="A103">
        <v>1473</v>
      </c>
      <c t="s" s="4" r="B103">
        <v>1479</v>
      </c>
    </row>
    <row spans="1:5" r="104">
      <c t="s" s="4" r="A104">
        <v>1489</v>
      </c>
    </row>
    <row spans="1:5" r="105">
      <c t="s" s="3" r="A105">
        <v>258</v>
      </c>
    </row>
    <row spans="1:5" r="106">
      <c t="s" s="4" r="A106">
        <v>1323</v>
      </c>
      <c t="s" s="4" r="B106">
        <v>89</v>
      </c>
    </row>
    <row spans="1:5" r="107">
      <c t="s" s="4" r="A107">
        <v>1473</v>
      </c>
      <c t="s" s="4" r="B107">
        <v>1326</v>
      </c>
    </row>
    <row spans="1:5" r="108">
      <c t="s" s="4" r="A108">
        <v>1490</v>
      </c>
    </row>
    <row spans="1:5" r="109">
      <c t="s" s="3" r="A109">
        <v>258</v>
      </c>
    </row>
    <row spans="1:5" r="110">
      <c t="s" s="4" r="A110">
        <v>661</v>
      </c>
      <c t="s" s="4" r="B110">
        <v>518</v>
      </c>
    </row>
    <row spans="1:5" r="111">
      <c t="s" s="4" r="A111">
        <v>1461</v>
      </c>
      <c t="n" s="8" r="B111">
        <v>30300000</v>
      </c>
    </row>
    <row spans="1:5" r="112">
      <c t="s" s="4" r="A112">
        <v>424</v>
      </c>
      <c t="n" s="6" r="B112">
        <v>10932969</v>
      </c>
    </row>
    <row spans="1:5" r="113">
      <c t="s" s="4" r="A113">
        <v>1462</v>
      </c>
      <c t="n" s="8" r="B113">
        <v>1600000</v>
      </c>
    </row>
    <row spans="1:5" r="114">
      <c t="s" s="4" r="A114">
        <v>1491</v>
      </c>
    </row>
    <row spans="1:5" r="115">
      <c t="s" s="3" r="A115">
        <v>258</v>
      </c>
    </row>
    <row spans="1:5" r="116">
      <c t="s" s="4" r="A116">
        <v>661</v>
      </c>
      <c t="s" s="4" r="B116">
        <v>518</v>
      </c>
    </row>
    <row spans="1:5" r="117">
      <c t="s" s="4" r="A117">
        <v>1461</v>
      </c>
      <c t="n" s="8" r="B117">
        <v>14950000</v>
      </c>
    </row>
    <row spans="1:5" r="118">
      <c t="s" s="4" r="A118">
        <v>424</v>
      </c>
      <c t="n" s="6" r="B118">
        <v>5000000</v>
      </c>
    </row>
    <row spans="1:5" r="119">
      <c t="s" s="4" r="A119">
        <v>1462</v>
      </c>
      <c t="n" s="8" r="B119">
        <v>5000000</v>
      </c>
    </row>
    <row spans="1:5" r="120">
      <c t="s" s="4" r="A120">
        <v>1492</v>
      </c>
    </row>
    <row spans="1:5" r="121">
      <c t="s" s="3" r="A121">
        <v>258</v>
      </c>
    </row>
    <row spans="1:5" r="122">
      <c t="s" s="4" r="A122">
        <v>1473</v>
      </c>
      <c t="s" s="4" r="B122">
        <v>518</v>
      </c>
    </row>
    <row spans="1:5" r="123">
      <c t="s" s="4" r="A123">
        <v>1461</v>
      </c>
      <c t="n" s="8" r="B123">
        <v>32600000</v>
      </c>
    </row>
    <row spans="1:5" r="124">
      <c t="s" s="4" r="A124">
        <v>424</v>
      </c>
      <c t="n" s="6" r="B124">
        <v>4058333</v>
      </c>
    </row>
    <row spans="1:5" r="125">
      <c t="s" s="4" r="A125">
        <v>1462</v>
      </c>
      <c t="n" s="8" r="B125">
        <v>4058333</v>
      </c>
    </row>
    <row spans="1:5" r="126">
      <c t="s" s="4" r="A126">
        <v>1493</v>
      </c>
    </row>
    <row spans="1:5" r="127">
      <c t="s" s="3" r="A127">
        <v>258</v>
      </c>
    </row>
    <row spans="1:5" r="128">
      <c t="s" s="4" r="A128">
        <v>1324</v>
      </c>
      <c t="s" s="4" r="B128">
        <v>719</v>
      </c>
    </row>
    <row spans="1:5" r="129">
      <c t="s" s="4" r="A129">
        <v>661</v>
      </c>
      <c t="s" s="4" r="B129">
        <v>1494</v>
      </c>
    </row>
    <row spans="1:5" r="130">
      <c t="s" s="4" r="A130">
        <v>424</v>
      </c>
      <c t="n" s="8" r="B130">
        <v>134760504</v>
      </c>
    </row>
    <row spans="1:5" r="131">
      <c t="s" s="4" r="A131">
        <v>1462</v>
      </c>
      <c t="n" s="8" r="B131">
        <v>133007015</v>
      </c>
    </row>
    <row spans="1:5" r="132">
      <c t="s" s="4" r="A132">
        <v>1495</v>
      </c>
    </row>
    <row spans="1:5" r="133">
      <c t="s" s="3" r="A133">
        <v>258</v>
      </c>
    </row>
    <row spans="1:5" r="134">
      <c t="s" s="4" r="A134">
        <v>1323</v>
      </c>
      <c t="s" s="4" r="B134">
        <v>1496</v>
      </c>
    </row>
    <row spans="1:5" r="135">
      <c t="s" s="4" r="A135">
        <v>1473</v>
      </c>
      <c t="s" s="4" r="B135">
        <v>1350</v>
      </c>
    </row>
    <row spans="1:5" r="136">
      <c t="s" s="4" r="A136">
        <v>1497</v>
      </c>
    </row>
    <row spans="1:5" r="137">
      <c t="s" s="3" r="A137">
        <v>258</v>
      </c>
    </row>
    <row spans="1:5" r="138">
      <c t="s" s="4" r="A138">
        <v>1323</v>
      </c>
      <c t="s" s="4" r="B138">
        <v>1349</v>
      </c>
    </row>
    <row spans="1:5" r="139">
      <c t="s" s="4" r="A139">
        <v>1473</v>
      </c>
      <c t="s" s="4" r="B139">
        <v>1498</v>
      </c>
    </row>
    <row spans="1:5" r="140">
      <c t="s" s="4" r="A140">
        <v>1499</v>
      </c>
    </row>
    <row spans="1:5" r="141">
      <c t="s" s="3" r="A141">
        <v>258</v>
      </c>
    </row>
    <row spans="1:5" r="142">
      <c t="s" s="4" r="A142">
        <v>1483</v>
      </c>
      <c t="s" s="4" r="B142">
        <v>490</v>
      </c>
    </row>
    <row spans="1:5" r="143">
      <c t="s" s="4" r="A143">
        <v>1484</v>
      </c>
      <c t="s" s="4" r="B143">
        <v>1500</v>
      </c>
    </row>
    <row spans="1:5" r="144">
      <c t="s" s="4" r="A144">
        <v>1461</v>
      </c>
      <c t="n" s="8" r="B144">
        <v>1263144153</v>
      </c>
    </row>
    <row spans="1:5" r="145">
      <c t="s" s="4" r="A145">
        <v>424</v>
      </c>
      <c t="n" s="6" r="B145">
        <v>62256582</v>
      </c>
    </row>
    <row spans="1:5" r="146">
      <c t="s" s="4" r="A146">
        <v>1462</v>
      </c>
      <c t="n" s="8" r="B146">
        <v>37006234</v>
      </c>
    </row>
    <row spans="1:5" r="147">
      <c t="s" s="4" r="A147">
        <v>1501</v>
      </c>
    </row>
    <row spans="1:5" r="148">
      <c t="s" s="3" r="A148">
        <v>258</v>
      </c>
    </row>
    <row spans="1:5" r="149">
      <c t="s" s="4" r="A149">
        <v>661</v>
      </c>
      <c t="s" s="4" r="B149">
        <v>1117</v>
      </c>
    </row>
    <row spans="1:5" r="150">
      <c t="s" s="4" r="A150">
        <v>1461</v>
      </c>
      <c t="n" s="8" r="B150">
        <v>10300000</v>
      </c>
    </row>
    <row spans="1:5" r="151">
      <c t="s" s="4" r="A151">
        <v>424</v>
      </c>
      <c t="n" s="6" r="B151">
        <v>1812000</v>
      </c>
    </row>
    <row spans="1:5" r="152">
      <c t="s" s="4" r="A152">
        <v>1462</v>
      </c>
      <c t="n" s="8" r="B152">
        <v>1793146</v>
      </c>
    </row>
    <row spans="1:5" r="153">
      <c t="s" s="4" r="A153">
        <v>1502</v>
      </c>
    </row>
    <row spans="1:5" r="154">
      <c t="s" s="3" r="A154">
        <v>258</v>
      </c>
    </row>
    <row spans="1:5" r="155">
      <c t="s" s="4" r="A155">
        <v>1324</v>
      </c>
      <c t="s" s="4" r="B155">
        <v>719</v>
      </c>
    </row>
    <row spans="1:5" r="156">
      <c t="s" s="4" r="A156">
        <v>1323</v>
      </c>
      <c t="s" s="4" r="B156">
        <v>1118</v>
      </c>
    </row>
    <row spans="1:5" r="157">
      <c t="s" s="4" r="A157">
        <v>1473</v>
      </c>
      <c t="s" s="4" r="B157">
        <v>1326</v>
      </c>
    </row>
    <row spans="1:5" r="158">
      <c t="s" s="4" r="A158">
        <v>424</v>
      </c>
      <c t="n" s="8" r="B158">
        <v>31500000</v>
      </c>
    </row>
    <row spans="1:5" r="159">
      <c t="s" s="4" r="A159">
        <v>1462</v>
      </c>
      <c t="n" s="8" r="B159">
        <v>31469583</v>
      </c>
    </row>
    <row spans="1:5" r="160">
      <c t="s" s="4" r="A160">
        <v>1503</v>
      </c>
    </row>
    <row spans="1:5" r="161">
      <c t="s" s="3" r="A161">
        <v>258</v>
      </c>
    </row>
    <row spans="1:5" r="162">
      <c t="s" s="4" r="A162">
        <v>1324</v>
      </c>
      <c t="s" s="4" r="B162">
        <v>1504</v>
      </c>
    </row>
    <row spans="1:5" r="163">
      <c t="s" s="4" r="A163">
        <v>1323</v>
      </c>
      <c t="s" s="4" r="B163">
        <v>1505</v>
      </c>
    </row>
    <row spans="1:5" r="164">
      <c t="s" s="4" r="A164">
        <v>1461</v>
      </c>
      <c t="n" s="8" r="B164">
        <v>46500000</v>
      </c>
    </row>
    <row spans="1:5" r="165">
      <c t="s" s="4" r="A165">
        <v>424</v>
      </c>
      <c t="n" s="6" r="B165">
        <v>34750000</v>
      </c>
    </row>
    <row spans="1:5" r="166">
      <c t="s" s="4" r="A166">
        <v>1462</v>
      </c>
      <c t="n" s="8" r="B166">
        <v>31050000</v>
      </c>
    </row>
    <row spans="1:5" r="167">
      <c t="s" s="4" r="A167">
        <v>1506</v>
      </c>
    </row>
    <row spans="1:5" r="168">
      <c t="s" s="3" r="A168">
        <v>258</v>
      </c>
    </row>
    <row spans="1:5" r="169">
      <c t="s" s="4" r="A169">
        <v>1324</v>
      </c>
      <c t="s" s="4" r="B169">
        <v>719</v>
      </c>
    </row>
    <row spans="1:5" r="170">
      <c t="s" s="4" r="A170">
        <v>1473</v>
      </c>
      <c t="s" s="4" r="B170">
        <v>1326</v>
      </c>
    </row>
    <row spans="1:5" r="171">
      <c t="s" s="4" r="A171">
        <v>424</v>
      </c>
      <c t="n" s="8" r="B171">
        <v>20505000</v>
      </c>
    </row>
    <row spans="1:5" r="172">
      <c t="s" s="4" r="A172">
        <v>1462</v>
      </c>
      <c t="n" s="8" r="B172">
        <v>20388300</v>
      </c>
    </row>
    <row spans="1:5" r="173">
      <c t="s" s="4" r="A173">
        <v>1507</v>
      </c>
    </row>
    <row spans="1:5" r="174">
      <c t="s" s="3" r="A174">
        <v>258</v>
      </c>
    </row>
    <row spans="1:5" r="175">
      <c t="s" s="4" r="A175">
        <v>1323</v>
      </c>
      <c t="s" s="4" r="B175">
        <v>733</v>
      </c>
    </row>
    <row spans="1:5" r="176">
      <c t="s" s="4" r="A176">
        <v>1508</v>
      </c>
    </row>
    <row spans="1:5" r="177">
      <c t="s" s="3" r="A177">
        <v>258</v>
      </c>
    </row>
    <row spans="1:5" r="178">
      <c t="s" s="4" r="A178">
        <v>1323</v>
      </c>
      <c t="s" s="4" r="B178">
        <v>537</v>
      </c>
    </row>
    <row spans="1:5" r="179">
      <c t="s" s="4" r="A179">
        <v>1509</v>
      </c>
    </row>
    <row spans="1:5" r="180">
      <c t="s" s="3" r="A180">
        <v>258</v>
      </c>
    </row>
    <row spans="1:5" r="181">
      <c t="s" s="4" r="A181">
        <v>661</v>
      </c>
      <c t="s" s="4" r="B181">
        <v>537</v>
      </c>
    </row>
    <row spans="1:5" r="182">
      <c t="s" s="4" r="A182">
        <v>1461</v>
      </c>
      <c t="n" s="8" r="B182">
        <v>29792384</v>
      </c>
    </row>
    <row spans="1:5" r="183">
      <c t="s" s="4" r="A183">
        <v>424</v>
      </c>
      <c t="n" s="8" r="B183">
        <v>1700000</v>
      </c>
    </row>
    <row spans="1:5" r="184">
      <c t="s" s="4" r="A184">
        <v>1510</v>
      </c>
    </row>
    <row spans="1:5" r="185">
      <c t="s" s="3" r="A185">
        <v>258</v>
      </c>
    </row>
    <row spans="1:5" r="186">
      <c t="s" s="4" r="A186">
        <v>1324</v>
      </c>
      <c t="s" s="4" r="B186">
        <v>719</v>
      </c>
    </row>
    <row spans="1:5" r="187">
      <c t="s" s="4" r="A187">
        <v>1323</v>
      </c>
      <c t="s" s="4" r="B187">
        <v>733</v>
      </c>
    </row>
    <row spans="1:5" r="188">
      <c t="s" s="4" r="A188">
        <v>1473</v>
      </c>
      <c t="s" s="4" r="B188">
        <v>1326</v>
      </c>
    </row>
    <row spans="1:5" r="189">
      <c t="s" s="4" r="A189">
        <v>424</v>
      </c>
      <c t="n" s="8" r="B189">
        <v>5550000</v>
      </c>
    </row>
    <row spans="1:5" r="190">
      <c t="s" s="4" r="A190">
        <v>1462</v>
      </c>
      <c t="n" s="8" r="B190">
        <v>55386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1511</v>
      </c>
      <c t="s" s="2" r="B1">
        <v>1</v>
      </c>
    </row>
    <row spans="1:4" r="2">
      <c t="s" s="2" r="B2">
        <v>2</v>
      </c>
      <c t="s" s="2" r="C2">
        <v>30</v>
      </c>
      <c t="s" s="2" r="D2">
        <v>92</v>
      </c>
    </row>
    <row spans="1:4" r="3">
      <c t="s" s="3" r="A3">
        <v>1512</v>
      </c>
    </row>
    <row spans="1:4" r="4">
      <c t="s" s="4" r="A4">
        <v>1513</v>
      </c>
      <c t="n" s="8" r="B4">
        <v>1459475650</v>
      </c>
      <c t="n" s="8" r="C4">
        <v>1523699653</v>
      </c>
      <c t="n" s="8" r="D4">
        <v>1325667053</v>
      </c>
    </row>
    <row spans="1:4" r="5">
      <c t="s" s="3" r="A5">
        <v>1514</v>
      </c>
    </row>
    <row spans="1:4" r="6">
      <c t="s" s="4" r="A6">
        <v>1515</v>
      </c>
      <c t="n" s="6" r="B6">
        <v>944250824</v>
      </c>
      <c t="n" s="6" r="C6">
        <v>900666405</v>
      </c>
      <c t="n" s="6" r="D6">
        <v>591537200</v>
      </c>
    </row>
    <row spans="1:4" r="7">
      <c t="s" s="4" r="A7">
        <v>1516</v>
      </c>
      <c t="n" s="6" r="B7">
        <v>32000000</v>
      </c>
      <c t="n" s="6" r="C7">
        <v>6501079</v>
      </c>
      <c t="n" s="6" r="D7">
        <v>24713459</v>
      </c>
    </row>
    <row spans="1:4" r="8">
      <c t="s" s="4" r="A8">
        <v>1517</v>
      </c>
      <c t="n" s="6" r="B8">
        <v>6929472</v>
      </c>
      <c t="n" s="6" r="C8">
        <v>907052</v>
      </c>
      <c t="n" s="6" r="D8">
        <v>322926</v>
      </c>
    </row>
    <row spans="1:4" r="9">
      <c t="s" s="4" r="A9">
        <v>1518</v>
      </c>
      <c t="n" s="6" r="B9">
        <v>5555539</v>
      </c>
      <c t="n" s="6" r="C9">
        <v>4976577</v>
      </c>
      <c t="n" s="6" r="D9">
        <v>5385999</v>
      </c>
    </row>
    <row spans="1:4" r="10">
      <c t="s" s="4" r="A10">
        <v>1519</v>
      </c>
      <c t="n" s="6" r="B10">
        <v>2500000</v>
      </c>
    </row>
    <row spans="1:4" r="11">
      <c t="s" s="4" r="A11">
        <v>571</v>
      </c>
      <c t="n" s="6" r="B11">
        <v>2042263</v>
      </c>
      <c t="n" s="6" r="C11">
        <v>9315724</v>
      </c>
      <c t="n" s="6" r="D11">
        <v>2215443</v>
      </c>
    </row>
    <row spans="1:4" r="12">
      <c t="s" s="4" r="A12">
        <v>570</v>
      </c>
      <c t="n" s="6" r="D12">
        <v>19000000</v>
      </c>
    </row>
    <row spans="1:4" r="13">
      <c t="s" s="3" r="A13">
        <v>1520</v>
      </c>
    </row>
    <row spans="1:4" r="14">
      <c t="s" s="4" r="A14">
        <v>1521</v>
      </c>
      <c t="n" s="6" r="B14">
        <v>-865595986</v>
      </c>
      <c t="n" s="6" r="C14">
        <v>-941279252</v>
      </c>
      <c t="n" s="6" r="D14">
        <v>-324358463</v>
      </c>
    </row>
    <row spans="1:4" r="15">
      <c t="s" s="4" r="A15">
        <v>1522</v>
      </c>
      <c t="n" s="6" r="B15">
        <v>-84707265</v>
      </c>
      <c t="n" s="6" r="C15">
        <v>-26558929</v>
      </c>
      <c t="n" s="6" r="D15">
        <v>-54261753</v>
      </c>
    </row>
    <row spans="1:4" r="16">
      <c t="s" s="4" r="A16">
        <v>1523</v>
      </c>
      <c t="n" s="6" r="B16">
        <v>-32000000</v>
      </c>
      <c t="n" s="6" r="C16">
        <v>-6501079</v>
      </c>
      <c t="n" s="6" r="D16">
        <v>-24713459</v>
      </c>
    </row>
    <row spans="1:4" r="17">
      <c t="s" s="4" r="A17">
        <v>1524</v>
      </c>
      <c t="n" s="6" r="B17">
        <v>-8400000</v>
      </c>
    </row>
    <row spans="1:4" r="18">
      <c t="s" s="4" r="A18">
        <v>567</v>
      </c>
      <c t="n" s="6" r="B18">
        <v>-6509149</v>
      </c>
      <c t="n" s="6" r="C18">
        <v>-9026712</v>
      </c>
      <c t="n" s="6" r="D18">
        <v>-6500000</v>
      </c>
    </row>
    <row spans="1:4" r="19">
      <c t="s" s="4" r="A19">
        <v>1525</v>
      </c>
      <c t="n" s="6" r="B19">
        <v>-3907007</v>
      </c>
      <c t="n" s="6" r="C19">
        <v>-3224868</v>
      </c>
      <c t="n" s="6" r="D19">
        <v>-5884655</v>
      </c>
    </row>
    <row spans="1:4" r="20">
      <c t="s" s="4" r="A20">
        <v>238</v>
      </c>
      <c t="n" s="6" r="B20">
        <v>-1300000</v>
      </c>
    </row>
    <row spans="1:4" r="21">
      <c t="s" s="4" r="A21">
        <v>251</v>
      </c>
      <c t="n" s="6" r="D21">
        <v>-25000000</v>
      </c>
    </row>
    <row spans="1:4" r="22">
      <c t="s" s="4" r="A22">
        <v>1526</v>
      </c>
      <c t="n" s="6" r="D22">
        <v>-4424097</v>
      </c>
    </row>
    <row spans="1:4" r="23">
      <c t="s" s="4" r="A23">
        <v>1527</v>
      </c>
      <c t="n" s="8" r="B23">
        <v>1450334341</v>
      </c>
      <c t="n" s="8" r="C23">
        <v>1459475650</v>
      </c>
      <c t="n" s="8" r="D23">
        <v>15236996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253</v>
      </c>
      <c t="s" s="2" r="B1">
        <v>1</v>
      </c>
    </row>
    <row spans="1:4" r="2">
      <c t="s" s="2" r="B2">
        <v>2</v>
      </c>
      <c t="s" s="2" r="C2">
        <v>30</v>
      </c>
      <c t="s" s="2" r="D2">
        <v>92</v>
      </c>
    </row>
    <row spans="1:4" r="3">
      <c t="s" s="4" r="A3">
        <v>80</v>
      </c>
    </row>
    <row spans="1:4" r="4">
      <c t="s" s="4" r="A4">
        <v>81</v>
      </c>
      <c t="s" s="4" r="B4">
        <v>82</v>
      </c>
      <c t="s" s="4" r="C4">
        <v>82</v>
      </c>
      <c t="s" s="4" r="D4">
        <v>82</v>
      </c>
    </row>
    <row spans="1:4" r="5">
      <c t="s" s="4" r="A5">
        <v>86</v>
      </c>
    </row>
    <row spans="1:4" r="6">
      <c t="s" s="4" r="A6">
        <v>81</v>
      </c>
      <c t="s" s="4" r="B6">
        <v>87</v>
      </c>
      <c t="s" s="4" r="C6">
        <v>87</v>
      </c>
      <c t="s" s="4" r="D6">
        <v>87</v>
      </c>
    </row>
    <row spans="1:4" r="7">
      <c t="s" s="4" r="A7">
        <v>88</v>
      </c>
    </row>
    <row spans="1:4" r="8">
      <c t="s" s="4" r="A8">
        <v>81</v>
      </c>
      <c t="s" s="4" r="B8">
        <v>89</v>
      </c>
      <c t="s" s="4" r="C8">
        <v>8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CONSOLIDATED STATEMENTS OF CAS9</vt:lpstr>
      <vt:lpstr>Description of Business</vt:lpstr>
      <vt:lpstr>Summary of Significant Accounti</vt:lpstr>
      <vt:lpstr>Loans and Investments</vt:lpstr>
      <vt:lpstr>Securities</vt:lpstr>
      <vt:lpstr>Investments in Equity Affiliate</vt:lpstr>
      <vt:lpstr>Real Estate Owned and Held-For-</vt:lpstr>
      <vt:lpstr>Debt Obligations</vt:lpstr>
      <vt:lpstr>Derivative Financial Instrument</vt:lpstr>
      <vt:lpstr>Variable Interest Entities</vt:lpstr>
      <vt:lpstr>Fair Value</vt:lpstr>
      <vt:lpstr>Commitments and Contingencies</vt:lpstr>
      <vt:lpstr>Equity</vt:lpstr>
      <vt:lpstr>Earnings Per Share</vt:lpstr>
      <vt:lpstr>Agreements and Tansactions with</vt:lpstr>
      <vt:lpstr>Income Taxes</vt:lpstr>
      <vt:lpstr>Due to Borrowers</vt:lpstr>
      <vt:lpstr>Summary Quarterly Consolidated </vt:lpstr>
      <vt:lpstr>Subsequent Event</vt:lpstr>
      <vt:lpstr>SCHEDULE IV - LOANS AND OTHER L</vt:lpstr>
      <vt:lpstr>Summary of Significant Accoun29</vt:lpstr>
      <vt:lpstr>Loans and Investments (Tables)</vt:lpstr>
      <vt:lpstr>Securities (Tables)</vt:lpstr>
      <vt:lpstr>Investments in Equity Affilia32</vt:lpstr>
      <vt:lpstr>Real Estate Owned and Held-Fo33</vt:lpstr>
      <vt:lpstr>Debt Obligations (Tables)</vt:lpstr>
      <vt:lpstr>Derivative Financial Instrume35</vt:lpstr>
      <vt:lpstr>Variable Interest Entities (Tab</vt:lpstr>
      <vt:lpstr>Fair Value (Tables)</vt:lpstr>
      <vt:lpstr>Equity (Tables)</vt:lpstr>
      <vt:lpstr>Earnings Per Share (Tables)</vt:lpstr>
      <vt:lpstr>Agreements and Transactions wit</vt:lpstr>
      <vt:lpstr>Income Taxes (Tables)</vt:lpstr>
      <vt:lpstr>Summary Quarterly Consolidate42</vt:lpstr>
      <vt:lpstr>Description of Business (Detail</vt:lpstr>
      <vt:lpstr>Summary of Significant Accoun44</vt:lpstr>
      <vt:lpstr>Loans and Investments (Details)</vt:lpstr>
      <vt:lpstr>Loans and Investments, Risk Rat</vt:lpstr>
      <vt:lpstr>Loans and Investments, Impaired</vt:lpstr>
      <vt:lpstr>Loans and Investments, Charge-o</vt:lpstr>
      <vt:lpstr>Loans and Investments, Non-perf</vt:lpstr>
      <vt:lpstr>Loans and Investments, Loan Mod</vt:lpstr>
      <vt:lpstr>Loans and Investments, Interest</vt:lpstr>
      <vt:lpstr>Securities (Details)</vt:lpstr>
      <vt:lpstr>Investments in Equity Affilia53</vt:lpstr>
      <vt:lpstr>Investments in Equity Affilia54</vt:lpstr>
      <vt:lpstr>Investments in Equity Affilia55</vt:lpstr>
      <vt:lpstr>Investments in Equity Affilia56</vt:lpstr>
      <vt:lpstr>Real Estate Owned and Held-Fo57</vt:lpstr>
      <vt:lpstr>Real Estate Owned and Held-Fo58</vt:lpstr>
      <vt:lpstr>Debt Obligations (Details)</vt:lpstr>
      <vt:lpstr>Debt Obligations, Collateralize</vt:lpstr>
      <vt:lpstr>Debt Obligations, Collaterali61</vt:lpstr>
      <vt:lpstr>Debt Obligations, Collaterali62</vt:lpstr>
      <vt:lpstr>Debt Obligations, Senior Unsecu</vt:lpstr>
      <vt:lpstr>Debt Obligations, Junior Subord</vt:lpstr>
      <vt:lpstr>Debt Obligations, Notes Payable</vt:lpstr>
      <vt:lpstr>Debt Obligations - Mortgage Not</vt:lpstr>
      <vt:lpstr>Debt Obligations, Debt Covenant</vt:lpstr>
      <vt:lpstr>Derivative Financial Instrume68</vt:lpstr>
      <vt:lpstr>Derivative Financial Instrume69</vt:lpstr>
      <vt:lpstr>Variable Interest Entities (Det</vt:lpstr>
      <vt:lpstr>Fair Value (Details)</vt:lpstr>
      <vt:lpstr>Fair Value, Measurement on Recu</vt:lpstr>
      <vt:lpstr>Fair Value, Level 3 Inputs (Det</vt:lpstr>
      <vt:lpstr>Fair Value Measurement on Nonre</vt:lpstr>
      <vt:lpstr>Fair Value, Financial Assets an</vt:lpstr>
      <vt:lpstr>Commitments and Contingencies (</vt:lpstr>
      <vt:lpstr>Commitments and Contingencies, </vt:lpstr>
      <vt:lpstr>Equity (Details)</vt:lpstr>
      <vt:lpstr>Equity, Warrants (Details)</vt:lpstr>
      <vt:lpstr>Equity, Accumulated Other Compr</vt:lpstr>
      <vt:lpstr>Earnings Per Share (Details)</vt:lpstr>
      <vt:lpstr>Agreements and Transactions w82</vt:lpstr>
      <vt:lpstr>Agreements and Transactions w83</vt:lpstr>
      <vt:lpstr>Income Taxes (Detail)</vt:lpstr>
      <vt:lpstr>Income Taxes, Operating Loss Ca</vt:lpstr>
      <vt:lpstr>Summary Quarterly Consolidate86</vt:lpstr>
      <vt:lpstr>Subsequent Event (Details)</vt:lpstr>
      <vt:lpstr>SCHEDULE IV - LOANS AND OTHER88</vt:lpstr>
      <vt:lpstr>SCHEDULE IV - LOANS AND OTHER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8:16:56Z</dcterms:created>
  <dcterms:modified xmlns:dcterms="http://purl.org/dc/terms/" xmlns:xsi="http://www.w3.org/2001/XMLSchema-instance" xsi:type="dcterms:W3CDTF">2016-02-26T08:16:56Z</dcterms:modified>
  <dc:title xmlns:dc="http://purl.org/dc/elements/1.1/">Untitled</dc:title>
  <dc:description xmlns:dc="http://purl.org/dc/elements/1.1/"/>
  <dc:subject xmlns:dc="http://purl.org/dc/elements/1.1/"/>
  <cp:keywords/>
  <cp:category/>
</cp:coreProperties>
</file>